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pi" sheetId="9" state="visible" r:id="rId9"/>
    <sheet xmlns:r="http://schemas.openxmlformats.org/officeDocument/2006/relationships" name="Combined Guarantor Subsidiaries"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Dispositions and Held for Sale" sheetId="16" state="visible" r:id="rId16"/>
    <sheet xmlns:r="http://schemas.openxmlformats.org/officeDocument/2006/relationships" name="Unconsolidated Affiliates and N" sheetId="17" state="visible" r:id="rId17"/>
    <sheet xmlns:r="http://schemas.openxmlformats.org/officeDocument/2006/relationships" name="Mortgage and Other Indebtedness" sheetId="18" state="visible" r:id="rId18"/>
    <sheet xmlns:r="http://schemas.openxmlformats.org/officeDocument/2006/relationships" name="Mortgage and Other Notes Receiv" sheetId="19" state="visible" r:id="rId19"/>
    <sheet xmlns:r="http://schemas.openxmlformats.org/officeDocument/2006/relationships" name="Segment Information" sheetId="20" state="visible" r:id="rId20"/>
    <sheet xmlns:r="http://schemas.openxmlformats.org/officeDocument/2006/relationships" name="Earnings per Share and Earnings" sheetId="21" state="visible" r:id="rId21"/>
    <sheet xmlns:r="http://schemas.openxmlformats.org/officeDocument/2006/relationships" name="Contingencies" sheetId="22" state="visible" r:id="rId22"/>
    <sheet xmlns:r="http://schemas.openxmlformats.org/officeDocument/2006/relationships" name="Share-Based Compensation" sheetId="23" state="visible" r:id="rId23"/>
    <sheet xmlns:r="http://schemas.openxmlformats.org/officeDocument/2006/relationships" name="Noncash Investing and Financing" sheetId="24" state="visible" r:id="rId24"/>
    <sheet xmlns:r="http://schemas.openxmlformats.org/officeDocument/2006/relationships" name="Subsequent Events" sheetId="25" state="visible" r:id="rId25"/>
    <sheet xmlns:r="http://schemas.openxmlformats.org/officeDocument/2006/relationships" name="Combined Guarantor Subsidiari_2" sheetId="26" state="visible" r:id="rId26"/>
    <sheet xmlns:r="http://schemas.openxmlformats.org/officeDocument/2006/relationships" name="Combined Guarantor Subsidiari_3" sheetId="27" state="visible" r:id="rId27"/>
    <sheet xmlns:r="http://schemas.openxmlformats.org/officeDocument/2006/relationships" name="Combined Guarantor Subsidiari_4" sheetId="28" state="visible" r:id="rId28"/>
    <sheet xmlns:r="http://schemas.openxmlformats.org/officeDocument/2006/relationships" name="Combined Guarantor Subsidiari_5" sheetId="29" state="visible" r:id="rId29"/>
    <sheet xmlns:r="http://schemas.openxmlformats.org/officeDocument/2006/relationships" name="Combined Guarantor Subsidiari_6" sheetId="30" state="visible" r:id="rId30"/>
    <sheet xmlns:r="http://schemas.openxmlformats.org/officeDocument/2006/relationships" name="Combined Guarantor Subsidiari_7" sheetId="31" state="visible" r:id="rId31"/>
    <sheet xmlns:r="http://schemas.openxmlformats.org/officeDocument/2006/relationships" name="Combined Guarantor Subsidiari_8" sheetId="32" state="visible" r:id="rId32"/>
    <sheet xmlns:r="http://schemas.openxmlformats.org/officeDocument/2006/relationships" name="Combined Guarantor Subsidiari_9" sheetId="33" state="visible" r:id="rId33"/>
    <sheet xmlns:r="http://schemas.openxmlformats.org/officeDocument/2006/relationships" name="Combined Guarantor Subsidiar_10" sheetId="34" state="visible" r:id="rId34"/>
    <sheet xmlns:r="http://schemas.openxmlformats.org/officeDocument/2006/relationships" name="Combined Guarantor Subsidiar_11" sheetId="35" state="visible" r:id="rId35"/>
    <sheet xmlns:r="http://schemas.openxmlformats.org/officeDocument/2006/relationships" name="Combined Guarantor Subsidiar_12" sheetId="36" state="visible" r:id="rId36"/>
    <sheet xmlns:r="http://schemas.openxmlformats.org/officeDocument/2006/relationships" name="Combined Guarantor Subsidiar_13" sheetId="37" state="visible" r:id="rId37"/>
    <sheet xmlns:r="http://schemas.openxmlformats.org/officeDocument/2006/relationships" name="Organization and Basis of Pre_2" sheetId="38" state="visible" r:id="rId38"/>
    <sheet xmlns:r="http://schemas.openxmlformats.org/officeDocument/2006/relationships" name="Summary of Significant Accoun_2" sheetId="39" state="visible" r:id="rId39"/>
    <sheet xmlns:r="http://schemas.openxmlformats.org/officeDocument/2006/relationships" name="Revenues (Tables)" sheetId="40" state="visible" r:id="rId40"/>
    <sheet xmlns:r="http://schemas.openxmlformats.org/officeDocument/2006/relationships" name="Leases (Tables)" sheetId="41" state="visible" r:id="rId41"/>
    <sheet xmlns:r="http://schemas.openxmlformats.org/officeDocument/2006/relationships" name="Fair Value Measurements (Tables" sheetId="42" state="visible" r:id="rId42"/>
    <sheet xmlns:r="http://schemas.openxmlformats.org/officeDocument/2006/relationships" name="Unconsolidated Affiliates and_2" sheetId="43" state="visible" r:id="rId43"/>
    <sheet xmlns:r="http://schemas.openxmlformats.org/officeDocument/2006/relationships" name="Mortgage and Other Indebtedne_2" sheetId="44" state="visible" r:id="rId44"/>
    <sheet xmlns:r="http://schemas.openxmlformats.org/officeDocument/2006/relationships" name="Mortgage and Other Notes Rece_2" sheetId="45" state="visible" r:id="rId45"/>
    <sheet xmlns:r="http://schemas.openxmlformats.org/officeDocument/2006/relationships" name="Segment Information (Tables)" sheetId="46" state="visible" r:id="rId46"/>
    <sheet xmlns:r="http://schemas.openxmlformats.org/officeDocument/2006/relationships" name="Earnings per Share and Earnin_2" sheetId="47" state="visible" r:id="rId47"/>
    <sheet xmlns:r="http://schemas.openxmlformats.org/officeDocument/2006/relationships" name="Contingencies (Tables)" sheetId="48" state="visible" r:id="rId48"/>
    <sheet xmlns:r="http://schemas.openxmlformats.org/officeDocument/2006/relationships" name="Share-Based Compensation (Table" sheetId="49" state="visible" r:id="rId49"/>
    <sheet xmlns:r="http://schemas.openxmlformats.org/officeDocument/2006/relationships" name="Noncash Investing and Financi_2" sheetId="50" state="visible" r:id="rId50"/>
    <sheet xmlns:r="http://schemas.openxmlformats.org/officeDocument/2006/relationships" name="Combined Guarantor Subsidiar_14" sheetId="51" state="visible" r:id="rId51"/>
    <sheet xmlns:r="http://schemas.openxmlformats.org/officeDocument/2006/relationships" name="Combined Guarantor Subsidiar_15" sheetId="52" state="visible" r:id="rId52"/>
    <sheet xmlns:r="http://schemas.openxmlformats.org/officeDocument/2006/relationships" name="Combined Guarantor Subsidiar_16" sheetId="53" state="visible" r:id="rId53"/>
    <sheet xmlns:r="http://schemas.openxmlformats.org/officeDocument/2006/relationships" name="Combined Guarantor Subsidiar_17" sheetId="54" state="visible" r:id="rId54"/>
    <sheet xmlns:r="http://schemas.openxmlformats.org/officeDocument/2006/relationships" name="Combined Guarantor Subsidiar_18" sheetId="55" state="visible" r:id="rId55"/>
    <sheet xmlns:r="http://schemas.openxmlformats.org/officeDocument/2006/relationships" name="Combined Guarantor Subsidiar_19" sheetId="56" state="visible" r:id="rId56"/>
    <sheet xmlns:r="http://schemas.openxmlformats.org/officeDocument/2006/relationships" name="Combined Guarantor Subsidiar_20" sheetId="57" state="visible" r:id="rId57"/>
    <sheet xmlns:r="http://schemas.openxmlformats.org/officeDocument/2006/relationships" name="Combined Guarantor Subsidiar_21" sheetId="58" state="visible" r:id="rId58"/>
    <sheet xmlns:r="http://schemas.openxmlformats.org/officeDocument/2006/relationships" name="Organization and Basis of Pre_3" sheetId="59" state="visible" r:id="rId59"/>
    <sheet xmlns:r="http://schemas.openxmlformats.org/officeDocument/2006/relationships" name="Organization and Basis of Pre_4" sheetId="60" state="visible" r:id="rId60"/>
    <sheet xmlns:r="http://schemas.openxmlformats.org/officeDocument/2006/relationships" name="Summary of Significant Accoun_3"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Revenues - Disaggregation of Re" sheetId="64" state="visible" r:id="rId64"/>
    <sheet xmlns:r="http://schemas.openxmlformats.org/officeDocument/2006/relationships" name="Revenues - Narrative (Details)" sheetId="65" state="visible" r:id="rId65"/>
    <sheet xmlns:r="http://schemas.openxmlformats.org/officeDocument/2006/relationships" name="Revenues - Remaining Performanc" sheetId="66" state="visible" r:id="rId66"/>
    <sheet xmlns:r="http://schemas.openxmlformats.org/officeDocument/2006/relationships" name="Revenues - Remaining Performa_2" sheetId="67" state="visible" r:id="rId67"/>
    <sheet xmlns:r="http://schemas.openxmlformats.org/officeDocument/2006/relationships" name="Leases - Components of Rental R" sheetId="68" state="visible" r:id="rId68"/>
    <sheet xmlns:r="http://schemas.openxmlformats.org/officeDocument/2006/relationships" name="Leases - Future Minimum Lease P" sheetId="69" state="visible" r:id="rId69"/>
    <sheet xmlns:r="http://schemas.openxmlformats.org/officeDocument/2006/relationships" name="Leases - Narrative (Details)" sheetId="70" state="visible" r:id="rId70"/>
    <sheet xmlns:r="http://schemas.openxmlformats.org/officeDocument/2006/relationships" name="Leases - Components of Lease Ex" sheetId="71" state="visible" r:id="rId71"/>
    <sheet xmlns:r="http://schemas.openxmlformats.org/officeDocument/2006/relationships" name="Fair Value Measurements - Recur" sheetId="72" state="visible" r:id="rId72"/>
    <sheet xmlns:r="http://schemas.openxmlformats.org/officeDocument/2006/relationships" name="Fair Value Measurements - Nonre" sheetId="73" state="visible" r:id="rId73"/>
    <sheet xmlns:r="http://schemas.openxmlformats.org/officeDocument/2006/relationships" name="Fair Value Measurements - Long-" sheetId="74" state="visible" r:id="rId74"/>
    <sheet xmlns:r="http://schemas.openxmlformats.org/officeDocument/2006/relationships" name="Dispositions and Held for Sale-" sheetId="75" state="visible" r:id="rId75"/>
    <sheet xmlns:r="http://schemas.openxmlformats.org/officeDocument/2006/relationships" name="Unconsolidated Affiliates and_3" sheetId="76" state="visible" r:id="rId76"/>
    <sheet xmlns:r="http://schemas.openxmlformats.org/officeDocument/2006/relationships" name="Unconsolidated Affiliates and_4" sheetId="77" state="visible" r:id="rId77"/>
    <sheet xmlns:r="http://schemas.openxmlformats.org/officeDocument/2006/relationships" name="Unconsolidated Affiliates and_5" sheetId="78" state="visible" r:id="rId78"/>
    <sheet xmlns:r="http://schemas.openxmlformats.org/officeDocument/2006/relationships" name="Unconsolidated Affiliates and_6" sheetId="79" state="visible" r:id="rId79"/>
    <sheet xmlns:r="http://schemas.openxmlformats.org/officeDocument/2006/relationships" name="Unconsolidated Affiliates and_7" sheetId="80" state="visible" r:id="rId80"/>
    <sheet xmlns:r="http://schemas.openxmlformats.org/officeDocument/2006/relationships" name="Mortgage and Other Indebtedne_3" sheetId="81" state="visible" r:id="rId81"/>
    <sheet xmlns:r="http://schemas.openxmlformats.org/officeDocument/2006/relationships" name="Mortgage and Other Indebtedne_4" sheetId="82" state="visible" r:id="rId82"/>
    <sheet xmlns:r="http://schemas.openxmlformats.org/officeDocument/2006/relationships" name="Mortgage and Other Indebtedne_5" sheetId="83" state="visible" r:id="rId83"/>
    <sheet xmlns:r="http://schemas.openxmlformats.org/officeDocument/2006/relationships" name="Mortgage and Other Indebtedne_6" sheetId="84" state="visible" r:id="rId84"/>
    <sheet xmlns:r="http://schemas.openxmlformats.org/officeDocument/2006/relationships" name="Mortgage and Other Indebtedne_7" sheetId="85" state="visible" r:id="rId85"/>
    <sheet xmlns:r="http://schemas.openxmlformats.org/officeDocument/2006/relationships" name="Mortgage and Other Indebtedne_8" sheetId="86" state="visible" r:id="rId86"/>
    <sheet xmlns:r="http://schemas.openxmlformats.org/officeDocument/2006/relationships" name="Mortgage and Other Notes Rece_3" sheetId="87" state="visible" r:id="rId87"/>
    <sheet xmlns:r="http://schemas.openxmlformats.org/officeDocument/2006/relationships" name="Segment Information - Summary (" sheetId="88" state="visible" r:id="rId88"/>
    <sheet xmlns:r="http://schemas.openxmlformats.org/officeDocument/2006/relationships" name="Earnings per Share and Earnin_3" sheetId="89" state="visible" r:id="rId89"/>
    <sheet xmlns:r="http://schemas.openxmlformats.org/officeDocument/2006/relationships" name="Earnings per Share and Earnin_4" sheetId="90" state="visible" r:id="rId90"/>
    <sheet xmlns:r="http://schemas.openxmlformats.org/officeDocument/2006/relationships" name="Contingencies - Litigation (Det" sheetId="91" state="visible" r:id="rId91"/>
    <sheet xmlns:r="http://schemas.openxmlformats.org/officeDocument/2006/relationships" name="Contingencies - Environmental C" sheetId="92" state="visible" r:id="rId92"/>
    <sheet xmlns:r="http://schemas.openxmlformats.org/officeDocument/2006/relationships" name="Contingencies - Guarantees (Det" sheetId="93" state="visible" r:id="rId93"/>
    <sheet xmlns:r="http://schemas.openxmlformats.org/officeDocument/2006/relationships" name="Contingencies - Performance Bon" sheetId="94" state="visible" r:id="rId94"/>
    <sheet xmlns:r="http://schemas.openxmlformats.org/officeDocument/2006/relationships" name="Share-Based Compensation - Summ" sheetId="95" state="visible" r:id="rId95"/>
    <sheet xmlns:r="http://schemas.openxmlformats.org/officeDocument/2006/relationships" name="Noncash Investing and Financi_3" sheetId="96" state="visible" r:id="rId96"/>
    <sheet xmlns:r="http://schemas.openxmlformats.org/officeDocument/2006/relationships" name="Subsequent Events - Narrative (" sheetId="97" state="visible" r:id="rId97"/>
    <sheet xmlns:r="http://schemas.openxmlformats.org/officeDocument/2006/relationships" name="Combined Guarantor Subsidiar_22" sheetId="98" state="visible" r:id="rId98"/>
    <sheet xmlns:r="http://schemas.openxmlformats.org/officeDocument/2006/relationships" name="Combined Guarantor Subsidiar_23" sheetId="99" state="visible" r:id="rId99"/>
    <sheet xmlns:r="http://schemas.openxmlformats.org/officeDocument/2006/relationships" name="Combined Guarantor Subsidiar_24" sheetId="100" state="visible" r:id="rId100"/>
    <sheet xmlns:r="http://schemas.openxmlformats.org/officeDocument/2006/relationships" name="Combined Guarantor Subsidiar_25" sheetId="101" state="visible" r:id="rId101"/>
    <sheet xmlns:r="http://schemas.openxmlformats.org/officeDocument/2006/relationships" name="Combined Guarantor Subsidiar_26" sheetId="102" state="visible" r:id="rId102"/>
    <sheet xmlns:r="http://schemas.openxmlformats.org/officeDocument/2006/relationships" name="Combined Guarantor Subsidiar_27" sheetId="103" state="visible" r:id="rId103"/>
    <sheet xmlns:r="http://schemas.openxmlformats.org/officeDocument/2006/relationships" name="Combined Guarantor Subsidiar_28" sheetId="104" state="visible" r:id="rId104"/>
    <sheet xmlns:r="http://schemas.openxmlformats.org/officeDocument/2006/relationships" name="Combined Guarantor Subsidiar_29" sheetId="105" state="visible" r:id="rId105"/>
    <sheet xmlns:r="http://schemas.openxmlformats.org/officeDocument/2006/relationships" name="Combined Guarantor Subsidiar_30" sheetId="106" state="visible" r:id="rId106"/>
    <sheet xmlns:r="http://schemas.openxmlformats.org/officeDocument/2006/relationships" name="Combined Guarantor Subsidiar_31" sheetId="107" state="visible" r:id="rId107"/>
    <sheet xmlns:r="http://schemas.openxmlformats.org/officeDocument/2006/relationships" name="Combined Guarantor Subsidiar_32" sheetId="108" state="visible" r:id="rId108"/>
    <sheet xmlns:r="http://schemas.openxmlformats.org/officeDocument/2006/relationships" name="Combined Guarantor Subsidiar_33" sheetId="109" state="visible" r:id="rId109"/>
    <sheet xmlns:r="http://schemas.openxmlformats.org/officeDocument/2006/relationships" name="Combined Guarantor Subsidiar_34" sheetId="110" state="visible" r:id="rId110"/>
    <sheet xmlns:r="http://schemas.openxmlformats.org/officeDocument/2006/relationships" name="Combined Guarantor Subsidiar_35" sheetId="111" state="visible" r:id="rId111"/>
    <sheet xmlns:r="http://schemas.openxmlformats.org/officeDocument/2006/relationships" name="Combined Guarantor Subsidiar_36" sheetId="112" state="visible" r:id="rId112"/>
    <sheet xmlns:r="http://schemas.openxmlformats.org/officeDocument/2006/relationships" name="Combined Guarantor Subsidiar_37" sheetId="113" state="visible" r:id="rId113"/>
    <sheet xmlns:r="http://schemas.openxmlformats.org/officeDocument/2006/relationships" name="Combined Guarantor Subsidiar_38" sheetId="114" state="visible" r:id="rId114"/>
    <sheet xmlns:r="http://schemas.openxmlformats.org/officeDocument/2006/relationships" name="Combined Guarantor Subsidiar_39" sheetId="115" state="visible" r:id="rId115"/>
    <sheet xmlns:r="http://schemas.openxmlformats.org/officeDocument/2006/relationships" name="Combined Guarantor Subsidiar_40" sheetId="116" state="visible" r:id="rId116"/>
    <sheet xmlns:r="http://schemas.openxmlformats.org/officeDocument/2006/relationships" name="Combined Guarantor Subsidiar_41" sheetId="117" state="visible" r:id="rId117"/>
    <sheet xmlns:r="http://schemas.openxmlformats.org/officeDocument/2006/relationships" name="Combined Guarantor Subsidiar_42" sheetId="118" state="visible" r:id="rId118"/>
    <sheet xmlns:r="http://schemas.openxmlformats.org/officeDocument/2006/relationships" name="Combined Guarantor Subsidiar_43" sheetId="119" state="visible" r:id="rId119"/>
    <sheet xmlns:r="http://schemas.openxmlformats.org/officeDocument/2006/relationships" name="Combined Guarantor Subsidiar_44" sheetId="120" state="visible" r:id="rId1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Document And Entity Information [Line Items]</t>
        </is>
      </c>
    </row>
    <row r="4">
      <c r="A4" s="4" t="inlineStr">
        <is>
          <t>Entity Central Index Key</t>
        </is>
      </c>
      <c r="B4" s="4" t="inlineStr">
        <is>
          <t>0000910612</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0</t>
        </is>
      </c>
    </row>
    <row r="12">
      <c r="A12" s="4" t="inlineStr">
        <is>
          <t>Document Transition Report</t>
        </is>
      </c>
      <c r="B12" s="4" t="inlineStr">
        <is>
          <t>false</t>
        </is>
      </c>
    </row>
    <row r="13">
      <c r="A13" s="4" t="inlineStr">
        <is>
          <t>Entity File Number</t>
        </is>
      </c>
      <c r="B13" s="4" t="inlineStr">
        <is>
          <t>1-12494</t>
        </is>
      </c>
    </row>
    <row r="14">
      <c r="A14" s="4" t="inlineStr">
        <is>
          <t>Entity Registrant Name</t>
        </is>
      </c>
      <c r="B14" s="4" t="inlineStr">
        <is>
          <t>CBL &amp; ASSOCIATES PROPERTIES, INC.</t>
        </is>
      </c>
    </row>
    <row r="15">
      <c r="A15" s="4" t="inlineStr">
        <is>
          <t>Entity Incorporation, State or Country Code</t>
        </is>
      </c>
      <c r="B15" s="4" t="inlineStr">
        <is>
          <t>DE</t>
        </is>
      </c>
    </row>
    <row r="16">
      <c r="A16" s="4" t="inlineStr">
        <is>
          <t>Entity Tax Identification Number</t>
        </is>
      </c>
      <c r="B16" s="4" t="inlineStr">
        <is>
          <t>62-1545718</t>
        </is>
      </c>
    </row>
    <row r="17">
      <c r="A17" s="4" t="inlineStr">
        <is>
          <t>Entity Address, Address Line One</t>
        </is>
      </c>
      <c r="B17" s="4" t="inlineStr">
        <is>
          <t>2030 Hamilton Place Blvd.</t>
        </is>
      </c>
    </row>
    <row r="18">
      <c r="A18" s="4" t="inlineStr">
        <is>
          <t>Entity Address, Address Line Two</t>
        </is>
      </c>
      <c r="B18" s="4" t="inlineStr">
        <is>
          <t>Suite 500</t>
        </is>
      </c>
    </row>
    <row r="19">
      <c r="A19" s="4" t="inlineStr">
        <is>
          <t>Entity Address, City or Town</t>
        </is>
      </c>
      <c r="B19" s="4" t="inlineStr">
        <is>
          <t>Chattanooga</t>
        </is>
      </c>
    </row>
    <row r="20">
      <c r="A20" s="4" t="inlineStr">
        <is>
          <t>Entity Address, State or Province</t>
        </is>
      </c>
      <c r="B20" s="4" t="inlineStr">
        <is>
          <t>TN</t>
        </is>
      </c>
    </row>
    <row r="21">
      <c r="A21" s="4" t="inlineStr">
        <is>
          <t>Entity Address, Postal Zip Code</t>
        </is>
      </c>
      <c r="B21" s="4" t="inlineStr">
        <is>
          <t>37421</t>
        </is>
      </c>
    </row>
    <row r="22">
      <c r="A22" s="4" t="inlineStr">
        <is>
          <t>City Area Code</t>
        </is>
      </c>
      <c r="B22" s="4" t="inlineStr">
        <is>
          <t>423</t>
        </is>
      </c>
    </row>
    <row r="23">
      <c r="A23" s="4" t="inlineStr">
        <is>
          <t>Local Phone Number</t>
        </is>
      </c>
      <c r="B23" s="4" t="inlineStr">
        <is>
          <t>855-000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94073103</v>
      </c>
    </row>
    <row r="31">
      <c r="A31" s="4" t="inlineStr">
        <is>
          <t>Common Stock, $0.01 par value</t>
        </is>
      </c>
    </row>
    <row r="32">
      <c r="A32" s="3" t="inlineStr">
        <is>
          <t>Document And Entity Information [Line Items]</t>
        </is>
      </c>
    </row>
    <row r="33">
      <c r="A33" s="4" t="inlineStr">
        <is>
          <t>Title of 12(b) Security</t>
        </is>
      </c>
      <c r="B33" s="4" t="inlineStr">
        <is>
          <t>Common Stock, $0.01 par value</t>
        </is>
      </c>
    </row>
    <row r="34">
      <c r="A34" s="4" t="inlineStr">
        <is>
          <t>Trading Symbol</t>
        </is>
      </c>
      <c r="B34" s="4" t="inlineStr">
        <is>
          <t>CBL</t>
        </is>
      </c>
    </row>
    <row r="35">
      <c r="A35" s="4" t="inlineStr">
        <is>
          <t>Security Exchange Name</t>
        </is>
      </c>
      <c r="B35" s="4" t="inlineStr">
        <is>
          <t>NYSE</t>
        </is>
      </c>
    </row>
    <row r="36">
      <c r="A36" s="4" t="inlineStr">
        <is>
          <t>7.375% Series D Cumulative Redeemable Preferred Stock, $0.01 par value</t>
        </is>
      </c>
    </row>
    <row r="37">
      <c r="A37" s="3" t="inlineStr">
        <is>
          <t>Document And Entity Information [Line Items]</t>
        </is>
      </c>
    </row>
    <row r="38">
      <c r="A38" s="4" t="inlineStr">
        <is>
          <t>Title of 12(b) Security</t>
        </is>
      </c>
      <c r="B38" s="4" t="inlineStr">
        <is>
          <t>7.375% Series D Cumulative Redeemable Preferred Stock, $0.01 par value</t>
        </is>
      </c>
    </row>
    <row r="39">
      <c r="A39" s="4" t="inlineStr">
        <is>
          <t>Trading Symbol</t>
        </is>
      </c>
      <c r="B39" s="4" t="inlineStr">
        <is>
          <t>CBLprD</t>
        </is>
      </c>
    </row>
    <row r="40">
      <c r="A40" s="4" t="inlineStr">
        <is>
          <t>Security Exchange Name</t>
        </is>
      </c>
      <c r="B40" s="4" t="inlineStr">
        <is>
          <t>NYSE</t>
        </is>
      </c>
    </row>
    <row r="41">
      <c r="A41" s="4" t="inlineStr">
        <is>
          <t>6.625% Series E Cumulative Redeemable Preferred Stock, $0.01 par value</t>
        </is>
      </c>
    </row>
    <row r="42">
      <c r="A42" s="3" t="inlineStr">
        <is>
          <t>Document And Entity Information [Line Items]</t>
        </is>
      </c>
    </row>
    <row r="43">
      <c r="A43" s="4" t="inlineStr">
        <is>
          <t>Title of 12(b) Security</t>
        </is>
      </c>
      <c r="B43" s="4" t="inlineStr">
        <is>
          <t>6.625% Series E Cumulative Redeemable Preferred Stock, $0.01 par value</t>
        </is>
      </c>
    </row>
    <row r="44">
      <c r="A44" s="4" t="inlineStr">
        <is>
          <t>Trading Symbol</t>
        </is>
      </c>
      <c r="B44" s="4" t="inlineStr">
        <is>
          <t>CBLprE</t>
        </is>
      </c>
    </row>
    <row r="45">
      <c r="A45" s="4" t="inlineStr">
        <is>
          <t>Security Exchange Name</t>
        </is>
      </c>
      <c r="B45" s="4" t="inlineStr">
        <is>
          <t>NYSE</t>
        </is>
      </c>
    </row>
    <row r="46">
      <c r="A46" s="4" t="inlineStr">
        <is>
          <t>CBL &amp; Associates Limited Partnership</t>
        </is>
      </c>
    </row>
    <row r="47">
      <c r="A47" s="3" t="inlineStr">
        <is>
          <t>Document And Entity Information [Line Items]</t>
        </is>
      </c>
    </row>
    <row r="48">
      <c r="A48" s="4" t="inlineStr">
        <is>
          <t>Entity Central Index Key</t>
        </is>
      </c>
      <c r="B48" s="4" t="inlineStr">
        <is>
          <t>0000915140</t>
        </is>
      </c>
    </row>
    <row r="49">
      <c r="A49" s="4" t="inlineStr">
        <is>
          <t>Document Fiscal Year Focus</t>
        </is>
      </c>
      <c r="B49" s="4" t="inlineStr">
        <is>
          <t>2020</t>
        </is>
      </c>
    </row>
    <row r="50">
      <c r="A50" s="4" t="inlineStr">
        <is>
          <t>Document Period End Date</t>
        </is>
      </c>
      <c r="B50" s="4" t="inlineStr">
        <is>
          <t>Jun. 30,
		2020</t>
        </is>
      </c>
    </row>
    <row r="51">
      <c r="A51" s="4" t="inlineStr">
        <is>
          <t>Entity File Number</t>
        </is>
      </c>
      <c r="B51" s="4" t="inlineStr">
        <is>
          <t>333-182515-01</t>
        </is>
      </c>
    </row>
    <row r="52">
      <c r="A52" s="4" t="inlineStr">
        <is>
          <t>Entity Registrant Name</t>
        </is>
      </c>
      <c r="B52" s="4" t="inlineStr">
        <is>
          <t>CBL &amp; ASSOCIATES LIMITED PARTNERSHIP</t>
        </is>
      </c>
    </row>
    <row r="53">
      <c r="A53" s="4" t="inlineStr">
        <is>
          <t>Entity Incorporation, State or Country Code</t>
        </is>
      </c>
      <c r="B53" s="4" t="inlineStr">
        <is>
          <t>DE</t>
        </is>
      </c>
    </row>
    <row r="54">
      <c r="A54" s="4" t="inlineStr">
        <is>
          <t>Entity Tax Identification Number</t>
        </is>
      </c>
      <c r="B54" s="4" t="inlineStr">
        <is>
          <t>62-1542285</t>
        </is>
      </c>
    </row>
    <row r="55">
      <c r="A55" s="4" t="inlineStr">
        <is>
          <t>Entity Address, Address Line One</t>
        </is>
      </c>
      <c r="B55" s="4" t="inlineStr">
        <is>
          <t>2030 Hamilton Place Blvd.</t>
        </is>
      </c>
    </row>
    <row r="56">
      <c r="A56" s="4" t="inlineStr">
        <is>
          <t>Entity Address, Address Line Two</t>
        </is>
      </c>
      <c r="B56" s="4" t="inlineStr">
        <is>
          <t>Suite 500</t>
        </is>
      </c>
    </row>
    <row r="57">
      <c r="A57" s="4" t="inlineStr">
        <is>
          <t>Entity Address, City or Town</t>
        </is>
      </c>
      <c r="B57" s="4" t="inlineStr">
        <is>
          <t>Chattanooga</t>
        </is>
      </c>
    </row>
    <row r="58">
      <c r="A58" s="4" t="inlineStr">
        <is>
          <t>Entity Address, State or Province</t>
        </is>
      </c>
      <c r="B58" s="4" t="inlineStr">
        <is>
          <t>TN</t>
        </is>
      </c>
    </row>
    <row r="59">
      <c r="A59" s="4" t="inlineStr">
        <is>
          <t>Entity Address, Postal Zip Code</t>
        </is>
      </c>
      <c r="B59" s="4" t="inlineStr">
        <is>
          <t>37421</t>
        </is>
      </c>
    </row>
    <row r="60">
      <c r="A60" s="4" t="inlineStr">
        <is>
          <t>City Area Code</t>
        </is>
      </c>
      <c r="B60" s="4" t="inlineStr">
        <is>
          <t>423</t>
        </is>
      </c>
    </row>
    <row r="61">
      <c r="A61" s="4" t="inlineStr">
        <is>
          <t>Local Phone Number</t>
        </is>
      </c>
      <c r="B61" s="4" t="inlineStr">
        <is>
          <t>855-0001</t>
        </is>
      </c>
    </row>
    <row r="62">
      <c r="A62" s="4" t="inlineStr">
        <is>
          <t>Entity Current Reporting Status</t>
        </is>
      </c>
      <c r="B62" s="4" t="inlineStr">
        <is>
          <t>Yes</t>
        </is>
      </c>
    </row>
    <row r="63">
      <c r="A63" s="4" t="inlineStr">
        <is>
          <t>Entity Interactive Data Current</t>
        </is>
      </c>
      <c r="B63" s="4" t="inlineStr">
        <is>
          <t>Yes</t>
        </is>
      </c>
    </row>
    <row r="64">
      <c r="A64" s="4" t="inlineStr">
        <is>
          <t>Entity Filer Category</t>
        </is>
      </c>
      <c r="B64" s="4" t="inlineStr">
        <is>
          <t>Non-accelerated Filer</t>
        </is>
      </c>
    </row>
    <row r="65">
      <c r="A65" s="4" t="inlineStr">
        <is>
          <t>Entity Small Business</t>
        </is>
      </c>
      <c r="B65" s="4" t="inlineStr">
        <is>
          <t>false</t>
        </is>
      </c>
    </row>
    <row r="66">
      <c r="A66" s="4" t="inlineStr">
        <is>
          <t>Entity Emerging Growth Company</t>
        </is>
      </c>
      <c r="B66" s="4" t="inlineStr">
        <is>
          <t>false</t>
        </is>
      </c>
    </row>
    <row r="67">
      <c r="A67" s="4" t="inlineStr">
        <is>
          <t>Entity Shell Company</t>
        </is>
      </c>
      <c r="B6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23" customWidth="1" min="3" max="3"/>
  </cols>
  <sheetData>
    <row r="1">
      <c r="A1" s="1" t="inlineStr">
        <is>
          <t>Combined Guarantor Subsidiaries - Condensed Combined Statements of Owners' Equity (Unaudited) - USD ($)</t>
        </is>
      </c>
      <c r="B1" s="2" t="inlineStr">
        <is>
          <t>Total</t>
        </is>
      </c>
      <c r="C1" s="2" t="inlineStr">
        <is>
          <t>Guarantor Subsidiaries</t>
        </is>
      </c>
    </row>
    <row r="2">
      <c r="A2" s="4" t="inlineStr">
        <is>
          <t>Beginning balance at Dec. 31, 2018</t>
        </is>
      </c>
      <c r="C2" s="6" t="n">
        <v>1404623000</v>
      </c>
    </row>
    <row r="3">
      <c r="A3" s="3" t="inlineStr">
        <is>
          <t>Increase (Decrease) in Partners' Capital [Roll Forward]</t>
        </is>
      </c>
    </row>
    <row r="4">
      <c r="A4" s="4" t="inlineStr">
        <is>
          <t>Net income</t>
        </is>
      </c>
      <c r="C4" s="5" t="n">
        <v>62109000</v>
      </c>
    </row>
    <row r="5">
      <c r="A5" s="4" t="inlineStr">
        <is>
          <t>Contributions</t>
        </is>
      </c>
      <c r="C5" s="5" t="n">
        <v>17363000</v>
      </c>
    </row>
    <row r="6">
      <c r="A6" s="4" t="inlineStr">
        <is>
          <t>Distributions</t>
        </is>
      </c>
      <c r="C6" s="5" t="n">
        <v>-41658000</v>
      </c>
    </row>
    <row r="7">
      <c r="A7" s="4" t="inlineStr">
        <is>
          <t>Noncash distributions</t>
        </is>
      </c>
      <c r="C7" s="5" t="n">
        <v>-8835000</v>
      </c>
    </row>
    <row r="8">
      <c r="A8" s="4" t="inlineStr">
        <is>
          <t>Ending balance at Mar. 31, 2019</t>
        </is>
      </c>
      <c r="C8" s="5" t="n">
        <v>1433602000</v>
      </c>
    </row>
    <row r="9">
      <c r="A9" s="4" t="inlineStr">
        <is>
          <t>Beginning balance at Dec. 31, 2018</t>
        </is>
      </c>
      <c r="C9" s="5" t="n">
        <v>1404623000</v>
      </c>
    </row>
    <row r="10">
      <c r="A10" s="3" t="inlineStr">
        <is>
          <t>Increase (Decrease) in Partners' Capital [Roll Forward]</t>
        </is>
      </c>
    </row>
    <row r="11">
      <c r="A11" s="4" t="inlineStr">
        <is>
          <t>Net income</t>
        </is>
      </c>
      <c r="B11" s="6" t="n">
        <v>-76497000</v>
      </c>
      <c r="C11" s="5" t="n">
        <v>84884000</v>
      </c>
    </row>
    <row r="12">
      <c r="A12" s="4" t="inlineStr">
        <is>
          <t>Ending balance at Jun. 30, 2019</t>
        </is>
      </c>
      <c r="C12" s="5" t="n">
        <v>1416003000</v>
      </c>
    </row>
    <row r="13">
      <c r="A13" s="4" t="inlineStr">
        <is>
          <t>Beginning balance at Mar. 31, 2019</t>
        </is>
      </c>
      <c r="C13" s="5" t="n">
        <v>1433602000</v>
      </c>
    </row>
    <row r="14">
      <c r="A14" s="3" t="inlineStr">
        <is>
          <t>Increase (Decrease) in Partners' Capital [Roll Forward]</t>
        </is>
      </c>
    </row>
    <row r="15">
      <c r="A15" s="4" t="inlineStr">
        <is>
          <t>Net income</t>
        </is>
      </c>
      <c r="B15" s="5" t="n">
        <v>-29688000</v>
      </c>
      <c r="C15" s="5" t="n">
        <v>22775000</v>
      </c>
    </row>
    <row r="16">
      <c r="A16" s="4" t="inlineStr">
        <is>
          <t>Contributions</t>
        </is>
      </c>
      <c r="C16" s="5" t="n">
        <v>16558000</v>
      </c>
    </row>
    <row r="17">
      <c r="A17" s="4" t="inlineStr">
        <is>
          <t>Distributions</t>
        </is>
      </c>
      <c r="C17" s="5" t="n">
        <v>-54312000</v>
      </c>
    </row>
    <row r="18">
      <c r="A18" s="4" t="inlineStr">
        <is>
          <t>Noncash distributions</t>
        </is>
      </c>
      <c r="C18" s="5" t="n">
        <v>-2620000</v>
      </c>
    </row>
    <row r="19">
      <c r="A19" s="4" t="inlineStr">
        <is>
          <t>Ending balance at Jun. 30, 2019</t>
        </is>
      </c>
      <c r="C19" s="5" t="n">
        <v>1416003000</v>
      </c>
    </row>
    <row r="20">
      <c r="A20" s="4" t="inlineStr">
        <is>
          <t>Beginning balance at Dec. 31, 2019</t>
        </is>
      </c>
      <c r="C20" s="5" t="n">
        <v>1356571000</v>
      </c>
    </row>
    <row r="21">
      <c r="A21" s="3" t="inlineStr">
        <is>
          <t>Increase (Decrease) in Partners' Capital [Roll Forward]</t>
        </is>
      </c>
    </row>
    <row r="22">
      <c r="A22" s="4" t="inlineStr">
        <is>
          <t>Net income</t>
        </is>
      </c>
      <c r="C22" s="5" t="n">
        <v>18835000</v>
      </c>
    </row>
    <row r="23">
      <c r="A23" s="4" t="inlineStr">
        <is>
          <t>Contributions</t>
        </is>
      </c>
      <c r="C23" s="5" t="n">
        <v>32814000</v>
      </c>
    </row>
    <row r="24">
      <c r="A24" s="4" t="inlineStr">
        <is>
          <t>Distributions</t>
        </is>
      </c>
      <c r="C24" s="5" t="n">
        <v>-56868000</v>
      </c>
    </row>
    <row r="25">
      <c r="A25" s="4" t="inlineStr">
        <is>
          <t>Ending balance at Mar. 31, 2020</t>
        </is>
      </c>
      <c r="C25" s="5" t="n">
        <v>1351352000</v>
      </c>
    </row>
    <row r="26">
      <c r="A26" s="4" t="inlineStr">
        <is>
          <t>Beginning balance at Dec. 31, 2019</t>
        </is>
      </c>
      <c r="C26" s="5" t="n">
        <v>1356571000</v>
      </c>
    </row>
    <row r="27">
      <c r="A27" s="3" t="inlineStr">
        <is>
          <t>Increase (Decrease) in Partners' Capital [Roll Forward]</t>
        </is>
      </c>
    </row>
    <row r="28">
      <c r="A28" s="4" t="inlineStr">
        <is>
          <t>Net income</t>
        </is>
      </c>
      <c r="B28" s="5" t="n">
        <v>-212087000</v>
      </c>
      <c r="C28" s="5" t="n">
        <v>26892000</v>
      </c>
    </row>
    <row r="29">
      <c r="A29" s="4" t="inlineStr">
        <is>
          <t>Ending balance at Jun. 30, 2020</t>
        </is>
      </c>
      <c r="C29" s="5" t="n">
        <v>1353608000</v>
      </c>
    </row>
    <row r="30">
      <c r="A30" s="4" t="inlineStr">
        <is>
          <t>Beginning balance at Mar. 31, 2020</t>
        </is>
      </c>
      <c r="C30" s="5" t="n">
        <v>1351352000</v>
      </c>
    </row>
    <row r="31">
      <c r="A31" s="3" t="inlineStr">
        <is>
          <t>Increase (Decrease) in Partners' Capital [Roll Forward]</t>
        </is>
      </c>
    </row>
    <row r="32">
      <c r="A32" s="4" t="inlineStr">
        <is>
          <t>Net income</t>
        </is>
      </c>
      <c r="B32" s="6" t="n">
        <v>-72793000</v>
      </c>
      <c r="C32" s="5" t="n">
        <v>8057000</v>
      </c>
    </row>
    <row r="33">
      <c r="A33" s="4" t="inlineStr">
        <is>
          <t>Contributions</t>
        </is>
      </c>
      <c r="C33" s="5" t="n">
        <v>18100000</v>
      </c>
    </row>
    <row r="34">
      <c r="A34" s="4" t="inlineStr">
        <is>
          <t>Distributions</t>
        </is>
      </c>
      <c r="C34" s="5" t="n">
        <v>-23901000</v>
      </c>
    </row>
    <row r="35">
      <c r="A35" s="4" t="inlineStr">
        <is>
          <t>Ending balance at Jun. 30, 2020</t>
        </is>
      </c>
      <c r="C35" s="6" t="n">
        <v>1353608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bined Guarantor Subsidiaries - Summary of Significant Accounting Policies - Narrative (Details) - USD ($)</t>
        </is>
      </c>
      <c r="B1" s="2" t="inlineStr">
        <is>
          <t>3 Months Ended</t>
        </is>
      </c>
      <c r="C1" s="2" t="inlineStr">
        <is>
          <t>6 Months Ended</t>
        </is>
      </c>
    </row>
    <row r="2">
      <c r="B2" s="2" t="inlineStr">
        <is>
          <t>Jun. 30, 2020</t>
        </is>
      </c>
      <c r="C2" s="2" t="inlineStr">
        <is>
          <t>Jun. 30, 2020</t>
        </is>
      </c>
      <c r="D2" s="2" t="inlineStr">
        <is>
          <t>Jun. 30, 2019</t>
        </is>
      </c>
      <c r="E2" s="2" t="inlineStr">
        <is>
          <t>Aug. 17, 2020</t>
        </is>
      </c>
    </row>
    <row r="3">
      <c r="A3" s="3" t="inlineStr">
        <is>
          <t>Condensed Financial Statements Captions [Line Items]</t>
        </is>
      </c>
    </row>
    <row r="4">
      <c r="A4" s="4" t="inlineStr">
        <is>
          <t>Deferred rent included in receivables</t>
        </is>
      </c>
      <c r="B4" s="6" t="n">
        <v>9129000</v>
      </c>
      <c r="C4" s="6" t="n">
        <v>9129000</v>
      </c>
    </row>
    <row r="5">
      <c r="A5" s="4" t="inlineStr">
        <is>
          <t>Rent abatements</t>
        </is>
      </c>
      <c r="B5" s="5" t="n">
        <v>1848000</v>
      </c>
      <c r="C5" s="5" t="n">
        <v>1848000</v>
      </c>
    </row>
    <row r="6">
      <c r="A6" s="4" t="inlineStr">
        <is>
          <t>Change in estimate of uncollectable rental revenues</t>
        </is>
      </c>
      <c r="C6" s="5" t="n">
        <v>41955000</v>
      </c>
      <c r="D6" s="6" t="n">
        <v>1692000</v>
      </c>
    </row>
    <row r="7">
      <c r="A7" s="4" t="inlineStr">
        <is>
          <t>Accounts Receivable</t>
        </is>
      </c>
    </row>
    <row r="8">
      <c r="A8" s="3" t="inlineStr">
        <is>
          <t>Condensed Financial Statements Captions [Line Items]</t>
        </is>
      </c>
    </row>
    <row r="9">
      <c r="A9" s="4" t="inlineStr">
        <is>
          <t>Change in estimate of uncollectable rental revenues</t>
        </is>
      </c>
      <c r="B9" s="5" t="n">
        <v>15808000</v>
      </c>
      <c r="C9" s="5" t="n">
        <v>17637000</v>
      </c>
    </row>
    <row r="10">
      <c r="A10" s="4" t="inlineStr">
        <is>
          <t>Straight line rent receivables</t>
        </is>
      </c>
      <c r="B10" s="5" t="n">
        <v>753000</v>
      </c>
      <c r="C10" s="5" t="n">
        <v>1206000</v>
      </c>
    </row>
    <row r="11">
      <c r="A11" s="4" t="inlineStr">
        <is>
          <t>Subsequent Event</t>
        </is>
      </c>
    </row>
    <row r="12">
      <c r="A12" s="3" t="inlineStr">
        <is>
          <t>Condensed Financial Statements Captions [Line Items]</t>
        </is>
      </c>
    </row>
    <row r="13">
      <c r="A13" s="4" t="inlineStr">
        <is>
          <t>Rent abatements</t>
        </is>
      </c>
      <c r="E13" s="6" t="n">
        <v>15500000</v>
      </c>
    </row>
    <row r="14">
      <c r="A14" s="4" t="inlineStr">
        <is>
          <t>Receivables</t>
        </is>
      </c>
    </row>
    <row r="15">
      <c r="A15" s="3" t="inlineStr">
        <is>
          <t>Condensed Financial Statements Captions [Line Items]</t>
        </is>
      </c>
    </row>
    <row r="16">
      <c r="A16" s="4" t="inlineStr">
        <is>
          <t>Deferred rent included in receivables</t>
        </is>
      </c>
      <c r="B16" s="5" t="n">
        <v>3789000</v>
      </c>
      <c r="C16" s="5" t="n">
        <v>3789000</v>
      </c>
    </row>
    <row r="17">
      <c r="A17" s="4" t="inlineStr">
        <is>
          <t>Rent abatements</t>
        </is>
      </c>
      <c r="B17" s="6" t="n">
        <v>870000</v>
      </c>
      <c r="C17" s="6" t="n">
        <v>870000</v>
      </c>
    </row>
    <row r="18">
      <c r="A18" s="4" t="inlineStr">
        <is>
          <t>Receivables | Subsequent Event</t>
        </is>
      </c>
    </row>
    <row r="19">
      <c r="A19" s="3" t="inlineStr">
        <is>
          <t>Condensed Financial Statements Captions [Line Items]</t>
        </is>
      </c>
    </row>
    <row r="20">
      <c r="A20" s="4" t="inlineStr">
        <is>
          <t>Rent abatements</t>
        </is>
      </c>
      <c r="E20" s="6" t="n">
        <v>6100000</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bined Guarantor Subsidiaries - Revenues - Disaggregation of Revenue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Revenues from contracts with customers (ASC 606):</t>
        </is>
      </c>
      <c r="C4" s="6" t="n">
        <v>3509000</v>
      </c>
      <c r="D4" s="6" t="n">
        <v>5865000</v>
      </c>
      <c r="E4" s="6" t="n">
        <v>8733000</v>
      </c>
      <c r="F4" s="6" t="n">
        <v>11405000</v>
      </c>
    </row>
    <row r="5">
      <c r="A5" s="4" t="inlineStr">
        <is>
          <t>Total revenues</t>
        </is>
      </c>
      <c r="B5" s="4" t="inlineStr">
        <is>
          <t>[1]</t>
        </is>
      </c>
      <c r="C5" s="5" t="n">
        <v>124211000</v>
      </c>
      <c r="D5" s="5" t="n">
        <v>193377000</v>
      </c>
      <c r="E5" s="5" t="n">
        <v>291785000</v>
      </c>
      <c r="F5" s="5" t="n">
        <v>391407000</v>
      </c>
    </row>
    <row r="6">
      <c r="A6" s="4" t="inlineStr">
        <is>
          <t>Malls</t>
        </is>
      </c>
    </row>
    <row r="7">
      <c r="A7" s="3" t="inlineStr">
        <is>
          <t>Disaggregation Of Revenue [Line Items]</t>
        </is>
      </c>
    </row>
    <row r="8">
      <c r="A8" s="4" t="inlineStr">
        <is>
          <t>Total revenues</t>
        </is>
      </c>
      <c r="B8" s="4" t="inlineStr">
        <is>
          <t>[1]</t>
        </is>
      </c>
      <c r="C8" s="5" t="n">
        <v>112002000</v>
      </c>
      <c r="D8" s="5" t="n">
        <v>170976000</v>
      </c>
      <c r="E8" s="5" t="n">
        <v>265353000</v>
      </c>
      <c r="F8" s="5" t="n">
        <v>354840000</v>
      </c>
    </row>
    <row r="9">
      <c r="A9" s="4" t="inlineStr">
        <is>
          <t>All Other</t>
        </is>
      </c>
    </row>
    <row r="10">
      <c r="A10" s="3" t="inlineStr">
        <is>
          <t>Disaggregation Of Revenue [Line Items]</t>
        </is>
      </c>
    </row>
    <row r="11">
      <c r="A11" s="4" t="inlineStr">
        <is>
          <t>Total revenues</t>
        </is>
      </c>
      <c r="B11" s="4" t="inlineStr">
        <is>
          <t>[1],[2]</t>
        </is>
      </c>
      <c r="C11" s="5" t="n">
        <v>12209000</v>
      </c>
      <c r="D11" s="5" t="n">
        <v>22401000</v>
      </c>
      <c r="E11" s="5" t="n">
        <v>26432000</v>
      </c>
      <c r="F11" s="5" t="n">
        <v>36567000</v>
      </c>
    </row>
    <row r="12">
      <c r="A12" s="4" t="inlineStr">
        <is>
          <t>Operating expense reimbursements</t>
        </is>
      </c>
    </row>
    <row r="13">
      <c r="A13" s="3" t="inlineStr">
        <is>
          <t>Disaggregation Of Revenue [Line Items]</t>
        </is>
      </c>
    </row>
    <row r="14">
      <c r="A14" s="4" t="inlineStr">
        <is>
          <t>Revenues from contracts with customers (ASC 606):</t>
        </is>
      </c>
      <c r="C14" s="5" t="n">
        <v>2103000</v>
      </c>
      <c r="D14" s="5" t="n">
        <v>2061000</v>
      </c>
      <c r="E14" s="5" t="n">
        <v>4492000</v>
      </c>
      <c r="F14" s="5" t="n">
        <v>4204000</v>
      </c>
    </row>
    <row r="15">
      <c r="A15" s="4" t="inlineStr">
        <is>
          <t>Operating expense reimbursements | Malls</t>
        </is>
      </c>
    </row>
    <row r="16">
      <c r="A16" s="3" t="inlineStr">
        <is>
          <t>Disaggregation Of Revenue [Line Items]</t>
        </is>
      </c>
    </row>
    <row r="17">
      <c r="A17" s="4" t="inlineStr">
        <is>
          <t>Revenues from contracts with customers (ASC 606):</t>
        </is>
      </c>
      <c r="C17" s="5" t="n">
        <v>2024000</v>
      </c>
      <c r="D17" s="5" t="n">
        <v>1892000</v>
      </c>
      <c r="E17" s="5" t="n">
        <v>4345000</v>
      </c>
      <c r="F17" s="5" t="n">
        <v>4084000</v>
      </c>
    </row>
    <row r="18">
      <c r="A18" s="4" t="inlineStr">
        <is>
          <t>Marketing revenues</t>
        </is>
      </c>
    </row>
    <row r="19">
      <c r="A19" s="3" t="inlineStr">
        <is>
          <t>Disaggregation Of Revenue [Line Items]</t>
        </is>
      </c>
    </row>
    <row r="20">
      <c r="A20" s="4" t="inlineStr">
        <is>
          <t>Revenues from contracts with customers (ASC 606):</t>
        </is>
      </c>
      <c r="C20" s="5" t="n">
        <v>351000</v>
      </c>
      <c r="D20" s="5" t="n">
        <v>1218000</v>
      </c>
      <c r="E20" s="5" t="n">
        <v>1094000</v>
      </c>
      <c r="F20" s="5" t="n">
        <v>2092000</v>
      </c>
    </row>
    <row r="21">
      <c r="A21" s="4" t="inlineStr">
        <is>
          <t>Other revenues</t>
        </is>
      </c>
    </row>
    <row r="22">
      <c r="A22" s="3" t="inlineStr">
        <is>
          <t>Disaggregation Of Revenue [Line Items]</t>
        </is>
      </c>
    </row>
    <row r="23">
      <c r="A23" s="4" t="inlineStr">
        <is>
          <t>Total revenues</t>
        </is>
      </c>
      <c r="C23" s="5" t="n">
        <v>480000</v>
      </c>
      <c r="D23" s="5" t="n">
        <v>2119000</v>
      </c>
      <c r="E23" s="5" t="n">
        <v>1657000</v>
      </c>
      <c r="F23" s="5" t="n">
        <v>3629000</v>
      </c>
    </row>
    <row r="24">
      <c r="A24" s="4" t="inlineStr">
        <is>
          <t>Guarantor Subsidiaries</t>
        </is>
      </c>
    </row>
    <row r="25">
      <c r="A25" s="3" t="inlineStr">
        <is>
          <t>Disaggregation Of Revenue [Line Items]</t>
        </is>
      </c>
    </row>
    <row r="26">
      <c r="A26" s="4" t="inlineStr">
        <is>
          <t>Rental revenues</t>
        </is>
      </c>
      <c r="B26" s="4" t="inlineStr">
        <is>
          <t>[3]</t>
        </is>
      </c>
      <c r="C26" s="5" t="n">
        <v>46849000</v>
      </c>
      <c r="D26" s="5" t="n">
        <v>67316000</v>
      </c>
      <c r="E26" s="5" t="n">
        <v>110680000</v>
      </c>
      <c r="F26" s="5" t="n">
        <v>138588000</v>
      </c>
    </row>
    <row r="27">
      <c r="A27" s="4" t="inlineStr">
        <is>
          <t>Total revenues</t>
        </is>
      </c>
      <c r="B27" s="4" t="inlineStr">
        <is>
          <t>[4]</t>
        </is>
      </c>
      <c r="C27" s="5" t="n">
        <v>47983000</v>
      </c>
      <c r="D27" s="5" t="n">
        <v>68868000</v>
      </c>
      <c r="E27" s="5" t="n">
        <v>113410000</v>
      </c>
      <c r="F27" s="5" t="n">
        <v>141859000</v>
      </c>
    </row>
    <row r="28">
      <c r="A28" s="4" t="inlineStr">
        <is>
          <t>Guarantor Subsidiaries | Malls</t>
        </is>
      </c>
    </row>
    <row r="29">
      <c r="A29" s="3" t="inlineStr">
        <is>
          <t>Disaggregation Of Revenue [Line Items]</t>
        </is>
      </c>
    </row>
    <row r="30">
      <c r="A30" s="4" t="inlineStr">
        <is>
          <t>Total revenues</t>
        </is>
      </c>
      <c r="C30" s="5" t="n">
        <v>45941000</v>
      </c>
      <c r="D30" s="5" t="n">
        <v>66403000</v>
      </c>
      <c r="E30" s="5" t="n">
        <v>108985000</v>
      </c>
      <c r="F30" s="5" t="n">
        <v>136803000</v>
      </c>
    </row>
    <row r="31">
      <c r="A31" s="4" t="inlineStr">
        <is>
          <t>Guarantor Subsidiaries | All Other</t>
        </is>
      </c>
    </row>
    <row r="32">
      <c r="A32" s="3" t="inlineStr">
        <is>
          <t>Disaggregation Of Revenue [Line Items]</t>
        </is>
      </c>
    </row>
    <row r="33">
      <c r="A33" s="4" t="inlineStr">
        <is>
          <t>Total revenues</t>
        </is>
      </c>
      <c r="B33" s="4" t="inlineStr">
        <is>
          <t>[5]</t>
        </is>
      </c>
      <c r="C33" s="5" t="n">
        <v>2042000</v>
      </c>
      <c r="D33" s="5" t="n">
        <v>2465000</v>
      </c>
      <c r="E33" s="5" t="n">
        <v>4425000</v>
      </c>
      <c r="F33" s="5" t="n">
        <v>5056000</v>
      </c>
    </row>
    <row r="34">
      <c r="A34" s="4" t="inlineStr">
        <is>
          <t>Guarantor Subsidiaries | Operating expense reimbursements</t>
        </is>
      </c>
    </row>
    <row r="35">
      <c r="A35" s="3" t="inlineStr">
        <is>
          <t>Disaggregation Of Revenue [Line Items]</t>
        </is>
      </c>
    </row>
    <row r="36">
      <c r="A36" s="4" t="inlineStr">
        <is>
          <t>Revenues from contracts with customers (ASC 606):</t>
        </is>
      </c>
      <c r="B36" s="4" t="inlineStr">
        <is>
          <t>[6]</t>
        </is>
      </c>
      <c r="C36" s="5" t="n">
        <v>882000</v>
      </c>
      <c r="D36" s="5" t="n">
        <v>693000</v>
      </c>
      <c r="E36" s="5" t="n">
        <v>1953000</v>
      </c>
      <c r="F36" s="5" t="n">
        <v>1844000</v>
      </c>
    </row>
    <row r="37">
      <c r="A37" s="4" t="inlineStr">
        <is>
          <t>Guarantor Subsidiaries | Operating expense reimbursements | Malls</t>
        </is>
      </c>
    </row>
    <row r="38">
      <c r="A38" s="3" t="inlineStr">
        <is>
          <t>Disaggregation Of Revenue [Line Items]</t>
        </is>
      </c>
    </row>
    <row r="39">
      <c r="A39" s="4" t="inlineStr">
        <is>
          <t>Revenues from contracts with customers (ASC 606):</t>
        </is>
      </c>
      <c r="D39" s="5" t="n">
        <v>688000</v>
      </c>
      <c r="E39" s="5" t="n">
        <v>1928000</v>
      </c>
      <c r="F39" s="5" t="n">
        <v>1839000</v>
      </c>
    </row>
    <row r="40">
      <c r="A40" s="4" t="inlineStr">
        <is>
          <t>Guarantor Subsidiaries | Operating expense reimbursements | All Other</t>
        </is>
      </c>
    </row>
    <row r="41">
      <c r="A41" s="3" t="inlineStr">
        <is>
          <t>Disaggregation Of Revenue [Line Items]</t>
        </is>
      </c>
    </row>
    <row r="42">
      <c r="A42" s="4" t="inlineStr">
        <is>
          <t>Revenues from contracts with customers (ASC 606):</t>
        </is>
      </c>
      <c r="D42" s="5" t="n">
        <v>5000</v>
      </c>
      <c r="E42" s="5" t="n">
        <v>25000</v>
      </c>
      <c r="F42" s="5" t="n">
        <v>5000</v>
      </c>
    </row>
    <row r="43">
      <c r="A43" s="4" t="inlineStr">
        <is>
          <t>Guarantor Subsidiaries | Marketing revenues</t>
        </is>
      </c>
    </row>
    <row r="44">
      <c r="A44" s="3" t="inlineStr">
        <is>
          <t>Disaggregation Of Revenue [Line Items]</t>
        </is>
      </c>
    </row>
    <row r="45">
      <c r="A45" s="4" t="inlineStr">
        <is>
          <t>Revenues from contracts with customers (ASC 606):</t>
        </is>
      </c>
      <c r="B45" s="4" t="inlineStr">
        <is>
          <t>[7]</t>
        </is>
      </c>
      <c r="C45" s="5" t="n">
        <v>196000</v>
      </c>
      <c r="D45" s="5" t="n">
        <v>549000</v>
      </c>
      <c r="E45" s="5" t="n">
        <v>586000</v>
      </c>
      <c r="F45" s="5" t="n">
        <v>986000</v>
      </c>
    </row>
    <row r="46">
      <c r="A46" s="4" t="inlineStr">
        <is>
          <t>Guarantor Subsidiaries | Total Revenue</t>
        </is>
      </c>
    </row>
    <row r="47">
      <c r="A47" s="3" t="inlineStr">
        <is>
          <t>Disaggregation Of Revenue [Line Items]</t>
        </is>
      </c>
    </row>
    <row r="48">
      <c r="A48" s="4" t="inlineStr">
        <is>
          <t>Revenues from contracts with customers (ASC 606):</t>
        </is>
      </c>
      <c r="C48" s="5" t="n">
        <v>1078000</v>
      </c>
      <c r="D48" s="5" t="n">
        <v>1242000</v>
      </c>
      <c r="E48" s="5" t="n">
        <v>2539000</v>
      </c>
      <c r="F48" s="5" t="n">
        <v>2830000</v>
      </c>
    </row>
    <row r="49">
      <c r="A49" s="4" t="inlineStr">
        <is>
          <t>Guarantor Subsidiaries | Other revenues</t>
        </is>
      </c>
    </row>
    <row r="50">
      <c r="A50" s="3" t="inlineStr">
        <is>
          <t>Disaggregation Of Revenue [Line Items]</t>
        </is>
      </c>
    </row>
    <row r="51">
      <c r="A51" s="4" t="inlineStr">
        <is>
          <t>Other revenues</t>
        </is>
      </c>
      <c r="C51" s="6" t="n">
        <v>56000</v>
      </c>
      <c r="D51" s="6" t="n">
        <v>310000</v>
      </c>
      <c r="E51" s="6" t="n">
        <v>191000</v>
      </c>
      <c r="F51" s="6" t="n">
        <v>441000</v>
      </c>
    </row>
    <row r="52"/>
    <row r="53">
      <c r="A53" s="4" t="inlineStr">
        <is>
          <t>[1]</t>
        </is>
      </c>
      <c r="B53" s="4" t="inlineStr">
        <is>
          <t>Management, development and leasing fees are included in the All Other category. See
Note 3</t>
        </is>
      </c>
    </row>
    <row r="54">
      <c r="A54" s="4" t="inlineStr">
        <is>
          <t>[2]</t>
        </is>
      </c>
      <c r="B54" s="4" t="inlineStr">
        <is>
          <t>The All Other category includes associated centers, community centers, mortgage and other notes receivable, office buildings, self-storage facilities, corporate-level debt and the Management Company.</t>
        </is>
      </c>
    </row>
    <row r="55">
      <c r="A55" s="4" t="inlineStr">
        <is>
          <t>[3]</t>
        </is>
      </c>
      <c r="B55" s="4" t="inlineStr">
        <is>
          <t>Revenues from leases that commenced subsequent to December 31, 2018 are accounted for in accordance with ASC 842,
Leases</t>
        </is>
      </c>
    </row>
    <row r="56">
      <c r="A56" s="4" t="inlineStr">
        <is>
          <t>[4]</t>
        </is>
      </c>
      <c r="B56" s="4" t="inlineStr">
        <is>
          <t>Sales taxes are excluded from revenues.</t>
        </is>
      </c>
    </row>
    <row r="57">
      <c r="A57" s="4" t="inlineStr">
        <is>
          <t>[5]</t>
        </is>
      </c>
      <c r="B57" s="4" t="inlineStr">
        <is>
          <t>The All Other category includes associated centers and notes receivable.</t>
        </is>
      </c>
    </row>
    <row r="58">
      <c r="A58" s="4" t="inlineStr">
        <is>
          <t>[6]</t>
        </is>
      </c>
      <c r="B58" s="4" t="inlineStr">
        <is>
          <t>Operating expense reimbursements solely relate to the Malls segment</t>
        </is>
      </c>
    </row>
    <row r="59">
      <c r="A59" s="4" t="inlineStr">
        <is>
          <t>[7]</t>
        </is>
      </c>
      <c r="B59" s="4" t="inlineStr">
        <is>
          <t>Marketing revenues solely relate to the Malls segment for all periods presented.</t>
        </is>
      </c>
    </row>
  </sheetData>
  <mergeCells count="11">
    <mergeCell ref="A1:B2"/>
    <mergeCell ref="C1:D1"/>
    <mergeCell ref="E1:F1"/>
    <mergeCell ref="A52:E52"/>
    <mergeCell ref="B53:E53"/>
    <mergeCell ref="B54:E54"/>
    <mergeCell ref="B55:E55"/>
    <mergeCell ref="B56:E56"/>
    <mergeCell ref="B57:E57"/>
    <mergeCell ref="B58:E58"/>
    <mergeCell ref="B59:E5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bined Guarantor Subsidiaries - Revenues - Narrative (Details) - USD ($) $ in Thousands</t>
        </is>
      </c>
      <c r="B1" s="2" t="inlineStr">
        <is>
          <t>3 Months Ended</t>
        </is>
      </c>
      <c r="C1" s="2" t="inlineStr">
        <is>
          <t>6 Months Ended</t>
        </is>
      </c>
    </row>
    <row r="2">
      <c r="B2" s="2" t="inlineStr">
        <is>
          <t>Jun. 30, 2020</t>
        </is>
      </c>
      <c r="C2" s="2" t="inlineStr">
        <is>
          <t>Jun. 30, 2020</t>
        </is>
      </c>
    </row>
    <row r="3">
      <c r="A3" s="4" t="inlineStr">
        <is>
          <t>Guarantor Subsidiaries | Tenant Receivable</t>
        </is>
      </c>
    </row>
    <row r="4">
      <c r="A4" s="3" t="inlineStr">
        <is>
          <t>Disaggregation Of Revenue [Line Items]</t>
        </is>
      </c>
    </row>
    <row r="5">
      <c r="A5" s="4" t="inlineStr">
        <is>
          <t>Writing off for tenant receivables</t>
        </is>
      </c>
      <c r="B5" s="6" t="n">
        <v>530</v>
      </c>
      <c r="C5" s="6" t="n">
        <v>63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bined Guarantor Subsidiaries - Revenues - Remaining Performance Obligations (Details)</t>
        </is>
      </c>
      <c r="B1" s="2" t="inlineStr">
        <is>
          <t>Jun. 30, 2020USD ($)</t>
        </is>
      </c>
    </row>
    <row r="2">
      <c r="A2" s="3" t="inlineStr">
        <is>
          <t>Revenue Remaining Performance Obligation Expected Timing Of Satisfaction [Line Items]</t>
        </is>
      </c>
    </row>
    <row r="3">
      <c r="A3" s="4" t="inlineStr">
        <is>
          <t>Remaining performance obligation</t>
        </is>
      </c>
      <c r="B3" s="6" t="n">
        <v>125046000</v>
      </c>
    </row>
    <row r="4">
      <c r="A4" s="4" t="inlineStr">
        <is>
          <t>Revenue, Remaining Performance Obligation, Expected Timing of Satisfaction, Start Date: 2020-07-01</t>
        </is>
      </c>
    </row>
    <row r="5">
      <c r="A5" s="3" t="inlineStr">
        <is>
          <t>Revenue Remaining Performance Obligation Expected Timing Of Satisfaction [Line Items]</t>
        </is>
      </c>
    </row>
    <row r="6">
      <c r="A6" s="4" t="inlineStr">
        <is>
          <t>Revenue, Remaining Performance Obligation, Expected Timing of Satisfaction, Period</t>
        </is>
      </c>
      <c r="B6" s="4" t="inlineStr">
        <is>
          <t>5 years</t>
        </is>
      </c>
    </row>
    <row r="7">
      <c r="A7" s="4" t="inlineStr">
        <is>
          <t>Remaining performance obligation</t>
        </is>
      </c>
      <c r="B7" s="6" t="n">
        <v>25080000</v>
      </c>
    </row>
    <row r="8">
      <c r="A8" s="4" t="inlineStr">
        <is>
          <t>Revenue, Remaining Performance Obligation, Expected Timing of Satisfaction, Start Date: 2025-07-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5 years</t>
        </is>
      </c>
    </row>
    <row r="11">
      <c r="A11" s="4" t="inlineStr">
        <is>
          <t>Remaining performance obligation</t>
        </is>
      </c>
      <c r="B11" s="6" t="n">
        <v>52220000</v>
      </c>
    </row>
    <row r="12">
      <c r="A12" s="4" t="inlineStr">
        <is>
          <t>Revenue, Remaining Performance Obligation, Expected Timing of Satisfaction, Start Date: 2040-07-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20 years</t>
        </is>
      </c>
    </row>
    <row r="15">
      <c r="A15" s="4" t="inlineStr">
        <is>
          <t>Remaining performance obligation</t>
        </is>
      </c>
      <c r="B15" s="6" t="n">
        <v>47746000</v>
      </c>
    </row>
    <row r="16">
      <c r="A16" s="4" t="inlineStr">
        <is>
          <t>Guarantor Subsidiaries</t>
        </is>
      </c>
    </row>
    <row r="17">
      <c r="A17" s="3" t="inlineStr">
        <is>
          <t>Revenue Remaining Performance Obligation Expected Timing Of Satisfaction [Line Items]</t>
        </is>
      </c>
    </row>
    <row r="18">
      <c r="A18" s="4" t="inlineStr">
        <is>
          <t>Remaining performance obligation</t>
        </is>
      </c>
      <c r="B18" s="6" t="n">
        <v>71863000</v>
      </c>
    </row>
    <row r="19">
      <c r="A19" s="4" t="inlineStr">
        <is>
          <t>Guarantor Subsidiaries | Revenue, Remaining Performance Obligation, Expected Timing of Satisfaction, Start Date: 2020-01-01</t>
        </is>
      </c>
    </row>
    <row r="20">
      <c r="A20" s="3" t="inlineStr">
        <is>
          <t>Revenue Remaining Performance Obligation Expected Timing Of Satisfaction [Line Items]</t>
        </is>
      </c>
    </row>
    <row r="21">
      <c r="A21" s="4" t="inlineStr">
        <is>
          <t>Revenue, Remaining Performance Obligation, Expected Timing of Satisfaction, Period</t>
        </is>
      </c>
      <c r="B21" s="4" t="inlineStr">
        <is>
          <t>5 years</t>
        </is>
      </c>
    </row>
    <row r="22">
      <c r="A22" s="4" t="inlineStr">
        <is>
          <t>Remaining performance obligation</t>
        </is>
      </c>
      <c r="B22" s="6" t="n">
        <v>12839000</v>
      </c>
    </row>
    <row r="23">
      <c r="A23" s="4" t="inlineStr">
        <is>
          <t>Guarantor Subsidiaries | Revenue, Remaining Performance Obligation, Expected Timing of Satisfaction, Start Date: 2025-01-01</t>
        </is>
      </c>
    </row>
    <row r="24">
      <c r="A24" s="3" t="inlineStr">
        <is>
          <t>Revenue Remaining Performance Obligation Expected Timing Of Satisfaction [Line Items]</t>
        </is>
      </c>
    </row>
    <row r="25">
      <c r="A25" s="4" t="inlineStr">
        <is>
          <t>Revenue, Remaining Performance Obligation, Expected Timing of Satisfaction, Period</t>
        </is>
      </c>
      <c r="B25" s="4" t="inlineStr">
        <is>
          <t>15 years</t>
        </is>
      </c>
    </row>
    <row r="26">
      <c r="A26" s="4" t="inlineStr">
        <is>
          <t>Remaining performance obligation</t>
        </is>
      </c>
      <c r="B26" s="6" t="n">
        <v>25383000</v>
      </c>
    </row>
    <row r="27">
      <c r="A27" s="4" t="inlineStr">
        <is>
          <t>Guarantor Subsidiaries | Revenue, Remaining Performance Obligation, Expected Timing of Satisfaction, Start Date: 2040-01-01</t>
        </is>
      </c>
    </row>
    <row r="28">
      <c r="A28" s="3" t="inlineStr">
        <is>
          <t>Revenue Remaining Performance Obligation Expected Timing Of Satisfaction [Line Items]</t>
        </is>
      </c>
    </row>
    <row r="29">
      <c r="A29" s="4" t="inlineStr">
        <is>
          <t>Revenue, Remaining Performance Obligation, Expected Timing of Satisfaction, Period</t>
        </is>
      </c>
      <c r="B29" s="4" t="inlineStr">
        <is>
          <t>20 years</t>
        </is>
      </c>
    </row>
    <row r="30">
      <c r="A30" s="4" t="inlineStr">
        <is>
          <t>Remaining performance obligation</t>
        </is>
      </c>
      <c r="B30" s="6" t="n">
        <v>33641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bined Guarantor Subsidiaries - Revenues - Remaining Performance Obligations (Details1)</t>
        </is>
      </c>
      <c r="B1" s="2" t="inlineStr">
        <is>
          <t>Jun. 30, 2020USD ($)</t>
        </is>
      </c>
    </row>
    <row r="2">
      <c r="A2" s="3" t="inlineStr">
        <is>
          <t>Revenue Remaining Performance Obligation Expected Timing Of Satisfaction [Line Items]</t>
        </is>
      </c>
    </row>
    <row r="3">
      <c r="A3" s="4" t="inlineStr">
        <is>
          <t>Remaining performance obligation</t>
        </is>
      </c>
      <c r="B3" s="6" t="n">
        <v>125046000</v>
      </c>
    </row>
    <row r="4">
      <c r="A4" s="4" t="inlineStr">
        <is>
          <t>Guarantor Subsidiaries</t>
        </is>
      </c>
    </row>
    <row r="5">
      <c r="A5" s="3" t="inlineStr">
        <is>
          <t>Revenue Remaining Performance Obligation Expected Timing Of Satisfaction [Line Items]</t>
        </is>
      </c>
    </row>
    <row r="6">
      <c r="A6" s="4" t="inlineStr">
        <is>
          <t>Remaining performance obligation</t>
        </is>
      </c>
      <c r="B6" s="6" t="n">
        <v>71863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bined Guarantor Subsidiaries - Leases - Components of Rental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or Lease Description [Line Items]</t>
        </is>
      </c>
    </row>
    <row r="4">
      <c r="A4" s="4" t="inlineStr">
        <is>
          <t>Fixed lease payments</t>
        </is>
      </c>
      <c r="B4" s="6" t="n">
        <v>99150000</v>
      </c>
      <c r="C4" s="6" t="n">
        <v>151730000</v>
      </c>
      <c r="D4" s="6" t="n">
        <v>236544000</v>
      </c>
      <c r="E4" s="6" t="n">
        <v>311002000</v>
      </c>
    </row>
    <row r="5">
      <c r="A5" s="4" t="inlineStr">
        <is>
          <t>Variable lease payments</t>
        </is>
      </c>
      <c r="B5" s="5" t="n">
        <v>21072000</v>
      </c>
      <c r="C5" s="5" t="n">
        <v>33663000</v>
      </c>
      <c r="D5" s="5" t="n">
        <v>44851000</v>
      </c>
      <c r="E5" s="5" t="n">
        <v>65371000</v>
      </c>
    </row>
    <row r="6">
      <c r="A6" s="4" t="inlineStr">
        <is>
          <t>Total rental revenues</t>
        </is>
      </c>
      <c r="B6" s="5" t="n">
        <v>120222000</v>
      </c>
      <c r="C6" s="5" t="n">
        <v>185393000</v>
      </c>
      <c r="D6" s="5" t="n">
        <v>281395000</v>
      </c>
      <c r="E6" s="5" t="n">
        <v>376373000</v>
      </c>
    </row>
    <row r="7">
      <c r="A7" s="4" t="inlineStr">
        <is>
          <t>Guarantor Subsidiaries</t>
        </is>
      </c>
    </row>
    <row r="8">
      <c r="A8" s="3" t="inlineStr">
        <is>
          <t>Lessor Lease Description [Line Items]</t>
        </is>
      </c>
    </row>
    <row r="9">
      <c r="A9" s="4" t="inlineStr">
        <is>
          <t>Fixed lease payments</t>
        </is>
      </c>
      <c r="B9" s="5" t="n">
        <v>37096000</v>
      </c>
      <c r="C9" s="5" t="n">
        <v>54755000</v>
      </c>
      <c r="D9" s="5" t="n">
        <v>91751000</v>
      </c>
      <c r="E9" s="5" t="n">
        <v>115062000</v>
      </c>
    </row>
    <row r="10">
      <c r="A10" s="4" t="inlineStr">
        <is>
          <t>Variable lease payments</t>
        </is>
      </c>
      <c r="B10" s="5" t="n">
        <v>9753000</v>
      </c>
      <c r="C10" s="5" t="n">
        <v>12561000</v>
      </c>
      <c r="D10" s="5" t="n">
        <v>18929000</v>
      </c>
      <c r="E10" s="5" t="n">
        <v>23526000</v>
      </c>
    </row>
    <row r="11">
      <c r="A11" s="4" t="inlineStr">
        <is>
          <t>Total rental revenues</t>
        </is>
      </c>
      <c r="B11" s="6" t="n">
        <v>46849000</v>
      </c>
      <c r="C11" s="6" t="n">
        <v>67316000</v>
      </c>
      <c r="D11" s="6" t="n">
        <v>110680000</v>
      </c>
      <c r="E11" s="6" t="n">
        <v>13858800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bined Guarantor Subsidiaries - Leases - Future Minimum Lease Payments to be Received (Details)</t>
        </is>
      </c>
      <c r="B1" s="2" t="inlineStr">
        <is>
          <t>Jun. 30, 2020USD ($)</t>
        </is>
      </c>
    </row>
    <row r="2">
      <c r="A2" s="3" t="inlineStr">
        <is>
          <t>Condensed Financial Statements Captions [Line Items]</t>
        </is>
      </c>
    </row>
    <row r="3">
      <c r="A3" s="4" t="inlineStr">
        <is>
          <t>2020</t>
        </is>
      </c>
      <c r="B3" s="6" t="n">
        <v>242571000</v>
      </c>
    </row>
    <row r="4">
      <c r="A4" s="4" t="inlineStr">
        <is>
          <t>2021</t>
        </is>
      </c>
      <c r="B4" s="5" t="n">
        <v>446200000</v>
      </c>
    </row>
    <row r="5">
      <c r="A5" s="4" t="inlineStr">
        <is>
          <t>2022</t>
        </is>
      </c>
      <c r="B5" s="5" t="n">
        <v>376986000</v>
      </c>
    </row>
    <row r="6">
      <c r="A6" s="4" t="inlineStr">
        <is>
          <t>2023</t>
        </is>
      </c>
      <c r="B6" s="5" t="n">
        <v>313251000</v>
      </c>
    </row>
    <row r="7">
      <c r="A7" s="4" t="inlineStr">
        <is>
          <t>2024</t>
        </is>
      </c>
      <c r="B7" s="5" t="n">
        <v>248727000</v>
      </c>
    </row>
    <row r="8">
      <c r="A8" s="4" t="inlineStr">
        <is>
          <t>2025</t>
        </is>
      </c>
      <c r="B8" s="5" t="n">
        <v>185386000</v>
      </c>
    </row>
    <row r="9">
      <c r="A9" s="4" t="inlineStr">
        <is>
          <t>Thereafter</t>
        </is>
      </c>
      <c r="B9" s="5" t="n">
        <v>451572000</v>
      </c>
    </row>
    <row r="10">
      <c r="A10" s="4" t="inlineStr">
        <is>
          <t>Total undiscounted lease payments</t>
        </is>
      </c>
      <c r="B10" s="5" t="n">
        <v>2264693000</v>
      </c>
    </row>
    <row r="11">
      <c r="A11" s="4" t="inlineStr">
        <is>
          <t>Guarantor Subsidiaries</t>
        </is>
      </c>
    </row>
    <row r="12">
      <c r="A12" s="3" t="inlineStr">
        <is>
          <t>Condensed Financial Statements Captions [Line Items]</t>
        </is>
      </c>
    </row>
    <row r="13">
      <c r="A13" s="4" t="inlineStr">
        <is>
          <t>2020</t>
        </is>
      </c>
      <c r="B13" s="5" t="n">
        <v>92809000</v>
      </c>
    </row>
    <row r="14">
      <c r="A14" s="4" t="inlineStr">
        <is>
          <t>2021</t>
        </is>
      </c>
      <c r="B14" s="5" t="n">
        <v>171662000</v>
      </c>
    </row>
    <row r="15">
      <c r="A15" s="4" t="inlineStr">
        <is>
          <t>2022</t>
        </is>
      </c>
      <c r="B15" s="5" t="n">
        <v>143967000</v>
      </c>
    </row>
    <row r="16">
      <c r="A16" s="4" t="inlineStr">
        <is>
          <t>2023</t>
        </is>
      </c>
      <c r="B16" s="5" t="n">
        <v>121591000</v>
      </c>
    </row>
    <row r="17">
      <c r="A17" s="4" t="inlineStr">
        <is>
          <t>2024</t>
        </is>
      </c>
      <c r="B17" s="5" t="n">
        <v>96184000</v>
      </c>
    </row>
    <row r="18">
      <c r="A18" s="4" t="inlineStr">
        <is>
          <t>2025</t>
        </is>
      </c>
      <c r="B18" s="5" t="n">
        <v>71132000</v>
      </c>
    </row>
    <row r="19">
      <c r="A19" s="4" t="inlineStr">
        <is>
          <t>Thereafter</t>
        </is>
      </c>
      <c r="B19" s="5" t="n">
        <v>158064000</v>
      </c>
    </row>
    <row r="20">
      <c r="A20" s="4" t="inlineStr">
        <is>
          <t>Total undiscounted lease payments</t>
        </is>
      </c>
      <c r="B20" s="6" t="n">
        <v>855409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bined Guarantor Subsidiaries - Fair Value Measurements - Narrative (Details) - USD ($)</t>
        </is>
      </c>
      <c r="B1" s="2" t="inlineStr">
        <is>
          <t>Jun. 30, 2020</t>
        </is>
      </c>
      <c r="C1" s="2" t="inlineStr">
        <is>
          <t>Dec. 31, 2019</t>
        </is>
      </c>
    </row>
    <row r="2">
      <c r="A2" s="3" t="inlineStr">
        <is>
          <t>Fair Value Assets And Liabilities Measured On Recurring And Nonrecurring Basis [Line Items]</t>
        </is>
      </c>
    </row>
    <row r="3">
      <c r="A3" s="4" t="inlineStr">
        <is>
          <t>Fair value of mortgage and other indebtedness</t>
        </is>
      </c>
      <c r="B3" s="6" t="n">
        <v>2652997000</v>
      </c>
      <c r="C3" s="6" t="n">
        <v>2970246000</v>
      </c>
    </row>
    <row r="4">
      <c r="A4" s="4" t="inlineStr">
        <is>
          <t>Guarantor Subsidiaries</t>
        </is>
      </c>
    </row>
    <row r="5">
      <c r="A5" s="3" t="inlineStr">
        <is>
          <t>Fair Value Assets And Liabilities Measured On Recurring And Nonrecurring Basis [Line Items]</t>
        </is>
      </c>
    </row>
    <row r="6">
      <c r="A6" s="4" t="inlineStr">
        <is>
          <t>Fair value of mortgage and other indebtedness</t>
        </is>
      </c>
      <c r="B6" s="6" t="n">
        <v>202163000</v>
      </c>
      <c r="C6" s="6" t="n">
        <v>202772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bined Guarantor Subsidiaries - Fair Value Measurements - Nonrecurring Basi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Long-lived assets</t>
        </is>
      </c>
      <c r="B4" s="6" t="n">
        <v>166900000</v>
      </c>
      <c r="C4" s="6" t="n">
        <v>127319000</v>
      </c>
      <c r="D4" s="6" t="n">
        <v>166900000</v>
      </c>
      <c r="E4" s="6" t="n">
        <v>127319000</v>
      </c>
    </row>
    <row r="5">
      <c r="A5" s="4" t="inlineStr">
        <is>
          <t>Loss on impairment</t>
        </is>
      </c>
      <c r="B5" s="5" t="n">
        <v>13274000</v>
      </c>
      <c r="C5" s="5" t="n">
        <v>41608000</v>
      </c>
      <c r="D5" s="5" t="n">
        <v>146918000</v>
      </c>
      <c r="E5" s="5" t="n">
        <v>66433000</v>
      </c>
    </row>
    <row r="6">
      <c r="A6" s="4" t="inlineStr">
        <is>
          <t>Significant Unobservable Inputs (Level 3)</t>
        </is>
      </c>
    </row>
    <row r="7">
      <c r="A7" s="3" t="inlineStr">
        <is>
          <t>Fair Value Assets And Liabilities Measured On Recurring And Nonrecurring Basis [Line Items]</t>
        </is>
      </c>
    </row>
    <row r="8">
      <c r="A8" s="4" t="inlineStr">
        <is>
          <t>Long-lived assets</t>
        </is>
      </c>
      <c r="B8" s="6" t="n">
        <v>166900000</v>
      </c>
      <c r="C8" s="5" t="n">
        <v>127319000</v>
      </c>
      <c r="D8" s="6" t="n">
        <v>166900000</v>
      </c>
      <c r="E8" s="5" t="n">
        <v>127319000</v>
      </c>
    </row>
    <row r="9">
      <c r="A9" s="4" t="inlineStr">
        <is>
          <t>Guarantor Subsidiaries</t>
        </is>
      </c>
    </row>
    <row r="10">
      <c r="A10" s="3" t="inlineStr">
        <is>
          <t>Fair Value Assets And Liabilities Measured On Recurring And Nonrecurring Basis [Line Items]</t>
        </is>
      </c>
    </row>
    <row r="11">
      <c r="A11" s="4" t="inlineStr">
        <is>
          <t>Long-lived assets</t>
        </is>
      </c>
      <c r="C11" s="5" t="n">
        <v>56300000</v>
      </c>
      <c r="E11" s="5" t="n">
        <v>56300000</v>
      </c>
    </row>
    <row r="12">
      <c r="A12" s="4" t="inlineStr">
        <is>
          <t>Loss on impairment</t>
        </is>
      </c>
      <c r="E12" s="5" t="n">
        <v>22770000</v>
      </c>
    </row>
    <row r="13">
      <c r="A13" s="4" t="inlineStr">
        <is>
          <t>Guarantor Subsidiaries | Significant Unobservable Inputs (Level 3)</t>
        </is>
      </c>
    </row>
    <row r="14">
      <c r="A14" s="3" t="inlineStr">
        <is>
          <t>Fair Value Assets And Liabilities Measured On Recurring And Nonrecurring Basis [Line Items]</t>
        </is>
      </c>
    </row>
    <row r="15">
      <c r="A15" s="4" t="inlineStr">
        <is>
          <t>Long-lived assets</t>
        </is>
      </c>
      <c r="C15" s="6" t="n">
        <v>56300000</v>
      </c>
      <c r="E15" s="6" t="n">
        <v>5630000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bined Guarantor Subsidiaries - Fair Value Measurements - Long-Lived Assets Measured at Fair Value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Fair Value Assets And Liabilities Measured On Recurring And Nonrecurring Basis [Line Items]</t>
        </is>
      </c>
    </row>
    <row r="4">
      <c r="A4" s="4" t="inlineStr">
        <is>
          <t>Loss on impairment</t>
        </is>
      </c>
      <c r="B4" s="6" t="n">
        <v>13274000</v>
      </c>
      <c r="C4" s="6" t="n">
        <v>41608000</v>
      </c>
      <c r="D4" s="6" t="n">
        <v>146918000</v>
      </c>
      <c r="E4" s="6" t="n">
        <v>66433000</v>
      </c>
    </row>
    <row r="5">
      <c r="A5" s="4" t="inlineStr">
        <is>
          <t>Long-lived assets</t>
        </is>
      </c>
      <c r="B5" s="5" t="n">
        <v>166900000</v>
      </c>
      <c r="C5" s="6" t="n">
        <v>127319000</v>
      </c>
      <c r="D5" s="5" t="n">
        <v>166900000</v>
      </c>
      <c r="E5" s="6" t="n">
        <v>127319000</v>
      </c>
    </row>
    <row r="6">
      <c r="A6" s="4" t="inlineStr">
        <is>
          <t>Malls</t>
        </is>
      </c>
    </row>
    <row r="7">
      <c r="A7" s="3" t="inlineStr">
        <is>
          <t>Fair Value Assets And Liabilities Measured On Recurring And Nonrecurring Basis [Line Items]</t>
        </is>
      </c>
    </row>
    <row r="8">
      <c r="A8" s="4" t="inlineStr">
        <is>
          <t>Loss on impairment</t>
        </is>
      </c>
      <c r="B8" s="6" t="n">
        <v>13274000</v>
      </c>
      <c r="D8" s="6" t="n">
        <v>146918000</v>
      </c>
    </row>
    <row r="9">
      <c r="A9" s="4" t="inlineStr">
        <is>
          <t>Greenbriar Mall | Malls | Measurement Input, Expected Term</t>
        </is>
      </c>
    </row>
    <row r="10">
      <c r="A10" s="3" t="inlineStr">
        <is>
          <t>Fair Value Assets And Liabilities Measured On Recurring And Nonrecurring Basis [Line Items]</t>
        </is>
      </c>
    </row>
    <row r="11">
      <c r="A11" s="4" t="inlineStr">
        <is>
          <t>Holding period</t>
        </is>
      </c>
      <c r="E11" s="4" t="inlineStr">
        <is>
          <t>10 years</t>
        </is>
      </c>
    </row>
    <row r="12">
      <c r="A12" s="4" t="inlineStr">
        <is>
          <t>Greenbriar Mall | Malls | Cap Rate (as a percent)</t>
        </is>
      </c>
    </row>
    <row r="13">
      <c r="A13" s="3" t="inlineStr">
        <is>
          <t>Fair Value Assets And Liabilities Measured On Recurring And Nonrecurring Basis [Line Items]</t>
        </is>
      </c>
    </row>
    <row r="14">
      <c r="A14" s="4" t="inlineStr">
        <is>
          <t>Fair value measurement input (as a percent)</t>
        </is>
      </c>
      <c r="C14" s="9" t="n">
        <v>11.5</v>
      </c>
      <c r="E14" s="9" t="n">
        <v>11.5</v>
      </c>
    </row>
    <row r="15">
      <c r="A15" s="4" t="inlineStr">
        <is>
          <t>Greenbriar Mall | Malls | Discount Rate (as a percent)</t>
        </is>
      </c>
    </row>
    <row r="16">
      <c r="A16" s="3" t="inlineStr">
        <is>
          <t>Fair Value Assets And Liabilities Measured On Recurring And Nonrecurring Basis [Line Items]</t>
        </is>
      </c>
    </row>
    <row r="17">
      <c r="A17" s="4" t="inlineStr">
        <is>
          <t>Fair value measurement input (as a percent)</t>
        </is>
      </c>
      <c r="C17" s="9" t="n">
        <v>11.5</v>
      </c>
      <c r="E17" s="9" t="n">
        <v>11.5</v>
      </c>
    </row>
    <row r="18">
      <c r="A18" s="4" t="inlineStr">
        <is>
          <t>Guarantor Subsidiaries</t>
        </is>
      </c>
    </row>
    <row r="19">
      <c r="A19" s="3" t="inlineStr">
        <is>
          <t>Fair Value Assets And Liabilities Measured On Recurring And Nonrecurring Basis [Line Items]</t>
        </is>
      </c>
    </row>
    <row r="20">
      <c r="A20" s="4" t="inlineStr">
        <is>
          <t>Loss on impairment</t>
        </is>
      </c>
      <c r="E20" s="6" t="n">
        <v>22770000</v>
      </c>
    </row>
    <row r="21">
      <c r="A21" s="4" t="inlineStr">
        <is>
          <t>Long-lived assets</t>
        </is>
      </c>
      <c r="C21" s="6" t="n">
        <v>56300000</v>
      </c>
      <c r="E21" s="5" t="n">
        <v>56300000</v>
      </c>
    </row>
    <row r="22">
      <c r="A22" s="4" t="inlineStr">
        <is>
          <t>Guarantor Subsidiaries | Greenbriar Mall | Malls</t>
        </is>
      </c>
    </row>
    <row r="23">
      <c r="A23" s="3" t="inlineStr">
        <is>
          <t>Fair Value Assets And Liabilities Measured On Recurring And Nonrecurring Basis [Line Items]</t>
        </is>
      </c>
    </row>
    <row r="24">
      <c r="A24" s="4" t="inlineStr">
        <is>
          <t>Loss on impairment</t>
        </is>
      </c>
      <c r="E24" s="5" t="n">
        <v>22770000</v>
      </c>
    </row>
    <row r="25">
      <c r="A25" s="4" t="inlineStr">
        <is>
          <t>Long-lived assets</t>
        </is>
      </c>
      <c r="C25" s="6" t="n">
        <v>56300000</v>
      </c>
      <c r="E25" s="6" t="n">
        <v>56300000</v>
      </c>
    </row>
    <row r="26">
      <c r="A26" s="4" t="inlineStr">
        <is>
          <t>Guarantor Subsidiaries | Greenbriar Mall | Malls | Measurement Input, Expected Term</t>
        </is>
      </c>
    </row>
    <row r="27">
      <c r="A27" s="3" t="inlineStr">
        <is>
          <t>Fair Value Assets And Liabilities Measured On Recurring And Nonrecurring Basis [Line Items]</t>
        </is>
      </c>
    </row>
    <row r="28">
      <c r="A28" s="4" t="inlineStr">
        <is>
          <t>Holding period</t>
        </is>
      </c>
      <c r="E28" s="4" t="inlineStr">
        <is>
          <t>10 years</t>
        </is>
      </c>
    </row>
    <row r="29">
      <c r="A29" s="4" t="inlineStr">
        <is>
          <t>Guarantor Subsidiaries | Greenbriar Mall | Malls | Cap Rate (as a percent)</t>
        </is>
      </c>
    </row>
    <row r="30">
      <c r="A30" s="3" t="inlineStr">
        <is>
          <t>Fair Value Assets And Liabilities Measured On Recurring And Nonrecurring Basis [Line Items]</t>
        </is>
      </c>
    </row>
    <row r="31">
      <c r="A31" s="4" t="inlineStr">
        <is>
          <t>Fair value measurement input (as a percent)</t>
        </is>
      </c>
      <c r="C31" s="9" t="n">
        <v>11.5</v>
      </c>
      <c r="E31" s="9" t="n">
        <v>11.5</v>
      </c>
    </row>
    <row r="32">
      <c r="A32" s="4" t="inlineStr">
        <is>
          <t>Guarantor Subsidiaries | Greenbriar Mall | Malls | Discount Rate (as a percent)</t>
        </is>
      </c>
    </row>
    <row r="33">
      <c r="A33" s="3" t="inlineStr">
        <is>
          <t>Fair Value Assets And Liabilities Measured On Recurring And Nonrecurring Basis [Line Items]</t>
        </is>
      </c>
    </row>
    <row r="34">
      <c r="A34" s="4" t="inlineStr">
        <is>
          <t>Fair value measurement input (as a percent)</t>
        </is>
      </c>
      <c r="C34" s="9" t="n">
        <v>11.5</v>
      </c>
      <c r="E34" s="9" t="n">
        <v>11.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Note 1 – Organization and Basis of Presentation Unless stated otherwise or the context otherwise requires, references to the "Company" mean CBL &amp; Associates Properties, Inc. and its subsidiaries. References to the "Operating Partnership" mean CBL &amp; Associates Limited Partnership and its subsidiaries.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and office properties. Its properties are located in
26 states, but are primarily in the southeastern and midwestern United States. CBL conducts substantially all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As of June 30, 2020, the Operating Partnership owned interests in the following properties:
All Other Properties
Malls (1)
Associated Centers
Community Centers
Office Buildings and Other
Total
Consolidated Properties
53
20
1
4
(2)
78
Unconsolidated Properties (3)
10
3
5
3
21
Total
63
23
6
7
99
(1)
Category consists of regional malls, open-air centers and outlet centers (including one mixed-use center).
(2)
Includes CBL's
two corporate office buildings.
(3)
The Operating Partnership accounts for these investments using the equity method because one or more of the other partners have substantive participating rights. At June 30, 2020, the Operating Partnership had an interest in one self-storage facility that was under development (the "Construction Properties"). The Malls, All Other Properties ("Associated Centers, Community Centers, Office Buildings and Other") and the Construction Properties are collectively referred to as the “Properties” and individually as a “Property.” CBL is the
100% owner of
two qualified REIT subsidiaries, CBL Holdings I, Inc. and CBL Holdings II, Inc. At June 30, 2020, CBL Holdings I, Inc., the sole general partner of the Operating Partnership, owned a
1.0% general partner interest in the Operating Partnership and CBL Holdings II, Inc. owned a
94.2% limited partner interest for a combined interest held by CBL of
95.2%. The noncontrolling interest in the Operating Partnership is held by CBL &amp; Associates, Inc., its shareholders and affiliates and certain senior officers of the Company (collectively "CBL's Predecessor"), all of which contributed their interests in certain real estate properties and joint ventures to the Operating Partnership in exchange for a limited partner interest when the Operating Partnership was formed in November 1993, and by various third parties.
In March 2020, the Company issued
16,333,947 shares of the Company’s common stock to CBL’s Predecessor in exchange for a like number of common units of limited partnership interest in the Operating Partnership pursuant to exchange notices received from CBL’s Predecessor. The Operating Partnership conducts the Company’s property management and development activities through its wholly owned subsidiary, CBL &amp; Associates Management, Inc. (the “Management Company”), to comply with certain requirements of the Internal Revenue Code of 1986, as amended (the “Internal Revenue Code”).
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June 30 , 2020 are not necessarily indicative of the results to be obtained for the full fiscal year. These condensed consolidated financial statements should be read in conjunction with the Company’s audited consolidated financial statements and notes thereto included in its Annual Report on Form 10-K, as amended, for the year ended December 31, 2019.
COVID-19
The COVID-19 pandemic has had, and likely will continue to have, repercussions across local, national and global economies and financial markets. COVID-19 has impacted all states where the Company’s tenants operate their businesses or where the Company’s properties are located and measures taken to prevent or remediate COVID-19, including “shelter-in place” or “stay-at-home” orders or other quarantine mandates issued by local, state or federal authorities, have had an adverse effect on its business and the businesses of its tenants. The full extent of the adverse impact on, among other things, the Company’s results of operations, liquidity (including its ability to access capital markets), the possibility of future impairments of long-lived assets or its investments in unconsolidated joint ventures, its compliance with debt covenants, its ability to renew and re-lease its leased space, the outlook for the retail environment, potential bankruptcies or other store closings and its ability to develop, acquire, dispose or lease properties, is unknown and will depend on future developments, which are highly uncertain and cannot be predicted. The Company expects a material adverse impact on its revenues, results of operations, and cash flows for the year ended December 31, 2020. The situation is rapidly changing and additional impacts to the business may arise that the Company is not aware of currently.
Listing Criteria
On February 5, 2020, the Company received notice from the New York Stock Exchange ("NYSE") that its common stock is no longer in compliance with NYSE continued listing criteria set forth in Section
802.01C of the Listed Company Manual of the NYSE, which require listed companies to maintain an average closing share price of at least $1.00 over a period of 30 consecutive trading days. The Company has until October 14, 2020, inclusive of extensions of the cure period provided by the NYSE in response to the COVID-19 pandemic, to regain compliance with the continued listing criteria. During this period, the Company expects its common stock to continue to trade on the NYSE, which will allow for flexibility in addressing this matter. On May 7, 2020, . The Company intends to actively evaluate and monitor the price of its common stock between the date of this report and October 2020. A delisting of the Company’s common stock from the NYSE could negatively impact it by, among other things, reducing the trading liquidity of, and the market price for, its common stock.
Liquidity and Going Concern Considerations In accordance with the accounting guidance related to the presentation of financial statements, when preparing financial statements for each annual and interim reporting period, management evaluates whether there are conditions or events that, when considered in the aggregate, raise substantial doubt about the Company’s ability to continue as a going concern within one year after the date that the financial statements are issued. In making its assessment, management considered the Company’s current financial condition and liquidity sources, including current funds available, forecasted future cash flows and conditional and unconditional obligations due over the next twelve months. The Operating Partnership received notices of default and reservation of rights letters from the administrative agent under the secured credit facility asserting that certain defaults and events of default have occurred and continue to exist as of June 30, 2020 by reason of the Operating Partnership’s failure to comply with certain restrictive covenants, including the liquidity covenant, in the secured credit facility. As of the date of this report, the lenders under the secured credit facility have not accelerated the outstanding amount due and payable on the loans or commenced foreclosure proceedings, but they may seek to exercise one or more of these remedies in the future. Management has engaged Weil, Gotshal &amp; Manges LLP and Moelis &amp; Company LLC (the “Advisors”) to assist the Company in exploring several alternatives to reduce overall leverage and interest expense and to extend the maturity of its debt including (i) the senior secured credit facility, which includes a revolving facility with a balance of $675,925 and term loan with a balance of $447,500 as of June 30, 2020, that matures in
July 2023 December 2023 October 2024 December 2026
respectively, as well as the cumulative unpaid dividends on the Company’s preferred stock and the special common units of limited partnership interest in the Operating Partnership. The Advisors commenced discussions in May 2020 with advisors to certain holders of the N otes and the credit committee of the senior secured credit facility. Management may pursue a comprehensive capital structure solution that will address the Company’s funded indebtedness and outstanding equity interests that may result in the reorganization of the Company. Given the impact of the COVID-19 pandemic on the retail and broader markets, the ongoing weakness of the credit markets, and the Operating Partnership’s default of certain restrictive covenants, the Company believes that there is substantial doubt that it will continue to operate as a going concern within one year after the date these condensed consolidated financial statements are issued. The accompanying condensed consolidated financial statements have been prepared in conformity with accounting principles generally accepted in the United States of America applicable to a going concern, which contemplates the realization of assets and the satisfaction of liabilities in the normal course of business. Accordingly, the condensed consolidated financial statements do not reflect any adjustments related to the recoverability of assets and satisfaction of liabilities that might be necessary should the Company be unable to continue as a going concer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mbined Guarantor Subsidiaries - Mortgage Notes Payable, Net - Net Mortgage Notes Payable (Details) - USD ($)</t>
        </is>
      </c>
      <c r="C1" s="2" t="inlineStr">
        <is>
          <t>Jun. 30, 2020</t>
        </is>
      </c>
      <c r="D1" s="2" t="inlineStr">
        <is>
          <t>Dec. 31, 2019</t>
        </is>
      </c>
    </row>
    <row r="2">
      <c r="A2" s="3" t="inlineStr">
        <is>
          <t>Debt Instrument [Line Items]</t>
        </is>
      </c>
    </row>
    <row r="3">
      <c r="A3" s="4" t="inlineStr">
        <is>
          <t>Mortgage notes payable</t>
        </is>
      </c>
      <c r="C3" s="6" t="n">
        <v>2596241000</v>
      </c>
      <c r="D3" s="6" t="n">
        <v>2695888000</v>
      </c>
    </row>
    <row r="4">
      <c r="A4" s="4" t="inlineStr">
        <is>
          <t>Unamortized deferred financing costs</t>
        </is>
      </c>
      <c r="C4" s="5" t="n">
        <v>-14347000</v>
      </c>
      <c r="D4" s="5" t="n">
        <v>-16148000</v>
      </c>
    </row>
    <row r="5">
      <c r="A5" s="4" t="inlineStr">
        <is>
          <t>Total mortgage notes payable, net</t>
        </is>
      </c>
      <c r="C5" s="6" t="n">
        <v>3774034000</v>
      </c>
      <c r="D5" s="6" t="n">
        <v>3527015000</v>
      </c>
    </row>
    <row r="6">
      <c r="A6" s="4" t="inlineStr">
        <is>
          <t>Weighted average interest rate (as a percent)</t>
        </is>
      </c>
      <c r="C6" s="4" t="inlineStr">
        <is>
          <t>4.41%</t>
        </is>
      </c>
      <c r="D6" s="4" t="inlineStr">
        <is>
          <t>5.02%</t>
        </is>
      </c>
    </row>
    <row r="7">
      <c r="A7" s="4" t="inlineStr">
        <is>
          <t>Guarantor Subsidiaries</t>
        </is>
      </c>
    </row>
    <row r="8">
      <c r="A8" s="3" t="inlineStr">
        <is>
          <t>Debt Instrument [Line Items]</t>
        </is>
      </c>
    </row>
    <row r="9">
      <c r="A9" s="4" t="inlineStr">
        <is>
          <t>Unamortized deferred financing costs</t>
        </is>
      </c>
      <c r="C9" s="6" t="n">
        <v>-77000</v>
      </c>
      <c r="D9" s="6" t="n">
        <v>-112000</v>
      </c>
    </row>
    <row r="10">
      <c r="A10" s="4" t="inlineStr">
        <is>
          <t>Total mortgage notes payable, net</t>
        </is>
      </c>
      <c r="C10" s="5" t="n">
        <v>247635000</v>
      </c>
      <c r="D10" s="5" t="n">
        <v>249879000</v>
      </c>
    </row>
    <row r="11">
      <c r="A11" s="4" t="inlineStr">
        <is>
          <t>Guarantor Subsidiaries | Mortgages</t>
        </is>
      </c>
    </row>
    <row r="12">
      <c r="A12" s="3" t="inlineStr">
        <is>
          <t>Debt Instrument [Line Items]</t>
        </is>
      </c>
    </row>
    <row r="13">
      <c r="A13" s="4" t="inlineStr">
        <is>
          <t>Mortgage notes payable</t>
        </is>
      </c>
      <c r="C13" s="6" t="n">
        <v>247712000</v>
      </c>
      <c r="D13" s="5" t="n">
        <v>249991000</v>
      </c>
    </row>
    <row r="14">
      <c r="A14" s="4" t="inlineStr">
        <is>
          <t>Weighted average interest rate (as a percent)</t>
        </is>
      </c>
      <c r="B14" s="4" t="inlineStr">
        <is>
          <t>[1]</t>
        </is>
      </c>
      <c r="C14" s="4" t="inlineStr">
        <is>
          <t>5.23%</t>
        </is>
      </c>
    </row>
    <row r="15">
      <c r="A15" s="4" t="inlineStr">
        <is>
          <t>Guarantor Subsidiaries | Greenbrier Mall | Mortgages</t>
        </is>
      </c>
    </row>
    <row r="16">
      <c r="A16" s="3" t="inlineStr">
        <is>
          <t>Debt Instrument [Line Items]</t>
        </is>
      </c>
    </row>
    <row r="17">
      <c r="A17" s="4" t="inlineStr">
        <is>
          <t>Mortgage notes payable</t>
        </is>
      </c>
      <c r="B17" s="4" t="inlineStr">
        <is>
          <t>[2]</t>
        </is>
      </c>
      <c r="C17" s="6" t="n">
        <v>64501000</v>
      </c>
      <c r="D17" s="5" t="n">
        <v>64801000</v>
      </c>
    </row>
    <row r="18">
      <c r="A18" s="4" t="inlineStr">
        <is>
          <t>Weighted average interest rate (as a percent)</t>
        </is>
      </c>
      <c r="B18" s="4" t="inlineStr">
        <is>
          <t>[1],[2]</t>
        </is>
      </c>
      <c r="C18" s="4" t="inlineStr">
        <is>
          <t>5.41%</t>
        </is>
      </c>
    </row>
    <row r="19">
      <c r="A19" s="4" t="inlineStr">
        <is>
          <t>Guarantor Subsidiaries | Park Plaza Mall | Mortgages</t>
        </is>
      </c>
    </row>
    <row r="20">
      <c r="A20" s="3" t="inlineStr">
        <is>
          <t>Debt Instrument [Line Items]</t>
        </is>
      </c>
    </row>
    <row r="21">
      <c r="A21" s="4" t="inlineStr">
        <is>
          <t>Mortgage notes payable</t>
        </is>
      </c>
      <c r="C21" s="6" t="n">
        <v>77577000</v>
      </c>
      <c r="D21" s="5" t="n">
        <v>78339000</v>
      </c>
    </row>
    <row r="22">
      <c r="A22" s="4" t="inlineStr">
        <is>
          <t>Weighted average interest rate (as a percent)</t>
        </is>
      </c>
      <c r="B22" s="4" t="inlineStr">
        <is>
          <t>[1]</t>
        </is>
      </c>
      <c r="C22" s="4" t="inlineStr">
        <is>
          <t>5.28%</t>
        </is>
      </c>
    </row>
    <row r="23">
      <c r="A23" s="4" t="inlineStr">
        <is>
          <t>Guarantor Subsidiaries | Arbor Place Mall | Mortgages</t>
        </is>
      </c>
    </row>
    <row r="24">
      <c r="A24" s="3" t="inlineStr">
        <is>
          <t>Debt Instrument [Line Items]</t>
        </is>
      </c>
    </row>
    <row r="25">
      <c r="A25" s="4" t="inlineStr">
        <is>
          <t>Mortgage notes payable</t>
        </is>
      </c>
      <c r="C25" s="6" t="n">
        <v>105634000</v>
      </c>
      <c r="D25" s="6" t="n">
        <v>106851000</v>
      </c>
    </row>
    <row r="26">
      <c r="A26" s="4" t="inlineStr">
        <is>
          <t>Weighted average interest rate (as a percent)</t>
        </is>
      </c>
      <c r="B26" s="4" t="inlineStr">
        <is>
          <t>[1]</t>
        </is>
      </c>
      <c r="C26" s="4" t="inlineStr">
        <is>
          <t>5.10%</t>
        </is>
      </c>
    </row>
    <row r="27"/>
    <row r="28">
      <c r="A28" s="4" t="inlineStr">
        <is>
          <t>[1]</t>
        </is>
      </c>
      <c r="B28" s="4" t="inlineStr">
        <is>
          <t>Weighted-average interest rate includes the effect of debt premiums and discounts, but excludes amortization of deferred financing costs.</t>
        </is>
      </c>
    </row>
    <row r="29">
      <c r="A29" s="4" t="inlineStr">
        <is>
          <t>[2]</t>
        </is>
      </c>
      <c r="B29" s="4" t="inlineStr">
        <is>
          <t>The non-recourse loan is in default. The default interest rate is an additional
3.00% above the stated interest rate.</t>
        </is>
      </c>
    </row>
  </sheetData>
  <mergeCells count="4">
    <mergeCell ref="A1:B1"/>
    <mergeCell ref="A27:C27"/>
    <mergeCell ref="B28:C28"/>
    <mergeCell ref="B29:C2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mbined Guarantor Subsidiaries - Mortgage Notes Payable, Net - Net Mortgage Notes Payable (Parenthetical) (Details)</t>
        </is>
      </c>
      <c r="B1" s="2" t="inlineStr">
        <is>
          <t>Jun. 30, 2020</t>
        </is>
      </c>
    </row>
    <row r="2">
      <c r="A2" s="3" t="inlineStr">
        <is>
          <t>Debt Disclosure [Abstract]</t>
        </is>
      </c>
    </row>
    <row r="3">
      <c r="A3" s="4" t="inlineStr">
        <is>
          <t>Non-recourse loan default additional interest rate above stated interest rate</t>
        </is>
      </c>
      <c r="B3" s="4" t="inlineStr">
        <is>
          <t>3.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bined Guarantor Subsidiaries - Mortgage Notes Payable, Net - Scheduled Principal Amortization and Balloon Payments (Details) - USD ($)</t>
        </is>
      </c>
      <c r="C1" s="2" t="inlineStr">
        <is>
          <t>Jun. 30, 2020</t>
        </is>
      </c>
      <c r="D1" s="2" t="inlineStr">
        <is>
          <t>Dec. 31, 2019</t>
        </is>
      </c>
    </row>
    <row r="2">
      <c r="A2" s="3" t="inlineStr">
        <is>
          <t>Condensed Financial Statements Captions [Line Items]</t>
        </is>
      </c>
    </row>
    <row r="3">
      <c r="A3" s="4" t="inlineStr">
        <is>
          <t>2021</t>
        </is>
      </c>
      <c r="C3" s="6" t="n">
        <v>557157000</v>
      </c>
    </row>
    <row r="4">
      <c r="A4" s="4" t="inlineStr">
        <is>
          <t>2022</t>
        </is>
      </c>
      <c r="C4" s="5" t="n">
        <v>465844000</v>
      </c>
    </row>
    <row r="5">
      <c r="A5" s="4" t="inlineStr">
        <is>
          <t>Long-term Debt, Gross</t>
        </is>
      </c>
      <c r="C5" s="5" t="n">
        <v>3705421000</v>
      </c>
    </row>
    <row r="6">
      <c r="A6" s="4" t="inlineStr">
        <is>
          <t>Unamortized deferred financing costs</t>
        </is>
      </c>
      <c r="C6" s="5" t="n">
        <v>-14347000</v>
      </c>
      <c r="D6" s="6" t="n">
        <v>-16148000</v>
      </c>
    </row>
    <row r="7">
      <c r="A7" s="4" t="inlineStr">
        <is>
          <t>Total mortgage notes payable, net</t>
        </is>
      </c>
      <c r="C7" s="5" t="n">
        <v>3774034000</v>
      </c>
      <c r="D7" s="5" t="n">
        <v>3527015000</v>
      </c>
    </row>
    <row r="8">
      <c r="A8" s="4" t="inlineStr">
        <is>
          <t>Guarantor Subsidiaries</t>
        </is>
      </c>
    </row>
    <row r="9">
      <c r="A9" s="3" t="inlineStr">
        <is>
          <t>Condensed Financial Statements Captions [Line Items]</t>
        </is>
      </c>
    </row>
    <row r="10">
      <c r="A10" s="4" t="inlineStr">
        <is>
          <t>2020</t>
        </is>
      </c>
      <c r="B10" s="4" t="inlineStr">
        <is>
          <t>[1]</t>
        </is>
      </c>
      <c r="C10" s="5" t="n">
        <v>2803000</v>
      </c>
    </row>
    <row r="11">
      <c r="A11" s="4" t="inlineStr">
        <is>
          <t>2021</t>
        </is>
      </c>
      <c r="C11" s="5" t="n">
        <v>78637000</v>
      </c>
    </row>
    <row r="12">
      <c r="A12" s="4" t="inlineStr">
        <is>
          <t>2022</t>
        </is>
      </c>
      <c r="C12" s="5" t="n">
        <v>101771000</v>
      </c>
    </row>
    <row r="13">
      <c r="A13" s="4" t="inlineStr">
        <is>
          <t>Long-term Debt, Gross</t>
        </is>
      </c>
      <c r="C13" s="5" t="n">
        <v>183211000</v>
      </c>
    </row>
    <row r="14">
      <c r="A14" s="4" t="inlineStr">
        <is>
          <t>Unamortized deferred financing costs</t>
        </is>
      </c>
      <c r="C14" s="5" t="n">
        <v>-77000</v>
      </c>
      <c r="D14" s="5" t="n">
        <v>-112000</v>
      </c>
    </row>
    <row r="15">
      <c r="A15" s="4" t="inlineStr">
        <is>
          <t>Principal balance of loan with a maturity date prior to June 30, 2020</t>
        </is>
      </c>
      <c r="B15" s="4" t="inlineStr">
        <is>
          <t>[2]</t>
        </is>
      </c>
      <c r="C15" s="5" t="n">
        <v>64501000</v>
      </c>
    </row>
    <row r="16">
      <c r="A16" s="4" t="inlineStr">
        <is>
          <t>Total mortgage notes payable, net</t>
        </is>
      </c>
      <c r="C16" s="6" t="n">
        <v>247635000</v>
      </c>
      <c r="D16" s="6" t="n">
        <v>249879000</v>
      </c>
    </row>
    <row r="17"/>
    <row r="18">
      <c r="A18" s="4" t="inlineStr">
        <is>
          <t>[1]</t>
        </is>
      </c>
      <c r="B18" s="4" t="inlineStr">
        <is>
          <t>Reflects payments for the fiscal period July 1, 2020 through December 31, 2020.</t>
        </is>
      </c>
    </row>
    <row r="19">
      <c r="A19" s="4" t="inlineStr">
        <is>
          <t>[2]</t>
        </is>
      </c>
      <c r="B19" s="4" t="inlineStr">
        <is>
          <t>Represents the aggregate principal balance as of June 30, 2020 of the non-recourse loan secured by Greenbrier Mall, which was in default. The loan matured in
December 2019 .</t>
        </is>
      </c>
    </row>
  </sheetData>
  <mergeCells count="4">
    <mergeCell ref="A1:B1"/>
    <mergeCell ref="A17:C17"/>
    <mergeCell ref="B18:C18"/>
    <mergeCell ref="B19:C1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bined Guarantor Subsidiaries - Mortgage Notes Payable, Net - Scheduled Principal Amortization and Balloon Payments (Parenthetical) (Details)</t>
        </is>
      </c>
      <c r="B1" s="2" t="inlineStr">
        <is>
          <t>Jun. 30, 2020</t>
        </is>
      </c>
    </row>
    <row r="2">
      <c r="A2" s="4" t="inlineStr">
        <is>
          <t>Guarantor Subsidiaries</t>
        </is>
      </c>
    </row>
    <row r="3">
      <c r="A3" s="3" t="inlineStr">
        <is>
          <t>Condensed Financial Statements Captions [Line Items]</t>
        </is>
      </c>
    </row>
    <row r="4">
      <c r="A4" s="4" t="inlineStr">
        <is>
          <t>Loan maturity date</t>
        </is>
      </c>
      <c r="B4" s="4" t="inlineStr">
        <is>
          <t>Dec. 31,
		2019</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bined Guarantor Subsidiaries - Mortgage Notes Payable, Net - Narrative (Details)</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Weighted-average remaining term to maturity</t>
        </is>
      </c>
      <c r="B4" s="4" t="inlineStr">
        <is>
          <t>3 years 3 months 18 days</t>
        </is>
      </c>
      <c r="C4" s="4" t="inlineStr">
        <is>
          <t>3 years 8 months 12 days</t>
        </is>
      </c>
    </row>
    <row r="5">
      <c r="A5" s="4" t="inlineStr">
        <is>
          <t>Guarantor Subsidiaries</t>
        </is>
      </c>
    </row>
    <row r="6">
      <c r="A6" s="3" t="inlineStr">
        <is>
          <t>Debt Instrument [Line Items]</t>
        </is>
      </c>
    </row>
    <row r="7">
      <c r="A7" s="4" t="inlineStr">
        <is>
          <t>Weighted-average remaining term to maturity</t>
        </is>
      </c>
      <c r="B7" s="4" t="inlineStr">
        <is>
          <t>10 months 24 days</t>
        </is>
      </c>
      <c r="C7" s="4" t="inlineStr">
        <is>
          <t>1 year 4 months 24 day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mbined Guarantor Subsidiaries - Mortgage and Other Notes Receivable - Summary (Details) - USD ($)</t>
        </is>
      </c>
      <c r="C1" s="2" t="inlineStr">
        <is>
          <t>6 Months Ended</t>
        </is>
      </c>
      <c r="D1" s="2" t="inlineStr">
        <is>
          <t>12 Months Ended</t>
        </is>
      </c>
    </row>
    <row r="2">
      <c r="C2" s="2" t="inlineStr">
        <is>
          <t>Jun. 30, 2020</t>
        </is>
      </c>
      <c r="D2" s="2" t="inlineStr">
        <is>
          <t>Dec. 31, 2019</t>
        </is>
      </c>
    </row>
    <row r="3">
      <c r="A3" s="3" t="inlineStr">
        <is>
          <t>Mortgage and Other Notes Receivable [Line Items]</t>
        </is>
      </c>
    </row>
    <row r="4">
      <c r="A4" s="4" t="inlineStr">
        <is>
          <t>Balance</t>
        </is>
      </c>
      <c r="C4" s="6" t="n">
        <v>2729000</v>
      </c>
      <c r="D4" s="6" t="n">
        <v>4662000</v>
      </c>
    </row>
    <row r="5">
      <c r="A5" s="4" t="inlineStr">
        <is>
          <t>Mortgage Receivable</t>
        </is>
      </c>
    </row>
    <row r="6">
      <c r="A6" s="3" t="inlineStr">
        <is>
          <t>Mortgage and Other Notes Receivable [Line Items]</t>
        </is>
      </c>
    </row>
    <row r="7">
      <c r="A7" s="4" t="inlineStr">
        <is>
          <t>Interest Rate (as a percent)</t>
        </is>
      </c>
      <c r="C7" s="4" t="inlineStr">
        <is>
          <t>3.48%</t>
        </is>
      </c>
    </row>
    <row r="8">
      <c r="A8" s="4" t="inlineStr">
        <is>
          <t>Balance</t>
        </is>
      </c>
      <c r="C8" s="6" t="n">
        <v>1100000</v>
      </c>
      <c r="D8" s="5" t="n">
        <v>2637000</v>
      </c>
    </row>
    <row r="9">
      <c r="A9" s="4" t="inlineStr">
        <is>
          <t>Other Notes Receivable</t>
        </is>
      </c>
    </row>
    <row r="10">
      <c r="A10" s="3" t="inlineStr">
        <is>
          <t>Mortgage and Other Notes Receivable [Line Items]</t>
        </is>
      </c>
    </row>
    <row r="11">
      <c r="A11" s="4" t="inlineStr">
        <is>
          <t>Balance</t>
        </is>
      </c>
      <c r="C11" s="5" t="n">
        <v>1629000</v>
      </c>
      <c r="D11" s="5" t="n">
        <v>2025000</v>
      </c>
    </row>
    <row r="12">
      <c r="A12" s="4" t="inlineStr">
        <is>
          <t>Guarantor Subsidiaries</t>
        </is>
      </c>
    </row>
    <row r="13">
      <c r="A13" s="3" t="inlineStr">
        <is>
          <t>Mortgage and Other Notes Receivable [Line Items]</t>
        </is>
      </c>
    </row>
    <row r="14">
      <c r="A14" s="4" t="inlineStr">
        <is>
          <t>Balance</t>
        </is>
      </c>
      <c r="C14" s="5" t="n">
        <v>73786000</v>
      </c>
      <c r="D14" s="5" t="n">
        <v>75016000</v>
      </c>
    </row>
    <row r="15">
      <c r="A15" s="4" t="inlineStr">
        <is>
          <t>Guarantor Subsidiaries | Mortgage Receivable</t>
        </is>
      </c>
    </row>
    <row r="16">
      <c r="A16" s="3" t="inlineStr">
        <is>
          <t>Mortgage and Other Notes Receivable [Line Items]</t>
        </is>
      </c>
    </row>
    <row r="17">
      <c r="A17" s="4" t="inlineStr">
        <is>
          <t>Balance</t>
        </is>
      </c>
      <c r="C17" s="6" t="n">
        <v>73786000</v>
      </c>
      <c r="D17" s="6" t="n">
        <v>73786000</v>
      </c>
    </row>
    <row r="18">
      <c r="A18" s="4" t="inlineStr">
        <is>
          <t>Guarantor Subsidiaries | Mortgage Receivable | The Promenade</t>
        </is>
      </c>
    </row>
    <row r="19">
      <c r="A19" s="3" t="inlineStr">
        <is>
          <t>Mortgage and Other Notes Receivable [Line Items]</t>
        </is>
      </c>
    </row>
    <row r="20">
      <c r="A20" s="4" t="inlineStr">
        <is>
          <t>Maturity Date</t>
        </is>
      </c>
      <c r="B20" s="4" t="inlineStr">
        <is>
          <t>[1]</t>
        </is>
      </c>
      <c r="C20" s="4" t="inlineStr">
        <is>
          <t>2020-12</t>
        </is>
      </c>
    </row>
    <row r="21">
      <c r="A21" s="4" t="inlineStr">
        <is>
          <t>Interest Rate (as a percent)</t>
        </is>
      </c>
      <c r="B21" s="4" t="inlineStr">
        <is>
          <t>[1]</t>
        </is>
      </c>
      <c r="C21" s="4" t="inlineStr">
        <is>
          <t>5.00%</t>
        </is>
      </c>
      <c r="D21" s="4" t="inlineStr">
        <is>
          <t>5.00%</t>
        </is>
      </c>
    </row>
    <row r="22">
      <c r="A22" s="4" t="inlineStr">
        <is>
          <t>Balance</t>
        </is>
      </c>
      <c r="B22" s="4" t="inlineStr">
        <is>
          <t>[1]</t>
        </is>
      </c>
      <c r="C22" s="6" t="n">
        <v>47514000</v>
      </c>
      <c r="D22" s="6" t="n">
        <v>47514000</v>
      </c>
    </row>
    <row r="23">
      <c r="A23" s="4" t="inlineStr">
        <is>
          <t>Guarantor Subsidiaries | Mortgage Receivable | Hamilton Corner</t>
        </is>
      </c>
    </row>
    <row r="24">
      <c r="A24" s="3" t="inlineStr">
        <is>
          <t>Mortgage and Other Notes Receivable [Line Items]</t>
        </is>
      </c>
    </row>
    <row r="25">
      <c r="A25" s="4" t="inlineStr">
        <is>
          <t>Maturity Date</t>
        </is>
      </c>
      <c r="B25" s="4" t="inlineStr">
        <is>
          <t>[1]</t>
        </is>
      </c>
      <c r="C25" s="4" t="inlineStr">
        <is>
          <t>2020-08</t>
        </is>
      </c>
    </row>
    <row r="26">
      <c r="A26" s="4" t="inlineStr">
        <is>
          <t>Interest Rate (as a percent)</t>
        </is>
      </c>
      <c r="B26" s="4" t="inlineStr">
        <is>
          <t>[1]</t>
        </is>
      </c>
      <c r="C26" s="4" t="inlineStr">
        <is>
          <t>5.67%</t>
        </is>
      </c>
      <c r="D26" s="4" t="inlineStr">
        <is>
          <t>5.67%</t>
        </is>
      </c>
    </row>
    <row r="27">
      <c r="A27" s="4" t="inlineStr">
        <is>
          <t>Balance</t>
        </is>
      </c>
      <c r="B27" s="4" t="inlineStr">
        <is>
          <t>[1]</t>
        </is>
      </c>
      <c r="C27" s="6" t="n">
        <v>14295000</v>
      </c>
      <c r="D27" s="6" t="n">
        <v>14295000</v>
      </c>
    </row>
    <row r="28">
      <c r="A28" s="4" t="inlineStr">
        <is>
          <t>Guarantor Subsidiaries | Mortgage Receivable | The Terrace</t>
        </is>
      </c>
    </row>
    <row r="29">
      <c r="A29" s="3" t="inlineStr">
        <is>
          <t>Mortgage and Other Notes Receivable [Line Items]</t>
        </is>
      </c>
    </row>
    <row r="30">
      <c r="A30" s="4" t="inlineStr">
        <is>
          <t>Maturity Date</t>
        </is>
      </c>
      <c r="B30" s="4" t="inlineStr">
        <is>
          <t>[1]</t>
        </is>
      </c>
      <c r="C30" s="4" t="inlineStr">
        <is>
          <t>2020-12</t>
        </is>
      </c>
    </row>
    <row r="31">
      <c r="A31" s="4" t="inlineStr">
        <is>
          <t>Interest Rate (as a percent)</t>
        </is>
      </c>
      <c r="B31" s="4" t="inlineStr">
        <is>
          <t>[1]</t>
        </is>
      </c>
      <c r="C31" s="4" t="inlineStr">
        <is>
          <t>7.25%</t>
        </is>
      </c>
      <c r="D31" s="4" t="inlineStr">
        <is>
          <t>7.25%</t>
        </is>
      </c>
    </row>
    <row r="32">
      <c r="A32" s="4" t="inlineStr">
        <is>
          <t>Balance</t>
        </is>
      </c>
      <c r="B32" s="4" t="inlineStr">
        <is>
          <t>[1]</t>
        </is>
      </c>
      <c r="C32" s="6" t="n">
        <v>11977000</v>
      </c>
      <c r="D32" s="6" t="n">
        <v>11977000</v>
      </c>
    </row>
    <row r="33">
      <c r="A33" s="4" t="inlineStr">
        <is>
          <t>Guarantor Subsidiaries | Other Notes Receivable</t>
        </is>
      </c>
    </row>
    <row r="34">
      <c r="A34" s="3" t="inlineStr">
        <is>
          <t>Mortgage and Other Notes Receivable [Line Items]</t>
        </is>
      </c>
    </row>
    <row r="35">
      <c r="A35" s="4" t="inlineStr">
        <is>
          <t>Balance</t>
        </is>
      </c>
      <c r="C35" s="6" t="n">
        <v>73786000</v>
      </c>
      <c r="D35" s="6" t="n">
        <v>75016000</v>
      </c>
    </row>
    <row r="36">
      <c r="A36" s="4" t="inlineStr">
        <is>
          <t>Guarantor Subsidiaries | Other Notes Receivable | Community improvement district</t>
        </is>
      </c>
    </row>
    <row r="37">
      <c r="A37" s="3" t="inlineStr">
        <is>
          <t>Mortgage and Other Notes Receivable [Line Items]</t>
        </is>
      </c>
    </row>
    <row r="38">
      <c r="A38" s="4" t="inlineStr">
        <is>
          <t>Maturity Date</t>
        </is>
      </c>
      <c r="C38" s="4" t="inlineStr">
        <is>
          <t>2028-08</t>
        </is>
      </c>
    </row>
    <row r="39">
      <c r="A39" s="4" t="inlineStr">
        <is>
          <t>Interest Rate (as a percent)</t>
        </is>
      </c>
      <c r="D39" s="4" t="inlineStr">
        <is>
          <t>6.75%</t>
        </is>
      </c>
    </row>
    <row r="40">
      <c r="A40" s="4" t="inlineStr">
        <is>
          <t>Balance</t>
        </is>
      </c>
      <c r="D40" s="6" t="n">
        <v>1230000</v>
      </c>
    </row>
    <row r="41"/>
    <row r="42">
      <c r="A42" s="4" t="inlineStr">
        <is>
          <t>[1]</t>
        </is>
      </c>
      <c r="B42" s="4" t="inlineStr">
        <is>
          <t>The mortgaged property is owned by an entity that is controlled by the Operating Partnership and included in the Operating Partnership's condensed consolidated financial statements. The mortgage note receivable is interest only.</t>
        </is>
      </c>
    </row>
  </sheetData>
  <mergeCells count="3">
    <mergeCell ref="A1:B2"/>
    <mergeCell ref="A41:C41"/>
    <mergeCell ref="B42:C4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bined Guarantor Subsidiaries - Mortgage and Other Notes Receivable - Additional Information (Details) $ in Thousands</t>
        </is>
      </c>
      <c r="B1" s="2" t="inlineStr">
        <is>
          <t>6 Months Ended</t>
        </is>
      </c>
    </row>
    <row r="2">
      <c r="B2" s="2" t="inlineStr">
        <is>
          <t>Jun. 30, 2020USD ($)</t>
        </is>
      </c>
    </row>
    <row r="3">
      <c r="A3" s="4" t="inlineStr">
        <is>
          <t>Guarantor Subsidiaries | Other Notes Receivable</t>
        </is>
      </c>
    </row>
    <row r="4">
      <c r="A4" s="3" t="inlineStr">
        <is>
          <t>Mortgage and Other Notes Receivable [Line Items]</t>
        </is>
      </c>
    </row>
    <row r="5">
      <c r="A5" s="4" t="inlineStr">
        <is>
          <t>Writing off for tenant receivables</t>
        </is>
      </c>
      <c r="B5" s="6" t="n">
        <v>123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bined Guarantor Subsidiaries - Related Party Transaction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densed Financial Statements, Captions [Line Items]</t>
        </is>
      </c>
    </row>
    <row r="4">
      <c r="A4" s="4" t="inlineStr">
        <is>
          <t>Notes receivable with entities under common control</t>
        </is>
      </c>
      <c r="B4" s="6" t="n">
        <v>2729000</v>
      </c>
      <c r="D4" s="6" t="n">
        <v>2729000</v>
      </c>
      <c r="F4" s="6" t="n">
        <v>4662000</v>
      </c>
    </row>
    <row r="5">
      <c r="A5" s="4" t="inlineStr">
        <is>
          <t>Other Notes Receivable</t>
        </is>
      </c>
    </row>
    <row r="6">
      <c r="A6" s="3" t="inlineStr">
        <is>
          <t>Condensed Financial Statements, Captions [Line Items]</t>
        </is>
      </c>
    </row>
    <row r="7">
      <c r="A7" s="4" t="inlineStr">
        <is>
          <t>Notes receivable with entities under common control</t>
        </is>
      </c>
      <c r="B7" s="5" t="n">
        <v>1629000</v>
      </c>
      <c r="D7" s="5" t="n">
        <v>1629000</v>
      </c>
      <c r="F7" s="5" t="n">
        <v>2025000</v>
      </c>
    </row>
    <row r="8">
      <c r="A8" s="4" t="inlineStr">
        <is>
          <t>Guarantor Subsidiaries</t>
        </is>
      </c>
    </row>
    <row r="9">
      <c r="A9" s="3" t="inlineStr">
        <is>
          <t>Condensed Financial Statements, Captions [Line Items]</t>
        </is>
      </c>
    </row>
    <row r="10">
      <c r="A10" s="4" t="inlineStr">
        <is>
          <t>Notes receivable with entities under common control</t>
        </is>
      </c>
      <c r="B10" s="5" t="n">
        <v>73786000</v>
      </c>
      <c r="D10" s="5" t="n">
        <v>73786000</v>
      </c>
      <c r="F10" s="5" t="n">
        <v>75016000</v>
      </c>
    </row>
    <row r="11">
      <c r="A11" s="4" t="inlineStr">
        <is>
          <t>Receivables related to credits to current tenants</t>
        </is>
      </c>
      <c r="B11" s="5" t="n">
        <v>1264000</v>
      </c>
    </row>
    <row r="12">
      <c r="A12" s="4" t="inlineStr">
        <is>
          <t>Guarantor Subsidiaries | Other Notes Receivable</t>
        </is>
      </c>
    </row>
    <row r="13">
      <c r="A13" s="3" t="inlineStr">
        <is>
          <t>Condensed Financial Statements, Captions [Line Items]</t>
        </is>
      </c>
    </row>
    <row r="14">
      <c r="A14" s="4" t="inlineStr">
        <is>
          <t>Notes receivable with entities under common control</t>
        </is>
      </c>
      <c r="B14" s="5" t="n">
        <v>73786000</v>
      </c>
      <c r="D14" s="5" t="n">
        <v>73786000</v>
      </c>
      <c r="F14" s="5" t="n">
        <v>75016000</v>
      </c>
    </row>
    <row r="15">
      <c r="A15" s="4" t="inlineStr">
        <is>
          <t>Guarantor Subsidiaries | CBL Management</t>
        </is>
      </c>
    </row>
    <row r="16">
      <c r="A16" s="3" t="inlineStr">
        <is>
          <t>Condensed Financial Statements, Captions [Line Items]</t>
        </is>
      </c>
    </row>
    <row r="17">
      <c r="A17" s="4" t="inlineStr">
        <is>
          <t>Management fee expense</t>
        </is>
      </c>
      <c r="B17" s="5" t="n">
        <v>606000</v>
      </c>
      <c r="C17" s="6" t="n">
        <v>1522000</v>
      </c>
      <c r="D17" s="5" t="n">
        <v>1974000</v>
      </c>
      <c r="E17" s="6" t="n">
        <v>3014000</v>
      </c>
    </row>
    <row r="18">
      <c r="A18" s="4" t="inlineStr">
        <is>
          <t>Amounts payable for management fees</t>
        </is>
      </c>
      <c r="B18" s="5" t="n">
        <v>42000</v>
      </c>
      <c r="C18" s="5" t="n">
        <v>394000</v>
      </c>
      <c r="D18" s="5" t="n">
        <v>42000</v>
      </c>
      <c r="E18" s="5" t="n">
        <v>394000</v>
      </c>
    </row>
    <row r="19">
      <c r="A19" s="4" t="inlineStr">
        <is>
          <t>Notes receivable with entities under common control</t>
        </is>
      </c>
      <c r="B19" s="5" t="n">
        <v>73786000</v>
      </c>
      <c r="D19" s="5" t="n">
        <v>73786000</v>
      </c>
      <c r="F19" s="6" t="n">
        <v>73786000</v>
      </c>
    </row>
    <row r="20">
      <c r="A20" s="4" t="inlineStr">
        <is>
          <t>Guarantor Subsidiaries | CBL Management | Other Notes Receivable</t>
        </is>
      </c>
    </row>
    <row r="21">
      <c r="A21" s="3" t="inlineStr">
        <is>
          <t>Condensed Financial Statements, Captions [Line Items]</t>
        </is>
      </c>
    </row>
    <row r="22">
      <c r="A22" s="4" t="inlineStr">
        <is>
          <t>Interest Income, Related Party</t>
        </is>
      </c>
      <c r="B22" s="6" t="n">
        <v>1014000</v>
      </c>
      <c r="C22" s="6" t="n">
        <v>959000</v>
      </c>
      <c r="D22" s="6" t="n">
        <v>2027000</v>
      </c>
      <c r="E22" s="6" t="n">
        <v>1919000</v>
      </c>
    </row>
    <row r="23">
      <c r="A23" s="4" t="inlineStr">
        <is>
          <t>Guarantor Subsidiaries | CBL Management | Minimum</t>
        </is>
      </c>
    </row>
    <row r="24">
      <c r="A24" s="3" t="inlineStr">
        <is>
          <t>Condensed Financial Statements, Captions [Line Items]</t>
        </is>
      </c>
    </row>
    <row r="25">
      <c r="A25" s="4" t="inlineStr">
        <is>
          <t>Management fee (as a percent)</t>
        </is>
      </c>
      <c r="D25" s="4" t="inlineStr">
        <is>
          <t>2.50%</t>
        </is>
      </c>
    </row>
    <row r="26">
      <c r="A26" s="4" t="inlineStr">
        <is>
          <t>Guarantor Subsidiaries | CBL Management | Maximum</t>
        </is>
      </c>
    </row>
    <row r="27">
      <c r="A27" s="3" t="inlineStr">
        <is>
          <t>Condensed Financial Statements, Captions [Line Items]</t>
        </is>
      </c>
    </row>
    <row r="28">
      <c r="A28" s="4" t="inlineStr">
        <is>
          <t>Management fee (as a percent)</t>
        </is>
      </c>
      <c r="D28" s="4" t="inlineStr">
        <is>
          <t>3.50%</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5" customWidth="1" min="7" max="7"/>
  </cols>
  <sheetData>
    <row r="1">
      <c r="A1" s="1" t="inlineStr">
        <is>
          <t>Combined Guarantor Subsidiaries - Segment Information - Summary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Segment Reporting Information [Line Items]</t>
        </is>
      </c>
    </row>
    <row r="4">
      <c r="A4" s="4" t="inlineStr">
        <is>
          <t>Total revenues</t>
        </is>
      </c>
      <c r="B4" s="4" t="inlineStr">
        <is>
          <t>[1]</t>
        </is>
      </c>
      <c r="C4" s="6" t="n">
        <v>124211000</v>
      </c>
      <c r="D4" s="6" t="n">
        <v>193377000</v>
      </c>
      <c r="E4" s="6" t="n">
        <v>291785000</v>
      </c>
      <c r="F4" s="6" t="n">
        <v>391407000</v>
      </c>
    </row>
    <row r="5">
      <c r="A5" s="4" t="inlineStr">
        <is>
          <t>Property operating expenses</t>
        </is>
      </c>
      <c r="B5" s="4" t="inlineStr">
        <is>
          <t>[2]</t>
        </is>
      </c>
      <c r="C5" s="5" t="n">
        <v>-40785000</v>
      </c>
      <c r="D5" s="5" t="n">
        <v>-56978000</v>
      </c>
      <c r="E5" s="5" t="n">
        <v>-96150000</v>
      </c>
      <c r="F5" s="5" t="n">
        <v>-118653000</v>
      </c>
    </row>
    <row r="6">
      <c r="A6" s="4" t="inlineStr">
        <is>
          <t>Interest expense</t>
        </is>
      </c>
      <c r="C6" s="5" t="n">
        <v>-52631000</v>
      </c>
      <c r="D6" s="5" t="n">
        <v>-52482000</v>
      </c>
      <c r="E6" s="5" t="n">
        <v>-99623000</v>
      </c>
      <c r="F6" s="5" t="n">
        <v>-106480000</v>
      </c>
    </row>
    <row r="7">
      <c r="A7" s="4" t="inlineStr">
        <is>
          <t>Gain on sales of real estate assets</t>
        </is>
      </c>
      <c r="E7" s="5" t="n">
        <v>2763000</v>
      </c>
      <c r="F7" s="5" t="n">
        <v>5755000</v>
      </c>
    </row>
    <row r="8">
      <c r="A8" s="4" t="inlineStr">
        <is>
          <t>Segment profit (loss)</t>
        </is>
      </c>
      <c r="C8" s="5" t="n">
        <v>33176000</v>
      </c>
      <c r="D8" s="5" t="n">
        <v>89410000</v>
      </c>
      <c r="E8" s="5" t="n">
        <v>98375000</v>
      </c>
      <c r="F8" s="5" t="n">
        <v>171995000</v>
      </c>
    </row>
    <row r="9">
      <c r="A9" s="4" t="inlineStr">
        <is>
          <t>Depreciation and amortization</t>
        </is>
      </c>
      <c r="C9" s="5" t="n">
        <v>-52663000</v>
      </c>
      <c r="D9" s="5" t="n">
        <v>-64478000</v>
      </c>
      <c r="E9" s="5" t="n">
        <v>-108565000</v>
      </c>
      <c r="F9" s="5" t="n">
        <v>-134270000</v>
      </c>
    </row>
    <row r="10">
      <c r="A10" s="4" t="inlineStr">
        <is>
          <t>Interest and other income</t>
        </is>
      </c>
      <c r="C10" s="5" t="n">
        <v>891000</v>
      </c>
      <c r="D10" s="5" t="n">
        <v>356000</v>
      </c>
      <c r="E10" s="5" t="n">
        <v>3288000</v>
      </c>
      <c r="F10" s="5" t="n">
        <v>845000</v>
      </c>
    </row>
    <row r="11">
      <c r="A11" s="4" t="inlineStr">
        <is>
          <t>Net income</t>
        </is>
      </c>
      <c r="C11" s="5" t="n">
        <v>-72793000</v>
      </c>
      <c r="D11" s="5" t="n">
        <v>-29688000</v>
      </c>
      <c r="E11" s="5" t="n">
        <v>-212087000</v>
      </c>
      <c r="F11" s="5" t="n">
        <v>-76497000</v>
      </c>
    </row>
    <row r="12">
      <c r="A12" s="4" t="inlineStr">
        <is>
          <t>Capital expenditures</t>
        </is>
      </c>
      <c r="B12" s="4" t="inlineStr">
        <is>
          <t>[3]</t>
        </is>
      </c>
      <c r="C12" s="5" t="n">
        <v>11131000</v>
      </c>
      <c r="D12" s="5" t="n">
        <v>32973000</v>
      </c>
      <c r="E12" s="5" t="n">
        <v>31463000</v>
      </c>
      <c r="F12" s="5" t="n">
        <v>61112000</v>
      </c>
    </row>
    <row r="13">
      <c r="A13" s="4" t="inlineStr">
        <is>
          <t>Other</t>
        </is>
      </c>
      <c r="C13" s="5" t="n">
        <v>-242000</v>
      </c>
      <c r="D13" s="5" t="n">
        <v>-34000</v>
      </c>
      <c r="E13" s="5" t="n">
        <v>-400000</v>
      </c>
      <c r="F13" s="5" t="n">
        <v>-34000</v>
      </c>
    </row>
    <row r="14">
      <c r="A14" s="4" t="inlineStr">
        <is>
          <t>Gain (loss) on sales of real estate assets</t>
        </is>
      </c>
      <c r="C14" s="5" t="n">
        <v>2623000</v>
      </c>
      <c r="D14" s="5" t="n">
        <v>5527000</v>
      </c>
      <c r="E14" s="5" t="n">
        <v>2763000</v>
      </c>
      <c r="F14" s="5" t="n">
        <v>5755000</v>
      </c>
    </row>
    <row r="15">
      <c r="A15" s="4" t="inlineStr">
        <is>
          <t>Gain on extinguishment of debt</t>
        </is>
      </c>
      <c r="F15" s="5" t="n">
        <v>71722000</v>
      </c>
    </row>
    <row r="16">
      <c r="A16" s="4" t="inlineStr">
        <is>
          <t>Loss on impairment</t>
        </is>
      </c>
      <c r="C16" s="5" t="n">
        <v>-13274000</v>
      </c>
      <c r="D16" s="5" t="n">
        <v>-41608000</v>
      </c>
      <c r="E16" s="5" t="n">
        <v>-146918000</v>
      </c>
      <c r="F16" s="5" t="n">
        <v>-66433000</v>
      </c>
    </row>
    <row r="17">
      <c r="A17" s="4" t="inlineStr">
        <is>
          <t>Assets, Unconsolidated</t>
        </is>
      </c>
      <c r="B17" s="4" t="inlineStr">
        <is>
          <t>[4]</t>
        </is>
      </c>
      <c r="C17" s="5" t="n">
        <v>4655159000</v>
      </c>
      <c r="E17" s="5" t="n">
        <v>4655159000</v>
      </c>
      <c r="G17" s="6" t="n">
        <v>4622346000</v>
      </c>
    </row>
    <row r="18">
      <c r="A18" s="4" t="inlineStr">
        <is>
          <t>Malls</t>
        </is>
      </c>
    </row>
    <row r="19">
      <c r="A19" s="3" t="inlineStr">
        <is>
          <t>Segment Reporting Information [Line Items]</t>
        </is>
      </c>
    </row>
    <row r="20">
      <c r="A20" s="4" t="inlineStr">
        <is>
          <t>Total revenues</t>
        </is>
      </c>
      <c r="B20" s="4" t="inlineStr">
        <is>
          <t>[1]</t>
        </is>
      </c>
      <c r="C20" s="5" t="n">
        <v>112002000</v>
      </c>
      <c r="D20" s="5" t="n">
        <v>170976000</v>
      </c>
      <c r="E20" s="5" t="n">
        <v>265353000</v>
      </c>
      <c r="F20" s="5" t="n">
        <v>354840000</v>
      </c>
    </row>
    <row r="21">
      <c r="A21" s="4" t="inlineStr">
        <is>
          <t>Property operating expenses</t>
        </is>
      </c>
      <c r="B21" s="4" t="inlineStr">
        <is>
          <t>[2]</t>
        </is>
      </c>
      <c r="C21" s="5" t="n">
        <v>-38385000</v>
      </c>
      <c r="D21" s="5" t="n">
        <v>-53599000</v>
      </c>
      <c r="E21" s="5" t="n">
        <v>-90483000</v>
      </c>
      <c r="F21" s="5" t="n">
        <v>-110780000</v>
      </c>
    </row>
    <row r="22">
      <c r="A22" s="4" t="inlineStr">
        <is>
          <t>Interest expense</t>
        </is>
      </c>
      <c r="C22" s="5" t="n">
        <v>-18960000</v>
      </c>
      <c r="D22" s="5" t="n">
        <v>-21556000</v>
      </c>
      <c r="E22" s="5" t="n">
        <v>-37107000</v>
      </c>
      <c r="F22" s="5" t="n">
        <v>-44746000</v>
      </c>
    </row>
    <row r="23">
      <c r="A23" s="4" t="inlineStr">
        <is>
          <t>Segment profit (loss)</t>
        </is>
      </c>
      <c r="C23" s="5" t="n">
        <v>54657000</v>
      </c>
      <c r="D23" s="5" t="n">
        <v>98299000</v>
      </c>
      <c r="E23" s="5" t="n">
        <v>137738000</v>
      </c>
      <c r="F23" s="5" t="n">
        <v>201792000</v>
      </c>
    </row>
    <row r="24">
      <c r="A24" s="4" t="inlineStr">
        <is>
          <t>Capital expenditures</t>
        </is>
      </c>
      <c r="B24" s="4" t="inlineStr">
        <is>
          <t>[3]</t>
        </is>
      </c>
      <c r="C24" s="5" t="n">
        <v>9754000</v>
      </c>
      <c r="D24" s="5" t="n">
        <v>31560000</v>
      </c>
      <c r="E24" s="5" t="n">
        <v>27810000</v>
      </c>
      <c r="F24" s="5" t="n">
        <v>59584000</v>
      </c>
    </row>
    <row r="25">
      <c r="A25" s="4" t="inlineStr">
        <is>
          <t>Gain (loss) on sales of real estate assets</t>
        </is>
      </c>
      <c r="D25" s="5" t="n">
        <v>2478000</v>
      </c>
      <c r="E25" s="5" t="n">
        <v>-25000</v>
      </c>
      <c r="F25" s="5" t="n">
        <v>2478000</v>
      </c>
    </row>
    <row r="26">
      <c r="A26" s="4" t="inlineStr">
        <is>
          <t>Assets, Unconsolidated</t>
        </is>
      </c>
      <c r="C26" s="5" t="n">
        <v>3994951000</v>
      </c>
      <c r="E26" s="5" t="n">
        <v>3994951000</v>
      </c>
      <c r="G26" s="5" t="n">
        <v>4180515000</v>
      </c>
    </row>
    <row r="27">
      <c r="A27" s="4" t="inlineStr">
        <is>
          <t>All Other</t>
        </is>
      </c>
    </row>
    <row r="28">
      <c r="A28" s="3" t="inlineStr">
        <is>
          <t>Segment Reporting Information [Line Items]</t>
        </is>
      </c>
    </row>
    <row r="29">
      <c r="A29" s="4" t="inlineStr">
        <is>
          <t>Total revenues</t>
        </is>
      </c>
      <c r="B29" s="4" t="inlineStr">
        <is>
          <t>[1],[5]</t>
        </is>
      </c>
      <c r="C29" s="5" t="n">
        <v>12209000</v>
      </c>
      <c r="D29" s="5" t="n">
        <v>22401000</v>
      </c>
      <c r="E29" s="5" t="n">
        <v>26432000</v>
      </c>
      <c r="F29" s="5" t="n">
        <v>36567000</v>
      </c>
    </row>
    <row r="30">
      <c r="A30" s="4" t="inlineStr">
        <is>
          <t>Property operating expenses</t>
        </is>
      </c>
      <c r="B30" s="4" t="inlineStr">
        <is>
          <t>[2],[5]</t>
        </is>
      </c>
      <c r="C30" s="5" t="n">
        <v>-2400000</v>
      </c>
      <c r="D30" s="5" t="n">
        <v>-3379000</v>
      </c>
      <c r="E30" s="5" t="n">
        <v>-5667000</v>
      </c>
      <c r="F30" s="5" t="n">
        <v>-7873000</v>
      </c>
    </row>
    <row r="31">
      <c r="A31" s="4" t="inlineStr">
        <is>
          <t>Interest expense</t>
        </is>
      </c>
      <c r="B31" s="4" t="inlineStr">
        <is>
          <t>[5]</t>
        </is>
      </c>
      <c r="C31" s="5" t="n">
        <v>-33671000</v>
      </c>
      <c r="D31" s="5" t="n">
        <v>-30926000</v>
      </c>
      <c r="E31" s="5" t="n">
        <v>-62516000</v>
      </c>
      <c r="F31" s="5" t="n">
        <v>-61734000</v>
      </c>
    </row>
    <row r="32">
      <c r="A32" s="4" t="inlineStr">
        <is>
          <t>Segment profit (loss)</t>
        </is>
      </c>
      <c r="B32" s="4" t="inlineStr">
        <is>
          <t>[5]</t>
        </is>
      </c>
      <c r="C32" s="5" t="n">
        <v>-21481000</v>
      </c>
      <c r="D32" s="5" t="n">
        <v>-8889000</v>
      </c>
      <c r="E32" s="5" t="n">
        <v>-39363000</v>
      </c>
      <c r="F32" s="5" t="n">
        <v>-29797000</v>
      </c>
    </row>
    <row r="33">
      <c r="A33" s="4" t="inlineStr">
        <is>
          <t>Capital expenditures</t>
        </is>
      </c>
      <c r="B33" s="4" t="inlineStr">
        <is>
          <t>[3],[5]</t>
        </is>
      </c>
      <c r="C33" s="5" t="n">
        <v>1377000</v>
      </c>
      <c r="D33" s="5" t="n">
        <v>1413000</v>
      </c>
      <c r="E33" s="5" t="n">
        <v>3653000</v>
      </c>
      <c r="F33" s="5" t="n">
        <v>1528000</v>
      </c>
    </row>
    <row r="34">
      <c r="A34" s="4" t="inlineStr">
        <is>
          <t>Other</t>
        </is>
      </c>
      <c r="B34" s="4" t="inlineStr">
        <is>
          <t>[5]</t>
        </is>
      </c>
      <c r="C34" s="5" t="n">
        <v>-242000</v>
      </c>
      <c r="D34" s="5" t="n">
        <v>-34000</v>
      </c>
      <c r="E34" s="5" t="n">
        <v>-400000</v>
      </c>
      <c r="F34" s="5" t="n">
        <v>-34000</v>
      </c>
    </row>
    <row r="35">
      <c r="A35" s="4" t="inlineStr">
        <is>
          <t>Gain (loss) on sales of real estate assets</t>
        </is>
      </c>
      <c r="B35" s="4" t="inlineStr">
        <is>
          <t>[5]</t>
        </is>
      </c>
      <c r="C35" s="5" t="n">
        <v>2623000</v>
      </c>
      <c r="D35" s="5" t="n">
        <v>3049000</v>
      </c>
      <c r="E35" s="5" t="n">
        <v>2788000</v>
      </c>
      <c r="F35" s="5" t="n">
        <v>3277000</v>
      </c>
    </row>
    <row r="36">
      <c r="A36" s="4" t="inlineStr">
        <is>
          <t>Assets, Unconsolidated</t>
        </is>
      </c>
      <c r="B36" s="4" t="inlineStr">
        <is>
          <t>[5]</t>
        </is>
      </c>
      <c r="C36" s="5" t="n">
        <v>660208000</v>
      </c>
      <c r="E36" s="5" t="n">
        <v>660208000</v>
      </c>
      <c r="G36" s="5" t="n">
        <v>441831000</v>
      </c>
    </row>
    <row r="37">
      <c r="A37" s="4" t="inlineStr">
        <is>
          <t>Guarantor Subsidiaries</t>
        </is>
      </c>
    </row>
    <row r="38">
      <c r="A38" s="3" t="inlineStr">
        <is>
          <t>Segment Reporting Information [Line Items]</t>
        </is>
      </c>
    </row>
    <row r="39">
      <c r="A39" s="4" t="inlineStr">
        <is>
          <t>Total revenues</t>
        </is>
      </c>
      <c r="B39" s="4" t="inlineStr">
        <is>
          <t>[6]</t>
        </is>
      </c>
      <c r="C39" s="5" t="n">
        <v>47983000</v>
      </c>
      <c r="D39" s="5" t="n">
        <v>68868000</v>
      </c>
      <c r="E39" s="5" t="n">
        <v>113410000</v>
      </c>
      <c r="F39" s="5" t="n">
        <v>141859000</v>
      </c>
    </row>
    <row r="40">
      <c r="A40" s="4" t="inlineStr">
        <is>
          <t>Property operating expenses</t>
        </is>
      </c>
      <c r="B40" s="4" t="inlineStr">
        <is>
          <t>[7]</t>
        </is>
      </c>
      <c r="C40" s="5" t="n">
        <v>-15757000</v>
      </c>
      <c r="D40" s="5" t="n">
        <v>-20421000</v>
      </c>
      <c r="E40" s="5" t="n">
        <v>-37753000</v>
      </c>
      <c r="F40" s="5" t="n">
        <v>-43186000</v>
      </c>
    </row>
    <row r="41">
      <c r="A41" s="4" t="inlineStr">
        <is>
          <t>Interest expense</t>
        </is>
      </c>
      <c r="C41" s="5" t="n">
        <v>-4334000</v>
      </c>
      <c r="D41" s="5" t="n">
        <v>-3412000</v>
      </c>
      <c r="E41" s="5" t="n">
        <v>-8106000</v>
      </c>
      <c r="F41" s="5" t="n">
        <v>-7397000</v>
      </c>
    </row>
    <row r="42">
      <c r="A42" s="4" t="inlineStr">
        <is>
          <t>Gain on sales of real estate assets</t>
        </is>
      </c>
      <c r="C42" s="5" t="n">
        <v>650000</v>
      </c>
      <c r="E42" s="5" t="n">
        <v>650000</v>
      </c>
    </row>
    <row r="43">
      <c r="A43" s="4" t="inlineStr">
        <is>
          <t>Segment profit (loss)</t>
        </is>
      </c>
      <c r="C43" s="5" t="n">
        <v>28542000</v>
      </c>
      <c r="D43" s="5" t="n">
        <v>44408000</v>
      </c>
      <c r="E43" s="5" t="n">
        <v>68201000</v>
      </c>
      <c r="F43" s="5" t="n">
        <v>90649000</v>
      </c>
    </row>
    <row r="44">
      <c r="A44" s="4" t="inlineStr">
        <is>
          <t>Depreciation and amortization</t>
        </is>
      </c>
      <c r="C44" s="5" t="n">
        <v>-21437000</v>
      </c>
      <c r="D44" s="5" t="n">
        <v>-22717000</v>
      </c>
      <c r="E44" s="5" t="n">
        <v>-43301000</v>
      </c>
      <c r="F44" s="5" t="n">
        <v>-46818000</v>
      </c>
    </row>
    <row r="45">
      <c r="A45" s="4" t="inlineStr">
        <is>
          <t>Interest and other income</t>
        </is>
      </c>
      <c r="C45" s="5" t="n">
        <v>952000</v>
      </c>
      <c r="D45" s="5" t="n">
        <v>1084000</v>
      </c>
      <c r="E45" s="5" t="n">
        <v>1992000</v>
      </c>
      <c r="F45" s="5" t="n">
        <v>2027000</v>
      </c>
    </row>
    <row r="46">
      <c r="A46" s="4" t="inlineStr">
        <is>
          <t>Net income</t>
        </is>
      </c>
      <c r="C46" s="5" t="n">
        <v>8057000</v>
      </c>
      <c r="D46" s="5" t="n">
        <v>22775000</v>
      </c>
      <c r="E46" s="5" t="n">
        <v>26892000</v>
      </c>
      <c r="F46" s="5" t="n">
        <v>84884000</v>
      </c>
    </row>
    <row r="47">
      <c r="A47" s="4" t="inlineStr">
        <is>
          <t>Capital expenditures</t>
        </is>
      </c>
      <c r="B47" s="4" t="inlineStr">
        <is>
          <t>[8]</t>
        </is>
      </c>
      <c r="C47" s="5" t="n">
        <v>4346000</v>
      </c>
      <c r="D47" s="5" t="n">
        <v>15934000</v>
      </c>
      <c r="E47" s="5" t="n">
        <v>12274000</v>
      </c>
      <c r="F47" s="5" t="n">
        <v>18552000</v>
      </c>
    </row>
    <row r="48">
      <c r="A48" s="4" t="inlineStr">
        <is>
          <t>Other</t>
        </is>
      </c>
      <c r="D48" s="5" t="n">
        <v>-627000</v>
      </c>
      <c r="F48" s="5" t="n">
        <v>-627000</v>
      </c>
    </row>
    <row r="49">
      <c r="A49" s="4" t="inlineStr">
        <is>
          <t>Gain (loss) on sales of real estate assets</t>
        </is>
      </c>
      <c r="C49" s="5" t="n">
        <v>650000</v>
      </c>
      <c r="E49" s="5" t="n">
        <v>650000</v>
      </c>
    </row>
    <row r="50">
      <c r="A50" s="4" t="inlineStr">
        <is>
          <t>Gain on extinguishment of debt</t>
        </is>
      </c>
      <c r="F50" s="5" t="n">
        <v>61796000</v>
      </c>
    </row>
    <row r="51">
      <c r="A51" s="4" t="inlineStr">
        <is>
          <t>Loss on impairment</t>
        </is>
      </c>
      <c r="F51" s="5" t="n">
        <v>-22770000</v>
      </c>
    </row>
    <row r="52">
      <c r="A52" s="4" t="inlineStr">
        <is>
          <t>Assets, Unconsolidated</t>
        </is>
      </c>
      <c r="C52" s="5" t="n">
        <v>1642211000</v>
      </c>
      <c r="E52" s="5" t="n">
        <v>1642211000</v>
      </c>
      <c r="G52" s="5" t="n">
        <v>1657113000</v>
      </c>
    </row>
    <row r="53">
      <c r="A53" s="4" t="inlineStr">
        <is>
          <t>Guarantor Subsidiaries | Malls</t>
        </is>
      </c>
    </row>
    <row r="54">
      <c r="A54" s="3" t="inlineStr">
        <is>
          <t>Segment Reporting Information [Line Items]</t>
        </is>
      </c>
    </row>
    <row r="55">
      <c r="A55" s="4" t="inlineStr">
        <is>
          <t>Total revenues</t>
        </is>
      </c>
      <c r="C55" s="5" t="n">
        <v>45941000</v>
      </c>
      <c r="D55" s="5" t="n">
        <v>66403000</v>
      </c>
      <c r="E55" s="5" t="n">
        <v>108985000</v>
      </c>
      <c r="F55" s="5" t="n">
        <v>136803000</v>
      </c>
    </row>
    <row r="56">
      <c r="A56" s="4" t="inlineStr">
        <is>
          <t>Property operating expenses</t>
        </is>
      </c>
      <c r="B56" s="4" t="inlineStr">
        <is>
          <t>[7]</t>
        </is>
      </c>
      <c r="C56" s="5" t="n">
        <v>-15329000</v>
      </c>
      <c r="D56" s="5" t="n">
        <v>-19840000</v>
      </c>
      <c r="E56" s="5" t="n">
        <v>-36719000</v>
      </c>
      <c r="F56" s="5" t="n">
        <v>-42009000</v>
      </c>
    </row>
    <row r="57">
      <c r="A57" s="4" t="inlineStr">
        <is>
          <t>Interest expense</t>
        </is>
      </c>
      <c r="C57" s="5" t="n">
        <v>-4334000</v>
      </c>
      <c r="D57" s="5" t="n">
        <v>-3412000</v>
      </c>
      <c r="E57" s="5" t="n">
        <v>-8106000</v>
      </c>
      <c r="F57" s="5" t="n">
        <v>-7397000</v>
      </c>
    </row>
    <row r="58">
      <c r="A58" s="4" t="inlineStr">
        <is>
          <t>Gain on sales of real estate assets</t>
        </is>
      </c>
      <c r="C58" s="5" t="n">
        <v>650000</v>
      </c>
    </row>
    <row r="59">
      <c r="A59" s="4" t="inlineStr">
        <is>
          <t>Segment profit (loss)</t>
        </is>
      </c>
      <c r="C59" s="5" t="n">
        <v>26928000</v>
      </c>
      <c r="D59" s="5" t="n">
        <v>42524000</v>
      </c>
      <c r="E59" s="5" t="n">
        <v>64810000</v>
      </c>
      <c r="F59" s="5" t="n">
        <v>86770000</v>
      </c>
    </row>
    <row r="60">
      <c r="A60" s="4" t="inlineStr">
        <is>
          <t>Capital expenditures</t>
        </is>
      </c>
      <c r="B60" s="4" t="inlineStr">
        <is>
          <t>[8]</t>
        </is>
      </c>
      <c r="C60" s="5" t="n">
        <v>4312000</v>
      </c>
      <c r="D60" s="5" t="n">
        <v>15911000</v>
      </c>
      <c r="E60" s="5" t="n">
        <v>11615000</v>
      </c>
      <c r="F60" s="5" t="n">
        <v>18529000</v>
      </c>
    </row>
    <row r="61">
      <c r="A61" s="4" t="inlineStr">
        <is>
          <t>Other</t>
        </is>
      </c>
      <c r="D61" s="5" t="n">
        <v>-627000</v>
      </c>
      <c r="F61" s="5" t="n">
        <v>-627000</v>
      </c>
    </row>
    <row r="62">
      <c r="A62" s="4" t="inlineStr">
        <is>
          <t>Gain (loss) on sales of real estate assets</t>
        </is>
      </c>
      <c r="E62" s="5" t="n">
        <v>650000</v>
      </c>
    </row>
    <row r="63">
      <c r="A63" s="4" t="inlineStr">
        <is>
          <t>Assets, Unconsolidated</t>
        </is>
      </c>
      <c r="C63" s="5" t="n">
        <v>1505640000</v>
      </c>
      <c r="E63" s="5" t="n">
        <v>1505640000</v>
      </c>
      <c r="G63" s="5" t="n">
        <v>1519558000</v>
      </c>
    </row>
    <row r="64">
      <c r="A64" s="4" t="inlineStr">
        <is>
          <t>Guarantor Subsidiaries | All Other</t>
        </is>
      </c>
    </row>
    <row r="65">
      <c r="A65" s="3" t="inlineStr">
        <is>
          <t>Segment Reporting Information [Line Items]</t>
        </is>
      </c>
    </row>
    <row r="66">
      <c r="A66" s="4" t="inlineStr">
        <is>
          <t>Total revenues</t>
        </is>
      </c>
      <c r="B66" s="4" t="inlineStr">
        <is>
          <t>[9]</t>
        </is>
      </c>
      <c r="C66" s="5" t="n">
        <v>2042000</v>
      </c>
      <c r="D66" s="5" t="n">
        <v>2465000</v>
      </c>
      <c r="E66" s="5" t="n">
        <v>4425000</v>
      </c>
      <c r="F66" s="5" t="n">
        <v>5056000</v>
      </c>
    </row>
    <row r="67">
      <c r="A67" s="4" t="inlineStr">
        <is>
          <t>Property operating expenses</t>
        </is>
      </c>
      <c r="B67" s="4" t="inlineStr">
        <is>
          <t>[7],[9]</t>
        </is>
      </c>
      <c r="C67" s="5" t="n">
        <v>-428000</v>
      </c>
      <c r="D67" s="5" t="n">
        <v>-581000</v>
      </c>
      <c r="E67" s="5" t="n">
        <v>-1034000</v>
      </c>
      <c r="F67" s="5" t="n">
        <v>-1177000</v>
      </c>
    </row>
    <row r="68">
      <c r="A68" s="4" t="inlineStr">
        <is>
          <t>Segment profit (loss)</t>
        </is>
      </c>
      <c r="B68" s="4" t="inlineStr">
        <is>
          <t>[9]</t>
        </is>
      </c>
      <c r="C68" s="5" t="n">
        <v>1614000</v>
      </c>
      <c r="D68" s="5" t="n">
        <v>1884000</v>
      </c>
      <c r="E68" s="5" t="n">
        <v>3391000</v>
      </c>
      <c r="F68" s="5" t="n">
        <v>3879000</v>
      </c>
    </row>
    <row r="69">
      <c r="A69" s="4" t="inlineStr">
        <is>
          <t>Capital expenditures</t>
        </is>
      </c>
      <c r="B69" s="4" t="inlineStr">
        <is>
          <t>[8],[9]</t>
        </is>
      </c>
      <c r="C69" s="5" t="n">
        <v>34000</v>
      </c>
      <c r="D69" s="6" t="n">
        <v>23000</v>
      </c>
      <c r="E69" s="5" t="n">
        <v>659000</v>
      </c>
      <c r="F69" s="6" t="n">
        <v>23000</v>
      </c>
    </row>
    <row r="70">
      <c r="A70" s="4" t="inlineStr">
        <is>
          <t>Assets, Unconsolidated</t>
        </is>
      </c>
      <c r="B70" s="4" t="inlineStr">
        <is>
          <t>[9]</t>
        </is>
      </c>
      <c r="C70" s="6" t="n">
        <v>136571000</v>
      </c>
      <c r="E70" s="6" t="n">
        <v>136571000</v>
      </c>
      <c r="G70" s="6" t="n">
        <v>137555000</v>
      </c>
    </row>
    <row r="71"/>
    <row r="72">
      <c r="A72" s="4" t="inlineStr">
        <is>
          <t>[1]</t>
        </is>
      </c>
      <c r="B72" s="4" t="inlineStr">
        <is>
          <t>Management, development and leasing fees are included in the All Other category. See
Note 3</t>
        </is>
      </c>
    </row>
    <row r="73">
      <c r="A73" s="4" t="inlineStr">
        <is>
          <t>[2]</t>
        </is>
      </c>
      <c r="B73" s="4" t="inlineStr">
        <is>
          <t>Property operating expenses include property operating, real estate taxes and maintenance and repairs.</t>
        </is>
      </c>
    </row>
    <row r="74">
      <c r="A74" s="4" t="inlineStr">
        <is>
          <t>[3]</t>
        </is>
      </c>
      <c r="B74" s="4" t="inlineStr">
        <is>
          <t>Includes additions to and acquisitions of real estate assets and investments in unconsolidated affiliates.  Developments in progress are included in the All Other category.</t>
        </is>
      </c>
    </row>
    <row r="75">
      <c r="A75" s="4" t="inlineStr">
        <is>
          <t>[4]</t>
        </is>
      </c>
      <c r="B75" s="4" t="inlineStr">
        <is>
          <t>As of June 30, 2020, includes $369,359 of assets related to consolidated variable interest entities that can be used only to settle obligations of the consolidated variable interest entities and $171,518 of liabilities of consolidated variable interest entities for which creditors do not have recourse to the general credit of the Company. See
Note 7</t>
        </is>
      </c>
    </row>
    <row r="76">
      <c r="A76" s="4" t="inlineStr">
        <is>
          <t>[5]</t>
        </is>
      </c>
      <c r="B76" s="4" t="inlineStr">
        <is>
          <t>The All Other category includes associated centers, community centers, mortgage and other notes receivable, office buildings, self-storage facilities, corporate-level debt and the Management Company.</t>
        </is>
      </c>
    </row>
    <row r="77">
      <c r="A77" s="4" t="inlineStr">
        <is>
          <t>[6]</t>
        </is>
      </c>
      <c r="B77" s="4" t="inlineStr">
        <is>
          <t>Sales taxes are excluded from revenues.</t>
        </is>
      </c>
    </row>
    <row r="78">
      <c r="A78" s="4" t="inlineStr">
        <is>
          <t>[7]</t>
        </is>
      </c>
      <c r="B78" s="4" t="inlineStr">
        <is>
          <t>Property operating expenses include property operating, real estate taxes and maintenance and repairs.</t>
        </is>
      </c>
    </row>
    <row r="79">
      <c r="A79" s="4" t="inlineStr">
        <is>
          <t>[8]</t>
        </is>
      </c>
      <c r="B79" s="4" t="inlineStr">
        <is>
          <t>Amounts include acquisitions of real estate assets. Developments in progress are included in the All Other category.</t>
        </is>
      </c>
    </row>
    <row r="80">
      <c r="A80" s="4" t="inlineStr">
        <is>
          <t>[9]</t>
        </is>
      </c>
      <c r="B80" s="4" t="inlineStr">
        <is>
          <t>The All Other category includes associated centers and notes receivable.</t>
        </is>
      </c>
    </row>
  </sheetData>
  <mergeCells count="13">
    <mergeCell ref="A1:B2"/>
    <mergeCell ref="C1:D1"/>
    <mergeCell ref="E1:F1"/>
    <mergeCell ref="A71:F71"/>
    <mergeCell ref="B72:F72"/>
    <mergeCell ref="B73:F73"/>
    <mergeCell ref="B74:F74"/>
    <mergeCell ref="B75:F75"/>
    <mergeCell ref="B76:F76"/>
    <mergeCell ref="B77:F77"/>
    <mergeCell ref="B78:F78"/>
    <mergeCell ref="B79:F79"/>
    <mergeCell ref="B80:F8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bined Guarantor Subsidiaries - Contingencies - Narrative (Details) - USD ($)</t>
        </is>
      </c>
      <c r="B1" s="2" t="inlineStr">
        <is>
          <t>3 Months Ended</t>
        </is>
      </c>
      <c r="C1" s="2" t="inlineStr">
        <is>
          <t>6 Months Ended</t>
        </is>
      </c>
    </row>
    <row r="2">
      <c r="B2" s="2" t="inlineStr">
        <is>
          <t>Jun. 30, 2020</t>
        </is>
      </c>
      <c r="C2" s="2" t="inlineStr">
        <is>
          <t>Jun. 30, 2020</t>
        </is>
      </c>
    </row>
    <row r="3">
      <c r="A3" s="3" t="inlineStr">
        <is>
          <t>Condensed Financial Statements Captions [Line Items]</t>
        </is>
      </c>
    </row>
    <row r="4">
      <c r="A4" s="4" t="inlineStr">
        <is>
          <t>Environmental liability insurance, maximum coverage per incident (up to)</t>
        </is>
      </c>
      <c r="C4" s="6" t="n">
        <v>10000000</v>
      </c>
    </row>
    <row r="5">
      <c r="A5" s="4" t="inlineStr">
        <is>
          <t>Environmental liability insurance, annual coverage limit (up to)</t>
        </is>
      </c>
      <c r="C5" s="5" t="n">
        <v>50000000</v>
      </c>
    </row>
    <row r="6">
      <c r="A6" s="4" t="inlineStr">
        <is>
          <t>Guarantor Subsidiaries</t>
        </is>
      </c>
    </row>
    <row r="7">
      <c r="A7" s="3" t="inlineStr">
        <is>
          <t>Condensed Financial Statements Captions [Line Items]</t>
        </is>
      </c>
    </row>
    <row r="8">
      <c r="A8" s="4" t="inlineStr">
        <is>
          <t>Receivables related to credits to current tenants</t>
        </is>
      </c>
      <c r="B8" s="6" t="n">
        <v>1264000</v>
      </c>
    </row>
    <row r="9">
      <c r="A9" s="4" t="inlineStr">
        <is>
          <t>Environmental liability insurance, maximum coverage per incident (up to)</t>
        </is>
      </c>
      <c r="C9" s="5" t="n">
        <v>10000000</v>
      </c>
    </row>
    <row r="10">
      <c r="A10" s="4" t="inlineStr">
        <is>
          <t>Environmental liability insurance, annual coverage limit (up to)</t>
        </is>
      </c>
      <c r="C10" s="6" t="n">
        <v>500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Accounting Guidance Adopted
Description
Expected Adoption Date &amp; Application Method
Financial Statement Effect and Other Information
Accounting Standards Update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pany has determined that its available-for-sale debt securities, guarantees, mortgage and other notes receivable and receivables within the scope of ASC 606 fall under the scope of this standard. The adoption of this guidance did not have a material impact on the Company’s condensed consolidated financial statements or disclosures.
ASU 2018-13,
Fair Value Measurement
January 1, 2020 - Prospective
The guidance eliminates, adds and modifies certain disclosure requirements for fair value measurements. Entities will no longer be required to disclose the amount of and reasons for transfers between Level 1 and 2 of the fair value hierarchy, but public companies will be required to disclose the range and weighted average used to develop significant unobservable inputs for Level 3 fair value measurements. The adoption of this guidance did not have a material impact on the Company’s condensed consolidated financial statements or disclosures.
ASU 2018-15,
Customer's Accounting for Implementation Costs Incurred in a Cloud Computing Arrangement That Is a Service Contract
January 1, 2020 - Prospective
The guidance addresses diversity in practice in accounting for the costs of implementation activities in a cloud computing arrangement that is a service contract. Under the guidance, the Company is to follow Subtopic 350-40 on internal-use software to determine which implementation costs to capitalize and which to expense. The guidance also requires an entity to expense capitalized implementation costs over the term of the hosting arrangement and include that expense in the same line item as the fees associated with the service element of the arrangement. The adoption of this guidance did not have a material impact on the Company’s condensed consolidated financial statements or disclosures.
Lease Modification Q&amp;A
April 1, 2020 –
Prospective
In April 2020, the FASB issued a question-and-answer document (the “Lease Modification Q&amp;A”) focused on the application of lease accounting guidance related to lease concessions provided as a result of COVID-19.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The Company has elected to apply the relief provided under the Lease Modification Q&amp;A and will avail itself of the election to avoid performing a lease by lease analysis for the lease concessions that were (1) granted as relief due to the COVID-19 pandemic and (2) result in the cash flows remaining substantially the same or less than the original contract. The Lease Modification Q&amp;A had a material impact on the Company’s consolidated financial statements as of and for the three and six months ended June 30, 2020. However, its future impact to the Company is dependent upon the extent of lease concessions granted to tenants as a result of the COVID-19 pandemic in future periods and the elections made by the Company at the time of entering such concessions. The Lease Modification Q&amp;A allows the Company to determine accounting policy elections at a disaggregated level, and the elections should be applied consistently by either the type of concession, underlying asset class or on another reasonable basis. As a result, the Company has made the following policy elections based on the type of concession agreed to with the respective tenant.
Rent Deferrals The Company will account for rental deferrals using the receivables model as described within the Lease Modification Q&amp;A. Under the receivables model, the Company will continue to recognize lease revenue in a manner that is unchanged from the original lease agreement and continue to recognize lease receivables and rental revenue during the deferral period.
Rent Abatements The Company will account for rental abatements using the negative variable income model as described within the Lease Modification Q&amp;A. Under the negative variable income model, the Company will recognize negative variable rent for the current period reduction of rental revenue associated with any lease concessions we provide.
At June 30, 2020, the Company’s receivables include $9,129 related to receivables that have been deferred and are to be repaid over periods generally starting in late 2020 and extending for some portion of 2021. The Company granted abatements of $1,848 for the three and six months ended June 30, 2020. As of early August 2020, the Company estimates that it will defer $15,500 of rents that were billed for April, May and June 2020 based on agreements that have been executed or are in active negotiation. The Company continues to assess rent relief requests from its tenants but is unable to predict the resolution or impact of these discussions.
Accounting Guidance Not Yet Adopted
Description
Financial Statement Effect and Other Information
ASU 2020-04,
Reference Rate Reform
On March 12, 2020, the FASB issued ASU 2020-04,
Reference Rate Reform (Topic 848) - Facilitation of the Effects of Reference Rate Reform on Financial Reporting
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are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ible portion of the portfolio is recorded as an adjustment to rental revenues. Management’s estimate of the collectability of accounts receivable from tenants is based on the best information available to management at the time of evaluation.
The duration of the COVID-19 pandemic and our tenants’ ability to resume operations once governmental and legislative restrictions are lifted has caused uncertainty in the Company’s ongoing ability to collect rents when due. Considering the potential impact of these uncertainties, management’s collection assessment also took into consideration the type of retailer and current discussions with the tenants, as well as recent rent collection experience and tenant bankruptcies based on the best information available to management at the time of evaluation. For the three and six months ended June 30, 2020, the Company recorded $36,912 and $40,692, respectively, associated with potentially uncollectible revenues, which includes $1,088 and $2,557, respectively, for straight-line rent receivables
Carrying Value of Long-Lived Assets and Investment in Unconsolidated Affiliates
The Company evaluates its real estate assets and investment in unconsolidated affiliates for impairment indicators whenever events or changes in circumstances indicate that recoverability of its investment in the asset is not reasonably assured. Furthermore, this evaluation is conducted no less frequently than quarterly, irrespective of changes in circumstances. The prolonged outbreak of the COVID-19 pandemic has resulted in sustained closure of the Company’s properties, as well as the cessation of the operations of certain of its tenants, which will likely result in a reduction in the revenues and cash flows of many of its properties due to the adverse financial impacts on its tenants, as well as reductions in other sources of income generated by its properties. In addition to reduced revenues, the Company’s ability to obtain sufficient financing for such properties may be impaired as well as its ability to lease or re-lease properties as a result of worsening market and economic conditions resulting from the COVID-19 pandemic.
As of June 30 , 2020, the Company’s evaluation of impairment of real estate assets considered its estimate of cash flow declines caused by the COVID-19 pandemic, but its other assumptions, including estimated hold period, were generally unchanged given the highly uncertain environment. The worsening of estimated future cash flows due to a change in the Company’s plans , policies, or views of market and economic conditions as it relates to one or more of its properties adversely impacted by the COVID-19 pandemic could result in the recognition of substantial impairment charges on its assets, which could adversely impact its financial results. For the three months ended June 30, 2020, the Company recorded an impairment charge of $ 13,274 related to one mall. For the six months ended June 30 , 2020, the Company recorded impairment charges of $ 146,918 related to three of its malls . As of June 30, 2020, four other properties had impairment indicators; however, based on the Company’s plans with respect to those properties and the economic environment as of June 30 , 2020, no additional impairment charges were recorded . As of June 30, 2020, the Company’s estimates of fair value for each investment are based on a number of assumptions that are subject to economic and market uncertainties including, but not limited to, demand for space, competition for tenants, changes in market rental rates, and operating costs. Future declines in the fair value of the Company’s investments in unconsolidated affiliates, including those resulting from the adverse impact of the COVID-19 pandemic on the real estate assets owned by the unconsolidated affiliates, could result in the recognition of substantial impairment charges on its investments in unconsolidated affiliates to the extent such declines are determined to be other-than-temporary.
No impairments of investments in unconsolidated affiliates were recorded in the three and six-month periods ended June 30, 2020 and 2019. As of June 30, 2020, there were indicators that the fair value of
one investment in unconsolidated affiliates had declined below the Company’s carrying value of the investment; however, the decline was determined to not be other-than-temporar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Guarantor Subsidiaries - Noncash Investing and Financing Activities - Summary (Details) - USD ($)</t>
        </is>
      </c>
      <c r="B1" s="2" t="inlineStr">
        <is>
          <t>6 Months Ended</t>
        </is>
      </c>
    </row>
    <row r="2">
      <c r="B2" s="2" t="inlineStr">
        <is>
          <t>Jun. 30, 2020</t>
        </is>
      </c>
      <c r="C2" s="2" t="inlineStr">
        <is>
          <t>Jun. 30, 2019</t>
        </is>
      </c>
    </row>
    <row r="3">
      <c r="A3" s="3" t="inlineStr">
        <is>
          <t>Real Estate Investments, Net [Abstract]</t>
        </is>
      </c>
    </row>
    <row r="4">
      <c r="A4" s="4" t="inlineStr">
        <is>
          <t>Additions to real estate assets accrued but not yet paid</t>
        </is>
      </c>
      <c r="B4" s="6" t="n">
        <v>14130000</v>
      </c>
      <c r="C4" s="6" t="n">
        <v>26572000</v>
      </c>
    </row>
    <row r="5">
      <c r="A5" s="4" t="inlineStr">
        <is>
          <t>Increase (decrease) in lease liabilities arising from right-of-use assets</t>
        </is>
      </c>
      <c r="B5" s="5" t="n">
        <v>-159000</v>
      </c>
      <c r="C5" s="5" t="n">
        <v>4042000</v>
      </c>
    </row>
    <row r="6">
      <c r="A6" s="3" t="inlineStr">
        <is>
          <t>Transfer of real estate assets in settlement of mortgage debt obligation:</t>
        </is>
      </c>
    </row>
    <row r="7">
      <c r="A7" s="4" t="inlineStr">
        <is>
          <t>Decrease in real estate assets</t>
        </is>
      </c>
      <c r="C7" s="5" t="n">
        <v>-60059000</v>
      </c>
    </row>
    <row r="8">
      <c r="A8" s="4" t="inlineStr">
        <is>
          <t>Decrease in mortgage and other indebtedness</t>
        </is>
      </c>
      <c r="C8" s="5" t="n">
        <v>124111000</v>
      </c>
    </row>
    <row r="9">
      <c r="A9" s="4" t="inlineStr">
        <is>
          <t>Guarantor Subsidiaries</t>
        </is>
      </c>
    </row>
    <row r="10">
      <c r="A10" s="3" t="inlineStr">
        <is>
          <t>Real Estate Investments, Net [Abstract]</t>
        </is>
      </c>
    </row>
    <row r="11">
      <c r="A11" s="4" t="inlineStr">
        <is>
          <t>Additions to real estate assets accrued but not yet paid</t>
        </is>
      </c>
      <c r="B11" s="5" t="n">
        <v>7460000</v>
      </c>
      <c r="C11" s="5" t="n">
        <v>10423000</v>
      </c>
    </row>
    <row r="12">
      <c r="A12" s="4" t="inlineStr">
        <is>
          <t>Distribution of properties to owners</t>
        </is>
      </c>
      <c r="C12" s="5" t="n">
        <v>11455000</v>
      </c>
    </row>
    <row r="13">
      <c r="A13" s="4" t="inlineStr">
        <is>
          <t>Increase (decrease) in lease liabilities arising from right-of-use assets</t>
        </is>
      </c>
      <c r="B13" s="6" t="n">
        <v>-20000</v>
      </c>
      <c r="C13" s="5" t="n">
        <v>489000</v>
      </c>
    </row>
    <row r="14">
      <c r="A14" s="3" t="inlineStr">
        <is>
          <t>Transfer of real estate assets in settlement of mortgage debt obligation:</t>
        </is>
      </c>
    </row>
    <row r="15">
      <c r="A15" s="4" t="inlineStr">
        <is>
          <t>Decrease in real estate assets</t>
        </is>
      </c>
      <c r="C15" s="5" t="n">
        <v>-60058000</v>
      </c>
    </row>
    <row r="16">
      <c r="A16" s="4" t="inlineStr">
        <is>
          <t>Decrease in mortgage and other indebtedness</t>
        </is>
      </c>
      <c r="C16" s="5" t="n">
        <v>115271000</v>
      </c>
    </row>
    <row r="17">
      <c r="A17" s="4" t="inlineStr">
        <is>
          <t>Decrease in operating assets and liabilities</t>
        </is>
      </c>
      <c r="C17" s="5" t="n">
        <v>8246000</v>
      </c>
    </row>
    <row r="18">
      <c r="A18" s="4" t="inlineStr">
        <is>
          <t>Decrease in intangible lease and other assets</t>
        </is>
      </c>
      <c r="C18" s="6" t="n">
        <v>-1663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Note 3 – Revenues
Revenues The following table presents the Company's revenues disaggregated by revenue source:
Three Months Ended June 30, 2020
Three Months Ended June 30, 2019
Six Months Ended June 30, 2020
Six Months Ended June 30, 2019
Rental revenues (1)
$
120,222
$
185,393
$
281,395
$
376,373
Revenues from contracts with customers (ASC 606):
Operating expense reimbursements (2)
2,103
2,061
4,492
4,204
Management, development and leasing fees (3)
1,055
2,586
3,147
5,109
Marketing revenues (4)
351
1,218
1,094
2,092
3,509
5,865
8,733
11,405
Other revenues
480
2,119
1,657
3,629
Total revenues (5)
$
124,211
$
193,377
$
291,785
$
391,407
(1)
Revenues from leases that commenced subsequent to December 31, 2018 are accounted for in accordance with ASC 842,
Leases
( 2 )
Includes $2,024 in the Malls segment and $79 in the All Other segment for the three months ended June 30, 2020, and includes $1,892 in the Malls segment and $169 in the All Other segment for the three months ended June 30, 2019. Includes $4,345 in the Malls segment and $147 in the All Other segment for the six months ended June 30, 2020, and includes $4,084 in the Malls segment and $120 in the All Other segment for the six months ended June 30, 2019.
( 3 )
Included in All Other segment.
( 4 )
Marketing revenues solely relate to the Malls segment for all periods presented.
( 5 )
Sales taxes are excluded from revenues. See
Note 10 for information on the Company's segments.
Revenue from Contracts with Customers Expected credit losses During the three and six months ended June 30, 2020, the Company individually evaluated tenant receivables within the scope of ASC 606, of which a significant portion are short term.
These receivables are assessed for collectability based on management’s best estimate of collection considering balances outstanding, historical collection levels and current economic trends.
Outstanding Performance Obligations The Company has outstanding performance obligations related to certain noncancellable contracts with customers for which it will receive fixed operating expense reimbursements for providing certain maintenance and other services as described above.
As of June 30, 2020, the Company expects to recognize these amounts as revenue over the following periods:
Performance obligation
Less than 5 years
5-20 years
Over 20 years
Total
Fixed operating expense reimbursements
$
25,080
$
52,220
$
47,746
$
125,046
The Company evaluates its performance obligations each period and makes adjustments to reflect any known additions or cancellations. Performance obligations related to variable consideration, which is based on sales, are constra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4 – Leases
Lessor The components of rental revenues are as follows:
Three Months Ended June 30,
Six Months Ended June 30,
2020
2019
2020
2019
Fixed lease payments
$
99,150
$
151,730
$
236,544
$
311,002
Variable lease payments
21,072
33,663
44,851
65,371
Total rental revenues
$
120,222
$
185,393
$
281,395
$
376,373
The undiscounted future fixed lease payments to be received under the Company's operating leases as of June 30, 2020, are as follows
:
Years Ending December 31,
Operating Leases
2020 (1)
$
242,571
2021
446,200
2022
376,986
2023
313,251
2024
248,727
2025
185,386
Thereafter
451,572
Total undiscounted lease payments
$
2,264,693
(1)
Reflects rental payments for the fiscal period July 1, 2020 to December 31, 2020.
Lessee The Company has
eight ground leases and
one office lease in which it is a lessee. The maturities of these leases range from 2021 to 2089 and generally provide for renewal options ranging from
five ten The components of lease expense are presented below:
Three Months Ended June 30, 2020
Three Months Ended June 30, 2019
Six Months Ended June 30, 2020
Six Months Ended June 30, 2019
Lease expense:
Operating lease expense
$
114
$
207
$
239
$
425
Variable lease expense
31
(
2
)
116
30
Total lease expense
$
145
$
205
$
355
$
4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5 – Fair Value Measurements The Company has categorized its financial assets and financial liabilities that are recorded at fair value into a hierarchy in accordance with ASC 820,
Fair Value Measurements and Disclosure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2,652,997 and $2,970,246 at June 30, 2020 and December 31, 2019, respectively. The fair value was calculated using Level 2 inputs by discounting future cash flows for mortgage and other indebtedness using estimated market rates at which similar loans would be made currently. During March 2020, the Company purchased U.S. Treasury securities that are scheduled to mature between April 2021 and June 2021. The Company has designated these securities as available-for-sale (“AFS”). The fair value of these securities was calculated based on quoted market prices in active markets and are included in the Level 1 fair value hierarchy. The Company believes the market for U.S. Treasury securities is an actively traded market given the high level of daily trading volume.
The following table sets forth information regarding the Company’s AFS securities that were measured at fair value for the six months ended June 30, 2020:
AFS Security
Amortized Cost
Allowance for credit losses (1)
Total unrealized gains/(losses)
Fair Value
U.S. Treasury securities
$
152,460
$
—
$
(
42
)
$
152,418
(1)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three and six months ended June 30, 2020. The Company adopted ASU 2016-13,
Measurement of Credit Losses on Financial Instruments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et operating income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Long-lived Assets Measured at Fair Value in 2020 The following table sets forth information regarding the Company's assets that are measured at fair value on a nonrecurring basis and related impairment charges for the six months ended June 30, 2020:
Fair Value Measurements at Reporting Date Using
Total
Quoted Prices in Active Markets for Identical Assets (Level 1)
Significant Other Observable Inputs (Level 2)
Significant Unobservable Inputs (Level 3)
Total Loss on Impairment
2020:
Long-lived assets
$
166,900
$
—
$
—
$
166,900
$
146,918
During the six months ended June 30, 2020, the Company recognized impairments of real estate of $146,918 related to three malls.
Impairment Date
Property
Location
Segment Classification
Loss on Impairment
Fair Value
March
Burnsville Center (1)
Burnsville, MN
Malls
$
26,562
$
47,300
March
Monroeville Mall (2)
Pittsburgh, PA
Malls
107,082
67,000
June
Asheville Mall (3)
Asheville, NC
Malls
13,274
52,600
$
146,918
$
166,900
(1)
In accordance with the Company's quarterly impairment process, the Company wrote down the book value of the mall to its estimated fair value of $47,3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Burnsville Center using a discounted cash flow methodology. The discounted cash flow used assumptions including a holding period of
ten years, with a sale at the end of the holding period, a capitalization rate of
14.5% and a discount rate of
15.5%.
(2)
In accordance with the Company's quarterly impairment process, the Company wrote down the book value of the mall to its estimated fair value of $67,000. The mall had experienced a decline of NOI due to store closures and rent reductions. Management determined the fair value of Monroeville Mall using a discounted cash flow methodology. The discounted cash flow used assumptions including a holding period of
ten years, with a sale at the end of the holding period, a capitalization rate of
14.0% and a discount rate of
14.5%.
(3)
In accordance with the Company's quarterly impairment process, the Company wrote down the book value of the mall to its estimated fair value of $52,6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Asheville Mall using a discounted cash flow methodology. The discounted cash flow used assumptions including a holding period of
ten years, with a sale at the end of the holding period, a capitalization rate of
13.25% and a discount rate of
14.0%. Long-lived Assets Measured at Fair Value in 2019 The following table sets forth information regarding the Company's assets that were measured at fair value on a nonrecurring basis and related impairment charges for the six months ended June 30, 2019:
Fair Value Measurements at Reporting Date Using
Total
Quoted Prices in Active Markets for Identical Assets (Level 1)
Significant Other Observable Inputs (Level 2)
Significant Unobservable Inputs (Level 3)
Total Loss on Impairment
2019:
Long-lived assets
$
127,319
$
—
$
—
$
127,319
$
66,433
During the six months ended June 30, 2019, the Company recognized impairments of real estate of $66,662 related to three malls and one community center:
Impairment Date
Property
Location
Segment Classification
Loss on Impairment
Fair Value
March
Greenbrier Mall (1)
Chesapeake, VA
Malls
$
22,770
$
56,300
March/April
Honey Creek Mall (2)
Terre Haute, IN
Malls
2,045
14,360
June
The Forum at Grandview (3)
Madison, MS
All Other
8,582
31,559
June
EastGate Mall (4)
Cincinnati, OH
Malls
33,265
25,100
January/March
Other adjustments (5)
Various
Malls
(
229
)
—
$
66,433
$
127,319
(1)
In accordance with the Company's quarterly impairment process, the Company wrote down the book value of the mall to its estimated fair value of $56,300. The mall has experienced a decline in cash flows due to store closures and rent reductions. Additionally, one anchor was vacant as of the date of impairment.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1.5% and a discount rate of
11.5%.
(2)
The Company adjusted the book value of the mall to the net sales price of $14,360 based on a signed contract with a third-party buyer, adjusted to reflect estimated disposition costs. The mall was sold in April 2019.
(3)
The Company adjusted the book value to the net sales price of $31,559 based on a signed contract with a third-party buyer, adjusted to reflect estimated disposition costs. The property was sold in July 2019.
(4)
In accordance with the Company's quarterly impairment process, the Company wrote down the book value of the mall to its estimated fair value of $25,1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EastGate Mall using a discounted cash flow methodology. The discounted cash flow used assumptions including a holding period of
ten years, with a sale at the end of the holding period, a capitalization rate of
14.5% and a discount rate of
15.0%.
(5)
Related to true-ups of estimated expenses to actual expenses for properties sold in prior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Held for Sale</t>
        </is>
      </c>
      <c r="B1" s="2" t="inlineStr">
        <is>
          <t>6 Months Ended</t>
        </is>
      </c>
    </row>
    <row r="2">
      <c r="B2" s="2" t="inlineStr">
        <is>
          <t>Jun. 30, 2020</t>
        </is>
      </c>
    </row>
    <row r="3">
      <c r="A3" s="3" t="inlineStr">
        <is>
          <t>Discontinued Operations And Disposal Groups [Abstract]</t>
        </is>
      </c>
    </row>
    <row r="4">
      <c r="A4" s="4" t="inlineStr">
        <is>
          <t>Dispositions and Held for Sale</t>
        </is>
      </c>
      <c r="B4" s="4" t="inlineStr">
        <is>
          <t>Note 6 – Dispositions and Held for Sale The Company evaluates its disposals utilizing the guidance in ASU 2014-08,
Reporting Discontinued Operations and Disclosures of Disposals of Components of an Entity 2020 Dispositions The Company realized a gain of $2,623 related to the sale of
two outparcels during the three months ended June 30, 2020, and realized a gain of $2,763 related to the sale of
three outparcels during the six months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 and Noncontrolling Interests</t>
        </is>
      </c>
      <c r="B1" s="2" t="inlineStr">
        <is>
          <t>6 Months Ended</t>
        </is>
      </c>
    </row>
    <row r="2">
      <c r="B2" s="2" t="inlineStr">
        <is>
          <t>Jun. 30, 2020</t>
        </is>
      </c>
    </row>
    <row r="3">
      <c r="A3" s="3" t="inlineStr">
        <is>
          <t>Equity Method Investments And Joint Ventures [Abstract]</t>
        </is>
      </c>
    </row>
    <row r="4">
      <c r="A4" s="4" t="inlineStr">
        <is>
          <t>Unconsolidated Affiliates and Noncontrolling Interests</t>
        </is>
      </c>
      <c r="B4" s="4" t="inlineStr">
        <is>
          <t>Note 7 – Unconsolidated Affiliates and Noncontrolling Interests
Unconsolidated Affiliates Although the Company had majority ownership of certain joint ventures during 2020 and 2019,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At June 30, 2020, the Company had investments in
29 entities, which are accounted for using the equity method of accounting. The Company's ownership interest in these unconsolidated affiliates ranges from
20% to
65%. Of these entities,
17 are owned in 50/50 joint ventures.
2020 Activity - Unconsolidated Affiliates Atlanta Outlet JV, LLC In February 2020, Atlanta Outlet JV, LLC, a
50/50 joint venture, closed on a new loan in the amount of $4,680, with an interest rate of LIBOR plus
2.5% and a maturity date of
November 2023
Note 12 for more information. BI Development II, LLC In June 2020, the Company entered into a joint venture, BI Development II, LLC, to acquire, redevelop and operate the vacant Sears parcel at Northgate Mall in Chattanooga, TN. The Company has a
20% membership interest in the joint venture. As of June 30, 2020, the Company made no initial capital contribution and has no future funding obligations. The unconsolidated affiliate is a variable interest entity ("VIE"). CBL/T-C, LLC As of June 30, 2020, the non-recourse loan that is secured by Oak Park Mall was in default. The loan, which matures in
October 2025 As of the date of this report, the lender has not accelerated the outstanding amount due and payable on the loan or commenced foreclosure proceedings, but it may seek to exercise one or more of these remedies in the future.
Condensed Combined Financial Statements - Unconsolidated Affiliates Condensed combined financial statement information of the unconsolidated affiliates is as follows:
June 30, 2020
December 31, 2019
ASSETS:
Investment in real estate assets
$
2,324,956
$
2,293,438
Accumulated depreciation
(
835,032
)
(
803,909
)
1,489,924
1,489,529
Developments in progress
47,761
46,503
Net investment in real estate assets
1,537,685
1,536,032
Other assets
170,711
154,427
Total assets
$
1,708,396
$
1,690,459
LIABILITIES:
Mortgage and other indebtedness, net
$
1,432,269
$
1,417,644
Other liabilities
40,449
41,007
Total liabilities
1,472,718
1,458,651
OWNERS' EQUITY:
The Company
150,542
149,376
Other investors
85,136
82,432
Total owners' equity
235,678
231,808
Total liabilities and owners’ equity
$
1,708,396
$
1,690,459
Three Months Ended June 30,
2020
2019
Total revenues
$
46,661
$
54,230
Net income (loss) (1)
$
(
6,511
)
$
2,993
(1) The Company's pro rata share of net income (loss) is $(
6,079) and $1,872 for the three months ended June 30, 2020 and 2019, respectively.
Six Months Ended June 30,
2020
2019
Total revenues
$
107,175
$
110,097
Net income (loss) (1)
$
(
1,468
)
$
9,003
(1)
The Company's pro rata share of net income (loss) is $(
5,061) and $5,180 for the six months ended June 30, 2020 and 2019, respectively.
Noncontrolling Interests Noncontrolling interests consist of the following:
As of
June 30, 2020
December 31, 2019
Noncontrolling interests:
Operating Partnership
$
214
$
31,592
Other consolidated subsidiaries
23,135
23,961
$
23,349
$
55,553
Accounts Receivable See Note 2 – Summary of Significant Accounting Policies for the Company’s accounting policy related to accounts receivable, which is also applicable to the unconsolidated affiliates.
The duration of the COVID-19 pandemic and the unconsolidated affiliates’ tenants’ ability to resume operations once governmental and legislative restrictions are lifted has caused uncertainty in the unconsolidated affiliates’ ongoing ability to collect rents when due. Considering the potential impact of these uncertainties, the unconsolidated affiliates’ collection assessment also took into consideration the type of retailer and current discussions with the tenants, as well as recent rent collection experience and tenant bankruptcies based on the best information available to management at the time of evaluation. For the three and six months ended June 30, 2020, the unconsolidated affiliates recorded $11,799 and $13,535, respectively, associated with potentially uncollectible revenues, which includes $250 and $435, respectively, for straight-line rent receivables.
At June 30, 2020, the unconsolidated affiliates’ Receivables include $1,944 related to receivables that have been deferred and are to be repaid over periods generally starting in late 2020 and extending for some portion of 2021. The unconsolidated affiliates granted abatements of $1,191 for the three and six months ended June 30, 2020. As of early August 2020, the Company estimates that the unconsolidated affiliates will defer $3,200 of the rents that were billed for April, May and June 2020 based on agreements that have been executed or are in active negotiation. The unconsolidated affiliates continue to assess rent relief requests from their tenants but are unable to predict the resolution or impact of these discussions.
Variable Interest Entities In accordance with the guidance in ASU 2015-02,
Amendments to the Consolidation Analysis Interests Held Through Related Parties That Are under Common Control,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Consolidated VIEs As of June 30, 2020, the Company had investments in 12 consolidated VIEs with ownership interests ranging from
50% to
92%. Unconsolidated VIEs The table below lists the Company's unconsolidated VIEs as of June 30, 2020:
Unconsolidated VIEs:
Investment in Real Estate Joint Ventures and Partnerships
Maximum Risk of Loss
Ambassador Infrastructure, LLC (1)
$
—
$
9,360
BI Development, LLC
—
—
BI Development II, LLC
—
—
Bullseye, LLC
—
—
Continental 425 Fund LLC
7,120
7,120
EastGate Storage, LLC (1)
654
3,904
Hamilton Place Self Storage (1)
1,406
8,408
Parkdale Self Storage, LLC (1)
1,088
7,588
PHG-CBL Lexington, LLC
35
35
Self Storage at Mid Rivers, LLC (1)
605
3,599
Shoppes at Eagle Point, LLC (1)
16,818
29,558
Vision - CBL Hamilton Place, LLC
3,620
3,620
$
31,346
$
73,192
(1)
The Operating Partnership has guaranteed all or a portion of the debt of each of these VIEs. See
Note 12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and Other Indebtedness, Net</t>
        </is>
      </c>
      <c r="B1" s="2" t="inlineStr">
        <is>
          <t>6 Months Ended</t>
        </is>
      </c>
    </row>
    <row r="2">
      <c r="B2" s="2" t="inlineStr">
        <is>
          <t>Jun. 30, 2020</t>
        </is>
      </c>
    </row>
    <row r="3">
      <c r="A3" s="3" t="inlineStr">
        <is>
          <t>Debt Disclosure [Abstract]</t>
        </is>
      </c>
    </row>
    <row r="4">
      <c r="A4" s="4" t="inlineStr">
        <is>
          <t>Mortgage and Other Indebtedness, Net</t>
        </is>
      </c>
      <c r="B4" s="4" t="inlineStr">
        <is>
          <t>Note 8 – Mortgage and Other Indebtedness, Net Debt of the Company CBL has no indebtedness. Either the Operating Partnership or one of its consolidated subsidiaries, that it has a direct or indirect ownership interest in, is the borrower on all of the Company's debt. CBL is a limited guarantor of the senior unsecured notes (the "Notes"), as described below, for losses suffered solely by reason of fraud or willful misrepresentation by the Operating Partnership or its affiliates. The Company also provides a similar limited guarantee of the Operating Partnership's obligations with respect to its secured credit facility and secured term loan as of June 30, 2020. Debt of the Operating Partnership Net mortgage and other indebtedness consisted of the following:
June 30, 2020
December 31, 2019
Amount
Weighted- Average Interest Rate (1)
Amount
Weighted- Average Interest Rate (1)
Fixed-rate debt:
Non-recourse loans on operating Properties
$
1,230,227
5.19
%
$
1,330,561
5.27
%
Senior unsecured notes due 2023 (2)
448,139
5.25
%
447,894
5.25
%
Senior unsecured notes due 2024 (3)
299,964
4.60
%
299,960
4.60
%
Senior unsecured notes due 2026 (4)
617,911
5.95
%
617,473
5.95
%
Total fixed-rate debt
2,596,241
5.31
%
2,695,888
5.35
%
Variable-rate debt:
Recourse loan on operating Property
41,500
2.82
%
41,950
4.34
%
Construction loan
27,215
3.07
%
29,400
4.60
%
Secured line of credit
675,925
2.42
%
310,925
3.94
%
Secured term loan
447,500
2.42
%
465,000
3.94
%
Total variable-rate debt
1,192,140
2.45
%
847,275
3.98
%
Total fixed-rate and variable-rate debt
3,788,381
4.41
%
3,543,163
5.02
%
Unamortized deferred financing costs (5)
(
14,347
)
(
16,148
)
Total mortgage and other indebtedness, net
$
3,774,034
$
3,527,015
(1)
Weighted-average interest rate includes the effect of debt premiums and discounts, but excludes amortization of deferred financing costs.
(2)
The balance is net of an unamortized discount of $1,861 and $2,106 as of June 30, 2020 and December 31, 2019, respectively.
(3)
The balance is net of an unamortized discount of $36 and $40 as of June 30, 2020 and December 31, 2019, respectively.
(4)
The balance is net of an unamortized discount of $7,090 and $7,527 as of June 30, 2020 and December 31, 2019, respectively.
(5)
Includes $4,795 of unamortized deferred financing costs related to the secured term loan and certain property-level, non-recourse mortgage loans that may be required to be written off in the event that a waiver or restructuring of terms cannot be negotiated and the debt is either redeemed or otherwise extinguished. Additionally, intangible lease assets and other assets includes $7,828 of unamortized deferred financing costs related to the secured line of credit that may be required to be written off in the event that a waiver or restructuring of terms cannot be negotiated and the debt is either redeemed or otherwise extinguished. Non-recourse term loans, recourse term loans, the secured line of credit and the secured term loan include loans that are secured by Properties owned by the Company that have a net carrying value of $2,378,939 at June 30, 2020.
Senior Unsecured Notes
Description
Issued (1)
Amount
Interest Rate
Maturity Date (2)
2023 Notes
November 2013
$
450,000
5.25
%
December 2023
2024 Notes
October 2014
300,000
4.60
%
October 2024
2026 Notes
December 2016 / September 2017
625,000
5.95
%
December 2026
(1)
Issued by the Operating Partnership. CBL is a limited guarantor of the Operating Partnership's obligations under the Notes as described above.
( 2 )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and September 1, 2023, respectively, for cash at a redemption price equal to the aggregate principal amount of the Notes to be redeemed, plus accrued and unpaid interest to, but not including, the redemption date and a make-whole premium calculated in accordance with the indenture. On or after the respective dates noted abov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 0.35 % and 0.40 % for the 2026 Notes, the 2024 Notes and the 2023 Notes, respectively. The Company elected to not make the $11,813 interest payment due and payable on June 1, 2020, with respect to the Operating Partnership’s
5.25% senior unsecured notes due 2023 (the “2023 Notes”) (the “2023 Notes Interest Payment”). The Company also elected to not make the $18,594 interest payment due and payable on June 15, 2020, with respect to the Operating Partnership’s
5.95% senior unsecured notes due 2026 (the “2026 Notes”) (the “2026 Notes Interest Payment”). The Operating Partnership
did not make either the 2023 Notes Interest Payment or the 2026 Notes Interest Payment by the last day of the respective 30-day grace periods provided for in the indenture governing the 2023 Notes and the 2026 Notes. The Operating Partnership’s failure to make the 2023 Notes Interest Payment and the 2026 Notes Interest Payment during the applicable grace periods constituted an “event of default” with respect to each of the 2023 Notes and the 2026 Notes.
The Company entered into forbearance agreements, as amended, with certain beneficial owners and/or investment advisors or managers of discretionary funds, accounts or other entities for the holders or beneficial owners (the “Holders”) of in excess of
50 % of the aggregate principal amount of each of the 2023 Notes and the 2026 Notes. Pursuant to the forbearance agreements, among other provisions, the Holders of the 2023 Notes and the 2026 Notes agreed to forbear from exercising any rights and remedies under the indenture governing the 2023 Notes and the 2026 Notes solely with respect to the respective defaults from the nonpayment of the 2023 Notes Interest Payment and the 2026 Notes Interest Payment. The event of default caused by the Operating Partnership’s failure to make the 2023 Notes Interest Payment and the 2026 Notes Interest Payment resulted in a cross default under the secured credit facility. The Company entered into a forbearance agreement, as amended, (the “Bank Forbearance Agreement”) with the administrative agent for the lenders under the secured credit facility pursuant to which, among other provisions, the administrative agent, on behalf of itself and the lenders, agreed to forbear from exercising any rights and remedies under the secured credit facility agreement solely with respect to the specified defaults (as defined in the Bank Forbearance Agreement), including the cross-default resulting from the failure to pay the 2023 Notes Interest Payment and the 2026 Notes Interest Payment .
On August 5, 2020, prior to the expiration of the forbearance periods in the forbearance agreements with the Holders of the 2023 Notes and the 2026 Notes and the Bank Forbearance Agreement, the Operating Partnership made the 2023 Notes Interest Payment to the holders of the 2023 Notes and the 2026 Notes Interest Payment to the holders of the 2026 Notes. Accordingly, from and after such payment, the nonpayment of each of the 2023 Notes Interest Payment and the 2026 Notes Interest Payment no longer constitutes (i) an “event of default” under the indenture governing the 2023 Notes and the 2026 Notes that occurred and is continuing or (ii) to the extent provided in the Bank Forbearance Agreement, an “event of default” under the secured credit facility. See Financial Covenants and Restrictions below for more information.
Senior Secured Credit Facility The Company has a $1,185,000 senior secured credit facility, which includes a revolving line of credit with a borrowing capacity of $685,000 and a term loan with an outstanding balance of $447,500 at June 30, 2020. The facility matures in July 2023 and bore interest at a variable rate of LIBOR plus
2.25% through March 30, 2020. As described in
Note 15 – Subsequent Events on August 6, 2020, the Operating Partnership received a notice of imposition of base rate and post-default rate letter from the administrative agent under the secured credit facility, which (i) informed the Operating Partnership that following an asserted event of default on March 19, 2020, all outstanding loans were converted to base rate loans at the expiration of the applicable interest periods and (ii) seeks payment of $4,812 related thereto for April through June 2020. The base rate is defined as the highest of (i) the prime rate, (ii) the federal funds rate plus
0.50% and (iii) the LIBOR Market Index Rate plus
1.0%, plus 1.25%. The base rate on June 30, 2020 was
4.50% based on the prime rate plus
1.25%. The administrative agent also informed the Operating Partnership that from and after August 6, 2020, interest will accrue on all outstanding obligations at the post-default rate, which is equal to the rate that otherwise would be in effect plus
5.0%. The post-default interest rate at the time of notification was
9.50%. The Operating Partnership is required to pay an annual facility fee, to be paid quarterly, which ranges from
0.25% to
0.35%, based on the unused capacity of the line of credit. The principal balance on the term loan will be reduced by $35,000 per year in quarterly installments. At June 30, 2020, the secured line of credit had an outstanding balance of $675,925.
In March 2020, the Company drew $280,000 on its secured credit facility to increase liquidity and preserve financial flexibility in light of the uncertainty surrounding the impact of COVID-19. The secured credit facility is secured by
17 malls and
3 associated centers that are owned by
36 wholly owned subsidiaries of the Operating Partnership (collectively the “Combined Guarantor Subsidiaries”). The Combined Guarantor Subsidiaries own an additional
four malls,
two associated centers and
four mortgage notes receivable that are not collateral for the secured credit facility. The properties that are collateral for the secured credit facility and the properties and mortgage notes receivable that are not collateral are collectively referred to as the “Guarantor Properties.” The terms of the Notes provide that, to the extent that any subsidiary of the Operating Partnership executes and delivers a guarantee to another debt facility, the Operating Partnership shall also cause the subsidiary to guarantee the Operating Partnership’s obligations
under the Notes on a senior basis. In January 2019, the Combined Guarantor Subsidiaries entered into a guarantee agreement with the issuer of the Notes to satisfy the guaranty requirement. Each of the Combined Guarantor Subsidiaries meet the criteria in Rule 3-10(f) of SEC Regulation S-X to provide condensed consolidating financial information as additional disclosure in the notes to the Operating Partnership's consolidated financial statements or within Management’s Discussion and Analysis which accompanies the condensed consolidated financial statements because each Combined Guarantor Subsidiary is
100% owned by the Operating Partnership, the guaranty issued by each Combined Guarantor Subsidiary is full and unconditional and the guaranty issued by each Combined Guarantor Subsidiary is joint and several. However, the Operating Partnership has elected to provide condensed combined financial statements and accompanying notes for the Combined Guarantor Subsidiaries in lieu of including the condensed consolidating financial information in the notes to its condensed consolidated financial statements. These condensed combined financial statements and notes are presented as an exhibit to this quarterly report on Form 10-Q for ease of reference.
Financial Covenants and Restrictions The agreements for the Notes and senior secured credit facility contain default provisions customary for transactions of this nature (with applicable customary grace periods). Additionally, any default in the payment of any recourse indebtedness greater than or equal to $50,000 of the Operating Partnership will constitute an event of default under the Notes and the senior secured credit facility.
Additionally, the senior secured credit facility contains a provision that any default on a payment of non-recourse indebtedness in excess of $150,000 is also a default of the senior secured credit facility. In connection with the Company’s election to not make the 2023 Notes Interest Payment and the 2026 Notes Interest Payment, the Company
entered into forbearance agreements, as amended, with the Holders of in excess of 50 Pursuant to the forbearance agreements, among other provisions, the Holders of the 2023 Notes and the 2026 Notes agreed to forbear from exercising any rights and remedies under the indenture governing the 2023 Notes and the 2026 Notes solely with respect to the respective defaults from the nonpayment of the 2023 Notes Interest Payment and the 2026 Notes Interest Payment The event of default caused by the Operating Partnership’s failure to make the 2023 Notes Interest Payment and the 2026 Notes Interest Payment resulted in a cross default under the secured credit facility. The Company entered into a forbearance agreement, as amended, (the “Bank Forbearance Agreement”) with the administrative agent for the lenders under the secured credit facility pursuant to which, among other provisions, the administrative agent, on behalf of itself and the lenders, agreed to forbear from exercising any rights and remedies under the secured credit facility agreement solely with respect to the specified defaults (as defined in the Bank Forbearance Agreement), including the cross-default resulting from the failure to pay the 2023 Notes Interest Payment and the 2026 Notes Interest Payment .
On August 5, 2020, prior to the expiration of the forbearance periods in the forbearance agreements with the Holders of the 2023 Notes and the 2026 Notes and the Bank Forbearance Agreement, the Operating Partnership made the 2023 Notes Interest Payment to the holders of the 2023 Notes and the 2026 Notes Interest Payment to the holders of the 2026 Notes. Accordingly, from and after such payment, the nonpayment of each of the 2023 Notes Interest Payment and the 2026 Notes Interest Payment no longer constitutes (i) an “event of default” under the indenture governing the 2023 Notes and the 2026 Notes that occurred and is continuing or (ii) to the extent provided in the Bank Forbearance Agreement, an “event of default” under the secured credit facility.
On each of May 26, 2020, June 2, 2020, June 16, 2020 and August 6, 2020, the Operating Partnership received notices of default and reservation of rights letters from the administrative agent under the secured credit facility asserting that certain defaults and events of default have occurred and continue to exist by reason of the Operating Partnership’s failure to comply with certain restrictive covenants, including the liquidity covenant, in the secured credit facility and resulting from the failure to make the 2023 Notes Interest Payment and the 2026 Notes Interest Payment prior to the expiration of the applicable grace periods. In addition, as described in Note 15 – Subsequent Events , on August 6, 2020, the Operating Partnership received a notice of imposition of base rate and post-default rate letter from the administrative agent under the secured credit facility, which (i) informed the Operating Partnership that following an asserted event of default on March 19, 2020, all outstanding loans were converted to base rate loans at the expiration of the applicable interest periods and (ii) seeks payment of approximately $4,812 related thereto for April through June 2020. The base rate is defined as the highest of (i) the prime rate, (ii) the federal funds rate plus
0.50% and (iii) the LIBOR Market Index Rate plus
1.0%, plus
1.25%. The base rate on June 30, 2020 was
4.50% based on the prime rate plus
1.25%. The administrative agent also informed the Operating Partnership that from and after August 6, 2020, interest will accrue on all outstanding obligations at the post-default rate, which is equal to the rate that otherwise would be in effect plus
5.0%. The post-default interest rate at the time of notification was
9.50%.
Violation of each of the covenants as described above provides the lenders with the option to accelerate the maturity of the secured credit facility. As of the date of this report, the lenders under the secured credit facility have not accelerated the outstanding amount due and payable on the loans or commenced foreclosure proceedings, but they may seek to exercise one or more of these remedies in the future. In addition, as a result of the events of default asserted by the administrative agent in such letters, the administrative agent may deny the Operating Partnership’s request for future LIBOR interest periods, which would result in an increase in annual interest expense of approximately $23,100 based on the base rate and $78,600 based on the post-default rate. The Operating Partnership has commenced discussions with the administrative agent on behalf of the lenders with respect to these assertions; however, there can be no assurance that the Operating Partnership will agree upon a favorable resolution with respect to such claims. Failure to reach a consensual resolution of these claims or to complete a refinancing or other restructuring could have a material adverse effect on the Operating Partnership’s liquidity, financial condition and results of operations, which may result in filing a voluntary petition for relief under Chapter 11 of the United States Bankruptcy Code in order to implement a restructuring plan. See Liquidity and Going Concern Considerations in
Note 1 – Organization and Basis of Presentation and
Note 15 – Subsequent Events for additional information.
Mortgages on Operating Properties
2020 Loan Repayments
Date
Property
Interest Rate at Repayment Date
Scheduled Maturity Date
Principal Balance Repaid (1)
February
Parkway Place
6.50%
July 2020
$
33,186
February
Valley View Mall
6.50%
July 2020
51,360
$
84,546
(1)
The Company retired the loans with borrowings from its secured line of credit.
Loans in Default As of June 30, 2020, six non-recourse loans that are each secured by one of the Company’s malls were in default. The Company has been in discussions with the lenders for each of these properties regarding a restructure of each respective loan.
As of the date of this report, the lenders under each of these loans have not accelerated the outstanding amount due and payable on the loans or commenced foreclosure proceedings, but they may seek to exercise one or more of these remedies in the future.
Property
Location
Interest Rate
Scheduled Maturity Date
Loan Amount
Greenbrier Mall
Chesapeake, VA
5.41%
Dec-19
$
64,501
Hickory Point Mall
Forsyth, IL
5.85%
Dec-19
27,446
Burnsville Center
Burnsville, MN
6.00%
Jul-20
64,233
EastGate Mall
Cincinnati, OH
5.83%
Apr-21
31,952
Park Plaza
Little Rock, AR
5.28%
Apr-21
77,577
Asheville Mall
Asheville, NC
5.80%
Sep-21
63,041
Scheduled Principal Payments As of June 30, 2020, the scheduled principal amortization and balloon payments of the Company’s consolidated debt, excluding extensions available at the Company’s option, on all mortgage and other indebtedness, including construction loans and the secured line of credit, are as follows:
2020 (1)
$
101,401
2021
557,157
2022
465,844
2023
1,491,825
2024
341,398
2025
36,160
Thereafter
711,636
3,705,421
Net unamortized discounts and premium
(
8,987
)
Unamortized deferred financing costs
(
14,347
)
Principal balance of loans with a maturity date prior to June 30, 2020 (2)
91,947
Total mortgage and other indebtedness, net
$
3,774,034
(1 )
Reflects payments for the fiscal period July 1, 2020 through December 31, 2020.
(2)
Represents the aggregate principal balance as of June 30, 2020 of two non-recourse loans, secured by Greenbrier Mall and Hickory Point Mall, which were in default. The loans secured by Greenbrier Mall and Hickory Point Mall matured in December 2019. Of the $101,401 of scheduled principal payments in 2020, $64,233 relates to the maturing principal balance of
one operating property loan. The Company’s mortgage and other indebtedness had a weighted-average maturity of 3.3 years as of June 30, 2020 and 3.7 years as of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and Other Notes Receivable</t>
        </is>
      </c>
      <c r="B1" s="2" t="inlineStr">
        <is>
          <t>6 Months Ended</t>
        </is>
      </c>
    </row>
    <row r="2">
      <c r="B2" s="2" t="inlineStr">
        <is>
          <t>Jun. 30, 2020</t>
        </is>
      </c>
    </row>
    <row r="3">
      <c r="A3" s="3" t="inlineStr">
        <is>
          <t>Accounts Notes Loans And Financing Receivable Gross Allowance And Net [Abstract]</t>
        </is>
      </c>
    </row>
    <row r="4">
      <c r="A4" s="4" t="inlineStr">
        <is>
          <t>Mortgage and Other Notes Receivable</t>
        </is>
      </c>
      <c r="B4" s="4" t="inlineStr">
        <is>
          <t>Note 9 – Mortgage and Other Notes Receivable The Company’s mortgage note receivable is collateralized by an assignment of
100% of the partnership interests that own the real estate assets. Other notes receivable include amounts due from tenants and unsecured notes received from third parties as whole or partial consideration for property or investments. Mortgage and other notes receivable consist of the following:
As of June 30, 2020
As of December 31, 2019
Maturity Date
Interest Rate
Balance
Interest Rate
Balance
Mortgages
Dec 2016
(1)
3.48%
$
1,100
4.28% - 9.50%
$
2,637
Other Notes Receivable
Sep 2021- Apr 2026
4.00% - 5.00%
1,629
4.00% - 5.00%
2,025
$
2,729
$
4,662
(1)
Includes a $1,100 note with D'Iberville Promenade, LLC with a maturity date of December 2016, that is in default. This is secured by the joint venture partner’s interest in the joint venture. Expected credit losses As of June 30, 2020, the one mortgage note receivable is in default, but as noted above, the Company has a noncontrolling interest recorded related to the defaulting partner’s interest that serves as collateral on the note, and that amount is greater than the outstanding balance on the note. Based on this information, the Company did not record a credit loss for this class of receivables for the six months ended June 30, 2020. During the six months ended June 30, 2020, the Company assessed each of its note receivables factoring in credit quality indicators such as collection experience and future expectations of performance to determine whether a credit loss should be recorded. Based on this information, the Company wrote off a $1,230 note receivable associated with amounts due from a government sponsored district at The Shoppes at St. Clair during the three months ended March 31, 2020. The Company did not record any other credit losses for this class of receivables for the three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solidated Balance Sheets - USD ($)</t>
        </is>
      </c>
      <c r="C1" s="2" t="inlineStr">
        <is>
          <t>Jun. 30, 2020</t>
        </is>
      </c>
      <c r="D1" s="2" t="inlineStr">
        <is>
          <t>Dec. 31, 2019</t>
        </is>
      </c>
    </row>
    <row r="2">
      <c r="A2" s="3" t="inlineStr">
        <is>
          <t>Real estate assets:</t>
        </is>
      </c>
    </row>
    <row r="3">
      <c r="A3" s="4" t="inlineStr">
        <is>
          <t>Land</t>
        </is>
      </c>
      <c r="B3" s="4" t="inlineStr">
        <is>
          <t>[1]</t>
        </is>
      </c>
      <c r="C3" s="6" t="n">
        <v>719497000</v>
      </c>
      <c r="D3" s="6" t="n">
        <v>730218000</v>
      </c>
    </row>
    <row r="4">
      <c r="A4" s="4" t="inlineStr">
        <is>
          <t>Buildings and improvements</t>
        </is>
      </c>
      <c r="B4" s="4" t="inlineStr">
        <is>
          <t>[1]</t>
        </is>
      </c>
      <c r="C4" s="5" t="n">
        <v>5285259000</v>
      </c>
      <c r="D4" s="5" t="n">
        <v>5631831000</v>
      </c>
    </row>
    <row r="5">
      <c r="A5" s="4" t="inlineStr">
        <is>
          <t>Real estate assets</t>
        </is>
      </c>
      <c r="B5" s="4" t="inlineStr">
        <is>
          <t>[1]</t>
        </is>
      </c>
      <c r="C5" s="5" t="n">
        <v>6004756000</v>
      </c>
      <c r="D5" s="5" t="n">
        <v>6362049000</v>
      </c>
    </row>
    <row r="6">
      <c r="A6" s="4" t="inlineStr">
        <is>
          <t>Accumulated depreciation</t>
        </is>
      </c>
      <c r="B6" s="4" t="inlineStr">
        <is>
          <t>[1]</t>
        </is>
      </c>
      <c r="C6" s="5" t="n">
        <v>-2199622000</v>
      </c>
      <c r="D6" s="5" t="n">
        <v>-2349404000</v>
      </c>
    </row>
    <row r="7">
      <c r="A7" s="4" t="inlineStr">
        <is>
          <t>Real estate investment property, net, before developments in progress</t>
        </is>
      </c>
      <c r="B7" s="4" t="inlineStr">
        <is>
          <t>[1]</t>
        </is>
      </c>
      <c r="C7" s="5" t="n">
        <v>3805134000</v>
      </c>
      <c r="D7" s="5" t="n">
        <v>4012645000</v>
      </c>
    </row>
    <row r="8">
      <c r="A8" s="4" t="inlineStr">
        <is>
          <t>Developments in progress</t>
        </is>
      </c>
      <c r="B8" s="4" t="inlineStr">
        <is>
          <t>[1]</t>
        </is>
      </c>
      <c r="C8" s="5" t="n">
        <v>30600000</v>
      </c>
      <c r="D8" s="5" t="n">
        <v>49351000</v>
      </c>
    </row>
    <row r="9">
      <c r="A9" s="4" t="inlineStr">
        <is>
          <t>Net investment in real estate assets</t>
        </is>
      </c>
      <c r="B9" s="4" t="inlineStr">
        <is>
          <t>[1]</t>
        </is>
      </c>
      <c r="C9" s="5" t="n">
        <v>3835734000</v>
      </c>
      <c r="D9" s="5" t="n">
        <v>4061996000</v>
      </c>
    </row>
    <row r="10">
      <c r="A10" s="4" t="inlineStr">
        <is>
          <t>Cash and cash equivalents</t>
        </is>
      </c>
      <c r="B10" s="4" t="inlineStr">
        <is>
          <t>[1]</t>
        </is>
      </c>
      <c r="C10" s="5" t="n">
        <v>123388000</v>
      </c>
      <c r="D10" s="5" t="n">
        <v>32816000</v>
      </c>
    </row>
    <row r="11">
      <c r="A11" s="4" t="inlineStr">
        <is>
          <t>Available-for-sale securities - at fair value (amortized cost of $152,460 in 2020)</t>
        </is>
      </c>
      <c r="C11" s="5" t="n">
        <v>152418000</v>
      </c>
    </row>
    <row r="12">
      <c r="A12" s="3" t="inlineStr">
        <is>
          <t>Receivables:</t>
        </is>
      </c>
    </row>
    <row r="13">
      <c r="A13" s="4" t="inlineStr">
        <is>
          <t>Tenant</t>
        </is>
      </c>
      <c r="B13" s="4" t="inlineStr">
        <is>
          <t>[1]</t>
        </is>
      </c>
      <c r="C13" s="5" t="n">
        <v>125930000</v>
      </c>
      <c r="D13" s="5" t="n">
        <v>75252000</v>
      </c>
    </row>
    <row r="14">
      <c r="A14" s="4" t="inlineStr">
        <is>
          <t>Other</t>
        </is>
      </c>
      <c r="B14" s="4" t="inlineStr">
        <is>
          <t>[1]</t>
        </is>
      </c>
      <c r="C14" s="5" t="n">
        <v>5457000</v>
      </c>
      <c r="D14" s="5" t="n">
        <v>10792000</v>
      </c>
    </row>
    <row r="15">
      <c r="A15" s="4" t="inlineStr">
        <is>
          <t>Mortgage and other notes receivable</t>
        </is>
      </c>
      <c r="B15" s="4" t="inlineStr">
        <is>
          <t>[1]</t>
        </is>
      </c>
      <c r="C15" s="5" t="n">
        <v>2729000</v>
      </c>
      <c r="D15" s="5" t="n">
        <v>4662000</v>
      </c>
    </row>
    <row r="16">
      <c r="A16" s="4" t="inlineStr">
        <is>
          <t>Investments in unconsolidated affiliates</t>
        </is>
      </c>
      <c r="B16" s="4" t="inlineStr">
        <is>
          <t>[1]</t>
        </is>
      </c>
      <c r="C16" s="5" t="n">
        <v>301148000</v>
      </c>
      <c r="D16" s="5" t="n">
        <v>307354000</v>
      </c>
    </row>
    <row r="17">
      <c r="A17" s="4" t="inlineStr">
        <is>
          <t>Intangible lease assets and other assets</t>
        </is>
      </c>
      <c r="B17" s="4" t="inlineStr">
        <is>
          <t>[1]</t>
        </is>
      </c>
      <c r="C17" s="5" t="n">
        <v>108355000</v>
      </c>
      <c r="D17" s="5" t="n">
        <v>129474000</v>
      </c>
    </row>
    <row r="18">
      <c r="A18" s="4" t="inlineStr">
        <is>
          <t>Total assets</t>
        </is>
      </c>
      <c r="B18" s="4" t="inlineStr">
        <is>
          <t>[1]</t>
        </is>
      </c>
      <c r="C18" s="5" t="n">
        <v>4655159000</v>
      </c>
      <c r="D18" s="5" t="n">
        <v>4622346000</v>
      </c>
    </row>
    <row r="19">
      <c r="A19" s="4" t="inlineStr">
        <is>
          <t>Accumulated depreciation</t>
        </is>
      </c>
      <c r="B19" s="4" t="inlineStr">
        <is>
          <t>[1]</t>
        </is>
      </c>
      <c r="C19" s="5" t="n">
        <v>-2199622000</v>
      </c>
      <c r="D19" s="5" t="n">
        <v>-2349404000</v>
      </c>
    </row>
    <row r="20">
      <c r="A20" s="4" t="inlineStr">
        <is>
          <t>Real estate investment property, net, before developments in progress</t>
        </is>
      </c>
      <c r="B20" s="4" t="inlineStr">
        <is>
          <t>[1]</t>
        </is>
      </c>
      <c r="C20" s="5" t="n">
        <v>3805134000</v>
      </c>
      <c r="D20" s="5" t="n">
        <v>4012645000</v>
      </c>
    </row>
    <row r="21">
      <c r="A21" s="4" t="inlineStr">
        <is>
          <t>Developments in progress</t>
        </is>
      </c>
      <c r="B21" s="4" t="inlineStr">
        <is>
          <t>[1]</t>
        </is>
      </c>
      <c r="C21" s="5" t="n">
        <v>30600000</v>
      </c>
      <c r="D21" s="5" t="n">
        <v>49351000</v>
      </c>
    </row>
    <row r="22">
      <c r="A22" s="4" t="inlineStr">
        <is>
          <t>Net investment in real estate assets</t>
        </is>
      </c>
      <c r="B22" s="4" t="inlineStr">
        <is>
          <t>[1]</t>
        </is>
      </c>
      <c r="C22" s="5" t="n">
        <v>3835734000</v>
      </c>
      <c r="D22" s="5" t="n">
        <v>4061996000</v>
      </c>
    </row>
    <row r="23">
      <c r="A23" s="4" t="inlineStr">
        <is>
          <t>Mortgage and other notes receivable</t>
        </is>
      </c>
      <c r="C23" s="5" t="n">
        <v>2729000</v>
      </c>
      <c r="D23" s="5" t="n">
        <v>4662000</v>
      </c>
    </row>
    <row r="24">
      <c r="A24" s="4" t="inlineStr">
        <is>
          <t>Intangible lease assets and other assets</t>
        </is>
      </c>
      <c r="B24" s="4" t="inlineStr">
        <is>
          <t>[1]</t>
        </is>
      </c>
      <c r="C24" s="5" t="n">
        <v>108355000</v>
      </c>
      <c r="D24" s="5" t="n">
        <v>129474000</v>
      </c>
    </row>
    <row r="25">
      <c r="A25" s="3" t="inlineStr">
        <is>
          <t>LIABILITIES, REDEEMABLE NONCONTROLLING INTERESTS AND EQUITY</t>
        </is>
      </c>
    </row>
    <row r="26">
      <c r="A26" s="4" t="inlineStr">
        <is>
          <t>Mortgage and other indebtedness, net</t>
        </is>
      </c>
      <c r="C26" s="5" t="n">
        <v>3774034000</v>
      </c>
      <c r="D26" s="5" t="n">
        <v>3527015000</v>
      </c>
    </row>
    <row r="27">
      <c r="A27" s="4" t="inlineStr">
        <is>
          <t>Accounts payable and accrued liabilities</t>
        </is>
      </c>
      <c r="C27" s="5" t="n">
        <v>227147000</v>
      </c>
      <c r="D27" s="5" t="n">
        <v>231306000</v>
      </c>
    </row>
    <row r="28">
      <c r="A28" s="4" t="inlineStr">
        <is>
          <t>Total liabilities</t>
        </is>
      </c>
      <c r="B28" s="4" t="inlineStr">
        <is>
          <t>[1]</t>
        </is>
      </c>
      <c r="C28" s="5" t="n">
        <v>4001181000</v>
      </c>
      <c r="D28" s="5" t="n">
        <v>3758321000</v>
      </c>
    </row>
    <row r="29">
      <c r="A29" s="4" t="inlineStr">
        <is>
          <t>Commitments and contingencies</t>
        </is>
      </c>
      <c r="C29" s="4" t="inlineStr">
        <is>
          <t xml:space="preserve"> </t>
        </is>
      </c>
      <c r="D29" s="4" t="inlineStr">
        <is>
          <t xml:space="preserve"> </t>
        </is>
      </c>
    </row>
    <row r="30">
      <c r="A30" s="4" t="inlineStr">
        <is>
          <t>Redeemable noncontrolling interests</t>
        </is>
      </c>
      <c r="C30" s="5" t="n">
        <v>525000</v>
      </c>
      <c r="D30" s="5" t="n">
        <v>2160000</v>
      </c>
    </row>
    <row r="31">
      <c r="A31" s="3" t="inlineStr">
        <is>
          <t>Preferred Stock, $.01 par value, 15,000,000 shares authorized:</t>
        </is>
      </c>
    </row>
    <row r="32">
      <c r="A32" s="4" t="inlineStr">
        <is>
          <t>Common stock, $.01 par value, 350,000,000 shares authorized, 191,951,454 and 174,115,111 issued and outstanding in 2020 and 2019, respectively</t>
        </is>
      </c>
      <c r="C32" s="5" t="n">
        <v>1920000</v>
      </c>
      <c r="D32" s="5" t="n">
        <v>1741000</v>
      </c>
    </row>
    <row r="33">
      <c r="A33" s="4" t="inlineStr">
        <is>
          <t>Additional paid-in capital</t>
        </is>
      </c>
      <c r="C33" s="5" t="n">
        <v>1982454000</v>
      </c>
      <c r="D33" s="5" t="n">
        <v>1965897000</v>
      </c>
    </row>
    <row r="34">
      <c r="A34" s="4" t="inlineStr">
        <is>
          <t>Accumulated other comprehensive loss</t>
        </is>
      </c>
      <c r="C34" s="5" t="n">
        <v>-42000</v>
      </c>
    </row>
    <row r="35">
      <c r="A35" s="4" t="inlineStr">
        <is>
          <t>Dividends in excess of cumulative earnings</t>
        </is>
      </c>
      <c r="C35" s="5" t="n">
        <v>-1354253000</v>
      </c>
      <c r="D35" s="5" t="n">
        <v>-1161351000</v>
      </c>
    </row>
    <row r="36">
      <c r="A36" s="4" t="inlineStr">
        <is>
          <t>Total shareholders' equity</t>
        </is>
      </c>
      <c r="C36" s="5" t="n">
        <v>630104000</v>
      </c>
      <c r="D36" s="5" t="n">
        <v>806312000</v>
      </c>
    </row>
    <row r="37">
      <c r="A37" s="4" t="inlineStr">
        <is>
          <t>Noncontrolling interests</t>
        </is>
      </c>
      <c r="C37" s="5" t="n">
        <v>23349000</v>
      </c>
      <c r="D37" s="5" t="n">
        <v>55553000</v>
      </c>
    </row>
    <row r="38">
      <c r="A38" s="4" t="inlineStr">
        <is>
          <t>Total equity</t>
        </is>
      </c>
      <c r="C38" s="5" t="n">
        <v>653453000</v>
      </c>
      <c r="D38" s="5" t="n">
        <v>861865000</v>
      </c>
    </row>
    <row r="39">
      <c r="A39" s="3" t="inlineStr">
        <is>
          <t>Common units</t>
        </is>
      </c>
    </row>
    <row r="40">
      <c r="A40" s="4" t="inlineStr">
        <is>
          <t>Accumulated other comprehensive loss</t>
        </is>
      </c>
      <c r="C40" s="5" t="n">
        <v>-42000</v>
      </c>
    </row>
    <row r="41">
      <c r="A41" s="4" t="inlineStr">
        <is>
          <t>Noncontrolling interests</t>
        </is>
      </c>
      <c r="C41" s="5" t="n">
        <v>23349000</v>
      </c>
      <c r="D41" s="5" t="n">
        <v>55553000</v>
      </c>
    </row>
    <row r="42">
      <c r="A42" s="4" t="inlineStr">
        <is>
          <t>Total liabilities, redeemable noncontrolling interests and equity</t>
        </is>
      </c>
      <c r="C42" s="5" t="n">
        <v>4655159000</v>
      </c>
      <c r="D42" s="5" t="n">
        <v>4622346000</v>
      </c>
    </row>
    <row r="43">
      <c r="A43" s="4" t="inlineStr">
        <is>
          <t>CBL &amp; Associates Limited Partnership</t>
        </is>
      </c>
    </row>
    <row r="44">
      <c r="A44" s="3" t="inlineStr">
        <is>
          <t>Real estate assets:</t>
        </is>
      </c>
    </row>
    <row r="45">
      <c r="A45" s="4" t="inlineStr">
        <is>
          <t>Land</t>
        </is>
      </c>
      <c r="B45" s="4" t="inlineStr">
        <is>
          <t>[2]</t>
        </is>
      </c>
      <c r="C45" s="5" t="n">
        <v>719497000</v>
      </c>
      <c r="D45" s="5" t="n">
        <v>730218000</v>
      </c>
    </row>
    <row r="46">
      <c r="A46" s="4" t="inlineStr">
        <is>
          <t>Buildings and improvements</t>
        </is>
      </c>
      <c r="B46" s="4" t="inlineStr">
        <is>
          <t>[2]</t>
        </is>
      </c>
      <c r="C46" s="5" t="n">
        <v>5285259000</v>
      </c>
      <c r="D46" s="5" t="n">
        <v>5631831000</v>
      </c>
    </row>
    <row r="47">
      <c r="A47" s="4" t="inlineStr">
        <is>
          <t>Real estate assets</t>
        </is>
      </c>
      <c r="B47" s="4" t="inlineStr">
        <is>
          <t>[2]</t>
        </is>
      </c>
      <c r="C47" s="5" t="n">
        <v>6004756000</v>
      </c>
      <c r="D47" s="5" t="n">
        <v>6362049000</v>
      </c>
    </row>
    <row r="48">
      <c r="A48" s="4" t="inlineStr">
        <is>
          <t>Accumulated depreciation</t>
        </is>
      </c>
      <c r="B48" s="4" t="inlineStr">
        <is>
          <t>[2]</t>
        </is>
      </c>
      <c r="C48" s="5" t="n">
        <v>-2199622000</v>
      </c>
      <c r="D48" s="5" t="n">
        <v>-2349404000</v>
      </c>
    </row>
    <row r="49">
      <c r="A49" s="4" t="inlineStr">
        <is>
          <t>Real estate investment property, net, before developments in progress</t>
        </is>
      </c>
      <c r="B49" s="4" t="inlineStr">
        <is>
          <t>[2]</t>
        </is>
      </c>
      <c r="C49" s="5" t="n">
        <v>3805134000</v>
      </c>
      <c r="D49" s="5" t="n">
        <v>4012645000</v>
      </c>
    </row>
    <row r="50">
      <c r="A50" s="4" t="inlineStr">
        <is>
          <t>Developments in progress</t>
        </is>
      </c>
      <c r="B50" s="4" t="inlineStr">
        <is>
          <t>[2]</t>
        </is>
      </c>
      <c r="C50" s="5" t="n">
        <v>30600000</v>
      </c>
      <c r="D50" s="5" t="n">
        <v>49351000</v>
      </c>
    </row>
    <row r="51">
      <c r="A51" s="4" t="inlineStr">
        <is>
          <t>Net investment in real estate assets</t>
        </is>
      </c>
      <c r="B51" s="4" t="inlineStr">
        <is>
          <t>[2]</t>
        </is>
      </c>
      <c r="C51" s="5" t="n">
        <v>3835734000</v>
      </c>
      <c r="D51" s="5" t="n">
        <v>4061996000</v>
      </c>
    </row>
    <row r="52">
      <c r="A52" s="4" t="inlineStr">
        <is>
          <t>Cash and cash equivalents</t>
        </is>
      </c>
      <c r="B52" s="4" t="inlineStr">
        <is>
          <t>[2]</t>
        </is>
      </c>
      <c r="C52" s="5" t="n">
        <v>123380000</v>
      </c>
      <c r="D52" s="5" t="n">
        <v>32813000</v>
      </c>
    </row>
    <row r="53">
      <c r="A53" s="4" t="inlineStr">
        <is>
          <t>Available-for-sale securities - at fair value (amortized cost of $152,460 in 2020)</t>
        </is>
      </c>
      <c r="B53" s="4" t="inlineStr">
        <is>
          <t>[2]</t>
        </is>
      </c>
      <c r="C53" s="5" t="n">
        <v>152418000</v>
      </c>
    </row>
    <row r="54">
      <c r="A54" s="3" t="inlineStr">
        <is>
          <t>Receivables:</t>
        </is>
      </c>
    </row>
    <row r="55">
      <c r="A55" s="4" t="inlineStr">
        <is>
          <t>Tenant</t>
        </is>
      </c>
      <c r="B55" s="4" t="inlineStr">
        <is>
          <t>[2]</t>
        </is>
      </c>
      <c r="C55" s="5" t="n">
        <v>125930000</v>
      </c>
      <c r="D55" s="5" t="n">
        <v>75252000</v>
      </c>
    </row>
    <row r="56">
      <c r="A56" s="4" t="inlineStr">
        <is>
          <t>Other</t>
        </is>
      </c>
      <c r="B56" s="4" t="inlineStr">
        <is>
          <t>[2]</t>
        </is>
      </c>
      <c r="C56" s="5" t="n">
        <v>5409000</v>
      </c>
      <c r="D56" s="5" t="n">
        <v>10744000</v>
      </c>
    </row>
    <row r="57">
      <c r="A57" s="4" t="inlineStr">
        <is>
          <t>Mortgage and other notes receivable</t>
        </is>
      </c>
      <c r="B57" s="4" t="inlineStr">
        <is>
          <t>[2]</t>
        </is>
      </c>
      <c r="C57" s="5" t="n">
        <v>2729000</v>
      </c>
      <c r="D57" s="5" t="n">
        <v>4662000</v>
      </c>
    </row>
    <row r="58">
      <c r="A58" s="4" t="inlineStr">
        <is>
          <t>Investments in unconsolidated affiliates</t>
        </is>
      </c>
      <c r="B58" s="4" t="inlineStr">
        <is>
          <t>[2]</t>
        </is>
      </c>
      <c r="C58" s="5" t="n">
        <v>301677000</v>
      </c>
      <c r="D58" s="5" t="n">
        <v>307885000</v>
      </c>
    </row>
    <row r="59">
      <c r="A59" s="4" t="inlineStr">
        <is>
          <t>Intangible lease assets and other assets</t>
        </is>
      </c>
      <c r="B59" s="4" t="inlineStr">
        <is>
          <t>[2]</t>
        </is>
      </c>
      <c r="C59" s="5" t="n">
        <v>108235000</v>
      </c>
      <c r="D59" s="5" t="n">
        <v>129354000</v>
      </c>
    </row>
    <row r="60">
      <c r="A60" s="4" t="inlineStr">
        <is>
          <t>Total assets</t>
        </is>
      </c>
      <c r="B60" s="4" t="inlineStr">
        <is>
          <t>[2]</t>
        </is>
      </c>
      <c r="C60" s="5" t="n">
        <v>4655512000</v>
      </c>
      <c r="D60" s="5" t="n">
        <v>4622706000</v>
      </c>
    </row>
    <row r="61">
      <c r="A61" s="4" t="inlineStr">
        <is>
          <t>Accumulated depreciation</t>
        </is>
      </c>
      <c r="B61" s="4" t="inlineStr">
        <is>
          <t>[2]</t>
        </is>
      </c>
      <c r="C61" s="5" t="n">
        <v>-2199622000</v>
      </c>
      <c r="D61" s="5" t="n">
        <v>-2349404000</v>
      </c>
    </row>
    <row r="62">
      <c r="A62" s="4" t="inlineStr">
        <is>
          <t>Real estate investment property, net, before developments in progress</t>
        </is>
      </c>
      <c r="B62" s="4" t="inlineStr">
        <is>
          <t>[2]</t>
        </is>
      </c>
      <c r="C62" s="5" t="n">
        <v>3805134000</v>
      </c>
      <c r="D62" s="5" t="n">
        <v>4012645000</v>
      </c>
    </row>
    <row r="63">
      <c r="A63" s="4" t="inlineStr">
        <is>
          <t>Developments in progress</t>
        </is>
      </c>
      <c r="B63" s="4" t="inlineStr">
        <is>
          <t>[2]</t>
        </is>
      </c>
      <c r="C63" s="5" t="n">
        <v>30600000</v>
      </c>
      <c r="D63" s="5" t="n">
        <v>49351000</v>
      </c>
    </row>
    <row r="64">
      <c r="A64" s="4" t="inlineStr">
        <is>
          <t>Net investment in real estate assets</t>
        </is>
      </c>
      <c r="B64" s="4" t="inlineStr">
        <is>
          <t>[2]</t>
        </is>
      </c>
      <c r="C64" s="5" t="n">
        <v>3835734000</v>
      </c>
      <c r="D64" s="5" t="n">
        <v>4061996000</v>
      </c>
    </row>
    <row r="65">
      <c r="A65" s="4" t="inlineStr">
        <is>
          <t>Intangible lease assets and other assets</t>
        </is>
      </c>
      <c r="B65" s="4" t="inlineStr">
        <is>
          <t>[2]</t>
        </is>
      </c>
      <c r="C65" s="5" t="n">
        <v>108235000</v>
      </c>
      <c r="D65" s="5" t="n">
        <v>129354000</v>
      </c>
    </row>
    <row r="66">
      <c r="A66" s="3" t="inlineStr">
        <is>
          <t>LIABILITIES, REDEEMABLE NONCONTROLLING INTERESTS AND EQUITY</t>
        </is>
      </c>
    </row>
    <row r="67">
      <c r="A67" s="4" t="inlineStr">
        <is>
          <t>Mortgage and other indebtedness, net</t>
        </is>
      </c>
      <c r="C67" s="5" t="n">
        <v>3774034000</v>
      </c>
      <c r="D67" s="5" t="n">
        <v>3527015000</v>
      </c>
    </row>
    <row r="68">
      <c r="A68" s="4" t="inlineStr">
        <is>
          <t>Accounts payable and accrued liabilities</t>
        </is>
      </c>
      <c r="C68" s="5" t="n">
        <v>227218000</v>
      </c>
      <c r="D68" s="5" t="n">
        <v>231377000</v>
      </c>
    </row>
    <row r="69">
      <c r="A69" s="4" t="inlineStr">
        <is>
          <t>Total liabilities</t>
        </is>
      </c>
      <c r="B69" s="4" t="inlineStr">
        <is>
          <t>[2]</t>
        </is>
      </c>
      <c r="C69" s="5" t="n">
        <v>4001252000</v>
      </c>
      <c r="D69" s="5" t="n">
        <v>3758392000</v>
      </c>
    </row>
    <row r="70">
      <c r="A70" s="4" t="inlineStr">
        <is>
          <t>Commitments and contingencies</t>
        </is>
      </c>
      <c r="C70" s="4" t="inlineStr">
        <is>
          <t xml:space="preserve"> </t>
        </is>
      </c>
      <c r="D70" s="4" t="inlineStr">
        <is>
          <t xml:space="preserve"> </t>
        </is>
      </c>
    </row>
    <row r="71">
      <c r="A71" s="4" t="inlineStr">
        <is>
          <t>Redeemable noncontrolling interests</t>
        </is>
      </c>
      <c r="C71" s="5" t="n">
        <v>525000</v>
      </c>
      <c r="D71" s="5" t="n">
        <v>2160000</v>
      </c>
    </row>
    <row r="72">
      <c r="A72" s="3" t="inlineStr">
        <is>
          <t>Preferred Stock, $.01 par value, 15,000,000 shares authorized:</t>
        </is>
      </c>
    </row>
    <row r="73">
      <c r="A73" s="4" t="inlineStr">
        <is>
          <t>Accumulated other comprehensive loss</t>
        </is>
      </c>
      <c r="C73" s="5" t="n">
        <v>-42000</v>
      </c>
    </row>
    <row r="74">
      <c r="A74" s="3" t="inlineStr">
        <is>
          <t>Partners' capital</t>
        </is>
      </c>
    </row>
    <row r="75">
      <c r="A75" s="4" t="inlineStr">
        <is>
          <t>Preferred units</t>
        </is>
      </c>
      <c r="C75" s="5" t="n">
        <v>565212000</v>
      </c>
      <c r="D75" s="5" t="n">
        <v>565212000</v>
      </c>
    </row>
    <row r="76">
      <c r="A76" s="3" t="inlineStr">
        <is>
          <t>Common units</t>
        </is>
      </c>
    </row>
    <row r="77">
      <c r="A77" s="4" t="inlineStr">
        <is>
          <t>General partner</t>
        </is>
      </c>
      <c r="C77" s="5" t="n">
        <v>658000</v>
      </c>
      <c r="D77" s="5" t="n">
        <v>2765000</v>
      </c>
    </row>
    <row r="78">
      <c r="A78" s="4" t="inlineStr">
        <is>
          <t>Limited partners</t>
        </is>
      </c>
      <c r="C78" s="5" t="n">
        <v>64772000</v>
      </c>
      <c r="D78" s="5" t="n">
        <v>270216000</v>
      </c>
    </row>
    <row r="79">
      <c r="A79" s="4" t="inlineStr">
        <is>
          <t>Accumulated other comprehensive loss</t>
        </is>
      </c>
      <c r="C79" s="5" t="n">
        <v>-42000</v>
      </c>
    </row>
    <row r="80">
      <c r="A80" s="4" t="inlineStr">
        <is>
          <t>Total partners' capital</t>
        </is>
      </c>
      <c r="C80" s="5" t="n">
        <v>630600000</v>
      </c>
      <c r="D80" s="5" t="n">
        <v>838193000</v>
      </c>
    </row>
    <row r="81">
      <c r="A81" s="4" t="inlineStr">
        <is>
          <t>Noncontrolling interests</t>
        </is>
      </c>
      <c r="C81" s="5" t="n">
        <v>23135000</v>
      </c>
      <c r="D81" s="5" t="n">
        <v>23961000</v>
      </c>
    </row>
    <row r="82">
      <c r="A82" s="4" t="inlineStr">
        <is>
          <t>Total capital</t>
        </is>
      </c>
      <c r="C82" s="5" t="n">
        <v>653735000</v>
      </c>
      <c r="D82" s="5" t="n">
        <v>862154000</v>
      </c>
    </row>
    <row r="83">
      <c r="A83" s="4" t="inlineStr">
        <is>
          <t>Total liabilities, redeemable noncontrolling interests and equity</t>
        </is>
      </c>
      <c r="C83" s="5" t="n">
        <v>4655512000</v>
      </c>
      <c r="D83" s="5" t="n">
        <v>4622706000</v>
      </c>
    </row>
    <row r="84">
      <c r="A84" s="4" t="inlineStr">
        <is>
          <t>Owners' equity</t>
        </is>
      </c>
      <c r="C84" s="5" t="n">
        <v>630600000</v>
      </c>
      <c r="D84" s="5" t="n">
        <v>838193000</v>
      </c>
    </row>
    <row r="85">
      <c r="A85" s="4" t="inlineStr">
        <is>
          <t>Series D Preferred Stock</t>
        </is>
      </c>
    </row>
    <row r="86">
      <c r="A86" s="3" t="inlineStr">
        <is>
          <t>Preferred Stock, $.01 par value, 15,000,000 shares authorized:</t>
        </is>
      </c>
    </row>
    <row r="87">
      <c r="A87" s="4" t="inlineStr">
        <is>
          <t>Preferred stock outstanding</t>
        </is>
      </c>
      <c r="C87" s="5" t="n">
        <v>18000</v>
      </c>
      <c r="D87" s="5" t="n">
        <v>18000</v>
      </c>
    </row>
    <row r="88">
      <c r="A88" s="4" t="inlineStr">
        <is>
          <t>Series E Preferred Stock</t>
        </is>
      </c>
    </row>
    <row r="89">
      <c r="A89" s="3" t="inlineStr">
        <is>
          <t>Preferred Stock, $.01 par value, 15,000,000 shares authorized:</t>
        </is>
      </c>
    </row>
    <row r="90">
      <c r="A90" s="4" t="inlineStr">
        <is>
          <t>Preferred stock outstanding</t>
        </is>
      </c>
      <c r="C90" s="5" t="n">
        <v>7000</v>
      </c>
      <c r="D90" s="5" t="n">
        <v>7000</v>
      </c>
    </row>
    <row r="91">
      <c r="A91" s="4" t="inlineStr">
        <is>
          <t>Guarantor Subsidiaries</t>
        </is>
      </c>
    </row>
    <row r="92">
      <c r="A92" s="3" t="inlineStr">
        <is>
          <t>Real estate assets:</t>
        </is>
      </c>
    </row>
    <row r="93">
      <c r="A93" s="4" t="inlineStr">
        <is>
          <t>Land</t>
        </is>
      </c>
      <c r="C93" s="5" t="n">
        <v>230654000</v>
      </c>
      <c r="D93" s="5" t="n">
        <v>229423000</v>
      </c>
    </row>
    <row r="94">
      <c r="A94" s="4" t="inlineStr">
        <is>
          <t>Buildings and improvements</t>
        </is>
      </c>
      <c r="C94" s="5" t="n">
        <v>2168418000</v>
      </c>
      <c r="D94" s="5" t="n">
        <v>2160628000</v>
      </c>
    </row>
    <row r="95">
      <c r="A95" s="4" t="inlineStr">
        <is>
          <t>Real estate assets</t>
        </is>
      </c>
      <c r="C95" s="5" t="n">
        <v>2399072000</v>
      </c>
      <c r="D95" s="5" t="n">
        <v>2390051000</v>
      </c>
    </row>
    <row r="96">
      <c r="A96" s="4" t="inlineStr">
        <is>
          <t>Accumulated depreciation</t>
        </is>
      </c>
      <c r="C96" s="5" t="n">
        <v>-935836000</v>
      </c>
      <c r="D96" s="5" t="n">
        <v>-899500000</v>
      </c>
    </row>
    <row r="97">
      <c r="A97" s="4" t="inlineStr">
        <is>
          <t>Real estate investment property, net, before developments in progress</t>
        </is>
      </c>
      <c r="C97" s="5" t="n">
        <v>1463236000</v>
      </c>
      <c r="D97" s="5" t="n">
        <v>1490551000</v>
      </c>
    </row>
    <row r="98">
      <c r="A98" s="4" t="inlineStr">
        <is>
          <t>Developments in progress</t>
        </is>
      </c>
      <c r="C98" s="5" t="n">
        <v>11620000</v>
      </c>
      <c r="D98" s="5" t="n">
        <v>14503000</v>
      </c>
    </row>
    <row r="99">
      <c r="A99" s="4" t="inlineStr">
        <is>
          <t>Net investment in real estate assets</t>
        </is>
      </c>
      <c r="C99" s="5" t="n">
        <v>1474856000</v>
      </c>
      <c r="D99" s="5" t="n">
        <v>1505054000</v>
      </c>
    </row>
    <row r="100">
      <c r="A100" s="4" t="inlineStr">
        <is>
          <t>Cash and cash equivalents</t>
        </is>
      </c>
      <c r="C100" s="5" t="n">
        <v>3525000</v>
      </c>
      <c r="D100" s="5" t="n">
        <v>6456000</v>
      </c>
    </row>
    <row r="101">
      <c r="A101" s="3" t="inlineStr">
        <is>
          <t>Receivables:</t>
        </is>
      </c>
    </row>
    <row r="102">
      <c r="A102" s="4" t="inlineStr">
        <is>
          <t>Tenant</t>
        </is>
      </c>
      <c r="C102" s="5" t="n">
        <v>50888000</v>
      </c>
      <c r="D102" s="5" t="n">
        <v>30374000</v>
      </c>
    </row>
    <row r="103">
      <c r="A103" s="4" t="inlineStr">
        <is>
          <t>Other</t>
        </is>
      </c>
      <c r="C103" s="5" t="n">
        <v>2133000</v>
      </c>
      <c r="D103" s="5" t="n">
        <v>1496000</v>
      </c>
    </row>
    <row r="104">
      <c r="A104" s="4" t="inlineStr">
        <is>
          <t>Intangible lease assets and other assets</t>
        </is>
      </c>
      <c r="C104" s="5" t="n">
        <v>37023000</v>
      </c>
      <c r="D104" s="5" t="n">
        <v>38717000</v>
      </c>
    </row>
    <row r="105">
      <c r="A105" s="4" t="inlineStr">
        <is>
          <t>Total assets</t>
        </is>
      </c>
      <c r="C105" s="5" t="n">
        <v>1642211000</v>
      </c>
      <c r="D105" s="5" t="n">
        <v>1657113000</v>
      </c>
    </row>
    <row r="106">
      <c r="A106" s="4" t="inlineStr">
        <is>
          <t>Accumulated depreciation</t>
        </is>
      </c>
      <c r="C106" s="5" t="n">
        <v>-935836000</v>
      </c>
      <c r="D106" s="5" t="n">
        <v>-899500000</v>
      </c>
    </row>
    <row r="107">
      <c r="A107" s="4" t="inlineStr">
        <is>
          <t>Real estate investment property, net, before developments in progress</t>
        </is>
      </c>
      <c r="C107" s="5" t="n">
        <v>1463236000</v>
      </c>
      <c r="D107" s="5" t="n">
        <v>1490551000</v>
      </c>
    </row>
    <row r="108">
      <c r="A108" s="4" t="inlineStr">
        <is>
          <t>Developments in progress</t>
        </is>
      </c>
      <c r="C108" s="5" t="n">
        <v>11620000</v>
      </c>
      <c r="D108" s="5" t="n">
        <v>14503000</v>
      </c>
    </row>
    <row r="109">
      <c r="A109" s="4" t="inlineStr">
        <is>
          <t>Net investment in real estate assets</t>
        </is>
      </c>
      <c r="C109" s="5" t="n">
        <v>1474856000</v>
      </c>
      <c r="D109" s="5" t="n">
        <v>1505054000</v>
      </c>
    </row>
    <row r="110">
      <c r="A110" s="4" t="inlineStr">
        <is>
          <t>Mortgage and other notes receivable</t>
        </is>
      </c>
      <c r="C110" s="5" t="n">
        <v>73786000</v>
      </c>
      <c r="D110" s="5" t="n">
        <v>75016000</v>
      </c>
    </row>
    <row r="111">
      <c r="A111" s="4" t="inlineStr">
        <is>
          <t>Intangible lease assets and other assets</t>
        </is>
      </c>
      <c r="C111" s="5" t="n">
        <v>37023000</v>
      </c>
      <c r="D111" s="5" t="n">
        <v>38717000</v>
      </c>
    </row>
    <row r="112">
      <c r="A112" s="3" t="inlineStr">
        <is>
          <t>LIABILITIES, REDEEMABLE NONCONTROLLING INTERESTS AND EQUITY</t>
        </is>
      </c>
    </row>
    <row r="113">
      <c r="A113" s="4" t="inlineStr">
        <is>
          <t>Mortgage and other indebtedness, net</t>
        </is>
      </c>
      <c r="C113" s="5" t="n">
        <v>247635000</v>
      </c>
      <c r="D113" s="5" t="n">
        <v>249879000</v>
      </c>
    </row>
    <row r="114">
      <c r="A114" s="4" t="inlineStr">
        <is>
          <t>Accounts payable and accrued liabilities</t>
        </is>
      </c>
      <c r="C114" s="5" t="n">
        <v>40968000</v>
      </c>
      <c r="D114" s="5" t="n">
        <v>50663000</v>
      </c>
    </row>
    <row r="115">
      <c r="A115" s="4" t="inlineStr">
        <is>
          <t>Total liabilities</t>
        </is>
      </c>
      <c r="C115" s="5" t="n">
        <v>288603000</v>
      </c>
      <c r="D115" s="5" t="n">
        <v>300542000</v>
      </c>
    </row>
    <row r="116">
      <c r="A116" s="4" t="inlineStr">
        <is>
          <t>Commitments and contingencies</t>
        </is>
      </c>
      <c r="C116" s="4" t="inlineStr">
        <is>
          <t xml:space="preserve"> </t>
        </is>
      </c>
      <c r="D116" s="4" t="inlineStr">
        <is>
          <t xml:space="preserve"> </t>
        </is>
      </c>
    </row>
    <row r="117">
      <c r="A117" s="3" t="inlineStr">
        <is>
          <t>Common units</t>
        </is>
      </c>
    </row>
    <row r="118">
      <c r="A118" s="4" t="inlineStr">
        <is>
          <t>Total partners' capital</t>
        </is>
      </c>
      <c r="C118" s="5" t="n">
        <v>1353608000</v>
      </c>
      <c r="D118" s="5" t="n">
        <v>1356571000</v>
      </c>
    </row>
    <row r="119">
      <c r="A119" s="4" t="inlineStr">
        <is>
          <t>Total liabilities, redeemable noncontrolling interests and equity</t>
        </is>
      </c>
      <c r="C119" s="5" t="n">
        <v>1642211000</v>
      </c>
      <c r="D119" s="5" t="n">
        <v>1657113000</v>
      </c>
    </row>
    <row r="120">
      <c r="A120" s="4" t="inlineStr">
        <is>
          <t>Mortgage notes payable, net</t>
        </is>
      </c>
      <c r="C120" s="5" t="n">
        <v>247635000</v>
      </c>
      <c r="D120" s="5" t="n">
        <v>249879000</v>
      </c>
    </row>
    <row r="121">
      <c r="A121" s="4" t="inlineStr">
        <is>
          <t>Owners' equity</t>
        </is>
      </c>
      <c r="C121" s="6" t="n">
        <v>1353608000</v>
      </c>
      <c r="D121" s="6" t="n">
        <v>1356571000</v>
      </c>
    </row>
    <row r="122"/>
    <row r="123">
      <c r="A123" s="4" t="inlineStr">
        <is>
          <t>[1]</t>
        </is>
      </c>
      <c r="B123" s="4" t="inlineStr">
        <is>
          <t>As of June 30, 2020, includes $369,359 of assets related to consolidated variable interest entities that can be used only to settle obligations of the consolidated variable interest entities and $171,518 of liabilities of consolidated variable interest entities for which creditors do not have recourse to the general credit of the Company. See
Note 7</t>
        </is>
      </c>
    </row>
    <row r="124">
      <c r="A124" s="4" t="inlineStr">
        <is>
          <t>[2]</t>
        </is>
      </c>
      <c r="B124" s="4" t="inlineStr">
        <is>
          <t>As of June 30, 2020, includes $369,359 of assets related to consolidated variable interest entities that can only be used to settle obligations of the consolidated variable interest entities and $171,518 of liabilities of consolidated variable interest entities for which creditors do not have recourse to the general credit of the Operating Partnership. See
Note 7</t>
        </is>
      </c>
    </row>
  </sheetData>
  <mergeCells count="4">
    <mergeCell ref="A1:B1"/>
    <mergeCell ref="A122:C122"/>
    <mergeCell ref="B123:C123"/>
    <mergeCell ref="B124:C1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0 – 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Information on the Company’s segments is presented as follows:
Three Months Ended June 30, 2020
Malls
All Other (1)
Total
Revenues (2)
$
112,002
$
12,209
$
124,211
Property operating expenses (3)
(
38,385
)
(
2,400
)
(
40,785
)
Interest expense
(
18,960
)
(
33,671
)
(
52,631
)
Other expense
—
(
242
)
(
242
)
Gain on sales of real estate assets
—
2,623
2,623
Segment profit (loss)
$
54,657
$
(
21,481
)
33,176
Depreciation and amortization
(
52,663
)
General and administrative expense
(
18,727
)
Interest and other income
891
Loss on impairment
(
13,274
)
Income tax provision
(
16,117
)
Equity in earnings (losses) of unconsolidated affiliates
(
6,079
)
Net loss
$
(
72,793
)
Capital expenditures (4)
$
9,754
$
1,377
$
11,131
Three Months Ended June 30, 2019
Malls
All Other (1)
Total
Revenues (2)
$
170,976
$
22,401
$
193,377
Property operating expenses (3)
(
53,599
)
(
3,379
)
(
56,978
)
Interest expense
(
21,556
)
(
30,926
)
(
52,482
)
Other expense
—
(
34
)
(
34
)
Gain on sales of real estate assets
2,478
3,049
5,527
Segment profit (loss)
$
98,299
$
(
8,889
)
89,410
Depreciation and amortization
(
64,478
)
General and administrative expense
(
14,427
)
Interest and other income
356
Loss on impairment
(
41,608
)
Income tax provision
(
813
)
Equity in earnings (losses) of unconsolidated affiliates
1,872
Net loss
$
(
29,688
)
Capital expenditures (4)
$
31,560
$
1,413
$
32,973
Six Months Ended June 30, 2020
Malls
All Other (1)
Total
Revenues (2)
$
265,353
$
26,432
$
291,785
Property operating expenses (3)
(
90,483
)
(
5,667
)
(
96,150
)
Interest expense
(
37,107
)
(
62,516
)
(
99,623
)
Other expense
—
(
400
)
(
400
)
Gain (loss) on sales of real estate assets
(
25
)
2,788
2,763
Segment profit (loss)
$
137,738
$
(
39,363
)
98,375
Depreciation and amortization
(
108,565
)
General and administrative expense
(
36,563
)
Litigation settlement
—
Interest and other income
3,288
Gain on extinguishment of debt
—
Loss on impairment
(
146,918
)
Income tax provision
(
16,643
)
Equity in earnings (losses) of unconsolidated affiliates
(
5,061
)
Net loss
$
(
212,087
)
Capital expenditures (4)
$
27,810
$
3,653
$
31,463
Six Months Ended June 30, 2019
Malls
All Other (1)
Total
Revenues (2)
$
354,840
$
36,567
$
391,407
Property operating expenses (3)
(
110,780
)
(
7,873
)
(
118,653
)
Interest expense
(
44,746
)
(
61,734
)
(
106,480
)
Other expense
—
(
34
)
(
34
)
Gain on sales of real estate assets
2,478
3,277
5,755
Segment profit (loss)
$
201,792
$
(
29,797
)
171,995
Depreciation and amortization
(
134,270
)
General and administrative expense
(
36,434
)
Litigation settlement
(
88,150
)
Interest and other income
845
Gain on extinguishment of debt
71,722
Loss on impairment
(
66,433
)
Income tax provision
(
952
)
Equity in earnings (losses) of unconsolidated affiliates
5,180
Net loss
$
(
76,497
)
Capital expenditures (4)
$
59,584
$
1,528
$
61,112
Total Assets
Malls
All Other (1)
Total
June 30, 2020
$
3,994,951
$
660,208
$
4,655,159
December 31, 2019
$
4,180,515
$
441,831
$
4,622,346
(1)
The All Other category includes associated centers, community centers, mortgage and other notes receivable, office buildings, self-storage facilities, corporate-level debt and the Management Company.
(2)
Management, development and leasing fees are included in the All Other category. See
Note 3
(3)
Property operating expenses include property operating, real estate taxes and maintenance and repairs.
(4)
Include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6 Months Ended</t>
        </is>
      </c>
    </row>
    <row r="2">
      <c r="B2" s="2" t="inlineStr">
        <is>
          <t>Jun. 30, 2020</t>
        </is>
      </c>
    </row>
    <row r="3">
      <c r="A3" s="3" t="inlineStr">
        <is>
          <t>Earnings Per Share [Abstract]</t>
        </is>
      </c>
    </row>
    <row r="4">
      <c r="A4" s="4" t="inlineStr">
        <is>
          <t>Earnings per Share and Earnings per Unit</t>
        </is>
      </c>
      <c r="B4" s="4" t="inlineStr">
        <is>
          <t>Note 11 – Earnings per Share and Earnings per Unit
Earnings per Share of the Company Basic earnings per share (“EPS”) is computed by dividing net income (loss)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There were
no potential dilutive common shares and there were
no anti-dilutive shares for the three and six month periods ended June 30, 2020 and 2019.
Earnings per Unit of the Operating Partnership Basic earnings per unit (“EPU”) is computed using the two-class method. The two-class method is required when either (i) participating securities or (ii) multiple classes of common stock exists. The Operating Partnership’s special common units, and common units issued upon the conversion or redemption of special common units, meet the definition of participating securities as these units have the contractual right and obligation to share in the Operating Partnership’s net income (loss) and distributions. Under this approach net income (loss) attributable to common unitholders is reduced by the amount of distributions made (declared) to all common unitholders and by the amount of distributions that are required to be made (declared and undeclared) to special common unitholders. Distributed and undistributed earnings is subsequently divided by the weighted-average number of common and special common units outstanding for the period to compute basic EPU for each unit. Undistributed losses are allocated
100 percent to common units, other than common units issued upon the conversion or redemption of special common units. The special common units, and common units issued upon the conversion or redemption of special common units, only participate in undistributed losses in the event of a liquidation. Diluted EPU is computed by considering either the two-class method or the if-converted method, whichever results in more dilution. The if-converted method assumes the issuance of common units for all potential dilutive special common units outstanding. Due to the loss position (negative earnings) of the Operating Partnership for the three and six month periods ended June 30, 2020 and 2019 all special common units, and common units issued upon the conversion or redemption of special common units, are antidilutive. The calculation of diluted EPU through the if-converted method would reduce the loss per share (as a result of an increase number of shares in the denominator) for the common units. Therefore in a loss position diluted EPU is equal to basic EPU. There were
no potential dilutive common units and there were
no anti-dilutive units other than the special common units, and common units issued upon the conversion or redemption of special common units, outstanding for the three and six month periods ended June 30, 2020 and 2019. The following table presents basic and diluted EPU for common and special common units for the three-month and six-month periods ended June 30, 2020 and 2019.
Three Months Ended June 30,
Six Months Ended June 30,
(In thousands, except per unit data)
2020
2019
2020
2019
Net Loss Attributable to Common Unitholders
$
(
83,529
)
$
(
40,854
)
$
(
233,839
)
$
(
98,811
)
Distributions to Common Unitholders - Declared Only
—
(
14,594
)
—
(
14,639
)
Distributions to Special Common Unitholders - Declared and Undeclared
Common units issued on conversion of SCUs
—
(
178
)
—
(
133
)
S-SCUs
(
1,143
)
(
1,143
)
(
2,286
)
(
2,286
)
L-SCUs
-
(
433
)
(
433
)
(
866
)
K-SCUs
(
844
)
(
844
)
(
1,687
)
(
1,687
)
Total Undistributed Losses Available to Common and Special Common Unitholders
$
(
85,516
)
$
(
58,046
)
$
(
238,245
)
$
(
118,421
)
Distributed Earnings:
Common units issued on conversion of SCUs
—
—
—
133
S-SCUs
1,143
1,143
2,286
4,572
L-SCUs
433
433
433
1,732
K-SCUs
844
844
1,687
3,375
Common Units
—
—
—
14,639
Undistributed Losses:
Common units issued on conversion of SCUs
$
—
$
—
$
—
$
—
S-SCUs
—
—
—
—
L-SCUs
—
—
—
—
K-SCUs
—
—
—
—
Common Units
(
85,513
)
(
43,274
)
(
238,243
)
(
201,801
)
Weighted Average:
Common units issued on conversion of SCUs
1,697
1,770
1,697
1,758
S-SCUs
1,561
1,561
1,561
1,561
L-SCUs
572
572
572
572
K-SCUs
1,137
1,137
1,137
1,137
Common Units
196,736
195,192
196,513
195,142
Basic EPU:
Common units issued on conversion of SCUs
$
—
$
—
$
—
$
—
S-SCUs
0.73
0.73
1.46
2.93
L-SCUs
0.76
0.76
0.76
3.03
K-SCUs
0.74
0.74
1.48
2.97
Common Units
(
0.43
)
(
0.22
)
(
1.21
)
(
0.96
)
Total Basic EPU
$
(
0.41
)
$
(
0.20
)
$
(
1.16
)
$
(
0.49
)
Diluted EPU:
Common units issued on conversion of SCUs
$
—
$
—
$
—
$
—
S-SCUs
0.73
0.73
1.46
2.93
L-SCUs
0.76
0.76
0.76
3.03
K-SCUs
0.74
0.74
1.48
2.97
Common Units
(
0.43
)
(
0.22
)
(
1.21
)
(
0.53
)
Total Diluted EPU
$
(
0.41
)
$
(
0.20
)
$
(
1.16
)
$
(
0.49
) For additional information regarding the participation rights and minimum distributions relating to the common and special common units, see Note 9. Shareholders’ Equity and Partners’ Capital and Note 10. Redeemable Interests and Noncontrolling Interests of the Company’s Annual Report on Form 10-K, as amended, for the year ende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Note 12 – Contingencies
Litigation As previously disclosed, in April 2019, the Company entered into a settlement agreement and release with respect to the class action lawsuit filed on March 16, 2016 in the United States District Court for the Middle District of Florida by Wave Lengths Hair Salons of Florida, Inc. d/b/a Salon Adrian. Pursuant to the settlement agreement the Company set aside a common fund with a monetary and non-monetary value of $90,000 to be disbursed to class members in accordance with an agreed-upon formula that is based upon aggregate damages of $60,000. The Court granted final approval to the proposed settlement on August 22, 2019. The class members were comprised of past and current tenants at certain of the Company's shopping centers that it owns or formerly owned during the class period, which extended from January 1, 2011 through the date of preliminary court approval. Class members who are past tenants and made valid claim pursuant to the Court's order will receive payment of their claims in cash. Class members who are current tenants began receiving monthly credits against rents and future charges during the three months ended June 30, 2020 and will continue for the following
five years. Any amounts under the settlement allocated to tenants with outstanding amounts payable to the Company, including tenants which have declared bankruptcy or declare bankruptcy over the relevant period, will first be deducted from the amounts owed to the Company. All attorney’s fees and associated costs to class counsel (up to a maximum of $27,000), incentive award to the class representative (up to a maximum of $50), and class administration costs (which are expected to not exceed $100), have or will be funded by the common fund, which has been approved by the Court. Under the terms of the settlement agreement, the Company did not pay any dividends to holders of its common shares payable in the third and fourth quarters of 2019. The settlement agreement does not restrict the Company's ability to declare dividends payable in 2020 or in subsequent years. The Company recorded an accrued liability and corresponding litigation settlement expense of $88,150 in the three months ended March 31, 2019 related to the settlement agreement. During the three-month periods ended September 30, 2019 and December 31, 2019, the Company reduced the accrued liability by $26,396, a majority of which was related to past tenants that did not submit a claim pursuant to the terms of the settlement agreement with the remainder relating to tenants that either opted out of the lawsuit or waived their rights to their respective settlement amounts. Additionally, the Company reduced the accrued liability during the three months ended December 31, 2019 by $23,050 related to attorney and administrative fees that were paid pursuant to the settlement agreement. During the three months and six months ended June 30, 2020, the Company reduced the accrued liability by $3,276, which was related to monthly credits against rents and other charges for current tenants. The Company received document requests in the third quarter of 2019, in the form of subpoenas, from the Securities and Exchange Commission and the Department of Justice regarding the Wave Lengths Hair Salons of Florida, Inc. litigation and other related matters. The Company is continuing to cooperate in these matters. See
Note 15 – Subsequent Events
Securities Litigation The Company and certain of its officers and directors were named as defendants in three putative securities class action lawsuits (collectively, the “Securities Class Action Litigation”), each filed in the United States District Court for the Eastern District of Tennessee, on behalf of all persons who purchased or otherwise acquired the Company’s securities during a specified period of time. Those cases were consolidated on July 17, 2019, under the caption
In re CBL &amp; Associates Properties, Inc. Securities Litigation The complaints filed in the Securities Class Action Litigation allege violations of the securities laws, including, among other things, that the defendants made certain materially false and misleading statements and omissions regarding the Company’s contingent liabilities, business, operations, and prospects during the periods of time specified above. The plaintiffs seek compensatory damages and attorneys’ fees and costs, among other relief, but have not specified the amount of damages sought. The outcome of these legal proceedings cannot be predicted with certainty. Certain of the Company’s current and former directors and officers have been named as defendants in nine shareholder derivative lawsuits (collectively, the “Derivative Litigation”). On June 4, 2019, a shareholder filed a putative derivative complaint captioned
Robert Garfield v. Stephen D. Lebovitz et al. Garfield Robert Cohen v. Stephen D. Lebovitz et al. Cohen Travis Lore v. Stephen D. Lebovitz et al. Lore City of Gainesville Cons. Police Officers’ and Firefighters Retirement Plan v. Stephen D. Lebovitz et al. Gainesville Garfield Cohen In re CBL &amp; Associates Properties, Inc. Derivative Litigation Consolidated
Action"). On July 25, 2019, the Court stayed proceedings in the Consolidated Derivative Action pending resolution of an eventual motion to dismiss in the Securities Class Action Litigation. On October 14, 2019, the parties to the Gainesville Derivative Action and the Lore Derivative Action filed a joint stipulation and proposed order confirming that each of those cases is subject to the consolidation order previously entered by the Court in the Consolidated Derivative Action and that further proceedings in those cases are stayed pending resolution of an eventual motion to dismiss in the Securities Class Action Litigation. On July 22, 2019, a shareholder filed a putative derivative complaint captioned Shebitz v. Lebovitz et al. , 1:19-cv-00213, in the United States District Court for the Eastern District of Tennessee (the “ Shebitz Derivative Action”); on January 10, 2020, a shareholder filed a putative derivative complaint captioned Chatman v. Lebovitz, et al., 2020-0011-JTL, in the Delaware Chancery Court (the “Chatman Derivative Action”); on February 12, 2020, a shareholder filed a putative derivative complaint captioned Kurup v. Lebovitz, et al., 2020-0070-JTL, in the Delaware Chancery Court (the “ Kurup Derivative Action”); on February 26, 2020, a shareholder filed a putative derivative complaint captioned Kemmer v. Lebovitz, et al., 1:20-cv-00052, in the United States District Court for the Eastern District of Tennessee (the “ Kemmer Derivative Action”) ; and on April 14, 2020, a shareholder filed a putative derivative complaint captioned Hebig v. Lebovitz, et al., 1:19-cv-00149-JRG-CHS , in the United States District Court for the Eastern District of Tennessee (the “ Hebig Derivative Action”) , each asserting substantially similar claims purportedly on behalf of the Company against similar defendants. On October 7, 2019, the Court stayed the Shebitz Derivative Action, pending resolution of an eventual motion to dismiss in the related Securities Class Action Litigation; the Company expects the Chatman, Kurup, Kemmer , and Hebig Derivative Actions to be stayed as well . The complaints filed in the Derivative Litigation allege, among other things, breaches of fiduciary duties, unjust enrichment, waste of corporate assets, and violations of the federal securities laws. The factual allegations upon which these claims are based are similar to the factual allegations made in the Securities Class Action Litigation, described above. The complaints filed in the Derivative Litigation seek, among other things, unspecified damages and restitution for the Company from the individual defendants, the payment of costs and attorneys’ fees, and that the Company be directed to reform certain governance and internal procedures. The outcome of these legal proceedings cannot be predicted with certainty. The Company's insurance carriers have been placed on notice of these matters. The Company is currently involved in certain other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 $50,000 in the aggregate, subject to deductibles and certain exclusions. At certain locations, individual policies are in place.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partner or have the ability to increase its ownership interest. The guarantees expire upon repayment of the debt, unless noted otherwise. The following table represents the Operating Partnership's guarantees of unconsolidated affiliates' debt as reflected in the accompanying condensed consolidated balance sheets as of June 30, 2020 and December 31, 2019:
As of June 30, 2020
Obligation recorded to reflect guaranty
Unconsolidated Affiliate
Company's Ownership Interest
Outstanding Balance
Percentage Guaranteed by the Operating Partnership
Maximum Guaranteed Amount
Debt Maturity Date (1)
June 30, 2020
December 31, 2019
West Melbourne I, LLC - Phase I
50%
$
40,567
50%
$
20,284
Feb-2021
(2)
$
203
$
199
West Melbourne I, LLC - Phase II
50%
14,603
50%
7,302
Feb-2021
(2)
73
78
Port Orange I, LLC
50%
53,792
50%
26,896
Feb-2021
(2)
269
270
Ambassador Infrastructure, LLC
65%
9,360
100%
9,360
Aug-2020
94
101
Shoppes at Eagle Point, LLC
50%
35,189
35%
(3)
12,740
Oct-2020
(4)
127
127
EastGate Storage, LLC
50%
6,439
50%
(5)
3,250
Dec-2022
33
33
Self Storage at Mid Rivers, LLC
50%
5,843
50%
(6)
2,994
Apr-2023
30
30
Parkdale Self Storage, LLC
50%
5,483
100%
(7)
6,500
Jul-2024
65
65
Hamilton Place Self Storage, LLC
54%
5,146
100%
(8)
7,002
Sep-2024
70
70
Atlanta Outlet JV, LLC
50%
4,680
100%
4,680
Nov-2023
—
—
Louisville Outlet Shoppes, LLC
50%
9,182
100%
(9)
9,182
Jul-2020
—
—
Total guaranty liability
$
964
$
973
(1)
Excludes any extension options.
(2)
These loans have
two
one-year
(3)
The guaranty is for a fixed amount of $12,740 throughout the term of the loan, including any extensions.
(4)
The loan has
one
two-year
(5)
The guaranty may be reduced to
25% once certain debt and operational metrics are met.
(6)
The guaranty may be reduced to
25% once certain debt and operational metrics are met.
(7)
Parkdale Self Storage, LLC, a
50/50 joint venture, closed on a construction loan with a total borrowing capacity of up to $6,500 for the development of a climate controlled self-storage facility adjacent to Parkdale Mall in Beaumont, TX. The Operating Partnership has a joint and several guaranty with its 50/50 partner. Therefore, the maximum guarantee is
100% of the loan.
(8)
Hamilton Place Self Storage, LLC, a
54/46 joint venture, closed on a construction loan with a total borrowing capacity of up to $7,002 for the development of a climate controlled self-storage facility adjacent to Hamilton Place in Chattanooga, TN. The Operating Partnership has guaranteed
100% of the construction loan, but it has a back-up guaranty with its joint venture partner for 50% of the construction loan. The guaranty may be reduced to
50% upon opening, and further reduced to
25% once certain debt and operations metrics are met.
(9)
In July 2020, the maturity date was extended to October 2020. The Company has guaranteed the lease performance of York Town Center, LP ("YTC"), an unconsolidated affiliate in which the Company owns a
50%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22,000, which decreases by $800 annually until the guaranteed amount is reduced to $10,000. The maximum guaranteed obligation was $11,600 as of June 30, 2020. The Company entered into an agreement with its joint venture partner under which the joint venture partner has agreed to reimburse the Company
50% of any amounts it is obligated to fund under the guaranty. The Company did not include an obligation for this guaranty because it determined that the fair value of the guaranty was not material as of June 30, 2020 and December 31, 2019. Expected credit losses During the three and six months ended June 30, 2020, the Company evaluated each guarantee individually by looking at the debt service ratio, cash flow forecasts and the performance of each loan. The result of the analysis was that each loan is current and performing, and if applicable, none of the loans that are guaranteed by the Company are in violation of their debt covenants, each operating property has positive cash flows that are sufficient to cover debt service and forecasted cash flows for each operating property do not indicate that there is more than a remote probability that the Company will be required to perform under each guaranty. Historically, the Company has not had to perform on any of its guarantees of unconsolidated affiliates’ debt. Based on current and future conditions, the Company does not expect to have to perform, and therefore did not record a credit loss for the three and six months ended June 30, 2020.
Performance Bo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0</t>
        </is>
      </c>
    </row>
    <row r="3">
      <c r="A3" s="3" t="inlineStr">
        <is>
          <t>Share Based Compensation [Abstract]</t>
        </is>
      </c>
    </row>
    <row r="4">
      <c r="A4" s="4" t="inlineStr">
        <is>
          <t>Share-Based Compensation</t>
        </is>
      </c>
      <c r="B4" s="4" t="inlineStr">
        <is>
          <t>Note 13 – Share-Based Compensation As of June 30, 2020, the Company has outstanding awards under the CBL &amp; Associates Properties, Inc. 2012 Stock Incentive Plan (the “2012 Plan"), which was approved by the Company's shareholders in May 2012. The 2012 Plan permits the Company to issue stock options and common stock to selected officers, employees and non-employee directors of the Company up to a total of
10,400,000 shares. As the primary operating subsidiary of the Company, the Operating Partnership participates in and bears the compensation expense associated with the Company's share-based compensation plan.
Restricted Stock Awards The Company may make restricted stock awards to independent directors, officers and its employees under the 2012 Plan. These awards are generally granted based on the performance of the Company and its employees. None of these awards have performance requirements other than a service condition of continued employment, unless otherwise provided. Compensation expense is recognized on a straight-line basis over the requisite service period. Share-based compensation expense related to the restricted stock awards was $361 and $546 for the three months ended June 30, 2020 and 2019, respectively, and $1,505 and $2,259 for the six months ended June 30, 2020 and 2019, respectively. Share-based compensation cost capitalized as part of real estate assets was $5 and $27 for the three months ended June 30, 2020 and 2019, respectively, and $12 and $41 for the six months ended June 30, 2020 and 2019, respectively. A summary of the status of the Company’s nonvested restricted stock awards as of June 30, 2020, and changes during the six months ended June 30, 2020, is presented below:
Shares
Weighted- Average Grant-Date Fair Value
Nonvested at January 1, 2020
971,846
$
5.16
Granted
1,628,397
$
0.86
Vested
(
1,051,783
)
$
2.86
Forfeited
(
24,911
)
$
4.64
Nonvested at June 30, 2020
1,523,549
$
2.16
As of June 30, 2020, there was $2,709 of total unrecognized compensation cost related to nonvested stock awards granted under the plans, which is expected to be recognized over a weighted-average period of
2.4 years.
Long-Term Incentive Program In 2015, the Company adopted a long-term incentive program ("LTIP") for its named executive officers, which consists of performance stock unit ("PSU") awards and annual restricted stock awards, that may be issued under the 2012 Plan. The number of shares related to the PSU awards that each named executive officer may receive upon the conclusion of a
three-year Beginning with the 2018 PSUs,
two-thirds one
In conjunction with the February 2020 approval of the 2020 LTIP grants for the named executive officers, the 2012 Stock Incentive Plan was amended to remove the Section 162(m) Grant Limit, which no longer served its original purpose because the “qualified performance-based compensation” exception to the Section 162(m) deduction limits was repealed by the 2017 tax reform legislation. However, NYSE rules also include an annual equity grant limit which effectively limits the number of shares that can be subject to stock awards to any individual named executive officer, without additional shareholder approval, to one percent ( 1 %) of the total number of outstanding shares of the Company’s Common Stock (the “NYSE Annual Grant Limit”). To maintain NYSE compliance following elimination of the Section 162(m) Grant Limit, the Company’s Compensation Committee revised PSU awards under the LTIP, beginning in 2020, to provide that if a grant of PSUs could result in the issuance of a number of shares to a named executive officer at the conclusion of the 3-year performance period that would exceed the NYSE Annual Grant Limit, when coupled with the number of shares subject to other stock awards (e.g., the time-vesting restricted stock component of the LTIP) issued in the same year that such PSUs were issued, any such excess will instead be converted to a cash bonus award, while remaining subject to vesting conditions as described below. Any such portion of the value of the 2018 PSUs, the 2019 PSUs or the 2020 PSUs earned payable as a cash bonus will be subject to the same vesting provisions as the issuance of common stock pursuant to the PSUs. In addition, to the extent any cash is to be paid, the cash will be paid first relative to the vesting schedule, ahead of the issuance of shares of common stock with respect to the balance of PSUs earned. Annual Restricted Stock Awards Under the LTIP, annual restricted stock awards consist of shares of time-vested restricted stock awarded based on a qualitative evaluation of the performance of the Company and the named executive officer during the fiscal year. Annual restricted stock awards under the LTIP, which are included in the totals reflected in the preceding table, vest
20% on the date of grant with the remainder vesting in
four equal annual installments. Performance Stock Units A summary of the status of the Company’s PSU activity as of June 30, 2020, and changes during the six months ended June 30, 2020, is presented below:
PSUs
Weighted-Average Grant Date Fair Value
Outstanding at January 1, 2020
1,766,580
$
2.96
2020 PSUs granted (1)
3,408,083
$
0.84
Outstanding at June 30, 2020 (2)
5,174,663
$
1.56
(1)
Includes
211,375 shares classified as a liability due to the potential cash component described above.
( 2 )
None of the PSUs outstanding at June 30, 2020 were vested. Shares earned pursuant to the PSU awards vest
60% at the conclusion of the performance period while the remaining
40% of the PSU award vests
20% on each of the first two anniversaries thereafter. Compensation cost is recognized on a tranche-by-tranche basis using the accelerated attribution method. The resulting expense, for awards classified as equity, is recorded regardless of whether any PSU awards are earned as long as the required service period is met. The fair value of the potential cash component related to the 2020 PSUs is measured at each reporting period, using the same methodology as was used at the initial grant date, and classified as a liability on the condensed consolidated balance sheet as of June 30, 2020 with an adjustment to compensation expense. If the performance criterion is not satisfied at the end of the performance period for the 2020 PSUs, previously recognized compensation expense related to the liability-classified awards would be reversed as there would be no value at the settlement date. Share-based compensation expense related to the PSUs was $(
60) and $443 for the three months ended June 30, 2020 and 2019, respectively, and $418 and $869 for the six months ended June 30, 2020 and 2019, respectively. Unrecognized compensation costs related to the PSUs was $3,597 as of June 30, 2020, which is expected to be recognized over a weighted-average period of
4.2 years. The following table summarizes the assumptions used in the Monte Carlo simulation pricing model related to the PSUs:
2020 PSUs
2019 PSUs
2018 PSUs
Grant date
February 10, 2020
February 11, 2019
February 12, 2018
Fair value per share on valuation date (1)
$
0.84
$
4.74
$
4.76
Risk-free interest rate (2)
1.39
%
2.54
%
2.36
%
Expected share price volatility (3)
57.98
%
60.99
%
42.02
%
( 1)
The value of the PSU awards is estimated on the date of grant using a Monte Carlo simulation model. The valuation consists of computing the fair value using CBL's simulated stock price as well as TSR over a
three-year
(2)
The risk-free interest rate was based on the yield curve on zero-coupon U.S. Treasury securities in effect as of the valuation date, which is the respective grant date listed above.
( 3)
The computation of expected volatility was based on a blend of the historical volatility of CBL's shares of common stock based on annualized daily total continuous returns over a five-year period for the 2020 PSUs and a three-year period for the 2019 and 2018 PSUs and implied volatility data based on the trailing month average of daily implied volatilities implied by stock call option contracts that were both closest to the terms shown and closest to the mone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ash Investing and Financing Activities</t>
        </is>
      </c>
      <c r="B1" s="2" t="inlineStr">
        <is>
          <t>6 Months Ended</t>
        </is>
      </c>
    </row>
    <row r="2">
      <c r="B2" s="2" t="inlineStr">
        <is>
          <t>Jun. 30, 2020</t>
        </is>
      </c>
    </row>
    <row r="3">
      <c r="A3" s="3" t="inlineStr">
        <is>
          <t>Supplemental Cash Flow Information [Abstract]</t>
        </is>
      </c>
    </row>
    <row r="4">
      <c r="A4" s="4" t="inlineStr">
        <is>
          <t>Noncash Investing and Financing Activities</t>
        </is>
      </c>
      <c r="B4" s="4" t="inlineStr">
        <is>
          <t>Note 14 – Noncash Investing and Financing Activities The Company’s noncash investing and financing activities were as follows:
Six Months Ended June 30,
2020
2019
Accrued dividends and distributions payable
$
—
$
2,420
Additions to real estate assets accrued but not yet paid
14,130
26,572
Transfer of real estate assets in settlement of mortgage debt obligations:
Decrease in real estate assets
—
(
60,059
)
Decrease in mortgage and other indebtedness
—
124,111
Decrease in operating assets and liabilities
—
9,333
Decrease in intangible lease and other assets
—
(
1,663
)
Conversion of Operating Partnership units to common stock
21,051
—
Increase (decrease) in lease liabilities arising from right-of-use assets
(
159
)
4,042
Deconsolidation upon formation or transfer of interests in joint ventures:
Decrease in real estate assets
—
(
566
)
Increase in investment in unconsolidated affiliates
—
9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5 – Subsequent Events The Company elected to not make the 2026 Notes Interest Payment by the end of the 30-day grace period to make such payment. The Company made the 2023 Notes Interest Payment and the 2026 Notes Interest Payment on August 5, 2020. See
Note 8 – Mortgage and Other Indebtedness, Net
On August 6, 2020, the Operating Partnership received a notice of imposition of base rate and post-default rate letter from the administrative agent under the secured credit facility, which (i) informed the Operating Partnership that following an asserted event of default on March 19, 2020, all outstanding loans were converted to base rate loans at the expiration of the applicable interest periods and (ii) seeks payment of approximately
$4,812 The administrative agent also informed the Operating Partnership that from and after August 6, 2020, interest will accrue on all outstanding obligations at the post-default rate, which is equal to the rate that otherwise would be in effect plus
5.0%. See Note 8 – Mortgage and Other Indebtedness, Net for more information. The maturity date of the loan secured by The Outlet Shoppes of the Bluegrass – Phase II that was scheduled to mature in
July 2020 October 2020 With respect to the class action litigation settlement discussed in
Note 12 – Contingencies
In July 2020, the Company issued
1,783,403 and
338,331 shares of the Company’s common stock to certain individuals and entities included in CBL’s Predecessor and a third party, respectively, in exchange for a like number of common units of limited partnership interest in the Operating Partnership pursuant to exchange notices received from CBL’s Predecessor and such third 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bined Guarantor Subsidiaries - Organization</t>
        </is>
      </c>
      <c r="B1" s="2" t="inlineStr">
        <is>
          <t>6 Months Ended</t>
        </is>
      </c>
    </row>
    <row r="2">
      <c r="B2" s="2" t="inlineStr">
        <is>
          <t>Jun. 30, 2020</t>
        </is>
      </c>
    </row>
    <row r="3">
      <c r="A3" s="3" t="inlineStr">
        <is>
          <t>Condensed Financial Statements Captions [Line Items]</t>
        </is>
      </c>
    </row>
    <row r="4">
      <c r="A4" s="4" t="inlineStr">
        <is>
          <t>Organization and Basis of Presentation</t>
        </is>
      </c>
      <c r="B4" s="4" t="inlineStr">
        <is>
          <t>Note 1 – Organization and Basis of Presentation Unless stated otherwise or the context otherwise requires, references to the "Company" mean CBL &amp; Associates Properties, Inc. and its subsidiaries. References to the "Operating Partnership" mean CBL &amp; Associates Limited Partnership and its subsidiaries.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and office properties. Its properties are located in
26 states, but are primarily in the southeastern and midwestern United States. CBL conducts substantially all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As of June 30, 2020, the Operating Partnership owned interests in the following properties:
All Other Properties
Malls (1)
Associated Centers
Community Centers
Office Buildings and Other
Total
Consolidated Properties
53
20
1
4
(2)
78
Unconsolidated Properties (3)
10
3
5
3
21
Total
63
23
6
7
99
(1)
Category consists of regional malls, open-air centers and outlet centers (including one mixed-use center).
(2)
Includes CBL's
two corporate office buildings.
(3)
The Operating Partnership accounts for these investments using the equity method because one or more of the other partners have substantive participating rights. At June 30, 2020, the Operating Partnership had an interest in one self-storage facility that was under development (the "Construction Properties"). The Malls, All Other Properties ("Associated Centers, Community Centers, Office Buildings and Other") and the Construction Properties are collectively referred to as the “Properties” and individually as a “Property.” CBL is the
100% owner of
two qualified REIT subsidiaries, CBL Holdings I, Inc. and CBL Holdings II, Inc. At June 30, 2020, CBL Holdings I, Inc., the sole general partner of the Operating Partnership, owned a
1.0% general partner interest in the Operating Partnership and CBL Holdings II, Inc. owned a
94.2% limited partner interest for a combined interest held by CBL of
95.2%. The noncontrolling interest in the Operating Partnership is held by CBL &amp; Associates, Inc., its shareholders and affiliates and certain senior officers of the Company (collectively "CBL's Predecessor"), all of which contributed their interests in certain real estate properties and joint ventures to the Operating Partnership in exchange for a limited partner interest when the Operating Partnership was formed in November 1993, and by various third parties.
In March 2020, the Company issued
16,333,947 shares of the Company’s common stock to CBL’s Predecessor in exchange for a like number of common units of limited partnership interest in the Operating Partnership pursuant to exchange notices received from CBL’s Predecessor. The Operating Partnership conducts the Company’s property management and development activities through its wholly owned subsidiary, CBL &amp; Associates Management, Inc. (the “Management Company”), to comply with certain requirements of the Internal Revenue Code of 1986, as amended (the “Internal Revenue Code”).
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June 30 , 2020 are not necessarily indicative of the results to be obtained for the full fiscal year. These condensed consolidated financial statements should be read in conjunction with the Company’s audited consolidated financial statements and notes thereto included in its Annual Report on Form 10-K, as amended, for the year ended December 31, 2019.
COVID-19
The COVID-19 pandemic has had, and likely will continue to have, repercussions across local, national and global economies and financial markets. COVID-19 has impacted all states where the Company’s tenants operate their businesses or where the Company’s properties are located and measures taken to prevent or remediate COVID-19, including “shelter-in place” or “stay-at-home” orders or other quarantine mandates issued by local, state or federal authorities, have had an adverse effect on its business and the businesses of its tenants. The full extent of the adverse impact on, among other things, the Company’s results of operations, liquidity (including its ability to access capital markets), the possibility of future impairments of long-lived assets or its investments in unconsolidated joint ventures, its compliance with debt covenants, its ability to renew and re-lease its leased space, the outlook for the retail environment, potential bankruptcies or other store closings and its ability to develop, acquire, dispose or lease properties, is unknown and will depend on future developments, which are highly uncertain and cannot be predicted. The Company expects a material adverse impact on its revenues, results of operations, and cash flows for the year ended December 31, 2020. The situation is rapidly changing and additional impacts to the business may arise that the Company is not aware of currently.
Listing Criteria
On February 5, 2020, the Company received notice from the New York Stock Exchange ("NYSE") that its common stock is no longer in compliance with NYSE continued listing criteria set forth in Section
802.01C of the Listed Company Manual of the NYSE, which require listed companies to maintain an average closing share price of at least $1.00 over a period of 30 consecutive trading days. The Company has until October 14, 2020, inclusive of extensions of the cure period provided by the NYSE in response to the COVID-19 pandemic, to regain compliance with the continued listing criteria. During this period, the Company expects its common stock to continue to trade on the NYSE, which will allow for flexibility in addressing this matter. On May 7, 2020, . The Company intends to actively evaluate and monitor the price of its common stock between the date of this report and October 2020. A delisting of the Company’s common stock from the NYSE could negatively impact it by, among other things, reducing the trading liquidity of, and the market price for, its common stock.
Liquidity and Going Concern Considerations In accordance with the accounting guidance related to the presentation of financial statements, when preparing financial statements for each annual and interim reporting period, management evaluates whether there are conditions or events that, when considered in the aggregate, raise substantial doubt about the Company’s ability to continue as a going concern within one year after the date that the financial statements are issued. In making its assessment, management considered the Company’s current financial condition and liquidity sources, including current funds available, forecasted future cash flows and conditional and unconditional obligations due over the next twelve months. The Operating Partnership received notices of default and reservation of rights letters from the administrative agent under the secured credit facility asserting that certain defaults and events of default have occurred and continue to exist as of June 30, 2020 by reason of the Operating Partnership’s failure to comply with certain restrictive covenants, including the liquidity covenant, in the secured credit facility. As of the date of this report, the lenders under the secured credit facility have not accelerated the outstanding amount due and payable on the loans or commenced foreclosure proceedings, but they may seek to exercise one or more of these remedies in the future. Management has engaged Weil, Gotshal &amp; Manges LLP and Moelis &amp; Company LLC (the “Advisors”) to assist the Company in exploring several alternatives to reduce overall leverage and interest expense and to extend the maturity of its debt including (i) the senior secured credit facility, which includes a revolving facility with a balance of $675,925 and term loan with a balance of $447,500 as of June 30, 2020, that matures in
July 2023 December 2023 October 2024 December 2026
respectively, as well as the cumulative unpaid dividends on the Company’s preferred stock and the special common units of limited partnership interest in the Operating Partnership. The Advisors commenced discussions in May 2020 with advisors to certain holders of the N otes and the credit committee of the senior secured credit facility. Management may pursue a comprehensive capital structure solution that will address the Company’s funded indebtedness and outstanding equity interests that may result in the reorganization of the Company. Given the impact of the COVID-19 pandemic on the retail and broader markets, the ongoing weakness of the credit markets, and the Operating Partnership’s default of certain restrictive covenants, the Company believes that there is substantial doubt that it will continue to operate as a going concern within one year after the date these condensed consolidated financial statements are issued. The accompanying condensed consolidated financial statements have been prepared in conformity with accounting principles generally accepted in the United States of America applicable to a going concern, which contemplates the realization of assets and the satisfaction of liabilities in the normal course of business. Accordingly, the condensed consolidated financial statements do not reflect any adjustments related to the recoverability of assets and satisfaction of liabilities that might be necessary should the Company be unable to continue as a going concern.</t>
        </is>
      </c>
    </row>
    <row r="5">
      <c r="A5" s="4" t="inlineStr">
        <is>
          <t>Guarantor Subsidiaries</t>
        </is>
      </c>
    </row>
    <row r="6">
      <c r="A6" s="3" t="inlineStr">
        <is>
          <t>Condensed Financial Statements Captions [Line Items]</t>
        </is>
      </c>
    </row>
    <row r="7">
      <c r="A7" s="4" t="inlineStr">
        <is>
          <t>Organization and Basis of Presentation</t>
        </is>
      </c>
      <c r="B7" s="4" t="inlineStr">
        <is>
          <t xml:space="preserve">Note 1 – Organization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and office properties. Its properties are located in
26 states, but are primarily in the southeastern and midwestern United States. CBL conducts substantially all of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In January 2019, the Operating Partnership entered into a new $1,185,000 senior secured credit facility which replaced all of the Operating Partnership’s prior unsecured bank facilities. The secured credit facility is secured by
17 malls and
3 associated centers that are owned by
36 wholly owned subsidiaries of the Operating Partnership (collectively the “Combined Guarantor Subsidiaries”). The Combined Guarantor Subsidiaries own an additional
four malls,
two associated centers and
four mortgage notes receivable that are not collateral for the secured credit facility. The properties that are collateral for the secured credit facility and the properties and mortgage notes receivable that are not collateral are collectively referred to as the “Guarantor Properties”. In addition to the secured credit facility, the Operating Partnership’s debt includes
three separate series of senior unsecured notes (the “Notes”). Based on the terms of the Notes, to the extent that any subsidiary of the Operating Partnership executes and delivers a guarantee to another debt facility, the Operating Partnership shall also cause the subsidiary to guarantee the Operating Partnership’s obligations under the Notes on a senior basis. In January 2019, the Combined Guarantor Subsidiaries entered a guarantee agreement with the issuer of the Notes to satisfy the guaranty requirement. The guarantees related to the secured credit facility and the Notes expire upon maturity of the secured credit facility and repayment of the debt under the secured credit facility. The Combined Guarantor Subsidiaries maximum guarantee related to the secured credit facility is $1,185,000 as of June 30, 2020, and the maximum guarantee related to the Notes is $1,375,000 as of June 30, 2020. The percentage of actual Guarantor Properties that are pledged as collateral on the secured credit facility in relation to the Combined Guarantor Subsidiaries is shown in the table below:
As of June 30, 2020
For the three months ended June 30, 2020
For the six months ended June 30, 2020
Assets
Liabilities
Revenue
Net income
Revenue
Net income
Guarantor Properties pledged as collateral on the secured credit facility
$
1,314,801
$
31,098
$
37,955
$
8,202
$
89,173
$
23,604
Combined Guarantor Subsidiaries
$
1,642,211
$
288,603
$
47,983
$
8,057
$
113,410
$
26,892
Guarantor Properties pledged as collateral on the secured credit facility as % of Combined Guarantor Subsidiaries
80.1
%
10.8
%
79.1
%
101.8
%
78.6
%
87.8
%
The Combined Guarantor Subsidiaries and Guarantor Properties consist of the following:
Combined Guarantor Subsidiaries
Guarantor Properties
Location
CW Joint Venture, LLC (1) Arbor Place Limited Partnership Multi-GP Holdings, LLC
Arbor Place (2) Greenbrier Mall (2) Park Plaza (2) Shoppes at St. Claire Square (2) St. Claire Square (2)
Douglasville, GA Chesapeake, VA Little Rock, AR Fairview Heights, IL Fairview Heights, IL
CBL/Westmoreland, L.P. CBL/Westmoreland I, LLC CBL/Westmoreland II, LLC CW Joint Venture, LLC Arbor Place Limited Partnership Multi-GP Holdings, LLC
Westmoreland Mall Westmoreland Crossing
Greensburg, PA Greensburg, PA
Cherryvale Mall, LLC
CherryVale Mall
Rockford, IL
Madison/East Towne, LLC Madison Joint Venture, LLC CBL/Madison I, LLC
East Towne Mall
Madison, WI
Frontier Mall Associates Limited Partnership Mortgage Holdings LLC (3)
Frontier Mall
Cheyenne, WY
JG Winston-Salem, LLC
Hanes Mall
Winston-Salem, NC
Imperial Valley Mall II, L.P. Imperial Valley Mall GP, LLC Imperial Valley Mall, L.P. CBL/Imperial Valley, GP, LLC
Imperial Valley Mall
El Centro, CA
Kirkwood Mall Acquisition LLC Kirkwood Mall Mezz LLC CBL/Kirkwood Mall, LLC
Kirkwood Mall
Bismarck, ND
Layton Hills Mall CMBS, LLC
Layton Hills Mall and Cinema Layton Hills Plaza Layton Hills Convenience Center
Layton, UT Layton, UT Layton, UT
Mall del Norte, LLC MDN/Laredo GP, LLC
Mall del Norte and Cinema
Laredo, TX
Mayfaire Town Center, LP Mayfaire GP, LLC
Mayfaire Town Center
Wilmington, NC
Mortgage Holdings, LLC (3)
Four mortgage notes receivable (2)
Chattanooga, TN
Hixson Mall, LLC
Northgate Mall
Chattanooga, TN
Pearland Town Center Limited Partnership Pearland Ground, LLC Pearland Town Center GP, LLC
Pearland Town Center - Retail Pearland Town Center - Office
Pearland, TX
POM-College Station, LLC Mortgage Holdings, LLC (3)
Post Oak Mall
College Station, TX
CBL RM-Waco, LLC CBL/Richland G.P., LLC
Richland Mall
Waco, TX
CBL SM - Brownsville, LLC CBL/Sunrise GP, LLC
Sunrise Mall
Brownsville, TX
Turtle Creek Limited Partnership Mortgage Holdings, LLC (3)
Turtle Creek Mall
Hattiesburg, MS
Madison/West Towne, LLC Madison Joint Venture, LLC CBL/Madison I, LLC
West Towne Mall
Madison, WI
Madison Joint Venture, LLC (4) CBL/Madison I, LLC
West Town Crossing (2)
Madison, WI
(1)
CW Joint Venture, LLC is a Guarantor Subsidiary because it is an entity in the ownership chain of Westmoreland Mall and Westmoreland Crossing.
(2)
Property/asset is not collateral on the secured credit facility.
( 3 )
Mortgage Holdings, LLC is a Guarantor Subsidiary because it is an entity in the ownership chains of Frontier Mall, Post Oak Mall and Turtle Creek Mall.
( 4 )
Madison Joint Venture, LLC is a Guarantor Subsidiary because it is an entity in the ownership chain of East Towne Mall and West Towne Mall.
Each of the Combined Guarantor Subsidiaries meet the criteria in Rule 3-10(f) of SEC Regulation S-X to provide condensed consolidating financial information as additional disclosure in the notes to the Operating Partnership’s condensed consolidated financial statements or within Management’s Discussion and Analysis which accompanies the condensed consolidated financial statements because each Combined Guarantor Subsidiary is 100% owned by the Operating Partnership, the guaranty issued by each Combined Guarantor Subsidiary is full and unconditional and the guaranty issued by each Combined Guarantor Subsidiary is joint and several. However, the Operating Partnership has elected to provide these condensed combined financial statements and accompanying notes for the Combined Guarantor Subsidiaries in lieu of including the condensed consolidating financial information in the notes to its condensed consolidated financial statements. These combined financial statements and notes are presented as an exhibit to the Operating Partnership's quarterly report on Form 10-Q for ease of reference.
COVID-19
The current novel coronavirus (“COVID-19”) pandemic has had, and likely will continue to have, repercussions across local, national and global economies and financial markets. COVID-19 has impacted all states where the Combined Guarantor Subsidiaries’ tenants operate their businesses or where their properties are located and measures taken to prevent or remediate COVID-19, including “shelter-in place” or “stay-at-home” orders or other quarantine mandates issued by local, state or federal authorities, have had an adverse effect on their business and the businesses of their tenants. The full extent of the adverse impact on, among other things, the Combined Guarantor Subsidiaries’ results of operations, liquidity (including their ability to access capital markets), the possibility of future impairments of long-lived assets, their compliance with debt covenants, their ability to renew and re-lease their leased space, the outlook for the retail environment, potential bankruptcies or other store closings and their ability to develop, acquire, dispose or lease properties for their portfolio, is unknown and will depend on future developments, which are highly uncertain and cannot be predicted. The Combined Guarantor Subsidiaries expect a material adverse impact on their revenues, results of operations, and cash flows for the year ended December 31, 2020. The situation is rapidly changing and additional impacts to the business may arise that the Combined Guarantor Subsidiaries are not aware of currently.
Liquidity and Going Concern Considerations In accordance with the accounting guidance related to the presentation of financial statements, when preparing financial statements for each annual and interim reporting period, management evaluates whether there are conditions or events that, when considered in the aggregate, raise substantial doubt about the Combined Guarantor Subsidiaries’ ability to continue as a going concern within one year after the date that the financial statements are issued. In making its assessment, management considered the Combined Guarantor Subsidiaries’ current financial condition and liquidity sources, including current funds available, forecasted future cash flows and conditional and unconditional obligations due over the next twelve months. As described above, the Operating Partnership’s senior secured credit facility and the Notes are secured by
17 malls and
3 associated centers that are owned by the Combined Guarantor Subsidiaries, which represent a substantial portion of the real estate assets owned by the Combined Guarantor Subsidiaries. The Operating Partnership received notices of default and reservation of rights letters from the administrative agent under the secured credit facility asserting that certain defaults and events of default have occurred and continue to exist as of June 30, 2020 by reason of the Operating Partnership’s failure to comply with certain restrictive covenants, including the liquidity covenant, in the secured credit facility. As of the date of this report, the lenders under the secured credit facility have not accelerated the outstanding amount due and payable on the loans or commenced foreclosure proceedings, but they may seek to exercise one or more of these remedies in the future. Management of CBL
has engaged Weil, Gotshal &amp; Manges LLP and Moelis &amp; Company LLC (the “Advisors”) to assist CBL in exploring several alternatives to reduce overall leverage and interest expense and to extend the maturity of its debt including (i) the senior secured credit facility, which includes a revolving facility with a balance of $675,925 and term loan with a balance of $447,500 as of June 30, 2020, that matures in July 2023 and (ii) the Notes with balances of $450,000, $300,000, and $625,000, as of June 30, 2020, that mature in December 2023, October 2024 and December 2026, respectively, as well as the cumulative unpaid dividends on CBL’s preferred stock and the special common units of limited partnership interest in the Operating Partnership. The Advisors commenced discussions in May 2020 with advisors to certain holders of the Notes and the credit committee of the senior secured credit facility. Management may pursue a comprehensive capital structure solution that will address the Operating Partnership’s funded indebtedness and outstanding equity interests that may result in the reorganization of CBL and the Operating Partnership. Given the impact of the COVID-19 pandemic on the retail and broader markets, the ongoing weakness of the credit markets, and the Operating Partnership’s default of certain restrictive covenants, CBL and the Operating Partnership believe that there is substantial doubt that they will each continue to operate as a going concern within one year after the date their condensed consolidated financial statements are issued.
Since the Operating Partnership’s senior secured credit facility and the Notes doubt that they will continue to operate as a going concern within one year after the date their condensed combined financial statements are issu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bined Guarantor Subsidiaries - Summary of Significant Accounting Policies</t>
        </is>
      </c>
      <c r="B1" s="2" t="inlineStr">
        <is>
          <t>6 Months Ended</t>
        </is>
      </c>
    </row>
    <row r="2">
      <c r="B2" s="2" t="inlineStr">
        <is>
          <t>Jun. 30, 2020</t>
        </is>
      </c>
    </row>
    <row r="3">
      <c r="A3" s="3" t="inlineStr">
        <is>
          <t>Condensed Financial Statements Captions [Line Items]</t>
        </is>
      </c>
    </row>
    <row r="4">
      <c r="A4" s="4" t="inlineStr">
        <is>
          <t>Summary of Significant Accounting Policies</t>
        </is>
      </c>
      <c r="B4" s="4" t="inlineStr">
        <is>
          <t xml:space="preserve">Note 2 – Summary of Significant Accounting Policies
Accounting Guidance Adopted
Description
Expected Adoption Date &amp; Application Method
Financial Statement Effect and Other Information
Accounting Standards Update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pany has determined that its available-for-sale debt securities, guarantees, mortgage and other notes receivable and receivables within the scope of ASC 606 fall under the scope of this standard. The adoption of this guidance did not have a material impact on the Company’s condensed consolidated financial statements or disclosures.
ASU 2018-13,
Fair Value Measurement
January 1, 2020 - Prospective
The guidance eliminates, adds and modifies certain disclosure requirements for fair value measurements. Entities will no longer be required to disclose the amount of and reasons for transfers between Level 1 and 2 of the fair value hierarchy, but public companies will be required to disclose the range and weighted average used to develop significant unobservable inputs for Level 3 fair value measurements. The adoption of this guidance did not have a material impact on the Company’s condensed consolidated financial statements or disclosures.
ASU 2018-15,
Customer's Accounting for Implementation Costs Incurred in a Cloud Computing Arrangement That Is a Service Contract
January 1, 2020 - Prospective
The guidance addresses diversity in practice in accounting for the costs of implementation activities in a cloud computing arrangement that is a service contract. Under the guidance, the Company is to follow Subtopic 350-40 on internal-use software to determine which implementation costs to capitalize and which to expense. The guidance also requires an entity to expense capitalized implementation costs over the term of the hosting arrangement and include that expense in the same line item as the fees associated with the service element of the arrangement. The adoption of this guidance did not have a material impact on the Company’s condensed consolidated financial statements or disclosures.
Lease Modification Q&amp;A
April 1, 2020 –
Prospective
In April 2020, the FASB issued a question-and-answer document (the “Lease Modification Q&amp;A”) focused on the application of lease accounting guidance related to lease concessions provided as a result of COVID-19.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The Company has elected to apply the relief provided under the Lease Modification Q&amp;A and will avail itself of the election to avoid performing a lease by lease analysis for the lease concessions that were (1) granted as relief due to the COVID-19 pandemic and (2) result in the cash flows remaining substantially the same or less than the original contract. The Lease Modification Q&amp;A had a material impact on the Company’s consolidated financial statements as of and for the three and six months ended June 30, 2020. However, its future impact to the Company is dependent upon the extent of lease concessions granted to tenants as a result of the COVID-19 pandemic in future periods and the elections made by the Company at the time of entering such concessions. The Lease Modification Q&amp;A allows the Company to determine accounting policy elections at a disaggregated level, and the elections should be applied consistently by either the type of concession, underlying asset class or on another reasonable basis. As a result, the Company has made the following policy elections based on the type of concession agreed to with the respective tenant.
Rent Deferrals The Company will account for rental deferrals using the receivables model as described within the Lease Modification Q&amp;A. Under the receivables model, the Company will continue to recognize lease revenue in a manner that is unchanged from the original lease agreement and continue to recognize lease receivables and rental revenue during the deferral period.
Rent Abatements The Company will account for rental abatements using the negative variable income model as described within the Lease Modification Q&amp;A. Under the negative variable income model, the Company will recognize negative variable rent for the current period reduction of rental revenue associated with any lease concessions we provide.
At June 30, 2020, the Company’s receivables include $9,129 related to receivables that have been deferred and are to be repaid over periods generally starting in late 2020 and extending for some portion of 2021. The Company granted abatements of $1,848 for the three and six months ended June 30, 2020. As of early August 2020, the Company estimates that it will defer $15,500 of rents that were billed for April, May and June 2020 based on agreements that have been executed or are in active negotiation. The Company continues to assess rent relief requests from its tenants but is unable to predict the resolution or impact of these discussions.
Accounting Guidance Not Yet Adopted
Description
Financial Statement Effect and Other Information
ASU 2020-04,
Reference Rate Reform
On March 12, 2020, the FASB issued ASU 2020-04,
Reference Rate Reform (Topic 848) - Facilitation of the Effects of Reference Rate Reform on Financial Reporting
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are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ible portion of the portfolio is recorded as an adjustment to rental revenues. Management’s estimate of the collectability of accounts receivable from tenants is based on the best information available to management at the time of evaluation.
The duration of the COVID-19 pandemic and our tenants’ ability to resume operations once governmental and legislative restrictions are lifted has caused uncertainty in the Company’s ongoing ability to collect rents when due. Considering the potential impact of these uncertainties, management’s collection assessment also took into consideration the type of retailer and current discussions with the tenants, as well as recent rent collection experience and tenant bankruptcies based on the best information available to management at the time of evaluation. For the three and six months ended June 30, 2020, the Company recorded $36,912 and $40,692, respectively, associated with potentially uncollectible revenues, which includes $1,088 and $2,557, respectively, for straight-line rent receivables
Carrying Value of Long-Lived Assets and Investment in Unconsolidated Affiliates
The Company evaluates its real estate assets and investment in unconsolidated affiliates for impairment indicators whenever events or changes in circumstances indicate that recoverability of its investment in the asset is not reasonably assured. Furthermore, this evaluation is conducted no less frequently than quarterly, irrespective of changes in circumstances. The prolonged outbreak of the COVID-19 pandemic has resulted in sustained closure of the Company’s properties, as well as the cessation of the operations of certain of its tenants, which will likely result in a reduction in the revenues and cash flows of many of its properties due to the adverse financial impacts on its tenants, as well as reductions in other sources of income generated by its properties. In addition to reduced revenues, the Company’s ability to obtain sufficient financing for such properties may be impaired as well as its ability to lease or re-lease properties as a result of worsening market and economic conditions resulting from the COVID-19 pandemic.
As of June 30 , 2020, the Company’s evaluation of impairment of real estate assets considered its estimate of cash flow declines caused by the COVID-19 pandemic, but its other assumptions, including estimated hold period, were generally unchanged given the highly uncertain environment. The worsening of estimated future cash flows due to a change in the Company’s plans , policies, or views of market and economic conditions as it relates to one or more of its properties adversely impacted by the COVID-19 pandemic could result in the recognition of substantial impairment charges on its assets, which could adversely impact its financial results. For the three months ended June 30, 2020, the Company recorded an impairment charge of $ 13,274 related to one mall. For the six months ended June 30 , 2020, the Company recorded impairment charges of $ 146,918 related to three of its malls . As of June 30, 2020, four other properties had impairment indicators; however, based on the Company’s plans with respect to those properties and the economic environment as of June 30 , 2020, no additional impairment charges were recorded . As of June 30, 2020, the Company’s estimates of fair value for each investment are based on a number of assumptions that are subject to economic and market uncertainties including, but not limited to, demand for space, competition for tenants, changes in market rental rates, and operating costs. Future declines in the fair value of the Company’s investments in unconsolidated affiliates, including those resulting from the adverse impact of the COVID-19 pandemic on the real estate assets owned by the unconsolidated affiliates, could result in the recognition of substantial impairment charges on its investments in unconsolidated affiliates to the extent such declines are determined to be other-than-temporary.
No impairments of investments in unconsolidated affiliates were recorded in the three and six-month periods ended June 30, 2020 and 2019. As of June 30, 2020, there were indicators that the fair value of
one investment in unconsolidated affiliates had declined below the Company’s carrying value of the investment; however, the decline was determined to not be other-than-temporary. </t>
        </is>
      </c>
    </row>
    <row r="5">
      <c r="A5" s="4" t="inlineStr">
        <is>
          <t>Guarantor Subsidiaries</t>
        </is>
      </c>
    </row>
    <row r="6">
      <c r="A6" s="3" t="inlineStr">
        <is>
          <t>Condensed Financial Statements Captions [Line Items]</t>
        </is>
      </c>
    </row>
    <row r="7">
      <c r="A7" s="4" t="inlineStr">
        <is>
          <t>Summary of Significant Accounting Policies</t>
        </is>
      </c>
      <c r="B7" s="4" t="inlineStr">
        <is>
          <t>Note 2 – Summary of Significant Accounting Policies
Basis of Presentation The accompanying financial statements represent the combined financial statements of the Combined Guarantor Subsidiaries on the accrual basis of accounting in accordance with accounting principles generally accepted in the United States of America. All intercompany transactions have been eliminated. Results of operations realized in any one quarter may not be indicative of the results likely to be experienced over the course of the fiscal year.
Accounting Guidance Adopted
Description
Date Adopted &amp; Application Method
Financial Statement Effect and Other Information
ASU 2016-13,
Measurement of Credit Losses on Financial Instruments
January 1, 2020 - P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bined Guarantor Subsidiaries have determined that the guarantees, mortgage and other notes receivable and receivables within the scope of ASC 606 fall under the scope of this standard. The adoption of this guidance did not have a material impact on the Combined Guarantor Subsidiaries' combined financial statements or disclosures.
ASU 2018-13,
Fair Value Measurement
January 1, 2020 - Prospective
The guidance eliminates, adds and modifies certain disclosure requirements for fair value measurements. Entities will no longer be required to disclose the amount of and reasons for transfers between Level 1 and 2 of the fair value hierarchy, but public companies will be required to disclose the range and weighted average used to develop significant unobservable inputs for Level 3 fair value measurements. The adoption of this guidance did not have a material impact on the Combined Guarantor Subsidiaries' combined financial statements or disclosures.
Lease Modification Q &amp; A
April 1, 2020 - Prospective
In April 2020, the FASB issued a question-and-answer document (the “Lease Modification Q&amp;A”) focused on the application of lease accounting guidance related to lease concessions provided as a result of COVID-19. Under existing lease guidance, the Combined Guarantor Subsidiaries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Both lessees and lessors may make this election. The Combined Guarantor Subsidiaries have elected to apply the relief provided under the Lease Modification Q&amp;A and have elected to avoid performing a lease by lease analysis for the lease concessions that were (1) granted as relief due to the COVID-19 pandemic and (2) result in the cash flows remaining substantially the same or less than the original contract. The Lease Modification Q&amp;A had a material impact on the Combined Guarantor Subsidiaries' condensed combined financial statements as of and for the three and six months ended June 30, 2020. However, its future impact to the Combined Guarantors Subsidiaries is dependent upon the extent of lease concessions granted to tenants as a result of the COVID-19 pandemic in future periods and the elections made by the Combined Guarantor Subsidiaries at the time of entering such concessions. The Lease Modification Q&amp;A allows the Combined Guarantor Subsidiaries to determine accounting policy elections at a disaggregated level, and the elections should be applied consistently by either the type of concession, underlying asset class or on another reasonable basis. As a result, the Combined Guarantor Subsidiaries have made the following policy elections based on the type of concession agreed to with respective tenant.
Rent Deferrals The Combined Guarantor Subsidiaries will account for rental deferrals using the receivables model as described within the Lease Modification Q&amp;A. Under the receivables model, the Combined Guarantor Subsidiaries will continue to recognize lease revenue in a manner that is unchanged from the original lease agreement and continue to recognize lease receivables and rental revenue during the deferral period.
Rent Abatements The Combined Guarantor Subsidiaries will account for rental abatements using the negative variable income model as described within the Lease Modification Q&amp;A. Under the negative variable income model, the Combined Guarantor Subsidiaries will recognize negative variable rent for the current period reduction of rental revenue associated with any lease concessions we provide At June 30, 2020, the Combined Guarantor Subsidiaries’ Receivables include $3,789 related to receivables that have been deferred and are to be repaid over periods generally starting in late
2020 2021 estimate that they will defer $6,100 of rents that were billed for April, May and June 2020 based on agreements that have been executed or are in active negotiation. The Combined Guarantor Subsidiaries continue to assess rent relief requests from tenants but are unable to predict the resolution or impact of these discussions.
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The duration of the COVID-19 pandemic and our tenants’ ability to resume operations once governmental and legislative restrictions are lifted has caused uncertainty in our ongoing ability to collect rents when due. Considering the potential impact of these uncertainties, our collection assessment also took into consideration the type of retailer and current discussions with the tenants, as well as recent rent collection experience and tenant bankruptcies based on the best information available to management at the time of evaluation. For the three and six months ended June 30, 2020, we have recorded $15,808 and $17,637, respectively, associated with potentially uncollectible revenues, which includes $753 and $1,206, respectively, for straight-line rent receivables.
Carrying Value of Long-Lived Assets The Combined Guarantor Subsidiaries evaluate their real estate assets for impairment indicators whenever events or changes in circumstances indicate that recoverability of their investment in the asset is not reasonably assured. Furthermore, this evaluation is conducted no less frequently than quarterly, irrespective of changes in circumstances. The prolonged outbreak of the COVID-19 pandemic has resulted in sustained closure of the Combined Guarantor Subsidiaries’ properties as well as the cessation of the operations of certain of their tenants, which will likely result in a reduction in the revenues and cash flows of their properties due to the adverse financial impacts on their tenants, as well as other sources of income generated by their properties. In addition to reduced revenues, the Combined Guarantor Subsidiaries ability to obtain sufficient financing for such properties may be impaired as well as their ability to lease or re-lease properties as a result of worsening market and economic conditions resulting from the COVID-19 pandemic. As of June 30, 2020, the Combined Guarantor Subsidiaries’ evaluation of impairment considered their estimate of cash flow declines caused by the COVID-19 pandemic, but their other assumptions, including estimated hold period, were generally unchanged given the highly uncertain environment. The worsening of estimated future cash flows due to a change in the Combined Guarantor Subsidiaries’ plans, policies, or views of market and economic conditions as it relates to one or more of their properties adversely impacted by the COVID-19 pandemic could result in the recognition of substantial impairment charges imposed on their assets which could adversely impact their financial results.
For the three and six months ended June 30, 2020, the Combined Guarantor Subsidiaries did not record impairment char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bined Guarantor Subsidiaries - Revenues</t>
        </is>
      </c>
      <c r="B1" s="2" t="inlineStr">
        <is>
          <t>6 Months Ended</t>
        </is>
      </c>
    </row>
    <row r="2">
      <c r="B2" s="2" t="inlineStr">
        <is>
          <t>Jun. 30, 2020</t>
        </is>
      </c>
    </row>
    <row r="3">
      <c r="A3" s="3" t="inlineStr">
        <is>
          <t>Condensed Financial Statements Captions [Line Items]</t>
        </is>
      </c>
    </row>
    <row r="4">
      <c r="A4" s="4" t="inlineStr">
        <is>
          <t>Revenues</t>
        </is>
      </c>
      <c r="B4" s="4" t="inlineStr">
        <is>
          <t>Note 3 – Revenues
Revenues The following table presents the Company's revenues disaggregated by revenue source:
Three Months Ended June 30, 2020
Three Months Ended June 30, 2019
Six Months Ended June 30, 2020
Six Months Ended June 30, 2019
Rental revenues (1)
$
120,222
$
185,393
$
281,395
$
376,373
Revenues from contracts with customers (ASC 606):
Operating expense reimbursements (2)
2,103
2,061
4,492
4,204
Management, development and leasing fees (3)
1,055
2,586
3,147
5,109
Marketing revenues (4)
351
1,218
1,094
2,092
3,509
5,865
8,733
11,405
Other revenues
480
2,119
1,657
3,629
Total revenues (5)
$
124,211
$
193,377
$
291,785
$
391,407
(1)
Revenues from leases that commenced subsequent to December 31, 2018 are accounted for in accordance with ASC 842,
Leases
( 2 )
Includes $2,024 in the Malls segment and $79 in the All Other segment for the three months ended June 30, 2020, and includes $1,892 in the Malls segment and $169 in the All Other segment for the three months ended June 30, 2019. Includes $4,345 in the Malls segment and $147 in the All Other segment for the six months ended June 30, 2020, and includes $4,084 in the Malls segment and $120 in the All Other segment for the six months ended June 30, 2019.
( 3 )
Included in All Other segment.
( 4 )
Marketing revenues solely relate to the Malls segment for all periods presented.
( 5 )
Sales taxes are excluded from revenues. See
Note 10 for information on the Company's segments.
Revenue from Contracts with Customers Expected credit losses During the three and six months ended June 30, 2020, the Company individually evaluated tenant receivables within the scope of ASC 606, of which a significant portion are short term.
These receivables are assessed for collectability based on management’s best estimate of collection considering balances outstanding, historical collection levels and current economic trends.
Outstanding Performance Obligations The Company has outstanding performance obligations related to certain noncancellable contracts with customers for which it will receive fixed operating expense reimbursements for providing certain maintenance and other services as described above.
As of June 30, 2020, the Company expects to recognize these amounts as revenue over the following periods:
Performance obligation
Less than 5 years
5-20 years
Over 20 years
Total
Fixed operating expense reimbursements
$
25,080
$
52,220
$
47,746
$
125,046
The Company evaluates its performance obligations each period and makes adjustments to reflect any known additions or cancellations. Performance obligations related to variable consideration, which is based on sales, are constrained.</t>
        </is>
      </c>
    </row>
    <row r="5">
      <c r="A5" s="4" t="inlineStr">
        <is>
          <t>Guarantor Subsidiaries</t>
        </is>
      </c>
    </row>
    <row r="6">
      <c r="A6" s="3" t="inlineStr">
        <is>
          <t>Condensed Financial Statements Captions [Line Items]</t>
        </is>
      </c>
    </row>
    <row r="7">
      <c r="A7" s="4" t="inlineStr">
        <is>
          <t>Revenues</t>
        </is>
      </c>
      <c r="B7" s="4" t="inlineStr">
        <is>
          <t>Note 3 – Revenues
Revenues The following table presents the Combined Guarantor Subsidiaries' revenues disaggregated by revenue source:
Three Months Ended June 30,
Six Months Ended June 30,
2020
2019
2020
2019
Rental revenues (1)
$
46,849
$
67,316
$
110,680
$
138,588
Revenues from contracts with customers (ASC 606):
Operating expense reimbursements (2)
882
693
1,953
1,844
Marketing revenues (3)
196
549
586
986
1,078
1,242
2,539
2,830
Other revenues
56
310
191
441
Total revenues (4)
$
47,983
$
68,868
$
113,410
$
141,859
( 1 )
Revenues from leases that commenced subsequent to December 31, 2018 are accounted for in accordance with ASC 842,
Leases
( 2 )
Operating expense reimbursements solely relate to the Malls segment
( 3 )
Marketing revenues solely relate to the Malls segment for all periods presented.
( 4 )
Sales taxes are excluded from revenues. See
Note 9 for information on the Combined Guarantor Subsidiaries' segments.
Revenue from Contracts with Customers Expected credit losses During the three and six months ended June 30, 2020, the Combined Guarantor Subsidiaries individually evaluated tenant receivables within the scope of ASC 606, of which a significant portion are short term.
These receivables are assessed for collectability based on management’s best estimate of collection considering balances outstanding, historical collection levels and current economic trends. Outstanding Performance Obligations The Combined Guarantor Subsidiaries have outstanding performance obligations related to certain noncancellable contracts with customers for which they will receive fixed operating expense reimbursements for providing certain maintenance and other services as described above.
As of June 30, 2020, the Combined Guarantor Subsidiaries expect to recognize these amounts as revenue over the following periods:
Performance obligation
Less than 5 years
5-20 years
Over 20 years
Total
Fixed operating expense reimbursements
$
12,839
$
25,383
$
33,641
$
71,863
The Combined Guarantor Subsidiaries evaluate performance obligations each period and make adjustments to reflect any known additions or cancellations. Performance obligations related to variable consideration, which is based on sales, are constrain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bined Guarantor Subsidiaries - Leases</t>
        </is>
      </c>
      <c r="B1" s="2" t="inlineStr">
        <is>
          <t>6 Months Ended</t>
        </is>
      </c>
    </row>
    <row r="2">
      <c r="B2" s="2" t="inlineStr">
        <is>
          <t>Jun. 30, 2020</t>
        </is>
      </c>
    </row>
    <row r="3">
      <c r="A3" s="3" t="inlineStr">
        <is>
          <t>Condensed Financial Statements Captions [Line Items]</t>
        </is>
      </c>
    </row>
    <row r="4">
      <c r="A4" s="4" t="inlineStr">
        <is>
          <t>Leases</t>
        </is>
      </c>
      <c r="B4" s="4" t="inlineStr">
        <is>
          <t>Note 4 – Leases
Lessor The components of rental revenues are as follows:
Three Months Ended June 30,
Six Months Ended June 30,
2020
2019
2020
2019
Fixed lease payments
$
99,150
$
151,730
$
236,544
$
311,002
Variable lease payments
21,072
33,663
44,851
65,371
Total rental revenues
$
120,222
$
185,393
$
281,395
$
376,373
The undiscounted future fixed lease payments to be received under the Company's operating leases as of June 30, 2020, are as follows
:
Years Ending December 31,
Operating Leases
2020 (1)
$
242,571
2021
446,200
2022
376,986
2023
313,251
2024
248,727
2025
185,386
Thereafter
451,572
Total undiscounted lease payments
$
2,264,693
(1)
Reflects rental payments for the fiscal period July 1, 2020 to December 31, 2020.
Lessee The Company has
eight ground leases and
one office lease in which it is a lessee. The maturities of these leases range from 2021 to 2089 and generally provide for renewal options ranging from
five ten The components of lease expense are presented below:
Three Months Ended June 30, 2020
Three Months Ended June 30, 2019
Six Months Ended June 30, 2020
Six Months Ended June 30, 2019
Lease expense:
Operating lease expense
$
114
$
207
$
239
$
425
Variable lease expense
31
(
2
)
116
30
Total lease expense
$
145
$
205
$
355
$
455</t>
        </is>
      </c>
    </row>
    <row r="5">
      <c r="A5" s="4" t="inlineStr">
        <is>
          <t>Guarantor Subsidiaries</t>
        </is>
      </c>
    </row>
    <row r="6">
      <c r="A6" s="3" t="inlineStr">
        <is>
          <t>Condensed Financial Statements Captions [Line Items]</t>
        </is>
      </c>
    </row>
    <row r="7">
      <c r="A7" s="4" t="inlineStr">
        <is>
          <t>Leases</t>
        </is>
      </c>
      <c r="B7" s="4" t="inlineStr">
        <is>
          <t>Note 4 – Leases
Lessor The components of rental revenues are as follows:
Three Months Ended June 30,
Six Months Ended June 30,
2020
2019
2020
2019
Fixed lease payments
$
37,096
$
54,755
$
91,751
$
115,062
Variable lease payments
9,753
12,561
18,929
23,526
Total rental revenues
$
46,849
$
67,316
$
110,680
$
138,588
The undiscounted future fixed lease payments to be received under the Combined Guarantor Subsidiaries' operating leases as of June 30, 2020, are as follows:
Year Ending December 31,
Operating Leases
2020 (1)
$
92,809
2021
171,662
2022
143,967
2023
121,591
2024
96,184
2025
71,132
Thereafter
158,064
Total undiscounted lease payments
$
855,409
(1)
Reflects rental payments for the fiscal period July 1, 2020 to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nsolidated Balance Sheets (Parenthetical) - USD ($)</t>
        </is>
      </c>
      <c r="C1" s="2" t="inlineStr">
        <is>
          <t>6 Months Ended</t>
        </is>
      </c>
      <c r="D1" s="2" t="inlineStr">
        <is>
          <t>12 Months Ended</t>
        </is>
      </c>
    </row>
    <row r="2">
      <c r="C2" s="2" t="inlineStr">
        <is>
          <t>Jun. 30, 2020</t>
        </is>
      </c>
      <c r="D2" s="2" t="inlineStr">
        <is>
          <t>Dec. 31, 2019</t>
        </is>
      </c>
    </row>
    <row r="3">
      <c r="A3" s="4" t="inlineStr">
        <is>
          <t>Available-for-sale securities, fair value</t>
        </is>
      </c>
      <c r="C3" s="6" t="n">
        <v>152460000</v>
      </c>
    </row>
    <row r="4">
      <c r="A4" s="4" t="inlineStr">
        <is>
          <t>Preferred stock, par value (USD per share)</t>
        </is>
      </c>
      <c r="C4" s="7" t="n">
        <v>0.01</v>
      </c>
      <c r="D4" s="7" t="n">
        <v>0.01</v>
      </c>
    </row>
    <row r="5">
      <c r="A5" s="4" t="inlineStr">
        <is>
          <t>Preferred stock authorized (shares)</t>
        </is>
      </c>
      <c r="C5" s="5" t="n">
        <v>15000000</v>
      </c>
      <c r="D5" s="5" t="n">
        <v>15000000</v>
      </c>
    </row>
    <row r="6">
      <c r="A6" s="4" t="inlineStr">
        <is>
          <t>Common stock, par value (USD per share)</t>
        </is>
      </c>
      <c r="C6" s="7" t="n">
        <v>0.01</v>
      </c>
      <c r="D6" s="7" t="n">
        <v>0.01</v>
      </c>
    </row>
    <row r="7">
      <c r="A7" s="4" t="inlineStr">
        <is>
          <t>Common stock authorized (shares)</t>
        </is>
      </c>
      <c r="C7" s="5" t="n">
        <v>350000000</v>
      </c>
      <c r="D7" s="5" t="n">
        <v>350000000</v>
      </c>
    </row>
    <row r="8">
      <c r="A8" s="4" t="inlineStr">
        <is>
          <t>Common stock issued (shares)</t>
        </is>
      </c>
      <c r="C8" s="5" t="n">
        <v>191951454</v>
      </c>
      <c r="D8" s="5" t="n">
        <v>174115111</v>
      </c>
    </row>
    <row r="9">
      <c r="A9" s="4" t="inlineStr">
        <is>
          <t>Common stock outstanding (shares)</t>
        </is>
      </c>
      <c r="C9" s="5" t="n">
        <v>191951454</v>
      </c>
      <c r="D9" s="5" t="n">
        <v>174115111</v>
      </c>
    </row>
    <row r="10">
      <c r="A10" s="4" t="inlineStr">
        <is>
          <t>Variable interest asset entities</t>
        </is>
      </c>
      <c r="B10" s="4" t="inlineStr">
        <is>
          <t>[1]</t>
        </is>
      </c>
      <c r="C10" s="6" t="n">
        <v>4655159000</v>
      </c>
      <c r="D10" s="6" t="n">
        <v>4622346000</v>
      </c>
    </row>
    <row r="11">
      <c r="A11" s="4" t="inlineStr">
        <is>
          <t>Variable interest liability entities</t>
        </is>
      </c>
      <c r="B11" s="4" t="inlineStr">
        <is>
          <t>[1]</t>
        </is>
      </c>
      <c r="C11" s="5" t="n">
        <v>4001181000</v>
      </c>
      <c r="D11" s="5" t="n">
        <v>3758321000</v>
      </c>
    </row>
    <row r="12">
      <c r="A12" s="4" t="inlineStr">
        <is>
          <t>CBL &amp; Associates Limited Partnership</t>
        </is>
      </c>
    </row>
    <row r="13">
      <c r="A13" s="4" t="inlineStr">
        <is>
          <t>Available-for-sale securities, fair value</t>
        </is>
      </c>
      <c r="C13" s="5" t="n">
        <v>152460000</v>
      </c>
    </row>
    <row r="14">
      <c r="A14" s="4" t="inlineStr">
        <is>
          <t>Variable interest asset entities</t>
        </is>
      </c>
      <c r="B14" s="4" t="inlineStr">
        <is>
          <t>[2]</t>
        </is>
      </c>
      <c r="C14" s="5" t="n">
        <v>4655512000</v>
      </c>
      <c r="D14" s="5" t="n">
        <v>4622706000</v>
      </c>
    </row>
    <row r="15">
      <c r="A15" s="4" t="inlineStr">
        <is>
          <t>Variable interest liability entities</t>
        </is>
      </c>
      <c r="B15" s="4" t="inlineStr">
        <is>
          <t>[2]</t>
        </is>
      </c>
      <c r="C15" s="5" t="n">
        <v>4001252000</v>
      </c>
      <c r="D15" s="6" t="n">
        <v>3758392000</v>
      </c>
    </row>
    <row r="16">
      <c r="A16" s="4" t="inlineStr">
        <is>
          <t>Variable Interest Entity Primary Beneficiary</t>
        </is>
      </c>
    </row>
    <row r="17">
      <c r="A17" s="4" t="inlineStr">
        <is>
          <t>Variable interest asset entities</t>
        </is>
      </c>
      <c r="C17" s="5" t="n">
        <v>369359000</v>
      </c>
    </row>
    <row r="18">
      <c r="A18" s="4" t="inlineStr">
        <is>
          <t>Variable Interest Entity Primary Beneficiary | CBL &amp; Associates Limited Partnership</t>
        </is>
      </c>
    </row>
    <row r="19">
      <c r="A19" s="4" t="inlineStr">
        <is>
          <t>Variable interest asset entities</t>
        </is>
      </c>
      <c r="C19" s="5" t="n">
        <v>369359000</v>
      </c>
    </row>
    <row r="20">
      <c r="A20" s="4" t="inlineStr">
        <is>
          <t>Variable interest liability entities</t>
        </is>
      </c>
      <c r="C20" s="5" t="n">
        <v>171518000</v>
      </c>
    </row>
    <row r="21">
      <c r="A21" s="4" t="inlineStr">
        <is>
          <t>Variable Interest Entity Primary Beneficiary | Nonrecourse</t>
        </is>
      </c>
    </row>
    <row r="22">
      <c r="A22" s="4" t="inlineStr">
        <is>
          <t>Variable interest liability entities</t>
        </is>
      </c>
      <c r="C22" s="6" t="n">
        <v>171518000</v>
      </c>
    </row>
    <row r="23">
      <c r="A23" s="4" t="inlineStr">
        <is>
          <t>Series D Preferred Stock</t>
        </is>
      </c>
    </row>
    <row r="24">
      <c r="A24" s="4" t="inlineStr">
        <is>
          <t>Preferred stock outstanding (shares)</t>
        </is>
      </c>
      <c r="C24" s="5" t="n">
        <v>1815000</v>
      </c>
      <c r="D24" s="5" t="n">
        <v>1815000</v>
      </c>
    </row>
    <row r="25">
      <c r="A25" s="4" t="inlineStr">
        <is>
          <t>Dividend rate of preferred stock (as a percent)</t>
        </is>
      </c>
      <c r="C25" s="4" t="inlineStr">
        <is>
          <t>7.375%</t>
        </is>
      </c>
      <c r="D25" s="4" t="inlineStr">
        <is>
          <t>7.375%</t>
        </is>
      </c>
    </row>
    <row r="26">
      <c r="A26" s="4" t="inlineStr">
        <is>
          <t>Series E Preferred Stock</t>
        </is>
      </c>
    </row>
    <row r="27">
      <c r="A27" s="4" t="inlineStr">
        <is>
          <t>Preferred stock outstanding (shares)</t>
        </is>
      </c>
      <c r="C27" s="5" t="n">
        <v>690000</v>
      </c>
      <c r="D27" s="5" t="n">
        <v>690000</v>
      </c>
    </row>
    <row r="28">
      <c r="A28" s="4" t="inlineStr">
        <is>
          <t>Dividend rate of preferred stock (as a percent)</t>
        </is>
      </c>
      <c r="C28" s="4" t="inlineStr">
        <is>
          <t>6.625%</t>
        </is>
      </c>
      <c r="D28" s="4" t="inlineStr">
        <is>
          <t>6.625%</t>
        </is>
      </c>
    </row>
    <row r="29"/>
    <row r="30">
      <c r="A30" s="4" t="inlineStr">
        <is>
          <t>[1]</t>
        </is>
      </c>
      <c r="B30" s="4" t="inlineStr">
        <is>
          <t>As of June 30, 2020, includes $369,359 of assets related to consolidated variable interest entities that can be used only to settle obligations of the consolidated variable interest entities and $171,518 of liabilities of consolidated variable interest entities for which creditors do not have recourse to the general credit of the Company. See
Note 7</t>
        </is>
      </c>
    </row>
    <row r="31">
      <c r="A31" s="4" t="inlineStr">
        <is>
          <t>[2]</t>
        </is>
      </c>
      <c r="B31" s="4" t="inlineStr">
        <is>
          <t>As of June 30, 2020, includes $369,359 of assets related to consolidated variable interest entities that can only be used to settle obligations of the consolidated variable interest entities and $171,518 of liabilities of consolidated variable interest entities for which creditors do not have recourse to the general credit of the Operating Partnership. See
Note 7</t>
        </is>
      </c>
    </row>
  </sheetData>
  <mergeCells count="4">
    <mergeCell ref="A1:B2"/>
    <mergeCell ref="A29:C29"/>
    <mergeCell ref="B30:C30"/>
    <mergeCell ref="B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mbined Guarantor Subsidiaries - Fair Value Measurements</t>
        </is>
      </c>
      <c r="B1" s="2" t="inlineStr">
        <is>
          <t>6 Months Ended</t>
        </is>
      </c>
    </row>
    <row r="2">
      <c r="B2" s="2" t="inlineStr">
        <is>
          <t>Jun. 30, 2020</t>
        </is>
      </c>
    </row>
    <row r="3">
      <c r="A3" s="3" t="inlineStr">
        <is>
          <t>Condensed Financial Statements Captions [Line Items]</t>
        </is>
      </c>
    </row>
    <row r="4">
      <c r="A4" s="4" t="inlineStr">
        <is>
          <t>Fair Value Measurements</t>
        </is>
      </c>
      <c r="B4" s="4" t="inlineStr">
        <is>
          <t>Note 5 – Fair Value Measurements The Company has categorized its financial assets and financial liabilities that are recorded at fair value into a hierarchy in accordance with ASC 820,
Fair Value Measurements and Disclosure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2,652,997 and $2,970,246 at June 30, 2020 and December 31, 2019, respectively. The fair value was calculated using Level 2 inputs by discounting future cash flows for mortgage and other indebtedness using estimated market rates at which similar loans would be made currently. During March 2020, the Company purchased U.S. Treasury securities that are scheduled to mature between April 2021 and June 2021. The Company has designated these securities as available-for-sale (“AFS”). The fair value of these securities was calculated based on quoted market prices in active markets and are included in the Level 1 fair value hierarchy. The Company believes the market for U.S. Treasury securities is an actively traded market given the high level of daily trading volume.
The following table sets forth information regarding the Company’s AFS securities that were measured at fair value for the six months ended June 30, 2020:
AFS Security
Amortized Cost
Allowance for credit losses (1)
Total unrealized gains/(losses)
Fair Value
U.S. Treasury securities
$
152,460
$
—
$
(
42
)
$
152,418
(1)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three and six months ended June 30, 2020. The Company adopted ASU 2016-13,
Measurement of Credit Losses on Financial Instruments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et operating income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Long-lived Assets Measured at Fair Value in 2020 The following table sets forth information regarding the Company's assets that are measured at fair value on a nonrecurring basis and related impairment charges for the six months ended June 30, 2020:
Fair Value Measurements at Reporting Date Using
Total
Quoted Prices in Active Markets for Identical Assets (Level 1)
Significant Other Observable Inputs (Level 2)
Significant Unobservable Inputs (Level 3)
Total Loss on Impairment
2020:
Long-lived assets
$
166,900
$
—
$
—
$
166,900
$
146,918
During the six months ended June 30, 2020, the Company recognized impairments of real estate of $146,918 related to three malls.
Impairment Date
Property
Location
Segment Classification
Loss on Impairment
Fair Value
March
Burnsville Center (1)
Burnsville, MN
Malls
$
26,562
$
47,300
March
Monroeville Mall (2)
Pittsburgh, PA
Malls
107,082
67,000
June
Asheville Mall (3)
Asheville, NC
Malls
13,274
52,600
$
146,918
$
166,900
(1)
In accordance with the Company's quarterly impairment process, the Company wrote down the book value of the mall to its estimated fair value of $47,3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Burnsville Center using a discounted cash flow methodology. The discounted cash flow used assumptions including a holding period of
ten years, with a sale at the end of the holding period, a capitalization rate of
14.5% and a discount rate of
15.5%.
(2)
In accordance with the Company's quarterly impairment process, the Company wrote down the book value of the mall to its estimated fair value of $67,000. The mall had experienced a decline of NOI due to store closures and rent reductions. Management determined the fair value of Monroeville Mall using a discounted cash flow methodology. The discounted cash flow used assumptions including a holding period of
ten years, with a sale at the end of the holding period, a capitalization rate of
14.0% and a discount rate of
14.5%.
(3)
In accordance with the Company's quarterly impairment process, the Company wrote down the book value of the mall to its estimated fair value of $52,6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Asheville Mall using a discounted cash flow methodology. The discounted cash flow used assumptions including a holding period of
ten years, with a sale at the end of the holding period, a capitalization rate of
13.25% and a discount rate of
14.0%. Long-lived Assets Measured at Fair Value in 2019 The following table sets forth information regarding the Company's assets that were measured at fair value on a nonrecurring basis and related impairment charges for the six months ended June 30, 2019:
Fair Value Measurements at Reporting Date Using
Total
Quoted Prices in Active Markets for Identical Assets (Level 1)
Significant Other Observable Inputs (Level 2)
Significant Unobservable Inputs (Level 3)
Total Loss on Impairment
2019:
Long-lived assets
$
127,319
$
—
$
—
$
127,319
$
66,433
During the six months ended June 30, 2019, the Company recognized impairments of real estate of $66,662 related to three malls and one community center:
Impairment Date
Property
Location
Segment Classification
Loss on Impairment
Fair Value
March
Greenbrier Mall (1)
Chesapeake, VA
Malls
$
22,770
$
56,300
March/April
Honey Creek Mall (2)
Terre Haute, IN
Malls
2,045
14,360
June
The Forum at Grandview (3)
Madison, MS
All Other
8,582
31,559
June
EastGate Mall (4)
Cincinnati, OH
Malls
33,265
25,100
January/March
Other adjustments (5)
Various
Malls
(
229
)
—
$
66,433
$
127,319
(1)
In accordance with the Company's quarterly impairment process, the Company wrote down the book value of the mall to its estimated fair value of $56,300. The mall has experienced a decline in cash flows due to store closures and rent reductions. Additionally, one anchor was vacant as of the date of impairment.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1.5% and a discount rate of
11.5%.
(2)
The Company adjusted the book value of the mall to the net sales price of $14,360 based on a signed contract with a third-party buyer, adjusted to reflect estimated disposition costs. The mall was sold in April 2019.
(3)
The Company adjusted the book value to the net sales price of $31,559 based on a signed contract with a third-party buyer, adjusted to reflect estimated disposition costs. The property was sold in July 2019.
(4)
In accordance with the Company's quarterly impairment process, the Company wrote down the book value of the mall to its estimated fair value of $25,1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EastGate Mall using a discounted cash flow methodology. The discounted cash flow used assumptions including a holding period of
ten years, with a sale at the end of the holding period, a capitalization rate of
14.5% and a discount rate of
15.0%.
(5)
Related to true-ups of estimated expenses to actual expenses for properties sold in prior periods.</t>
        </is>
      </c>
    </row>
    <row r="5">
      <c r="A5" s="4" t="inlineStr">
        <is>
          <t>Guarantor Subsidiaries</t>
        </is>
      </c>
    </row>
    <row r="6">
      <c r="A6" s="3" t="inlineStr">
        <is>
          <t>Condensed Financial Statements Captions [Line Items]</t>
        </is>
      </c>
    </row>
    <row r="7">
      <c r="A7" s="4" t="inlineStr">
        <is>
          <t>Fair Value Measurements</t>
        </is>
      </c>
      <c r="B7" s="4" t="inlineStr">
        <is>
          <t xml:space="preserve">Note 5 – Fair Value Measurements The Combined Guarantor Subsidiaries have categorized financial assets and financial liabilities that are recorded at fair value into a hierarchy in accordance with ASC 820,
Fair Value Measurements and Disclosure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bined Guarantor Subsidiarie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the note receivable is a reasonable estimate of fair value. The estimated fair value of mortgage notes payable was $202,163 and $202,772 at June 30, 2020 and
December 31, 201 9 , respectively. The fair value was calculated using Level 2 inputs by discounting future cash flows for mortgage notes payable using estimated market rates at which similar loans would be made currently.
Fair Value Measurements on a Nonrecurring Basis The Combined Guarantor Subsidiaries measure the fair value of certain long-lived assets on a nonrecurring basis, through quarterly impairment testing or when events or changes in circumstances indicate that the carrying amount of the assets may not be recoverable. The Combined Guarantor Subsidiaries consider both quantitative and qualitative factors in their impairment analysis of long-lived assets. Significant quantitative factors include historical and forecasted information for each property such as net operating income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bined Guarantor Subsidiaries classify such long-lived assets under Level 3 in the fair value hierarchy. Level 3 inputs primarily consist of sales and market data, independent valuations and discounted cash flow models.
Long-lived Assets Measured at Fair Value in 2019 The following table sets forth information regarding the Combined Guarantor Subsidiaries’ assets that were measured at fair value on a nonrecurring basis and related impairment charges for the six months ended June 30, 2019:
Fair Value Measurements at Reporting Date Using
Total
Quoted Prices in Active Markets for Identical Assets (Level 1)
Significant Other Observable Inputs (Level 2)
Significant Unobservable Inputs (Level 3)
Total Loss on Impairment
Long-lived assets
$
56,300
$
—
$
—
$
56,300
$
22,770
During the six months ended June 30, 2019, the Combined Guarantor Subsidiaries recognized an impairment of real estate of $22,770 related to one mall.
Impairment Date
Property
Location
Segment Classification
Loss on Impairment
Fair Value
March
Greenbriar Mall (1)
Chesapeake, VA
Malls
$
22,770
$
56,300
(1)
In accordance with the Combined Guarantor Subsidiaries' quarterly impairment process, the Combined Guarantor Subsidiaries wrote down the book value of the mall to its estimated fair value of $56,300. The mall has experienced a decline in cash flows due to store closures and rent reductions. Additionally, one anchor was vacant as of the date of impairment.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1.5% and a discount rate of
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bined Guarantor Subsidiaries - Mortgage Notes Payable, Net</t>
        </is>
      </c>
      <c r="B1" s="2" t="inlineStr">
        <is>
          <t>6 Months Ended</t>
        </is>
      </c>
    </row>
    <row r="2">
      <c r="B2" s="2" t="inlineStr">
        <is>
          <t>Jun. 30, 2020</t>
        </is>
      </c>
    </row>
    <row r="3">
      <c r="A3" s="4" t="inlineStr">
        <is>
          <t>Guarantor Subsidiaries</t>
        </is>
      </c>
    </row>
    <row r="4">
      <c r="A4" s="3" t="inlineStr">
        <is>
          <t>Condensed Financial Statements Captions [Line Items]</t>
        </is>
      </c>
    </row>
    <row r="5">
      <c r="A5" s="4" t="inlineStr">
        <is>
          <t>Mortgage Notes Payable, Net</t>
        </is>
      </c>
      <c r="B5" s="4" t="inlineStr">
        <is>
          <t>Note 6 – Mortgage Notes Payable, Net Mortgage notes payable, net, consisted of the following:
Interest Rate (1)
Maturity Date
June 30, 2020
December 31, 2019
Property
Greenbrier Mall (2)
5.41%
Dec-19
$
64,501
$
64,801
Park Plaza
5.28%
Apr-21
77,577
78,339
Arbor Place
5.10%
May-22
105,634
106,851
Total mortgage notes payable
5.23%
247,712
249,991
Unamortized deferred financing costs
(
77
)
(
112
)
Total mortgage notes payable, net
$
247,635
$
249,879
(1)
Weighted-average interest rate includes the effect of debt premiums and discounts, but excludes amortization of deferred financing costs.
( 2 )
The non-recourse loan is in default. The default interest rate is an additional
3.00% above the stated interest rate.
Scheduled Principal Payments As of June 30, 2020, the scheduled principal amortization and balloon payments of the Combined Guarantor Subsidiaries' mortgage notes payable, excluding extensions available at the Combined Guarantor Subsidiaries' option, are as follows:
2020 (1)
$
2,803
2021
78,637
2022
101,771
183,211
Unamortized deferred financing costs
(
77
)
Principal balance of loan with a maturity date prior to June 30, 2020 (2)
64,501
Total mortgage notes payable, net
$
247,635
(1)
Reflects payments for the fiscal period July 1, 2020 through December 31, 2020.
(2)
Represents the aggregate principal balance as of June 30, 2020 of the non-recourse loan secured by Greenbrier Mall, which was in default. The loan matured in
December 2019 . The Combined Guarantor Subsidiaries' mortgage notes payable had a weighted-average maturity of
0.9 year as of June 30, 2020 and
1.4 years as of December 31, 2019.
Financial Covenants and Restrictions Each of the mortgage notes payable are subject to certain financial covenants under the respective loan agreements. The applicable Guarantor Properties were in compliance with all financial covenants as of June 30, 2020, except as it relates to Park Plaza and Greenbrier Mall. Park Plaza has failed to meet the required minimum net operating income, as defined in the agreement, and as a result, the lender retains excess cash flow until such time the required minimum net operating income is met for two consecutive calendar quarters. Greenbrier Mall failed to retire its mortgage note payable at the scheduled maturity date and the lender has placed the loan in defaul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mbined Guarantor Subsidiaries - Mortgage and Other Notes Receivable</t>
        </is>
      </c>
      <c r="B1" s="2" t="inlineStr">
        <is>
          <t>6 Months Ended</t>
        </is>
      </c>
    </row>
    <row r="2">
      <c r="B2" s="2" t="inlineStr">
        <is>
          <t>Jun. 30, 2020</t>
        </is>
      </c>
    </row>
    <row r="3">
      <c r="A3" s="3" t="inlineStr">
        <is>
          <t>Condensed Financial Statements Captions [Line Items]</t>
        </is>
      </c>
    </row>
    <row r="4">
      <c r="A4" s="4" t="inlineStr">
        <is>
          <t>Mortgage and Other Notes Receivable</t>
        </is>
      </c>
      <c r="B4" s="4" t="inlineStr">
        <is>
          <t>Note 9 – Mortgage and Other Notes Receivable The Company’s mortgage note receivable is collateralized by an assignment of
100% of the partnership interests that own the real estate assets. Other notes receivable include amounts due from tenants and unsecured notes received from third parties as whole or partial consideration for property or investments. Mortgage and other notes receivable consist of the following:
As of June 30, 2020
As of December 31, 2019
Maturity Date
Interest Rate
Balance
Interest Rate
Balance
Mortgages
Dec 2016
(1)
3.48%
$
1,100
4.28% - 9.50%
$
2,637
Other Notes Receivable
Sep 2021- Apr 2026
4.00% - 5.00%
1,629
4.00% - 5.00%
2,025
$
2,729
$
4,662
(1)
Includes a $1,100 note with D'Iberville Promenade, LLC with a maturity date of December 2016, that is in default. This is secured by the joint venture partner’s interest in the joint venture. Expected credit losses As of June 30, 2020, the one mortgage note receivable is in default, but as noted above, the Company has a noncontrolling interest recorded related to the defaulting partner’s interest that serves as collateral on the note, and that amount is greater than the outstanding balance on the note. Based on this information, the Company did not record a credit loss for this class of receivables for the six months ended June 30, 2020. During the six months ended June 30, 2020, the Company assessed each of its note receivables factoring in credit quality indicators such as collection experience and future expectations of performance to determine whether a credit loss should be recorded. Based on this information, the Company wrote off a $1,230 note receivable associated with amounts due from a government sponsored district at The Shoppes at St. Clair during the three months ended March 31, 2020. The Company did not record any other credit losses for this class of receivables for the three months ended June 30, 2020.</t>
        </is>
      </c>
    </row>
    <row r="5">
      <c r="A5" s="4" t="inlineStr">
        <is>
          <t>Guarantor Subsidiaries</t>
        </is>
      </c>
    </row>
    <row r="6">
      <c r="A6" s="3" t="inlineStr">
        <is>
          <t>Condensed Financial Statements Captions [Line Items]</t>
        </is>
      </c>
    </row>
    <row r="7">
      <c r="A7" s="4" t="inlineStr">
        <is>
          <t>Mortgage and Other Notes Receivable</t>
        </is>
      </c>
      <c r="B7" s="4" t="inlineStr">
        <is>
          <t>Note 7 – Mortgage and Other Notes Receivable Each of the mortgage notes receivable is collateralized by a first mortgage. Other note receivable includes an amount due from a government sponsored district for reimbursable costs pursuant to an agreement with the district. The Combined Guarantor Subsidiaries review the mortgage and other notes receivable to determine if the balances are realizable based on factors affecting the collectability of those balances. Factors may include credit quality, timeliness of required periodic payments, past due status and management discussion with obligors.
Mortgage and other notes receivable consist of the following:
As of June 30, 2020
As of December 31, 2019
Maturity Date
Interest Rate
Balance
Interest Rate
Balance
Mortgages:
The Promenade (1)
Dec 2020
5.00%
$
47,514
5.00%
$
47,514
Hamilton Corner (1)
Aug 2020
5.67%
14,295
5.67%
14,295
The Terrace (1)
Dec 2020
7.25%
11,977
7.25%
11,977
73,786
73,786
Other Note Receivable:
Community improvement district
Aug 2028
—
6.75%
1,230
$
73,786
$
75,016
(1)
The mortgaged property is owned by an entity that is controlled by the Operating Partnership and included in the Operating Partnership's condensed consolidated financial statements. The mortgage note receivable is interest only.
Expected credit losses The Combined Guarantor Subsidiaries applied the zero-loss expectation exception to their mortgage receivables because, even in the case of default by the borrower, a loss would not be expected based on the value of the property that serves as collateral for each mortgage. During the three and six months ended June 30, 2020, the Combined Guarantor Subsidiaries evaluated the current and potential future fair values of the properties secured as collateral against each mortgage receivable, as well as taking in account their historical loss experience with similar assets. Based on this information, the Combined Guarantor Subsidiaries did not record a credit loss for this class of receivables for the three and six months ended June 30, 2020. During the six months ended June 30, 2020, the Combined Guarantor Subsidiaries assessed their other note receivable factoring in credit quality indicators such as collection experience and future expectations of performance to determine whether a credit loss should be recorded.
Based on this information, the Combined Guarantor Subsidiaries wrote off the $1,230 ote receiv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bined Guarantor Subsidiaries - Related Party Transactions</t>
        </is>
      </c>
      <c r="B1" s="2" t="inlineStr">
        <is>
          <t>6 Months Ended</t>
        </is>
      </c>
    </row>
    <row r="2">
      <c r="B2" s="2" t="inlineStr">
        <is>
          <t>Jun. 30, 2020</t>
        </is>
      </c>
    </row>
    <row r="3">
      <c r="A3" s="4" t="inlineStr">
        <is>
          <t>Guarantor Subsidiaries</t>
        </is>
      </c>
    </row>
    <row r="4">
      <c r="A4" s="3" t="inlineStr">
        <is>
          <t>Condensed Financial Statements Captions [Line Items]</t>
        </is>
      </c>
    </row>
    <row r="5">
      <c r="A5" s="4" t="inlineStr">
        <is>
          <t>Related Party Transactions</t>
        </is>
      </c>
      <c r="B5" s="4" t="inlineStr">
        <is>
          <t>Note 8 – Related Party Transactions The Combined Guarantor Subsidiaries are party to management agreements with CBL &amp; Associates Management, Inc. (“CBL Management”), which is controlled by the Operating Partnership, to manage the Guarantor Properties. The agreements provide that the Guarantor Properties pay management fees equal to a percentage of gross revenues as defined by the respective management agreements. The management fee percentage ranges from
2.5% to
3.5% based on the agreements. Within property operating expenses, management fee expense was $606 and $1,522 for the three months ended June 30, 2020 and 2019, respectively, and $1,974 and $3,014 for the six months ended June 30, 2020 and 2019, respectively. Amounts payable to CBL Management for management fees were $42 and $394 as of June 30, 2020 and December 31, 2019, respectively. The Combined Guarantor Subsidiaries have mortgage notes receivable with entities under common control totaling $73,786 as of June 30, 2020 and December 31, 2019. See
Note 7 for more information. Interest income earned under the notes receivable were $1,014 and $959 for the three months ended June 30, 2020 and 2019, respectively, and $2,027 and $1,919 for the six months ended June 30, 2020 and 2019, respectively. At June 30, the Combined Guarantor Subsidiaries had a receivable of $1,264 from the Operating Partnership related to credits to current tenants that were taken during the three months ended June 30, 2020 in connection with the litigation matter discussed in more detail in
Note 10- Contingen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bined Guarantor Subsidiaries - Segment Information</t>
        </is>
      </c>
      <c r="B1" s="2" t="inlineStr">
        <is>
          <t>6 Months Ended</t>
        </is>
      </c>
    </row>
    <row r="2">
      <c r="B2" s="2" t="inlineStr">
        <is>
          <t>Jun. 30, 2020</t>
        </is>
      </c>
    </row>
    <row r="3">
      <c r="A3" s="3" t="inlineStr">
        <is>
          <t>Condensed Financial Statements Captions [Line Items]</t>
        </is>
      </c>
    </row>
    <row r="4">
      <c r="A4" s="4" t="inlineStr">
        <is>
          <t>Segment Information</t>
        </is>
      </c>
      <c r="B4" s="4" t="inlineStr">
        <is>
          <t>Note 10 – 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Information on the Company’s segments is presented as follows:
Three Months Ended June 30, 2020
Malls
All Other (1)
Total
Revenues (2)
$
112,002
$
12,209
$
124,211
Property operating expenses (3)
(
38,385
)
(
2,400
)
(
40,785
)
Interest expense
(
18,960
)
(
33,671
)
(
52,631
)
Other expense
—
(
242
)
(
242
)
Gain on sales of real estate assets
—
2,623
2,623
Segment profit (loss)
$
54,657
$
(
21,481
)
33,176
Depreciation and amortization
(
52,663
)
General and administrative expense
(
18,727
)
Interest and other income
891
Loss on impairment
(
13,274
)
Income tax provision
(
16,117
)
Equity in earnings (losses) of unconsolidated affiliates
(
6,079
)
Net loss
$
(
72,793
)
Capital expenditures (4)
$
9,754
$
1,377
$
11,131
Three Months Ended June 30, 2019
Malls
All Other (1)
Total
Revenues (2)
$
170,976
$
22,401
$
193,377
Property operating expenses (3)
(
53,599
)
(
3,379
)
(
56,978
)
Interest expense
(
21,556
)
(
30,926
)
(
52,482
)
Other expense
—
(
34
)
(
34
)
Gain on sales of real estate assets
2,478
3,049
5,527
Segment profit (loss)
$
98,299
$
(
8,889
)
89,410
Depreciation and amortization
(
64,478
)
General and administrative expense
(
14,427
)
Interest and other income
356
Loss on impairment
(
41,608
)
Income tax provision
(
813
)
Equity in earnings (losses) of unconsolidated affiliates
1,872
Net loss
$
(
29,688
)
Capital expenditures (4)
$
31,560
$
1,413
$
32,973
Six Months Ended June 30, 2020
Malls
All Other (1)
Total
Revenues (2)
$
265,353
$
26,432
$
291,785
Property operating expenses (3)
(
90,483
)
(
5,667
)
(
96,150
)
Interest expense
(
37,107
)
(
62,516
)
(
99,623
)
Other expense
—
(
400
)
(
400
)
Gain (loss) on sales of real estate assets
(
25
)
2,788
2,763
Segment profit (loss)
$
137,738
$
(
39,363
)
98,375
Depreciation and amortization
(
108,565
)
General and administrative expense
(
36,563
)
Litigation settlement
—
Interest and other income
3,288
Gain on extinguishment of debt
—
Loss on impairment
(
146,918
)
Income tax provision
(
16,643
)
Equity in earnings (losses) of unconsolidated affiliates
(
5,061
)
Net loss
$
(
212,087
)
Capital expenditures (4)
$
27,810
$
3,653
$
31,463
Six Months Ended June 30, 2019
Malls
All Other (1)
Total
Revenues (2)
$
354,840
$
36,567
$
391,407
Property operating expenses (3)
(
110,780
)
(
7,873
)
(
118,653
)
Interest expense
(
44,746
)
(
61,734
)
(
106,480
)
Other expense
—
(
34
)
(
34
)
Gain on sales of real estate assets
2,478
3,277
5,755
Segment profit (loss)
$
201,792
$
(
29,797
)
171,995
Depreciation and amortization
(
134,270
)
General and administrative expense
(
36,434
)
Litigation settlement
(
88,150
)
Interest and other income
845
Gain on extinguishment of debt
71,722
Loss on impairment
(
66,433
)
Income tax provision
(
952
)
Equity in earnings (losses) of unconsolidated affiliates
5,180
Net loss
$
(
76,497
)
Capital expenditures (4)
$
59,584
$
1,528
$
61,112
Total Assets
Malls
All Other (1)
Total
June 30, 2020
$
3,994,951
$
660,208
$
4,655,159
December 31, 2019
$
4,180,515
$
441,831
$
4,622,346
(1)
The All Other category includes associated centers, community centers, mortgage and other notes receivable, office buildings, self-storage facilities, corporate-level debt and the Management Company.
(2)
Management, development and leasing fees are included in the All Other category. See
Note 3
(3)
Property operating expenses include property operating, real estate taxes and maintenance and repairs.
(4)
Includes additions to and acquisitions of real estate assets and investments in unconsolidated affiliates. Developments in progress are included in the All Other category.</t>
        </is>
      </c>
    </row>
    <row r="5">
      <c r="A5" s="4" t="inlineStr">
        <is>
          <t>Guarantor Subsidiaries</t>
        </is>
      </c>
    </row>
    <row r="6">
      <c r="A6" s="3" t="inlineStr">
        <is>
          <t>Condensed Financial Statements Captions [Line Items]</t>
        </is>
      </c>
    </row>
    <row r="7">
      <c r="A7" s="4" t="inlineStr">
        <is>
          <t>Segment Information</t>
        </is>
      </c>
      <c r="B7" s="4" t="inlineStr">
        <is>
          <t>Note 9 – Segment Information The Combined Guarantor Subsidiaries measure performance and allocate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Information on the Combined Guarantor Subsidiaries' segments is presented as follows:
Three Months Ended June 30, 2020
Malls
All Other (1)
Total
Revenues
$
45,941
$
2,042
$
47,983
Property operating expenses (2)
(
15,329
)
(
428
)
(
15,757
)
Interest expense
(
4,334
)
—
(
4,334
)
Gain on sales of real estate assets
650
—
650
Segment profit
$
26,928
$
1,614
28,542
Depreciation and amortization expense
(
21,437
)
Interest and other income
952
Net income
$
8,057
Capital expenditures (3)
$
4,312
$
34
$
4,346
Three Months Ended June 30, 2019
Malls
All Other (1)
Total
Revenues
$
66,403
$
2,465
$
68,868
Property operating expenses (2)
(
19,840
)
(
581
)
(
20,421
)
Interest expense
(
3,412
)
—
(
3,412
)
Other expense
(
627
)
—
(
627
)
Segment profit
$
42,524
$
1,884
44,408
Depreciation and amortization expense
(
22,717
)
Interest and other income
1,084
Net income
$
22,775
Capital expenditures (3)
$
15,911
$
23
$
15,934
Six Months Ended June 30, 2020
Malls
All Other
(1)
Total
Revenues
$
108,985
$
4,425
$
113,410
Property operating expenses
(2)
(
36,719
)
(
1,034
)
(
37,753
)
Interest expense
(
8,106
)
—
(
8,106
)
Gain on sales of real estate assets
650
—
650
Segment profit
$
64,810
$
3,391
68,201
Depreciation and amortization expense
(
43,301
)
Interest and other income
1,992
Net income
$
26,892
Capital expenditures
(3)
$
11,615
$
659
$
12,274
Six Months Ended June 30, 2019
Malls
All Other
(1)
Total
Revenues
$
136,803
$
5,056
$
141,859
Property operating expenses
(2)
(
42,009
)
(
1,177
)
(
43,186
)
Interest expense
(
7,397
)
—
(
7,397
)
Other expense
(
627
)
—
(
627
)
Segment profit
$
86,770
$
3,879
90,649
Depreciation and amortization expense
(
46,818
)
Interest and other income
2,027
Gain on extinguishment of debt
61,796
Loss on impairment
(
22,770
)
Net income
$
84,884
Capital expenditures
(3)
$
18,529
$
23
$
18,552
Total Assets
Malls
All Other (1)
Total
June 30, 2020
$
1,505,640
$
136,571
$
1,642,211
December 31, 2019
$
1,519,558
$
137,555
$
1,657,113
(1)
The All Other category includes associated centers and notes receivable.
(2)
Property operating expenses include property operating, real estate taxes and maintenance and repairs.
(3)
Amounts include acquisitions of real estate assets. Developments in progress are included in the All Other categor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bined Guarantor Subsidiaries - Contingencies</t>
        </is>
      </c>
      <c r="B1" s="2" t="inlineStr">
        <is>
          <t>6 Months Ended</t>
        </is>
      </c>
    </row>
    <row r="2">
      <c r="B2" s="2" t="inlineStr">
        <is>
          <t>Jun. 30, 2020</t>
        </is>
      </c>
    </row>
    <row r="3">
      <c r="A3" s="3" t="inlineStr">
        <is>
          <t>Condensed Financial Statements Captions [Line Items]</t>
        </is>
      </c>
    </row>
    <row r="4">
      <c r="A4" s="4" t="inlineStr">
        <is>
          <t>Contingencies</t>
        </is>
      </c>
      <c r="B4" s="4" t="inlineStr">
        <is>
          <t>Note 12 – Contingencies
Litigation As previously disclosed, in April 2019, the Company entered into a settlement agreement and release with respect to the class action lawsuit filed on March 16, 2016 in the United States District Court for the Middle District of Florida by Wave Lengths Hair Salons of Florida, Inc. d/b/a Salon Adrian. Pursuant to the settlement agreement the Company set aside a common fund with a monetary and non-monetary value of $90,000 to be disbursed to class members in accordance with an agreed-upon formula that is based upon aggregate damages of $60,000. The Court granted final approval to the proposed settlement on August 22, 2019. The class members were comprised of past and current tenants at certain of the Company's shopping centers that it owns or formerly owned during the class period, which extended from January 1, 2011 through the date of preliminary court approval. Class members who are past tenants and made valid claim pursuant to the Court's order will receive payment of their claims in cash. Class members who are current tenants began receiving monthly credits against rents and future charges during the three months ended June 30, 2020 and will continue for the following
five years. Any amounts under the settlement allocated to tenants with outstanding amounts payable to the Company, including tenants which have declared bankruptcy or declare bankruptcy over the relevant period, will first be deducted from the amounts owed to the Company. All attorney’s fees and associated costs to class counsel (up to a maximum of $27,000), incentive award to the class representative (up to a maximum of $50), and class administration costs (which are expected to not exceed $100), have or will be funded by the common fund, which has been approved by the Court. Under the terms of the settlement agreement, the Company did not pay any dividends to holders of its common shares payable in the third and fourth quarters of 2019. The settlement agreement does not restrict the Company's ability to declare dividends payable in 2020 or in subsequent years. The Company recorded an accrued liability and corresponding litigation settlement expense of $88,150 in the three months ended March 31, 2019 related to the settlement agreement. During the three-month periods ended September 30, 2019 and December 31, 2019, the Company reduced the accrued liability by $26,396, a majority of which was related to past tenants that did not submit a claim pursuant to the terms of the settlement agreement with the remainder relating to tenants that either opted out of the lawsuit or waived their rights to their respective settlement amounts. Additionally, the Company reduced the accrued liability during the three months ended December 31, 2019 by $23,050 related to attorney and administrative fees that were paid pursuant to the settlement agreement. During the three months and six months ended June 30, 2020, the Company reduced the accrued liability by $3,276, which was related to monthly credits against rents and other charges for current tenants. The Company received document requests in the third quarter of 2019, in the form of subpoenas, from the Securities and Exchange Commission and the Department of Justice regarding the Wave Lengths Hair Salons of Florida, Inc. litigation and other related matters. The Company is continuing to cooperate in these matters. See
Note 15 – Subsequent Events
Securities Litigation The Company and certain of its officers and directors were named as defendants in three putative securities class action lawsuits (collectively, the “Securities Class Action Litigation”), each filed in the United States District Court for the Eastern District of Tennessee, on behalf of all persons who purchased or otherwise acquired the Company’s securities during a specified period of time. Those cases were consolidated on July 17, 2019, under the caption
In re CBL &amp; Associates Properties, Inc. Securities Litigation The complaints filed in the Securities Class Action Litigation allege violations of the securities laws, including, among other things, that the defendants made certain materially false and misleading statements and omissions regarding the Company’s contingent liabilities, business, operations, and prospects during the periods of time specified above. The plaintiffs seek compensatory damages and attorneys’ fees and costs, among other relief, but have not specified the amount of damages sought. The outcome of these legal proceedings cannot be predicted with certainty. Certain of the Company’s current and former directors and officers have been named as defendants in nine shareholder derivative lawsuits (collectively, the “Derivative Litigation”). On June 4, 2019, a shareholder filed a putative derivative complaint captioned
Robert Garfield v. Stephen D. Lebovitz et al. Garfield Robert Cohen v. Stephen D. Lebovitz et al. Cohen Travis Lore v. Stephen D. Lebovitz et al. Lore City of Gainesville Cons. Police Officers’ and Firefighters Retirement Plan v. Stephen D. Lebovitz et al. Gainesville Garfield Cohen In re CBL &amp; Associates Properties, Inc. Derivative Litigation Consolidated
Action"). On July 25, 2019, the Court stayed proceedings in the Consolidated Derivative Action pending resolution of an eventual motion to dismiss in the Securities Class Action Litigation. On October 14, 2019, the parties to the Gainesville Derivative Action and the Lore Derivative Action filed a joint stipulation and proposed order confirming that each of those cases is subject to the consolidation order previously entered by the Court in the Consolidated Derivative Action and that further proceedings in those cases are stayed pending resolution of an eventual motion to dismiss in the Securities Class Action Litigation. On July 22, 2019, a shareholder filed a putative derivative complaint captioned Shebitz v. Lebovitz et al. , 1:19-cv-00213, in the United States District Court for the Eastern District of Tennessee (the “ Shebitz Derivative Action”); on January 10, 2020, a shareholder filed a putative derivative complaint captioned Chatman v. Lebovitz, et al., 2020-0011-JTL, in the Delaware Chancery Court (the “Chatman Derivative Action”); on February 12, 2020, a shareholder filed a putative derivative complaint captioned Kurup v. Lebovitz, et al., 2020-0070-JTL, in the Delaware Chancery Court (the “ Kurup Derivative Action”); on February 26, 2020, a shareholder filed a putative derivative complaint captioned Kemmer v. Lebovitz, et al., 1:20-cv-00052, in the United States District Court for the Eastern District of Tennessee (the “ Kemmer Derivative Action”) ; and on April 14, 2020, a shareholder filed a putative derivative complaint captioned Hebig v. Lebovitz, et al., 1:19-cv-00149-JRG-CHS , in the United States District Court for the Eastern District of Tennessee (the “ Hebig Derivative Action”) , each asserting substantially similar claims purportedly on behalf of the Company against similar defendants. On October 7, 2019, the Court stayed the Shebitz Derivative Action, pending resolution of an eventual motion to dismiss in the related Securities Class Action Litigation; the Company expects the Chatman, Kurup, Kemmer , and Hebig Derivative Actions to be stayed as well . The complaints filed in the Derivative Litigation allege, among other things, breaches of fiduciary duties, unjust enrichment, waste of corporate assets, and violations of the federal securities laws. The factual allegations upon which these claims are based are similar to the factual allegations made in the Securities Class Action Litigation, described above. The complaints filed in the Derivative Litigation seek, among other things, unspecified damages and restitution for the Company from the individual defendants, the payment of costs and attorneys’ fees, and that the Company be directed to reform certain governance and internal procedures. The outcome of these legal proceedings cannot be predicted with certainty. The Company's insurance carriers have been placed on notice of these matters. The Company is currently involved in certain other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 $50,000 in the aggregate, subject to deductibles and certain exclusions. At certain locations, individual policies are in place.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partner or have the ability to increase its ownership interest. The guarantees expire upon repayment of the debt, unless noted otherwise. The following table represents the Operating Partnership's guarantees of unconsolidated affiliates' debt as reflected in the accompanying condensed consolidated balance sheets as of June 30, 2020 and December 31, 2019:
As of June 30, 2020
Obligation recorded to reflect guaranty
Unconsolidated Affiliate
Company's Ownership Interest
Outstanding Balance
Percentage Guaranteed by the Operating Partnership
Maximum Guaranteed Amount
Debt Maturity Date (1)
June 30, 2020
December 31, 2019
West Melbourne I, LLC - Phase I
50%
$
40,567
50%
$
20,284
Feb-2021
(2)
$
203
$
199
West Melbourne I, LLC - Phase II
50%
14,603
50%
7,302
Feb-2021
(2)
73
78
Port Orange I, LLC
50%
53,792
50%
26,896
Feb-2021
(2)
269
270
Ambassador Infrastructure, LLC
65%
9,360
100%
9,360
Aug-2020
94
101
Shoppes at Eagle Point, LLC
50%
35,189
35%
(3)
12,740
Oct-2020
(4)
127
127
EastGate Storage, LLC
50%
6,439
50%
(5)
3,250
Dec-2022
33
33
Self Storage at Mid Rivers, LLC
50%
5,843
50%
(6)
2,994
Apr-2023
30
30
Parkdale Self Storage, LLC
50%
5,483
100%
(7)
6,500
Jul-2024
65
65
Hamilton Place Self Storage, LLC
54%
5,146
100%
(8)
7,002
Sep-2024
70
70
Atlanta Outlet JV, LLC
50%
4,680
100%
4,680
Nov-2023
—
—
Louisville Outlet Shoppes, LLC
50%
9,182
100%
(9)
9,182
Jul-2020
—
—
Total guaranty liability
$
964
$
973
(1)
Excludes any extension options.
(2)
These loans have
two
one-year
(3)
The guaranty is for a fixed amount of $12,740 throughout the term of the loan, including any extensions.
(4)
The loan has
one
two-year
(5)
The guaranty may be reduced to
25% once certain debt and operational metrics are met.
(6)
The guaranty may be reduced to
25% once certain debt and operational metrics are met.
(7)
Parkdale Self Storage, LLC, a
50/50 joint venture, closed on a construction loan with a total borrowing capacity of up to $6,500 for the development of a climate controlled self-storage facility adjacent to Parkdale Mall in Beaumont, TX. The Operating Partnership has a joint and several guaranty with its 50/50 partner. Therefore, the maximum guarantee is
100% of the loan.
(8)
Hamilton Place Self Storage, LLC, a
54/46 joint venture, closed on a construction loan with a total borrowing capacity of up to $7,002 for the development of a climate controlled self-storage facility adjacent to Hamilton Place in Chattanooga, TN. The Operating Partnership has guaranteed
100% of the construction loan, but it has a back-up guaranty with its joint venture partner for 50% of the construction loan. The guaranty may be reduced to
50% upon opening, and further reduced to
25% once certain debt and operations metrics are met.
(9)
In July 2020, the maturity date was extended to October 2020. The Company has guaranteed the lease performance of York Town Center, LP ("YTC"), an unconsolidated affiliate in which the Company owns a
50%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22,000, which decreases by $800 annually until the guaranteed amount is reduced to $10,000. The maximum guaranteed obligation was $11,600 as of June 30, 2020. The Company entered into an agreement with its joint venture partner under which the joint venture partner has agreed to reimburse the Company
50% of any amounts it is obligated to fund under the guaranty. The Company did not include an obligation for this guaranty because it determined that the fair value of the guaranty was not material as of June 30, 2020 and December 31, 2019. Expected credit losses During the three and six months ended June 30, 2020, the Company evaluated each guarantee individually by looking at the debt service ratio, cash flow forecasts and the performance of each loan. The result of the analysis was that each loan is current and performing, and if applicable, none of the loans that are guaranteed by the Company are in violation of their debt covenants, each operating property has positive cash flows that are sufficient to cover debt service and forecasted cash flows for each operating property do not indicate that there is more than a remote probability that the Company will be required to perform under each guaranty. Historically, the Company has not had to perform on any of its guarantees of unconsolidated affiliates’ debt. Based on current and future conditions, the Company does not expect to have to perform, and therefore did not record a credit loss for the three and six months ended June 30, 2020.
Performance Bonds</t>
        </is>
      </c>
    </row>
    <row r="5">
      <c r="A5" s="4" t="inlineStr">
        <is>
          <t>Guarantor Subsidiaries</t>
        </is>
      </c>
    </row>
    <row r="6">
      <c r="A6" s="3" t="inlineStr">
        <is>
          <t>Condensed Financial Statements Captions [Line Items]</t>
        </is>
      </c>
    </row>
    <row r="7">
      <c r="A7" s="4" t="inlineStr">
        <is>
          <t>Contingencies</t>
        </is>
      </c>
      <c r="B7" s="4" t="inlineStr">
        <is>
          <t>Note 10 – Contingencies
Litigation On March 20, 2019, the board of directors of CBL, the parent of the Operating Partnership, approved the structure of a settlement of a class action lawsuit filed on March 16, 2016 in the United States District Court for the Middle District of Florida (the “Court”) by Wave Lengths Hair Salons of Florida, Inc. d/b/a Salon Adrian. The CBL entities that were the defendants in the action (and which are responsible for payments under the settlement) are CBL &amp; Associates Properties, Inc., CBL &amp; Associates Limited Partnership, CBL &amp; Associates Management, Inc. and JG Gulf Coast Town Center, LLC (collectively, the “CBL Defendant Entities”). In its action, plaintiff sought unspecified monetary damages as well as costs and attorneys’ fees, based on allegations that the CBL Defendant Entities overcharged tenants at bulk metered malls for electricity. Under the terms of the proposed settlement, the CBL Defendant Entities have denied all allegations of wrongdoing and have asserted that their actions have at all times been lawful and proper. No Combined Guarantor Subsidiary is a CBL Defendant Entity and no Combined Guarantor Subsidiary is responsible for payment of amounts under the above-referenced settlement. The Court granted final approval to the proposed settlement terms on August 22, 2019. Class members include past and current tenants of certain Guarantor Properties (the “Guarantor Class Subsidiaries”) during the class period, which extended from January 1, 2011 through the date of the Court's preliminary approval of the settlement. Under the terms of the settlement, class members who are past tenants and made a claim pursuant to the Court's order will receive payment of their claims in cash. Class members who are current tenants will receive monthly credits against rents and future charges for a five-year period that will begin at the time set forth in the settlement agreement (the “credit period”). Any amounts under the settlement allocated to tenants with outstanding amounts payable to the Guarantor Class Subsidiaries, the CBL Defendant Entities or any other affiliate of those entities, including tenants which have declared bankruptcy or declare bankruptcy over the credit period, will first be deducted from the amounts owed to the Guarantor Class Subsidiaries, the CBL Defendant Entities, or any other affiliate of those entities. CBL Defendant Entities will be responsible for directly paying all cash payments that are made to past tenants who have made a claim. CBL Defendant Entities will be responsible for directly funding to the Guarantor Class Subsidiaries an amount equal to any credits that are due to and taken by current tenants of the Guarantor Class Subsidiaries during the credit period. CBL Defendant Entities have funded or will fund all amounts due to past and current tenants under the settlement such that the Guarantor Class Subsidiaries' cash flows and results of operations are not impacted by the settlement. At June 30, the Combined Guarantor Subsidiaries had a receivable of $1,264 from the Operating Partnership related to credits to current tenants that were taken during the three months ended June 30, 2020. The Combined Guarantor Subsidiaries are currently involved in certain other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bined Guarantor Subsidiaries record a liability for litigation if an unfavorable outcome is probable and the amount of loss or range of loss can be reasonably estimated. If an unfavorable outcome is probable and a reasonable estimate of the loss is a range, the Combined Guarantor Subsidiaries accrue the best estimate within the range. If no amount within the range is a better estimate than any other amount, the Combined Guarantor Subsidiaries accrue the minimum amount within the range. If an unfavorable outcome is probable but the amount of the loss cannot be reasonably estimated, the Combined Guarantor Subsidiaries disclose the nature of the litigation and indicate that an estimate of the loss or range of loss cannot be made. If an unfavorable outcome is reasonably possible and the estimated loss is material, the Combined Guarantor Subsidiaries disclose the nature and estimate of the possible loss of the litigation. Based on current expectations, such matters, both individually and in the aggregate, are not expected to have a material adverse effect on the liquidity, results of operations, business or financial condition of the Combined Guarantor Subsidiaries.
Environmental Contingencies The Combined Guarantor Subsidiaries evaluate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bined Guarantor Subsidiaries believe the maximum potential exposure to loss would not be material to results of operations or financial condition. The Combined Guarantor Subsidiaries have a master insurance policy that provides coverage through 2022 for certain environmental claims up to $10,000 per occurrence and up to $50,000 in the aggregate, subject to deductibles and certain exclusions. At certain locations, individual policies are in pla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bined Guarantor Subsidiaries - Noncash Investing and Financing Activities</t>
        </is>
      </c>
      <c r="B1" s="2" t="inlineStr">
        <is>
          <t>6 Months Ended</t>
        </is>
      </c>
    </row>
    <row r="2">
      <c r="B2" s="2" t="inlineStr">
        <is>
          <t>Jun. 30, 2020</t>
        </is>
      </c>
    </row>
    <row r="3">
      <c r="A3" s="3" t="inlineStr">
        <is>
          <t>Condensed Financial Statements Captions [Line Items]</t>
        </is>
      </c>
    </row>
    <row r="4">
      <c r="A4" s="4" t="inlineStr">
        <is>
          <t>Noncash Investing and Financing Activities</t>
        </is>
      </c>
      <c r="B4" s="4" t="inlineStr">
        <is>
          <t>Note 14 – Noncash Investing and Financing Activities The Company’s noncash investing and financing activities were as follows:
Six Months Ended June 30,
2020
2019
Accrued dividends and distributions payable
$
—
$
2,420
Additions to real estate assets accrued but not yet paid
14,130
26,572
Transfer of real estate assets in settlement of mortgage debt obligations:
Decrease in real estate assets
—
(
60,059
)
Decrease in mortgage and other indebtedness
—
124,111
Decrease in operating assets and liabilities
—
9,333
Decrease in intangible lease and other assets
—
(
1,663
)
Conversion of Operating Partnership units to common stock
21,051
—
Increase (decrease) in lease liabilities arising from right-of-use assets
(
159
)
4,042
Deconsolidation upon formation or transfer of interests in joint ventures:
Decrease in real estate assets
—
(
566
)
Increase in investment in unconsolidated affiliates
—
999</t>
        </is>
      </c>
    </row>
    <row r="5">
      <c r="A5" s="4" t="inlineStr">
        <is>
          <t>Guarantor Subsidiaries</t>
        </is>
      </c>
    </row>
    <row r="6">
      <c r="A6" s="3" t="inlineStr">
        <is>
          <t>Condensed Financial Statements Captions [Line Items]</t>
        </is>
      </c>
    </row>
    <row r="7">
      <c r="A7" s="4" t="inlineStr">
        <is>
          <t>Noncash Investing and Financing Activities</t>
        </is>
      </c>
      <c r="B7" s="4" t="inlineStr">
        <is>
          <t>Note 11 – Noncash Investing and Financing Activities The Combined Guarantor Subsidiaries' noncash investing and financing activities were as follows:
Six Months Ended June 30,
2020
2019
Additions to real estate assets accrued but not yet paid
$
7,460
$
10,423
Distribution of properties to owners
—
11,455
Increase (decrease) in lease liabilities arising from right-of-use assets
(
20
)
489
Transfer of real estate assets in settlement of mortgage debt obligation:
Decrease in real estate assets
—
(
60,058
)
Decrease in mortgage and other indebtedness
—
115,271
Decrease in operating assets and liabilities
—
8,246
Decrease in intangible lease and other assets
—
(
1,6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bined Guarantor Subsidiaries - Summary of Significant Accounting Policies (Policies)</t>
        </is>
      </c>
      <c r="B1" s="2" t="inlineStr">
        <is>
          <t>6 Months Ended</t>
        </is>
      </c>
    </row>
    <row r="2">
      <c r="B2" s="2" t="inlineStr">
        <is>
          <t>Jun. 30, 2020</t>
        </is>
      </c>
    </row>
    <row r="3">
      <c r="A3" s="4" t="inlineStr">
        <is>
          <t>Accounting Guidance Adopted and Not Yet Adopted</t>
        </is>
      </c>
      <c r="B3" s="4" t="inlineStr">
        <is>
          <t>Accounting Guidance Adopted
Description
Expected Adoption Date &amp; Application Method
Financial Statement Effect and Other Information
Accounting Standards Update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pany has determined that its available-for-sale debt securities, guarantees, mortgage and other notes receivable and receivables within the scope of ASC 606 fall under the scope of this standard. The adoption of this guidance did not have a material impact on the Company’s condensed consolidated financial statements or disclosures.
ASU 2018-13,
Fair Value Measurement
January 1, 2020 - Prospective
The guidance eliminates, adds and modifies certain disclosure requirements for fair value measurements. Entities will no longer be required to disclose the amount of and reasons for transfers between Level 1 and 2 of the fair value hierarchy, but public companies will be required to disclose the range and weighted average used to develop significant unobservable inputs for Level 3 fair value measurements. The adoption of this guidance did not have a material impact on the Company’s condensed consolidated financial statements or disclosures.
ASU 2018-15,
Customer's Accounting for Implementation Costs Incurred in a Cloud Computing Arrangement That Is a Service Contract
January 1, 2020 - Prospective
The guidance addresses diversity in practice in accounting for the costs of implementation activities in a cloud computing arrangement that is a service contract. Under the guidance, the Company is to follow Subtopic 350-40 on internal-use software to determine which implementation costs to capitalize and which to expense. The guidance also requires an entity to expense capitalized implementation costs over the term of the hosting arrangement and include that expense in the same line item as the fees associated with the service element of the arrangement. The adoption of this guidance did not have a material impact on the Company’s condensed consolidated financial statements or disclosures.
Lease Modification Q&amp;A
April 1, 2020 –
Prospective
In April 2020, the FASB issued a question-and-answer document (the “Lease Modification Q&amp;A”) focused on the application of lease accounting guidance related to lease concessions provided as a result of COVID-19.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The Company has elected to apply the relief provided under the Lease Modification Q&amp;A and will avail itself of the election to avoid performing a lease by lease analysis for the lease concessions that were (1) granted as relief due to the COVID-19 pandemic and (2) result in the cash flows remaining substantially the same or less than the original contract. The Lease Modification Q&amp;A had a material impact on the Company’s consolidated financial statements as of and for the three and six months ended June 30, 2020. However, its future impact to the Company is dependent upon the extent of lease concessions granted to tenants as a result of the COVID-19 pandemic in future periods and the elections made by the Company at the time of entering such concessions. The Lease Modification Q&amp;A allows the Company to determine accounting policy elections at a disaggregated level, and the elections should be applied consistently by either the type of concession, underlying asset class or on another reasonable basis. As a result, the Company has made the following policy elections based on the type of concession agreed to with the respective tenant.
Rent Deferrals The Company will account for rental deferrals using the receivables model as described within the Lease Modification Q&amp;A. Under the receivables model, the Company will continue to recognize lease revenue in a manner that is unchanged from the original lease agreement and continue to recognize lease receivables and rental revenue during the deferral period.
Rent Abatements The Company will account for rental abatements using the negative variable income model as described within the Lease Modification Q&amp;A. Under the negative variable income model, the Company will recognize negative variable rent for the current period reduction of rental revenue associated with any lease concessions we provide.
At June 30, 2020, the Company’s receivables include $9,129 related to receivables that have been deferred and are to be repaid over periods generally starting in late 2020 and extending for some portion of 2021. The Company granted abatements of $1,848 for the three and six months ended June 30, 2020. As of early August 2020, the Company estimates that it will defer $15,500 of rents that were billed for April, May and June 2020 based on agreements that have been executed or are in active negotiation. The Company continues to assess rent relief requests from its tenants but is unable to predict the resolution or impact of these discussions.
Accounting Guidance Not Yet Adopted
Description
Financial Statement Effect and Other Information
ASU 2020-04,
Reference Rate Reform
On March 12, 2020, the FASB issued ASU 2020-04,
Reference Rate Reform (Topic 848) - Facilitation of the Effects of Reference Rate Reform on Financial Reporting</t>
        </is>
      </c>
    </row>
    <row r="4">
      <c r="A4" s="4" t="inlineStr">
        <is>
          <t>Accounts Receivable</t>
        </is>
      </c>
      <c r="B4" s="4" t="inlineStr">
        <is>
          <t>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are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ible portion of the portfolio is recorded as an adjustment to rental revenues. Management’s estimate of the collectability of accounts receivable from tenants is based on the best information available to management at the time of evaluation.
The duration of the COVID-19 pandemic and our tenants’ ability to resume operations once governmental and legislative restrictions are lifted has caused uncertainty in the Company’s ongoing ability to collect rents when due. Considering the potential impact of these uncertainties, management’s collection assessment also took into consideration the type of retailer and current discussions with the tenants, as well as recent rent collection experience and tenant bankruptcies based on the best information available to management at the time of evaluation. For the three and six months ended June 30, 2020, the Company recorded $36,912 and $40,692, respectively, associated with potentially uncollectible revenues, which includes $1,088 and $2,557, respectively, for straight-line rent receivables</t>
        </is>
      </c>
    </row>
    <row r="5">
      <c r="A5" s="4" t="inlineStr">
        <is>
          <t>Carrying Value of Long-Lived Assets and Investment in Unconsolidated Affiliates</t>
        </is>
      </c>
      <c r="B5" s="4" t="inlineStr">
        <is>
          <t xml:space="preserve">Carrying Value of Long-Lived Assets and Investment in Unconsolidated Affiliates
The Company evaluates its real estate assets and investment in unconsolidated affiliates for impairment indicators whenever events or changes in circumstances indicate that recoverability of its investment in the asset is not reasonably assured. Furthermore, this evaluation is conducted no less frequently than quarterly, irrespective of changes in circumstances. The prolonged outbreak of the COVID-19 pandemic has resulted in sustained closure of the Company’s properties, as well as the cessation of the operations of certain of its tenants, which will likely result in a reduction in the revenues and cash flows of many of its properties due to the adverse financial impacts on its tenants, as well as reductions in other sources of income generated by its properties. In addition to reduced revenues, the Company’s ability to obtain sufficient financing for such properties may be impaired as well as its ability to lease or re-lease properties as a result of worsening market and economic conditions resulting from the COVID-19 pandemic.
As of June 30 , 2020, the Company’s evaluation of impairment of real estate assets considered its estimate of cash flow declines caused by the COVID-19 pandemic, but its other assumptions, including estimated hold period, were generally unchanged given the highly uncertain environment. The worsening of estimated future cash flows due to a change in the Company’s plans , policies, or views of market and economic conditions as it relates to one or more of its properties adversely impacted by the COVID-19 pandemic could result in the recognition of substantial impairment charges on its assets, which could adversely impact its financial results. For the three months ended June 30, 2020, the Company recorded an impairment charge of $ 13,274 related to one mall. For the six months ended June 30 , 2020, the Company recorded impairment charges of $ 146,918 related to three of its malls . As of June 30, 2020, four other properties had impairment indicators; however, based on the Company’s plans with respect to those properties and the economic environment as of June 30 , 2020, no additional impairment charges were recorded . As of June 30, 2020, the Company’s estimates of fair value for each investment are based on a number of assumptions that are subject to economic and market uncertainties including, but not limited to, demand for space, competition for tenants, changes in market rental rates, and operating costs. Future declines in the fair value of the Company’s investments in unconsolidated affiliates, including those resulting from the adverse impact of the COVID-19 pandemic on the real estate assets owned by the unconsolidated affiliates, could result in the recognition of substantial impairment charges on its investments in unconsolidated affiliates to the extent such declines are determined to be other-than-temporary.
No impairments of investments in unconsolidated affiliates were recorded in the three and six-month periods ended June 30, 2020 and 2019. As of June 30, 2020, there were indicators that the fair value of
one investment in unconsolidated affiliates had declined below the Company’s carrying value of the investment; however, the decline was determined to not be other-than-temporary. </t>
        </is>
      </c>
    </row>
    <row r="6">
      <c r="A6" s="4" t="inlineStr">
        <is>
          <t>Guarantor Subsidiaries</t>
        </is>
      </c>
    </row>
    <row r="7">
      <c r="A7" s="4" t="inlineStr">
        <is>
          <t>Basis of Presentation</t>
        </is>
      </c>
      <c r="B7" s="4" t="inlineStr">
        <is>
          <t>Basis of Presentation The accompanying financial statements represent the combined financial statements of the Combined Guarantor Subsidiaries on the accrual basis of accounting in accordance with accounting principles generally accepted in the United States of America. All intercompany transactions have been eliminated. Results of operations realized in any one quarter may not be indicative of the results likely to be experienced over the course of the fiscal year.</t>
        </is>
      </c>
    </row>
    <row r="8">
      <c r="A8" s="4" t="inlineStr">
        <is>
          <t>Accounting Guidance Adopted and Not Yet Adopted</t>
        </is>
      </c>
      <c r="B8" s="4" t="inlineStr">
        <is>
          <t>Accounting Guidance Adopted
Description
Date Adopted &amp; Application Method
Financial Statement Effect and Other Information
ASU 2016-13,
Measurement of Credit Losses on Financial Instruments
January 1, 2020 - P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bined Guarantor Subsidiaries have determined that the guarantees, mortgage and other notes receivable and receivables within the scope of ASC 606 fall under the scope of this standard. The adoption of this guidance did not have a material impact on the Combined Guarantor Subsidiaries' combined financial statements or disclosures.
ASU 2018-13,
Fair Value Measurement
January 1, 2020 - Prospective
The guidance eliminates, adds and modifies certain disclosure requirements for fair value measurements. Entities will no longer be required to disclose the amount of and reasons for transfers between Level 1 and 2 of the fair value hierarchy, but public companies will be required to disclose the range and weighted average used to develop significant unobservable inputs for Level 3 fair value measurements. The adoption of this guidance did not have a material impact on the Combined Guarantor Subsidiaries' combined financial statements or disclosures.
Lease Modification Q &amp; A
April 1, 2020 - Prospective
In April 2020, the FASB issued a question-and-answer document (the “Lease Modification Q&amp;A”) focused on the application of lease accounting guidance related to lease concessions provided as a result of COVID-19. Under existing lease guidance, the Combined Guarantor Subsidiaries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Both lessees and lessors may make this election. The Combined Guarantor Subsidiaries have elected to apply the relief provided under the Lease Modification Q&amp;A and have elected to avoid performing a lease by lease analysis for the lease concessions that were (1) granted as relief due to the COVID-19 pandemic and (2) result in the cash flows remaining substantially the same or less than the original contract. The Lease Modification Q&amp;A had a material impact on the Combined Guarantor Subsidiaries' condensed combined financial statements as of and for the three and six months ended June 30, 2020. However, its future impact to the Combined Guarantors Subsidiaries is dependent upon the extent of lease concessions granted to tenants as a result of the COVID-19 pandemic in future periods and the elections made by the Combined Guarantor Subsidiaries at the time of entering such concessions. The Lease Modification Q&amp;A allows the Combined Guarantor Subsidiaries to determine accounting policy elections at a disaggregated level, and the elections should be applied consistently by either the type of concession, underlying asset class or on another reasonable basis. As a result, the Combined Guarantor Subsidiaries have made the following policy elections based on the type of concession agreed to with respective tenant.
Rent Deferrals The Combined Guarantor Subsidiaries will account for rental deferrals using the receivables model as described within the Lease Modification Q&amp;A. Under the receivables model, the Combined Guarantor Subsidiaries will continue to recognize lease revenue in a manner that is unchanged from the original lease agreement and continue to recognize lease receivables and rental revenue during the deferral period.
Rent Abatements The Combined Guarantor Subsidiaries will account for rental abatements using the negative variable income model as described within the Lease Modification Q&amp;A. Under the negative variable income model, the Combined Guarantor Subsidiaries will recognize negative variable rent for the current period reduction of rental revenue associated with any lease concessions we provide At June 30, 2020, the Combined Guarantor Subsidiaries’ Receivables include $3,789 related to receivables that have been deferred and are to be repaid over periods generally starting in late
2020 2021 estimate that they will defer $6,100 of rents that were billed for April, May and June 2020 based on agreements that have been executed or are in active negotiation. The Combined Guarantor Subsidiaries continue to assess rent relief requests from tenants but are unable to predict the resolution or impact of these discussions.</t>
        </is>
      </c>
    </row>
    <row r="9">
      <c r="A9" s="4" t="inlineStr">
        <is>
          <t>Accounts Receivable</t>
        </is>
      </c>
      <c r="B9" s="4" t="inlineStr">
        <is>
          <t>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The duration of the COVID-19 pandemic and our tenants’ ability to resume operations once governmental and legislative restrictions are lifted has caused uncertainty in our ongoing ability to collect rents when due. Considering the potential impact of these uncertainties, our collection assessment also took into consideration the type of retailer and current discussions with the tenants, as well as recent rent collection experience and tenant bankruptcies based on the best information available to management at the time of evaluation. For the three and six months ended June 30, 2020, we have recorded $15,808 and $17,637, respectively, associated with potentially uncollectible revenues, which includes $753 and $1,206, respectively, for straight-line rent receivables.</t>
        </is>
      </c>
    </row>
    <row r="10">
      <c r="A10" s="4" t="inlineStr">
        <is>
          <t>Carrying Value of Long-Lived Assets and Investment in Unconsolidated Affiliates</t>
        </is>
      </c>
      <c r="B10" s="4" t="inlineStr">
        <is>
          <t>Carrying Value of Long-Lived Assets The Combined Guarantor Subsidiaries evaluate their real estate assets for impairment indicators whenever events or changes in circumstances indicate that recoverability of their investment in the asset is not reasonably assured. Furthermore, this evaluation is conducted no less frequently than quarterly, irrespective of changes in circumstances. The prolonged outbreak of the COVID-19 pandemic has resulted in sustained closure of the Combined Guarantor Subsidiaries’ properties as well as the cessation of the operations of certain of their tenants, which will likely result in a reduction in the revenues and cash flows of their properties due to the adverse financial impacts on their tenants, as well as other sources of income generated by their properties. In addition to reduced revenues, the Combined Guarantor Subsidiaries ability to obtain sufficient financing for such properties may be impaired as well as their ability to lease or re-lease properties as a result of worsening market and economic conditions resulting from the COVID-19 pandemic. As of June 30, 2020, the Combined Guarantor Subsidiaries’ evaluation of impairment considered their estimate of cash flow declines caused by the COVID-19 pandemic, but their other assumptions, including estimated hold period, were generally unchanged given the highly uncertain environment. The worsening of estimated future cash flows due to a change in the Combined Guarantor Subsidiaries’ plans, policies, or views of market and economic conditions as it relates to one or more of their properties adversely impacted by the COVID-19 pandemic could result in the recognition of substantial impairment charges imposed on their assets which could adversely impact their financial results.
For the three and six months ended June 30, 2020, the Combined Guarantor Subsidiaries did not record impairment charg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Properties Owned by Operating Partnership</t>
        </is>
      </c>
      <c r="B4" s="4" t="inlineStr">
        <is>
          <t>As of June 30, 2020, the Operating Partnership owned interests in the following properties:
All Other Properties
Malls (1)
Associated Centers
Community Centers
Office Buildings and Other
Total
Consolidated Properties
53
20
1
4
(2)
78
Unconsolidated Properties (3)
10
3
5
3
21
Total
63
23
6
7
99
(1)
Category consists of regional malls, open-air centers and outlet centers (including one mixed-use center).
(2)
Includes CBL's
two corporate office buildings.
(3)
The Operating Partnership accounts for these investments using the equity method because one or more of the other partners have substantive participating righ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New Accounting Pronouncements and Changes in Accounting Principles</t>
        </is>
      </c>
      <c r="B4" s="4" t="inlineStr">
        <is>
          <t>Accounting Guidance Adopted
Description
Expected Adoption Date &amp; Application Method
Financial Statement Effect and Other Information
Accounting Standards Update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pany has determined that its available-for-sale debt securities, guarantees, mortgage and other notes receivable and receivables within the scope of ASC 606 fall under the scope of this standard. The adoption of this guidance did not have a material impact on the Company’s condensed consolidated financial statements or disclosures.
ASU 2018-13,
Fair Value Measurement
January 1, 2020 - Prospective
The guidance eliminates, adds and modifies certain disclosure requirements for fair value measurements. Entities will no longer be required to disclose the amount of and reasons for transfers between Level 1 and 2 of the fair value hierarchy, but public companies will be required to disclose the range and weighted average used to develop significant unobservable inputs for Level 3 fair value measurements. The adoption of this guidance did not have a material impact on the Company’s condensed consolidated financial statements or disclosures.
ASU 2018-15,
Customer's Accounting for Implementation Costs Incurred in a Cloud Computing Arrangement That Is a Service Contract
January 1, 2020 - Prospective
The guidance addresses diversity in practice in accounting for the costs of implementation activities in a cloud computing arrangement that is a service contract. Under the guidance, the Company is to follow Subtopic 350-40 on internal-use software to determine which implementation costs to capitalize and which to expense. The guidance also requires an entity to expense capitalized implementation costs over the term of the hosting arrangement and include that expense in the same line item as the fees associated with the service element of the arrangement. The adoption of this guidance did not have a material impact on the Company’s condensed consolidated financial statements or disclosures.
Lease Modification Q&amp;A
April 1, 2020 –
Prospective
In April 2020, the FASB issued a question-and-answer document (the “Lease Modification Q&amp;A”) focused on the application of lease accounting guidance related to lease concessions provided as a result of COVID-19.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The Company has elected to apply the relief provided under the Lease Modification Q&amp;A and will avail itself of the election to avoid performing a lease by lease analysis for the lease concessions that were (1) granted as relief due to the COVID-19 pandemic and (2) result in the cash flows remaining substantially the same or less than the original contract. The Lease Modification Q&amp;A had a material impact on the Company’s consolidated financial statements as of and for the three and six months ended June 30, 2020. However, its future impact to the Company is dependent upon the extent of lease concessions granted to tenants as a result of the COVID-19 pandemic in future periods and the elections made by the Company at the time of entering such concessions. The Lease Modification Q&amp;A allows the Company to determine accounting policy elections at a disaggregated level, and the elections should be applied consistently by either the type of concession, underlying asset class or on another reasonable basis. As a result, the Company has made the following policy elections based on the type of concession agreed to with the respective tenant.
Rent Deferrals The Company will account for rental deferrals using the receivables model as described within the Lease Modification Q&amp;A. Under the receivables model, the Company will continue to recognize lease revenue in a manner that is unchanged from the original lease agreement and continue to recognize lease receivables and rental revenue during the deferral period.
Rent Abatements The Company will account for rental abatements using the negative variable income model as described within the Lease Modification Q&amp;A. Under the negative variable income model, the Company will recognize negative variable rent for the current period reduction of rental revenue associated with any lease concessions we provide.
At June 30, 2020, the Company’s receivables include $9,129 related to receivables that have been deferred and are to be repaid over periods generally starting in late 2020 and extending for some portion of 2021. The Company granted abatements of $1,848 for the three and six months ended June 30, 2020. As of early August 2020, the Company estimates that it will defer $15,500 of rents that were billed for April, May and June 2020 based on agreements that have been executed or are in active negotiation. The Company continues to assess rent relief requests from its tenants but is unable to predict the resolution or impact of these discussions.
Accounting Guidance Not Yet Adopted
Description
Financial Statement Effect and Other Information
ASU 2020-04,
Reference Rate Reform
On March 12, 2020, the FASB issued ASU 2020-04,
Reference Rate Reform (Topic 848) - Facilitation of the Effects of Reference Rate Reform on Financial Report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Rental revenues</t>
        </is>
      </c>
      <c r="C4" s="6" t="n">
        <v>120222000</v>
      </c>
      <c r="D4" s="6" t="n">
        <v>185393000</v>
      </c>
      <c r="E4" s="6" t="n">
        <v>281395000</v>
      </c>
      <c r="F4" s="6" t="n">
        <v>376373000</v>
      </c>
    </row>
    <row r="5">
      <c r="A5" s="4" t="inlineStr">
        <is>
          <t>Management, development and leasing fees</t>
        </is>
      </c>
      <c r="C5" s="5" t="n">
        <v>1055000</v>
      </c>
      <c r="D5" s="5" t="n">
        <v>2586000</v>
      </c>
      <c r="E5" s="5" t="n">
        <v>3147000</v>
      </c>
      <c r="F5" s="5" t="n">
        <v>5109000</v>
      </c>
    </row>
    <row r="6">
      <c r="A6" s="4" t="inlineStr">
        <is>
          <t>Other</t>
        </is>
      </c>
      <c r="C6" s="5" t="n">
        <v>2934000</v>
      </c>
      <c r="D6" s="5" t="n">
        <v>5398000</v>
      </c>
      <c r="E6" s="5" t="n">
        <v>7243000</v>
      </c>
      <c r="F6" s="5" t="n">
        <v>9925000</v>
      </c>
    </row>
    <row r="7">
      <c r="A7" s="4" t="inlineStr">
        <is>
          <t>Total revenues</t>
        </is>
      </c>
      <c r="B7" s="4" t="inlineStr">
        <is>
          <t>[1]</t>
        </is>
      </c>
      <c r="C7" s="5" t="n">
        <v>124211000</v>
      </c>
      <c r="D7" s="5" t="n">
        <v>193377000</v>
      </c>
      <c r="E7" s="5" t="n">
        <v>291785000</v>
      </c>
      <c r="F7" s="5" t="n">
        <v>391407000</v>
      </c>
    </row>
    <row r="8">
      <c r="A8" s="3" t="inlineStr">
        <is>
          <t>OPERATING EXPENSES:</t>
        </is>
      </c>
    </row>
    <row r="9">
      <c r="A9" s="4" t="inlineStr">
        <is>
          <t>Property operating</t>
        </is>
      </c>
      <c r="C9" s="5" t="n">
        <v>-16906000</v>
      </c>
      <c r="D9" s="5" t="n">
        <v>-26532000</v>
      </c>
      <c r="E9" s="5" t="n">
        <v>-42615000</v>
      </c>
      <c r="F9" s="5" t="n">
        <v>-55512000</v>
      </c>
    </row>
    <row r="10">
      <c r="A10" s="4" t="inlineStr">
        <is>
          <t>Depreciation and amortization</t>
        </is>
      </c>
      <c r="C10" s="5" t="n">
        <v>-52663000</v>
      </c>
      <c r="D10" s="5" t="n">
        <v>-64478000</v>
      </c>
      <c r="E10" s="5" t="n">
        <v>-108565000</v>
      </c>
      <c r="F10" s="5" t="n">
        <v>-134270000</v>
      </c>
    </row>
    <row r="11">
      <c r="A11" s="4" t="inlineStr">
        <is>
          <t>Real estate taxes</t>
        </is>
      </c>
      <c r="C11" s="5" t="n">
        <v>-17837000</v>
      </c>
      <c r="D11" s="5" t="n">
        <v>-19148000</v>
      </c>
      <c r="E11" s="5" t="n">
        <v>-36285000</v>
      </c>
      <c r="F11" s="5" t="n">
        <v>-39067000</v>
      </c>
    </row>
    <row r="12">
      <c r="A12" s="4" t="inlineStr">
        <is>
          <t>Maintenance and repairs</t>
        </is>
      </c>
      <c r="C12" s="5" t="n">
        <v>-6042000</v>
      </c>
      <c r="D12" s="5" t="n">
        <v>-11298000</v>
      </c>
      <c r="E12" s="5" t="n">
        <v>-17250000</v>
      </c>
      <c r="F12" s="5" t="n">
        <v>-24074000</v>
      </c>
    </row>
    <row r="13">
      <c r="A13" s="4" t="inlineStr">
        <is>
          <t>General and administrative</t>
        </is>
      </c>
      <c r="C13" s="5" t="n">
        <v>-18727000</v>
      </c>
      <c r="D13" s="5" t="n">
        <v>-14427000</v>
      </c>
      <c r="E13" s="5" t="n">
        <v>-36563000</v>
      </c>
      <c r="F13" s="5" t="n">
        <v>-36434000</v>
      </c>
    </row>
    <row r="14">
      <c r="A14" s="4" t="inlineStr">
        <is>
          <t>Loss on impairment</t>
        </is>
      </c>
      <c r="C14" s="5" t="n">
        <v>-13274000</v>
      </c>
      <c r="D14" s="5" t="n">
        <v>-41608000</v>
      </c>
      <c r="E14" s="5" t="n">
        <v>-146918000</v>
      </c>
      <c r="F14" s="5" t="n">
        <v>-66433000</v>
      </c>
    </row>
    <row r="15">
      <c r="A15" s="4" t="inlineStr">
        <is>
          <t>Litigation settlement</t>
        </is>
      </c>
      <c r="F15" s="5" t="n">
        <v>-88150000</v>
      </c>
    </row>
    <row r="16">
      <c r="A16" s="4" t="inlineStr">
        <is>
          <t>Other</t>
        </is>
      </c>
      <c r="C16" s="5" t="n">
        <v>-242000</v>
      </c>
      <c r="D16" s="5" t="n">
        <v>-34000</v>
      </c>
      <c r="E16" s="5" t="n">
        <v>-400000</v>
      </c>
      <c r="F16" s="5" t="n">
        <v>-34000</v>
      </c>
    </row>
    <row r="17">
      <c r="A17" s="4" t="inlineStr">
        <is>
          <t>Total operating expenses</t>
        </is>
      </c>
      <c r="C17" s="5" t="n">
        <v>-125691000</v>
      </c>
      <c r="D17" s="5" t="n">
        <v>-177525000</v>
      </c>
      <c r="E17" s="5" t="n">
        <v>-388596000</v>
      </c>
      <c r="F17" s="5" t="n">
        <v>-443974000</v>
      </c>
    </row>
    <row r="18">
      <c r="A18" s="3" t="inlineStr">
        <is>
          <t>OTHER INCOME (EXPENSES):</t>
        </is>
      </c>
    </row>
    <row r="19">
      <c r="A19" s="4" t="inlineStr">
        <is>
          <t>Interest and other income</t>
        </is>
      </c>
      <c r="C19" s="5" t="n">
        <v>891000</v>
      </c>
      <c r="D19" s="5" t="n">
        <v>356000</v>
      </c>
      <c r="E19" s="5" t="n">
        <v>3288000</v>
      </c>
      <c r="F19" s="5" t="n">
        <v>845000</v>
      </c>
    </row>
    <row r="20">
      <c r="A20" s="4" t="inlineStr">
        <is>
          <t>Interest expense</t>
        </is>
      </c>
      <c r="C20" s="5" t="n">
        <v>-52631000</v>
      </c>
      <c r="D20" s="5" t="n">
        <v>-52482000</v>
      </c>
      <c r="E20" s="5" t="n">
        <v>-99623000</v>
      </c>
      <c r="F20" s="5" t="n">
        <v>-106480000</v>
      </c>
    </row>
    <row r="21">
      <c r="A21" s="4" t="inlineStr">
        <is>
          <t>Gain on extinguishment of debt</t>
        </is>
      </c>
      <c r="F21" s="5" t="n">
        <v>71722000</v>
      </c>
    </row>
    <row r="22">
      <c r="A22" s="4" t="inlineStr">
        <is>
          <t>Gain on sales of real estate assets</t>
        </is>
      </c>
      <c r="C22" s="5" t="n">
        <v>2623000</v>
      </c>
      <c r="D22" s="5" t="n">
        <v>5527000</v>
      </c>
      <c r="E22" s="5" t="n">
        <v>2763000</v>
      </c>
      <c r="F22" s="5" t="n">
        <v>5755000</v>
      </c>
    </row>
    <row r="23">
      <c r="A23" s="4" t="inlineStr">
        <is>
          <t>Income tax provision</t>
        </is>
      </c>
      <c r="C23" s="5" t="n">
        <v>-16117000</v>
      </c>
      <c r="D23" s="5" t="n">
        <v>-813000</v>
      </c>
      <c r="E23" s="5" t="n">
        <v>-16643000</v>
      </c>
      <c r="F23" s="5" t="n">
        <v>-952000</v>
      </c>
    </row>
    <row r="24">
      <c r="A24" s="4" t="inlineStr">
        <is>
          <t>Equity in earnings (losses) of unconsolidated affiliates</t>
        </is>
      </c>
      <c r="C24" s="5" t="n">
        <v>-6079000</v>
      </c>
      <c r="D24" s="5" t="n">
        <v>1872000</v>
      </c>
      <c r="E24" s="5" t="n">
        <v>-5061000</v>
      </c>
      <c r="F24" s="5" t="n">
        <v>5180000</v>
      </c>
    </row>
    <row r="25">
      <c r="A25" s="4" t="inlineStr">
        <is>
          <t>Total other expenses</t>
        </is>
      </c>
      <c r="C25" s="5" t="n">
        <v>-71313000</v>
      </c>
      <c r="D25" s="5" t="n">
        <v>-45540000</v>
      </c>
      <c r="E25" s="5" t="n">
        <v>-115276000</v>
      </c>
      <c r="F25" s="5" t="n">
        <v>-23930000</v>
      </c>
    </row>
    <row r="26">
      <c r="A26" s="4" t="inlineStr">
        <is>
          <t>Net income</t>
        </is>
      </c>
      <c r="C26" s="5" t="n">
        <v>-72793000</v>
      </c>
      <c r="D26" s="5" t="n">
        <v>-29688000</v>
      </c>
      <c r="E26" s="5" t="n">
        <v>-212087000</v>
      </c>
      <c r="F26" s="5" t="n">
        <v>-76497000</v>
      </c>
    </row>
    <row r="27">
      <c r="A27" s="4" t="inlineStr">
        <is>
          <t>Other consolidated subsidiaries/Net income attributable to noncontrolling interests</t>
        </is>
      </c>
      <c r="C27" s="5" t="n">
        <v>487000</v>
      </c>
      <c r="D27" s="5" t="n">
        <v>57000</v>
      </c>
      <c r="E27" s="5" t="n">
        <v>694000</v>
      </c>
      <c r="F27" s="5" t="n">
        <v>132000</v>
      </c>
    </row>
    <row r="28">
      <c r="A28" s="4" t="inlineStr">
        <is>
          <t>Net income (loss) attributable to the Company/Operating Partnership</t>
        </is>
      </c>
      <c r="C28" s="5" t="n">
        <v>-70229000</v>
      </c>
      <c r="D28" s="5" t="n">
        <v>-24177000</v>
      </c>
      <c r="E28" s="5" t="n">
        <v>-192902000</v>
      </c>
      <c r="F28" s="5" t="n">
        <v>-63153000</v>
      </c>
    </row>
    <row r="29">
      <c r="A29" s="4" t="inlineStr">
        <is>
          <t>Net income (loss) attributable to common shareholders/unitholders</t>
        </is>
      </c>
      <c r="C29" s="5" t="n">
        <v>-81452000</v>
      </c>
      <c r="D29" s="5" t="n">
        <v>-35400000</v>
      </c>
      <c r="E29" s="5" t="n">
        <v>-215348000</v>
      </c>
      <c r="F29" s="5" t="n">
        <v>-85599000</v>
      </c>
    </row>
    <row r="30">
      <c r="A30" s="4" t="inlineStr">
        <is>
          <t>Gain (loss) on sales of real estate assets</t>
        </is>
      </c>
      <c r="C30" s="5" t="n">
        <v>2623000</v>
      </c>
      <c r="D30" s="5" t="n">
        <v>5527000</v>
      </c>
      <c r="E30" s="5" t="n">
        <v>2763000</v>
      </c>
      <c r="F30" s="5" t="n">
        <v>5755000</v>
      </c>
    </row>
    <row r="31">
      <c r="A31" s="3" t="inlineStr">
        <is>
          <t>Net loss attributable to noncontrolling interests in:</t>
        </is>
      </c>
    </row>
    <row r="32">
      <c r="A32" s="4" t="inlineStr">
        <is>
          <t>Operating Partnership</t>
        </is>
      </c>
      <c r="C32" s="5" t="n">
        <v>2077000</v>
      </c>
      <c r="D32" s="5" t="n">
        <v>5454000</v>
      </c>
      <c r="E32" s="5" t="n">
        <v>18491000</v>
      </c>
      <c r="F32" s="5" t="n">
        <v>13212000</v>
      </c>
    </row>
    <row r="33">
      <c r="A33" s="4" t="inlineStr">
        <is>
          <t>Other consolidated subsidiaries/Net income attributable to noncontrolling interests</t>
        </is>
      </c>
      <c r="C33" s="5" t="n">
        <v>487000</v>
      </c>
      <c r="D33" s="5" t="n">
        <v>57000</v>
      </c>
      <c r="E33" s="5" t="n">
        <v>694000</v>
      </c>
      <c r="F33" s="5" t="n">
        <v>132000</v>
      </c>
    </row>
    <row r="34">
      <c r="A34" s="4" t="inlineStr">
        <is>
          <t>Net income (loss) attributable to the Company/Operating Partnership</t>
        </is>
      </c>
      <c r="C34" s="5" t="n">
        <v>-70229000</v>
      </c>
      <c r="D34" s="5" t="n">
        <v>-24177000</v>
      </c>
      <c r="E34" s="5" t="n">
        <v>-192902000</v>
      </c>
      <c r="F34" s="5" t="n">
        <v>-63153000</v>
      </c>
    </row>
    <row r="35">
      <c r="A35" s="4" t="inlineStr">
        <is>
          <t>Preferred dividends declared</t>
        </is>
      </c>
      <c r="D35" s="5" t="n">
        <v>-11223000</v>
      </c>
      <c r="F35" s="5" t="n">
        <v>-22446000</v>
      </c>
    </row>
    <row r="36">
      <c r="A36" s="4" t="inlineStr">
        <is>
          <t>Preferred dividends undeclared</t>
        </is>
      </c>
      <c r="C36" s="5" t="n">
        <v>-11223000</v>
      </c>
      <c r="E36" s="5" t="n">
        <v>-22446000</v>
      </c>
    </row>
    <row r="37">
      <c r="A37" s="4" t="inlineStr">
        <is>
          <t>Net income (loss) attributable to common shareholders/unitholders</t>
        </is>
      </c>
      <c r="C37" s="6" t="n">
        <v>-81452000</v>
      </c>
      <c r="D37" s="6" t="n">
        <v>-35400000</v>
      </c>
      <c r="E37" s="6" t="n">
        <v>-215348000</v>
      </c>
      <c r="F37" s="6" t="n">
        <v>-85599000</v>
      </c>
    </row>
    <row r="38">
      <c r="A38" s="3" t="inlineStr">
        <is>
          <t>Basic and diluted per share data attributable to common shareholders:</t>
        </is>
      </c>
    </row>
    <row r="39">
      <c r="A39" s="4" t="inlineStr">
        <is>
          <t>Net income attributable to common shareholders/unitholders</t>
        </is>
      </c>
      <c r="C39" s="7" t="n">
        <v>-0.42</v>
      </c>
      <c r="D39" s="7" t="n">
        <v>-0.2</v>
      </c>
      <c r="E39" s="7" t="n">
        <v>-1.16</v>
      </c>
      <c r="F39" s="7" t="n">
        <v>-0.49</v>
      </c>
    </row>
    <row r="40">
      <c r="A40" s="4" t="inlineStr">
        <is>
          <t>Weighted-average common and potential dilutive common shares/units outstanding</t>
        </is>
      </c>
      <c r="C40" s="5" t="n">
        <v>191962</v>
      </c>
      <c r="D40" s="5" t="n">
        <v>173473</v>
      </c>
      <c r="E40" s="5" t="n">
        <v>185547</v>
      </c>
      <c r="F40" s="5" t="n">
        <v>173363</v>
      </c>
    </row>
    <row r="41">
      <c r="A41" s="4" t="inlineStr">
        <is>
          <t>CBL &amp; Associates Limited Partnership</t>
        </is>
      </c>
    </row>
    <row r="42">
      <c r="A42" s="3" t="inlineStr">
        <is>
          <t>REVENUES:</t>
        </is>
      </c>
    </row>
    <row r="43">
      <c r="A43" s="4" t="inlineStr">
        <is>
          <t>Rental revenues</t>
        </is>
      </c>
      <c r="C43" s="6" t="n">
        <v>120222000</v>
      </c>
      <c r="D43" s="6" t="n">
        <v>185393000</v>
      </c>
      <c r="E43" s="6" t="n">
        <v>281395000</v>
      </c>
      <c r="F43" s="6" t="n">
        <v>376373000</v>
      </c>
    </row>
    <row r="44">
      <c r="A44" s="4" t="inlineStr">
        <is>
          <t>Management, development and leasing fees</t>
        </is>
      </c>
      <c r="C44" s="5" t="n">
        <v>1055000</v>
      </c>
      <c r="D44" s="5" t="n">
        <v>2586000</v>
      </c>
      <c r="E44" s="5" t="n">
        <v>3147000</v>
      </c>
      <c r="F44" s="5" t="n">
        <v>5109000</v>
      </c>
    </row>
    <row r="45">
      <c r="A45" s="4" t="inlineStr">
        <is>
          <t>Other</t>
        </is>
      </c>
      <c r="C45" s="5" t="n">
        <v>2934000</v>
      </c>
      <c r="D45" s="5" t="n">
        <v>5398000</v>
      </c>
      <c r="E45" s="5" t="n">
        <v>7243000</v>
      </c>
      <c r="F45" s="5" t="n">
        <v>9925000</v>
      </c>
    </row>
    <row r="46">
      <c r="A46" s="4" t="inlineStr">
        <is>
          <t>Total revenues</t>
        </is>
      </c>
      <c r="C46" s="5" t="n">
        <v>124211000</v>
      </c>
      <c r="D46" s="5" t="n">
        <v>193377000</v>
      </c>
      <c r="E46" s="5" t="n">
        <v>291785000</v>
      </c>
      <c r="F46" s="5" t="n">
        <v>391407000</v>
      </c>
    </row>
    <row r="47">
      <c r="A47" s="3" t="inlineStr">
        <is>
          <t>OPERATING EXPENSES:</t>
        </is>
      </c>
    </row>
    <row r="48">
      <c r="A48" s="4" t="inlineStr">
        <is>
          <t>Property operating</t>
        </is>
      </c>
      <c r="C48" s="5" t="n">
        <v>-16906000</v>
      </c>
      <c r="D48" s="5" t="n">
        <v>-26532000</v>
      </c>
      <c r="E48" s="5" t="n">
        <v>-42615000</v>
      </c>
      <c r="F48" s="5" t="n">
        <v>-55512000</v>
      </c>
    </row>
    <row r="49">
      <c r="A49" s="4" t="inlineStr">
        <is>
          <t>Depreciation and amortization</t>
        </is>
      </c>
      <c r="C49" s="5" t="n">
        <v>-52663000</v>
      </c>
      <c r="D49" s="5" t="n">
        <v>-64478000</v>
      </c>
      <c r="E49" s="5" t="n">
        <v>-108565000</v>
      </c>
      <c r="F49" s="5" t="n">
        <v>-134270000</v>
      </c>
    </row>
    <row r="50">
      <c r="A50" s="4" t="inlineStr">
        <is>
          <t>Real estate taxes</t>
        </is>
      </c>
      <c r="C50" s="5" t="n">
        <v>-17837000</v>
      </c>
      <c r="D50" s="5" t="n">
        <v>-19148000</v>
      </c>
      <c r="E50" s="5" t="n">
        <v>-36285000</v>
      </c>
      <c r="F50" s="5" t="n">
        <v>-39067000</v>
      </c>
    </row>
    <row r="51">
      <c r="A51" s="4" t="inlineStr">
        <is>
          <t>Maintenance and repairs</t>
        </is>
      </c>
      <c r="C51" s="5" t="n">
        <v>-6042000</v>
      </c>
      <c r="D51" s="5" t="n">
        <v>-11298000</v>
      </c>
      <c r="E51" s="5" t="n">
        <v>-17250000</v>
      </c>
      <c r="F51" s="5" t="n">
        <v>-24074000</v>
      </c>
    </row>
    <row r="52">
      <c r="A52" s="4" t="inlineStr">
        <is>
          <t>General and administrative</t>
        </is>
      </c>
      <c r="C52" s="5" t="n">
        <v>-18727000</v>
      </c>
      <c r="D52" s="5" t="n">
        <v>-14427000</v>
      </c>
      <c r="E52" s="5" t="n">
        <v>-36563000</v>
      </c>
      <c r="F52" s="5" t="n">
        <v>-36434000</v>
      </c>
    </row>
    <row r="53">
      <c r="A53" s="4" t="inlineStr">
        <is>
          <t>Loss on impairment</t>
        </is>
      </c>
      <c r="C53" s="5" t="n">
        <v>-13274000</v>
      </c>
      <c r="D53" s="5" t="n">
        <v>-41608000</v>
      </c>
      <c r="E53" s="5" t="n">
        <v>-146918000</v>
      </c>
      <c r="F53" s="5" t="n">
        <v>-66433000</v>
      </c>
    </row>
    <row r="54">
      <c r="A54" s="4" t="inlineStr">
        <is>
          <t>Litigation settlement</t>
        </is>
      </c>
      <c r="F54" s="5" t="n">
        <v>-88150000</v>
      </c>
    </row>
    <row r="55">
      <c r="A55" s="4" t="inlineStr">
        <is>
          <t>Other</t>
        </is>
      </c>
      <c r="C55" s="5" t="n">
        <v>-242000</v>
      </c>
      <c r="D55" s="5" t="n">
        <v>-34000</v>
      </c>
      <c r="E55" s="5" t="n">
        <v>-400000</v>
      </c>
      <c r="F55" s="5" t="n">
        <v>-34000</v>
      </c>
    </row>
    <row r="56">
      <c r="A56" s="4" t="inlineStr">
        <is>
          <t>Total operating expenses</t>
        </is>
      </c>
      <c r="C56" s="5" t="n">
        <v>-125691000</v>
      </c>
      <c r="D56" s="5" t="n">
        <v>-177525000</v>
      </c>
      <c r="E56" s="5" t="n">
        <v>-388596000</v>
      </c>
      <c r="F56" s="5" t="n">
        <v>-443974000</v>
      </c>
    </row>
    <row r="57">
      <c r="A57" s="3" t="inlineStr">
        <is>
          <t>OTHER INCOME (EXPENSES):</t>
        </is>
      </c>
    </row>
    <row r="58">
      <c r="A58" s="4" t="inlineStr">
        <is>
          <t>Interest and other income</t>
        </is>
      </c>
      <c r="C58" s="5" t="n">
        <v>891000</v>
      </c>
      <c r="D58" s="5" t="n">
        <v>356000</v>
      </c>
      <c r="E58" s="5" t="n">
        <v>3288000</v>
      </c>
      <c r="F58" s="5" t="n">
        <v>845000</v>
      </c>
    </row>
    <row r="59">
      <c r="A59" s="4" t="inlineStr">
        <is>
          <t>Interest expense</t>
        </is>
      </c>
      <c r="C59" s="5" t="n">
        <v>-52631000</v>
      </c>
      <c r="D59" s="5" t="n">
        <v>-52482000</v>
      </c>
      <c r="E59" s="5" t="n">
        <v>-99623000</v>
      </c>
      <c r="F59" s="5" t="n">
        <v>-106480000</v>
      </c>
    </row>
    <row r="60">
      <c r="A60" s="4" t="inlineStr">
        <is>
          <t>Gain on extinguishment of debt</t>
        </is>
      </c>
      <c r="F60" s="5" t="n">
        <v>71722000</v>
      </c>
    </row>
    <row r="61">
      <c r="A61" s="4" t="inlineStr">
        <is>
          <t>Gain on sales of real estate assets</t>
        </is>
      </c>
      <c r="C61" s="5" t="n">
        <v>2623000</v>
      </c>
      <c r="D61" s="5" t="n">
        <v>5527000</v>
      </c>
      <c r="E61" s="5" t="n">
        <v>2763000</v>
      </c>
      <c r="F61" s="5" t="n">
        <v>5755000</v>
      </c>
    </row>
    <row r="62">
      <c r="A62" s="4" t="inlineStr">
        <is>
          <t>Income tax provision</t>
        </is>
      </c>
      <c r="C62" s="5" t="n">
        <v>-16117000</v>
      </c>
      <c r="D62" s="5" t="n">
        <v>-813000</v>
      </c>
      <c r="E62" s="5" t="n">
        <v>-16643000</v>
      </c>
      <c r="F62" s="5" t="n">
        <v>-952000</v>
      </c>
    </row>
    <row r="63">
      <c r="A63" s="4" t="inlineStr">
        <is>
          <t>Equity in earnings (losses) of unconsolidated affiliates</t>
        </is>
      </c>
      <c r="C63" s="5" t="n">
        <v>-6079000</v>
      </c>
      <c r="D63" s="5" t="n">
        <v>1872000</v>
      </c>
      <c r="E63" s="5" t="n">
        <v>-5061000</v>
      </c>
      <c r="F63" s="5" t="n">
        <v>5180000</v>
      </c>
    </row>
    <row r="64">
      <c r="A64" s="4" t="inlineStr">
        <is>
          <t>Total other expenses</t>
        </is>
      </c>
      <c r="C64" s="5" t="n">
        <v>-71313000</v>
      </c>
      <c r="D64" s="5" t="n">
        <v>-45540000</v>
      </c>
      <c r="E64" s="5" t="n">
        <v>-115276000</v>
      </c>
      <c r="F64" s="5" t="n">
        <v>-23930000</v>
      </c>
    </row>
    <row r="65">
      <c r="A65" s="4" t="inlineStr">
        <is>
          <t>Net income</t>
        </is>
      </c>
      <c r="C65" s="5" t="n">
        <v>-72793000</v>
      </c>
      <c r="D65" s="5" t="n">
        <v>-29688000</v>
      </c>
      <c r="E65" s="5" t="n">
        <v>-212087000</v>
      </c>
      <c r="F65" s="5" t="n">
        <v>-76497000</v>
      </c>
    </row>
    <row r="66">
      <c r="A66" s="4" t="inlineStr">
        <is>
          <t>Other consolidated subsidiaries/Net income attributable to noncontrolling interests</t>
        </is>
      </c>
      <c r="C66" s="5" t="n">
        <v>487000</v>
      </c>
      <c r="D66" s="5" t="n">
        <v>57000</v>
      </c>
      <c r="E66" s="5" t="n">
        <v>694000</v>
      </c>
      <c r="F66" s="5" t="n">
        <v>132000</v>
      </c>
    </row>
    <row r="67">
      <c r="A67" s="4" t="inlineStr">
        <is>
          <t>Net income (loss) attributable to the Company/Operating Partnership</t>
        </is>
      </c>
      <c r="C67" s="5" t="n">
        <v>-72306000</v>
      </c>
      <c r="D67" s="5" t="n">
        <v>-29631000</v>
      </c>
      <c r="E67" s="5" t="n">
        <v>-211393000</v>
      </c>
      <c r="F67" s="5" t="n">
        <v>-76365000</v>
      </c>
    </row>
    <row r="68">
      <c r="A68" s="4" t="inlineStr">
        <is>
          <t>Distributions to preferred unitholders declared</t>
        </is>
      </c>
      <c r="D68" s="5" t="n">
        <v>-11223000</v>
      </c>
      <c r="F68" s="5" t="n">
        <v>-22446000</v>
      </c>
    </row>
    <row r="69">
      <c r="A69" s="4" t="inlineStr">
        <is>
          <t>Distributions to preferred unitholders undeclared</t>
        </is>
      </c>
      <c r="C69" s="5" t="n">
        <v>-11223000</v>
      </c>
      <c r="E69" s="5" t="n">
        <v>-22446000</v>
      </c>
    </row>
    <row r="70">
      <c r="A70" s="4" t="inlineStr">
        <is>
          <t>Net income (loss) attributable to common shareholders/unitholders</t>
        </is>
      </c>
      <c r="C70" s="5" t="n">
        <v>-83529000</v>
      </c>
      <c r="D70" s="5" t="n">
        <v>-40854000</v>
      </c>
      <c r="E70" s="5" t="n">
        <v>-233839000</v>
      </c>
      <c r="F70" s="5" t="n">
        <v>-98811000</v>
      </c>
    </row>
    <row r="71">
      <c r="A71" s="3" t="inlineStr">
        <is>
          <t>Net loss attributable to noncontrolling interests in:</t>
        </is>
      </c>
    </row>
    <row r="72">
      <c r="A72" s="4" t="inlineStr">
        <is>
          <t>Other consolidated subsidiaries/Net income attributable to noncontrolling interests</t>
        </is>
      </c>
      <c r="C72" s="5" t="n">
        <v>487000</v>
      </c>
      <c r="D72" s="5" t="n">
        <v>57000</v>
      </c>
      <c r="E72" s="5" t="n">
        <v>694000</v>
      </c>
      <c r="F72" s="5" t="n">
        <v>132000</v>
      </c>
    </row>
    <row r="73">
      <c r="A73" s="4" t="inlineStr">
        <is>
          <t>Net income (loss) attributable to the Company/Operating Partnership</t>
        </is>
      </c>
      <c r="C73" s="5" t="n">
        <v>-72306000</v>
      </c>
      <c r="D73" s="5" t="n">
        <v>-29631000</v>
      </c>
      <c r="E73" s="5" t="n">
        <v>-211393000</v>
      </c>
      <c r="F73" s="5" t="n">
        <v>-76365000</v>
      </c>
    </row>
    <row r="74">
      <c r="A74" s="4" t="inlineStr">
        <is>
          <t>Preferred dividends declared</t>
        </is>
      </c>
      <c r="D74" s="5" t="n">
        <v>-11223000</v>
      </c>
    </row>
    <row r="75">
      <c r="A75" s="4" t="inlineStr">
        <is>
          <t>Net income (loss) attributable to common shareholders/unitholders</t>
        </is>
      </c>
      <c r="C75" s="6" t="n">
        <v>-83529000</v>
      </c>
      <c r="D75" s="6" t="n">
        <v>-40854000</v>
      </c>
      <c r="E75" s="6" t="n">
        <v>-233839000</v>
      </c>
      <c r="F75" s="6" t="n">
        <v>-98811000</v>
      </c>
    </row>
    <row r="76">
      <c r="A76" s="3" t="inlineStr">
        <is>
          <t>Basic and diluted per share data attributable to common shareholders:</t>
        </is>
      </c>
    </row>
    <row r="77">
      <c r="A77" s="4" t="inlineStr">
        <is>
          <t>Net income attributable to common shareholders/unitholders</t>
        </is>
      </c>
      <c r="C77" s="7" t="n">
        <v>-0.41</v>
      </c>
      <c r="D77" s="7" t="n">
        <v>-0.2</v>
      </c>
      <c r="E77" s="7" t="n">
        <v>-1.16</v>
      </c>
      <c r="F77" s="7" t="n">
        <v>-0.49</v>
      </c>
    </row>
    <row r="78">
      <c r="A78" s="4" t="inlineStr">
        <is>
          <t>Weighted-average common and potential dilutive common shares/units outstanding</t>
        </is>
      </c>
      <c r="C78" s="5" t="n">
        <v>201702</v>
      </c>
      <c r="D78" s="5" t="n">
        <v>200231</v>
      </c>
      <c r="E78" s="5" t="n">
        <v>201480</v>
      </c>
      <c r="F78" s="5" t="n">
        <v>200122</v>
      </c>
    </row>
    <row r="79">
      <c r="A79" s="4" t="inlineStr">
        <is>
          <t>Guarantor Subsidiaries</t>
        </is>
      </c>
    </row>
    <row r="80">
      <c r="A80" s="3" t="inlineStr">
        <is>
          <t>REVENUES:</t>
        </is>
      </c>
    </row>
    <row r="81">
      <c r="A81" s="4" t="inlineStr">
        <is>
          <t>Rental revenues</t>
        </is>
      </c>
      <c r="C81" s="6" t="n">
        <v>46849000</v>
      </c>
      <c r="D81" s="6" t="n">
        <v>67316000</v>
      </c>
      <c r="E81" s="6" t="n">
        <v>110680000</v>
      </c>
      <c r="F81" s="6" t="n">
        <v>138588000</v>
      </c>
    </row>
    <row r="82">
      <c r="A82" s="4" t="inlineStr">
        <is>
          <t>Other</t>
        </is>
      </c>
      <c r="C82" s="5" t="n">
        <v>1134000</v>
      </c>
      <c r="D82" s="5" t="n">
        <v>1552000</v>
      </c>
      <c r="E82" s="5" t="n">
        <v>2730000</v>
      </c>
      <c r="F82" s="5" t="n">
        <v>3271000</v>
      </c>
    </row>
    <row r="83">
      <c r="A83" s="4" t="inlineStr">
        <is>
          <t>Total revenues</t>
        </is>
      </c>
      <c r="B83" s="4" t="inlineStr">
        <is>
          <t>[2]</t>
        </is>
      </c>
      <c r="C83" s="5" t="n">
        <v>47983000</v>
      </c>
      <c r="D83" s="5" t="n">
        <v>68868000</v>
      </c>
      <c r="E83" s="5" t="n">
        <v>113410000</v>
      </c>
      <c r="F83" s="5" t="n">
        <v>141859000</v>
      </c>
    </row>
    <row r="84">
      <c r="A84" s="4" t="inlineStr">
        <is>
          <t>Rental revenues</t>
        </is>
      </c>
      <c r="B84" s="4" t="inlineStr">
        <is>
          <t>[3]</t>
        </is>
      </c>
      <c r="C84" s="5" t="n">
        <v>46849000</v>
      </c>
      <c r="D84" s="5" t="n">
        <v>67316000</v>
      </c>
      <c r="E84" s="5" t="n">
        <v>110680000</v>
      </c>
      <c r="F84" s="5" t="n">
        <v>138588000</v>
      </c>
    </row>
    <row r="85">
      <c r="A85" s="3" t="inlineStr">
        <is>
          <t>OPERATING EXPENSES:</t>
        </is>
      </c>
    </row>
    <row r="86">
      <c r="A86" s="4" t="inlineStr">
        <is>
          <t>Property operating</t>
        </is>
      </c>
      <c r="C86" s="5" t="n">
        <v>-7033000</v>
      </c>
      <c r="D86" s="5" t="n">
        <v>-10342000</v>
      </c>
      <c r="E86" s="5" t="n">
        <v>-17806000</v>
      </c>
      <c r="F86" s="5" t="n">
        <v>-21550000</v>
      </c>
    </row>
    <row r="87">
      <c r="A87" s="4" t="inlineStr">
        <is>
          <t>Depreciation and amortization</t>
        </is>
      </c>
      <c r="C87" s="5" t="n">
        <v>-21437000</v>
      </c>
      <c r="D87" s="5" t="n">
        <v>-22717000</v>
      </c>
      <c r="E87" s="5" t="n">
        <v>-43301000</v>
      </c>
      <c r="F87" s="5" t="n">
        <v>-46818000</v>
      </c>
    </row>
    <row r="88">
      <c r="A88" s="4" t="inlineStr">
        <is>
          <t>Real estate taxes</t>
        </is>
      </c>
      <c r="C88" s="5" t="n">
        <v>-6379000</v>
      </c>
      <c r="D88" s="5" t="n">
        <v>-5994000</v>
      </c>
      <c r="E88" s="5" t="n">
        <v>-12981000</v>
      </c>
      <c r="F88" s="5" t="n">
        <v>-12795000</v>
      </c>
    </row>
    <row r="89">
      <c r="A89" s="4" t="inlineStr">
        <is>
          <t>Maintenance and repairs</t>
        </is>
      </c>
      <c r="C89" s="5" t="n">
        <v>-2345000</v>
      </c>
      <c r="D89" s="5" t="n">
        <v>-4085000</v>
      </c>
      <c r="E89" s="5" t="n">
        <v>-6966000</v>
      </c>
      <c r="F89" s="5" t="n">
        <v>-8841000</v>
      </c>
    </row>
    <row r="90">
      <c r="A90" s="4" t="inlineStr">
        <is>
          <t>Loss on impairment</t>
        </is>
      </c>
      <c r="F90" s="5" t="n">
        <v>-22770000</v>
      </c>
    </row>
    <row r="91">
      <c r="A91" s="4" t="inlineStr">
        <is>
          <t>Other</t>
        </is>
      </c>
      <c r="D91" s="5" t="n">
        <v>-627000</v>
      </c>
      <c r="F91" s="5" t="n">
        <v>-627000</v>
      </c>
    </row>
    <row r="92">
      <c r="A92" s="4" t="inlineStr">
        <is>
          <t>Total operating expenses</t>
        </is>
      </c>
      <c r="C92" s="5" t="n">
        <v>-37194000</v>
      </c>
      <c r="D92" s="5" t="n">
        <v>-43765000</v>
      </c>
      <c r="E92" s="5" t="n">
        <v>-81054000</v>
      </c>
      <c r="F92" s="5" t="n">
        <v>-113401000</v>
      </c>
    </row>
    <row r="93">
      <c r="A93" s="3" t="inlineStr">
        <is>
          <t>OTHER INCOME (EXPENSES):</t>
        </is>
      </c>
    </row>
    <row r="94">
      <c r="A94" s="4" t="inlineStr">
        <is>
          <t>Interest and other income</t>
        </is>
      </c>
      <c r="C94" s="5" t="n">
        <v>952000</v>
      </c>
      <c r="D94" s="5" t="n">
        <v>1084000</v>
      </c>
      <c r="E94" s="5" t="n">
        <v>1992000</v>
      </c>
      <c r="F94" s="5" t="n">
        <v>2027000</v>
      </c>
    </row>
    <row r="95">
      <c r="A95" s="4" t="inlineStr">
        <is>
          <t>Interest expense</t>
        </is>
      </c>
      <c r="C95" s="5" t="n">
        <v>-4334000</v>
      </c>
      <c r="D95" s="5" t="n">
        <v>-3412000</v>
      </c>
      <c r="E95" s="5" t="n">
        <v>-8106000</v>
      </c>
      <c r="F95" s="5" t="n">
        <v>-7397000</v>
      </c>
    </row>
    <row r="96">
      <c r="A96" s="4" t="inlineStr">
        <is>
          <t>Gain on extinguishment of debt</t>
        </is>
      </c>
      <c r="F96" s="5" t="n">
        <v>61796000</v>
      </c>
    </row>
    <row r="97">
      <c r="A97" s="4" t="inlineStr">
        <is>
          <t>Net income</t>
        </is>
      </c>
      <c r="C97" s="5" t="n">
        <v>8057000</v>
      </c>
      <c r="D97" s="5" t="n">
        <v>22775000</v>
      </c>
      <c r="E97" s="5" t="n">
        <v>26892000</v>
      </c>
      <c r="F97" s="5" t="n">
        <v>84884000</v>
      </c>
    </row>
    <row r="98">
      <c r="A98" s="4" t="inlineStr">
        <is>
          <t>Gain (loss) on sales of real estate assets</t>
        </is>
      </c>
      <c r="C98" s="5" t="n">
        <v>650000</v>
      </c>
      <c r="E98" s="5" t="n">
        <v>650000</v>
      </c>
    </row>
    <row r="99">
      <c r="A99" s="4" t="inlineStr">
        <is>
          <t>Total other income (expenses)</t>
        </is>
      </c>
      <c r="C99" s="6" t="n">
        <v>-2732000</v>
      </c>
      <c r="D99" s="6" t="n">
        <v>-2328000</v>
      </c>
      <c r="E99" s="6" t="n">
        <v>-5464000</v>
      </c>
      <c r="F99" s="6" t="n">
        <v>56426000</v>
      </c>
    </row>
    <row r="100"/>
    <row r="101">
      <c r="A101" s="4" t="inlineStr">
        <is>
          <t>[1]</t>
        </is>
      </c>
      <c r="B101" s="4" t="inlineStr">
        <is>
          <t>Management, development and leasing fees are included in the All Other category. See
Note 3</t>
        </is>
      </c>
    </row>
    <row r="102">
      <c r="A102" s="4" t="inlineStr">
        <is>
          <t>[2]</t>
        </is>
      </c>
      <c r="B102" s="4" t="inlineStr">
        <is>
          <t>Sales taxes are excluded from revenues.</t>
        </is>
      </c>
    </row>
    <row r="103">
      <c r="A103" s="4" t="inlineStr">
        <is>
          <t>[3]</t>
        </is>
      </c>
      <c r="B103" s="4" t="inlineStr">
        <is>
          <t>Revenues from leases that commenced subsequent to December 31, 2018 are accounted for in accordance with ASC 842,
Leases</t>
        </is>
      </c>
    </row>
  </sheetData>
  <mergeCells count="7">
    <mergeCell ref="A1:B2"/>
    <mergeCell ref="C1:D1"/>
    <mergeCell ref="E1:F1"/>
    <mergeCell ref="A100:E100"/>
    <mergeCell ref="B101:E101"/>
    <mergeCell ref="B102:E102"/>
    <mergeCell ref="B103:E10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The following table presents the Company's revenues disaggregated by revenue source:
Three Months Ended June 30, 2020
Three Months Ended June 30, 2019
Six Months Ended June 30, 2020
Six Months Ended June 30, 2019
Rental revenues (1)
$
120,222
$
185,393
$
281,395
$
376,373
Revenues from contracts with customers (ASC 606):
Operating expense reimbursements (2)
2,103
2,061
4,492
4,204
Management, development and leasing fees (3)
1,055
2,586
3,147
5,109
Marketing revenues (4)
351
1,218
1,094
2,092
3,509
5,865
8,733
11,405
Other revenues
480
2,119
1,657
3,629
Total revenues (5)
$
124,211
$
193,377
$
291,785
$
391,407
(1)
Revenues from leases that commenced subsequent to December 31, 2018 are accounted for in accordance with ASC 842,
Leases
( 2 )
Includes $2,024 in the Malls segment and $79 in the All Other segment for the three months ended June 30, 2020, and includes $1,892 in the Malls segment and $169 in the All Other segment for the three months ended June 30, 2019. Includes $4,345 in the Malls segment and $147 in the All Other segment for the six months ended June 30, 2020, and includes $4,084 in the Malls segment and $120 in the All Other segment for the six months ended June 30, 2019.
( 3 )
Included in All Other segment.
( 4 )
Marketing revenues solely relate to the Malls segment for all periods presented.
( 5 )
Sales taxes are excluded from revenues.</t>
        </is>
      </c>
    </row>
    <row r="5">
      <c r="A5" s="4" t="inlineStr">
        <is>
          <t>Schedule of Expected Recognition of Remaining Performance Obligation</t>
        </is>
      </c>
      <c r="B5" s="4" t="inlineStr">
        <is>
          <t>As of June 30, 2020, the Company expects to recognize these amounts as revenue over the following periods:
Performance obligation
Less than 5 years
5-20 years
Over 20 years
Total
Fixed operating expense reimbursements
$
25,080
$
52,220
$
47,746
$
125,0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ase Revenue</t>
        </is>
      </c>
      <c r="B4" s="4" t="inlineStr">
        <is>
          <t>The components of rental revenues are as follows:
Three Months Ended June 30,
Six Months Ended June 30,
2020
2019
2020
2019
Fixed lease payments
$
99,150
$
151,730
$
236,544
$
311,002
Variable lease payments
21,072
33,663
44,851
65,371
Total rental revenues
$
120,222
$
185,393
$
281,395
$
376,373</t>
        </is>
      </c>
    </row>
    <row r="5">
      <c r="A5" s="4" t="inlineStr">
        <is>
          <t>Schedule of Undiscounted Future Lease Payments to be Received</t>
        </is>
      </c>
      <c r="B5" s="4" t="inlineStr">
        <is>
          <t>The undiscounted future fixed lease payments to be received under the Company's operating leases as of June 30, 2020, are as follows
:
Years Ending December 31,
Operating Leases
2020 (1)
$
242,571
2021
446,200
2022
376,986
2023
313,251
2024
248,727
2025
185,386
Thereafter
451,572
Total undiscounted lease payments
$
2,264,693
(1)
Reflects rental payments for the fiscal period July 1, 2020 to December 31, 2020.</t>
        </is>
      </c>
    </row>
    <row r="6">
      <c r="A6" s="4" t="inlineStr">
        <is>
          <t>Schedule of Lease Expense</t>
        </is>
      </c>
      <c r="B6" s="4" t="inlineStr">
        <is>
          <t>The components of lease expense are presented below:
Three Months Ended June 30, 2020
Three Months Ended June 30, 2019
Six Months Ended June 30, 2020
Six Months Ended June 30, 2019
Lease expense:
Operating lease expense
$
114
$
207
$
239
$
425
Variable lease expense
31
(
2
)
116
30
Total lease expense
$
145
$
205
$
355
$
4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Debt Securities, Available-for-sale Measured at Fair Value</t>
        </is>
      </c>
      <c r="B4" s="4" t="inlineStr">
        <is>
          <t>The following table sets forth information regarding the Company’s AFS securities that were measured at fair value for the six months ended June 30, 2020:
AFS Security
Amortized Cost
Allowance for credit losses (1)
Total unrealized gains/(losses)
Fair Value
U.S. Treasury securities
$
152,460
$
—
$
(
42
)
$
152,418
(1)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three and six months ended June 30, 2020.</t>
        </is>
      </c>
    </row>
    <row r="5">
      <c r="A5" s="4" t="inlineStr">
        <is>
          <t>Schedule of Assets Measured at Fair Value on Nonrecurring Basis</t>
        </is>
      </c>
      <c r="B5" s="4" t="inlineStr">
        <is>
          <t>The following table sets forth information regarding the Company's assets that are measured at fair value on a nonrecurring basis and related impairment charges for the six months ended June 30, 2020:
Fair Value Measurements at Reporting Date Using
Total
Quoted Prices in Active Markets for Identical Assets (Level 1)
Significant Other Observable Inputs (Level 2)
Significant Unobservable Inputs (Level 3)
Total Loss on Impairment
2020:
Long-lived assets
$
166,900
$
—
$
—
$
166,900
$
146,918
The following table sets forth information regarding the Company's assets that were measured at fair value on a nonrecurring basis and related impairment charges for the six months ended June 30, 2019:
Fair Value Measurements at Reporting Date Using
Total
Quoted Prices in Active Markets for Identical Assets (Level 1)
Significant Other Observable Inputs (Level 2)
Significant Unobservable Inputs (Level 3)
Total Loss on Impairment
2019:
Long-lived assets
$
127,319
$
—
$
—
$
127,319
$
66,433</t>
        </is>
      </c>
    </row>
    <row r="6">
      <c r="A6" s="4" t="inlineStr">
        <is>
          <t>Schedule of Impairment on Real Estate Properties</t>
        </is>
      </c>
      <c r="B6" s="4" t="inlineStr">
        <is>
          <t>During the six months ended June 30, 2020, the Company recognized impairments of real estate of $146,918 related to three malls.
Impairment Date
Property
Location
Segment Classification
Loss on Impairment
Fair Value
March
Burnsville Center (1)
Burnsville, MN
Malls
$
26,562
$
47,300
March
Monroeville Mall (2)
Pittsburgh, PA
Malls
107,082
67,000
June
Asheville Mall (3)
Asheville, NC
Malls
13,274
52,600
$
146,918
$
166,900
(1)
In accordance with the Company's quarterly impairment process, the Company wrote down the book value of the mall to its estimated fair value of $47,3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Burnsville Center using a discounted cash flow methodology. The discounted cash flow used assumptions including a holding period of
ten years, with a sale at the end of the holding period, a capitalization rate of
14.5% and a discount rate of
15.5%.
(2)
In accordance with the Company's quarterly impairment process, the Company wrote down the book value of the mall to its estimated fair value of $67,000. The mall had experienced a decline of NOI due to store closures and rent reductions. Management determined the fair value of Monroeville Mall using a discounted cash flow methodology. The discounted cash flow used assumptions including a holding period of
ten years, with a sale at the end of the holding period, a capitalization rate of
14.0% and a discount rate of
14.5%.
(3)
In accordance with the Company's quarterly impairment process, the Company wrote down the book value of the mall to its estimated fair value of $52,6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Asheville Mall using a discounted cash flow methodology. The discounted cash flow used assumptions including a holding period of
ten years, with a sale at the end of the holding period, a capitalization rate of
13.25% and a discount rate of
14.0%. During the six months ended June 30, 2019, the Company recognized impairments of real estate of $66,662 related to three malls and one community center:
Impairment Date
Property
Location
Segment Classification
Loss on Impairment
Fair Value
March
Greenbrier Mall (1)
Chesapeake, VA
Malls
$
22,770
$
56,300
March/April
Honey Creek Mall (2)
Terre Haute, IN
Malls
2,045
14,360
June
The Forum at Grandview (3)
Madison, MS
All Other
8,582
31,559
June
EastGate Mall (4)
Cincinnati, OH
Malls
33,265
25,100
January/March
Other adjustments (5)
Various
Malls
(
229
)
—
$
66,433
$
127,319
(1)
In accordance with the Company's quarterly impairment process, the Company wrote down the book value of the mall to its estimated fair value of $56,300. The mall has experienced a decline in cash flows due to store closures and rent reductions. Additionally, one anchor was vacant as of the date of impairment.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1.5% and a discount rate of
11.5%.
(2)
The Company adjusted the book value of the mall to the net sales price of $14,360 based on a signed contract with a third-party buyer, adjusted to reflect estimated disposition costs. The mall was sold in April 2019.
(3)
The Company adjusted the book value to the net sales price of $31,559 based on a signed contract with a third-party buyer, adjusted to reflect estimated disposition costs. The property was sold in July 2019.
(4)
In accordance with the Company's quarterly impairment process, the Company wrote down the book value of the mall to its estimated fair value of $25,1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EastGate Mall using a discounted cash flow methodology. The discounted cash flow used assumptions including a holding period of
ten years, with a sale at the end of the holding period, a capitalization rate of
14.5% and a discount rate of
15.0%.
(5)
Related to true-ups of estimated expenses to actual expenses for properties sold in prior perio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consolidated Affiliates and Noncontrolling Interests (Tables)</t>
        </is>
      </c>
      <c r="B1" s="2" t="inlineStr">
        <is>
          <t>6 Months Ended</t>
        </is>
      </c>
    </row>
    <row r="2">
      <c r="B2" s="2" t="inlineStr">
        <is>
          <t>Jun. 30, 2020</t>
        </is>
      </c>
    </row>
    <row r="3">
      <c r="A3" s="3" t="inlineStr">
        <is>
          <t>Equity Method Investments And Joint Ventures [Abstract]</t>
        </is>
      </c>
    </row>
    <row r="4">
      <c r="A4" s="4" t="inlineStr">
        <is>
          <t>Schedule of Condensed Combined Financial Statements of Unconsolidated Affiliates</t>
        </is>
      </c>
      <c r="B4" s="4" t="inlineStr">
        <is>
          <t xml:space="preserve">Condensed combined financial statement information of the unconsolidated affiliates is as follows:
June 30, 2020
December 31, 2019
ASSETS:
Investment in real estate assets
$
2,324,956
$
2,293,438
Accumulated depreciation
(
835,032
)
(
803,909
)
1,489,924
1,489,529
Developments in progress
47,761
46,503
Net investment in real estate assets
1,537,685
1,536,032
Other assets
170,711
154,427
Total assets
$
1,708,396
$
1,690,459
LIABILITIES:
Mortgage and other indebtedness, net
$
1,432,269
$
1,417,644
Other liabilities
40,449
41,007
Total liabilities
1,472,718
1,458,651
OWNERS' EQUITY:
The Company
150,542
149,376
Other investors
85,136
82,432
Total owners' equity
235,678
231,808
Total liabilities and owners’ equity
$
1,708,396
$
1,690,459
Three Months Ended June 30,
2020
2019
Total revenues
$
46,661
$
54,230
Net income (loss) (1)
$
(
6,511
)
$
2,993
(1) The Company's pro rata share of net income (loss) is $(
6,079) and $1,872 for the three months ended June 30, 2020 and 2019, respectively.
Six Months Ended June 30,
2020
2019
Total revenues
$
107,175
$
110,097
Net income (loss) (1)
$
(
1,468
)
$
9,003
(1)
The Company's pro rata share of net income (loss) is $(
5,061) and $5,180 for the six months ended June 30, 2020 and 2019, respectively. </t>
        </is>
      </c>
    </row>
    <row r="5">
      <c r="A5" s="4" t="inlineStr">
        <is>
          <t>Schedule of Limited Partners' Capital Account by Class</t>
        </is>
      </c>
      <c r="B5" s="4" t="inlineStr">
        <is>
          <t>Noncontrolling interests consist of the following:
As of
June 30, 2020
December 31, 2019
Noncontrolling interests:
Operating Partnership
$
214
$
31,592
Other consolidated subsidiaries
23,135
23,961
$
23,349
$
55,553</t>
        </is>
      </c>
    </row>
    <row r="6">
      <c r="A6" s="4" t="inlineStr">
        <is>
          <t>Schedule of Variable Interest Entities</t>
        </is>
      </c>
      <c r="B6" s="4" t="inlineStr">
        <is>
          <t>The table below lists the Company's unconsolidated VIEs as of June 30, 2020:
Unconsolidated VIEs:
Investment in Real Estate Joint Ventures and Partnerships
Maximum Risk of Loss
Ambassador Infrastructure, LLC (1)
$
—
$
9,360
BI Development, LLC
—
—
BI Development II, LLC
—
—
Bullseye, LLC
—
—
Continental 425 Fund LLC
7,120
7,120
EastGate Storage, LLC (1)
654
3,904
Hamilton Place Self Storage (1)
1,406
8,408
Parkdale Self Storage, LLC (1)
1,088
7,588
PHG-CBL Lexington, LLC
35
35
Self Storage at Mid Rivers, LLC (1)
605
3,599
Shoppes at Eagle Point, LLC (1)
16,818
29,558
Vision - CBL Hamilton Place, LLC
3,620
3,620
$
31,346
$
73,192
(1)
The Operating Partnership has guaranteed all or a portion of the debt of each of these VIEs. See
Note 12 for more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Mortgage and Other Indebtedness, Net (Tables)</t>
        </is>
      </c>
      <c r="B1" s="2" t="inlineStr">
        <is>
          <t>6 Months Ended</t>
        </is>
      </c>
    </row>
    <row r="2">
      <c r="B2" s="2" t="inlineStr">
        <is>
          <t>Jun. 30, 2020</t>
        </is>
      </c>
    </row>
    <row r="3">
      <c r="A3" s="3" t="inlineStr">
        <is>
          <t>Debt Disclosure [Abstract]</t>
        </is>
      </c>
    </row>
    <row r="4">
      <c r="A4" s="4" t="inlineStr">
        <is>
          <t>Schedule of Net Mortgage Notes Payable</t>
        </is>
      </c>
      <c r="B4" s="4" t="inlineStr">
        <is>
          <t>Net mortgage and other indebtedness consisted of the following:
June 30, 2020
December 31, 2019
Amount
Weighted- Average Interest Rate (1)
Amount
Weighted- Average Interest Rate (1)
Fixed-rate debt:
Non-recourse loans on operating Properties
$
1,230,227
5.19
%
$
1,330,561
5.27
%
Senior unsecured notes due 2023 (2)
448,139
5.25
%
447,894
5.25
%
Senior unsecured notes due 2024 (3)
299,964
4.60
%
299,960
4.60
%
Senior unsecured notes due 2026 (4)
617,911
5.95
%
617,473
5.95
%
Total fixed-rate debt
2,596,241
5.31
%
2,695,888
5.35
%
Variable-rate debt:
Recourse loan on operating Property
41,500
2.82
%
41,950
4.34
%
Construction loan
27,215
3.07
%
29,400
4.60
%
Secured line of credit
675,925
2.42
%
310,925
3.94
%
Secured term loan
447,500
2.42
%
465,000
3.94
%
Total variable-rate debt
1,192,140
2.45
%
847,275
3.98
%
Total fixed-rate and variable-rate debt
3,788,381
4.41
%
3,543,163
5.02
%
Unamortized deferred financing costs (5)
(
14,347
)
(
16,148
)
Total mortgage and other indebtedness, net
$
3,774,034
$
3,527,015
(1)
Weighted-average interest rate includes the effect of debt premiums and discounts, but excludes amortization of deferred financing costs.
(2)
The balance is net of an unamortized discount of $1,861 and $2,106 as of June 30, 2020 and December 31, 2019, respectively.
(3)
The balance is net of an unamortized discount of $36 and $40 as of June 30, 2020 and December 31, 2019, respectively.
(4)
The balance is net of an unamortized discount of $7,090 and $7,527 as of June 30, 2020 and December 31, 2019, respectively.
(5)
Includes $4,795 of unamortized deferred financing costs related to the secured term loan and certain property-level, non-recourse mortgage loans that may be required to be written off in the event that a waiver or restructuring of terms cannot be negotiated and the debt is either redeemed or otherwise extinguished. Additionally, intangible lease assets and other assets includes $7,828 of unamortized deferred financing costs related to the secured line of credit that may be required to be written off in the event that a waiver or restructuring of terms cannot be negotiated and the debt is either redeemed or otherwise extinguished.
Description
Issued (1)
Amount
Interest Rate
Maturity Date (2)
2023 Notes
November 2013
$
450,000
5.25
%
December 2023
2024 Notes
October 2014
300,000
4.60
%
October 2024
2026 Notes
December 2016 / September 2017
625,000
5.95
%
December 2026
(1)
Issued by the Operating Partnership. CBL is a limited guarantor of the Operating Partnership's obligations under the Notes as described above.
( 2 )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and September 1, 2023, respectively, for cash at a redemption price equal to the aggregate principal amount of the Notes to be redeemed, plus accrued and unpaid interest to, but not including, the redemption date and a make-whole premium calculated in accordance with the indenture. On or after the respective dates noted abov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 0.35 % and 0.40 % for the 2026 Notes, the 2024 Notes and the 2023 Notes, respectively.</t>
        </is>
      </c>
    </row>
    <row r="5">
      <c r="A5" s="4" t="inlineStr">
        <is>
          <t>Schedule of Loan Repayments</t>
        </is>
      </c>
      <c r="B5" s="4" t="inlineStr">
        <is>
          <t>Date
Property
Interest Rate at Repayment Date
Scheduled Maturity Date
Principal Balance Repaid (1)
February
Parkway Place
6.50%
July 2020
$
33,186
February
Valley View Mall
6.50%
July 2020
51,360
$
84,546
(1)
The Company retired the loans with borrowings from its secured line of credit.</t>
        </is>
      </c>
    </row>
    <row r="6">
      <c r="A6" s="4" t="inlineStr">
        <is>
          <t>Summary of Non Recourse Loans</t>
        </is>
      </c>
      <c r="B6" s="4" t="inlineStr">
        <is>
          <t>The non-recourse loans that are in default at June 30, 2020 are as follows:
Property
Location
Interest Rate
Scheduled Maturity Date
Loan Amount
Greenbrier Mall
Chesapeake, VA
5.41%
Dec-19
$
64,501
Hickory Point Mall
Forsyth, IL
5.85%
Dec-19
27,446
Burnsville Center
Burnsville, MN
6.00%
Jul-20
64,233
EastGate Mall
Cincinnati, OH
5.83%
Apr-21
31,952
Park Plaza
Little Rock, AR
5.28%
Apr-21
77,577
Asheville Mall
Asheville, NC
5.80%
Sep-21
63,041</t>
        </is>
      </c>
    </row>
    <row r="7">
      <c r="A7" s="4" t="inlineStr">
        <is>
          <t>Schedule of Principal Repayments</t>
        </is>
      </c>
      <c r="B7" s="4" t="inlineStr">
        <is>
          <t>As of June 30, 2020, the scheduled principal amortization and balloon payments of the Company’s consolidated debt, excluding extensions available at the Company’s option, on all mortgage and other indebtedness, including construction loans and the secured line of credit, are as follows:
2020 (1)
$
101,401
2021
557,157
2022
465,844
2023
1,491,825
2024
341,398
2025
36,160
Thereafter
711,636
3,705,421
Net unamortized discounts and premium
(
8,987
)
Unamortized deferred financing costs
(
14,347
)
Principal balance of loans with a maturity date prior to June 30, 2020 (2)
91,947
Total mortgage and other indebtedness, net
$
3,774,034
(1 )
Reflects payments for the fiscal period July 1, 2020 through December 31, 2020.
(2)
Represents the aggregate principal balance as of June 30, 2020 of two non-recourse loans, secured by Greenbrier Mall and Hickory Point Mall, which were in default. The loans secured by Greenbrier Mall and Hickory Point Mall matured in December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and Other Notes Receivable (Tables)</t>
        </is>
      </c>
      <c r="B1" s="2" t="inlineStr">
        <is>
          <t>6 Months Ended</t>
        </is>
      </c>
    </row>
    <row r="2">
      <c r="B2" s="2" t="inlineStr">
        <is>
          <t>Jun. 30, 2020</t>
        </is>
      </c>
    </row>
    <row r="3">
      <c r="A3" s="3" t="inlineStr">
        <is>
          <t>Accounts Notes Loans And Financing Receivable Gross Allowance And Net [Abstract]</t>
        </is>
      </c>
    </row>
    <row r="4">
      <c r="A4" s="4" t="inlineStr">
        <is>
          <t>Schedule of Mortgage and Other Notes Receivable</t>
        </is>
      </c>
      <c r="B4" s="4" t="inlineStr">
        <is>
          <t>Mortgage and other notes receivable consist of the following:
As of June 30, 2020
As of December 31, 2019
Maturity Date
Interest Rate
Balance
Interest Rate
Balance
Mortgages
Dec 2016
(1)
3.48%
$
1,100
4.28% - 9.50%
$
2,637
Other Notes Receivable
Sep 2021- Apr 2026
4.00% - 5.00%
1,629
4.00% - 5.00%
2,025
$
2,729
$
4,662
(1)
Includes a $1,100 note with D'Iberville Promenade, LLC with a maturity date of December 2016, that is in default. This is secured by the joint venture partner’s interest in the joint ventu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Information on Reportable Segments</t>
        </is>
      </c>
      <c r="B4" s="4" t="inlineStr">
        <is>
          <t>Information on the Company’s segments is presented as follows:
Three Months Ended June 30, 2020
Malls
All Other (1)
Total
Revenues (2)
$
112,002
$
12,209
$
124,211
Property operating expenses (3)
(
38,385
)
(
2,400
)
(
40,785
)
Interest expense
(
18,960
)
(
33,671
)
(
52,631
)
Other expense
—
(
242
)
(
242
)
Gain on sales of real estate assets
—
2,623
2,623
Segment profit (loss)
$
54,657
$
(
21,481
)
33,176
Depreciation and amortization
(
52,663
)
General and administrative expense
(
18,727
)
Interest and other income
891
Loss on impairment
(
13,274
)
Income tax provision
(
16,117
)
Equity in earnings (losses) of unconsolidated affiliates
(
6,079
)
Net loss
$
(
72,793
)
Capital expenditures (4)
$
9,754
$
1,377
$
11,131
Three Months Ended June 30, 2019
Malls
All Other (1)
Total
Revenues (2)
$
170,976
$
22,401
$
193,377
Property operating expenses (3)
(
53,599
)
(
3,379
)
(
56,978
)
Interest expense
(
21,556
)
(
30,926
)
(
52,482
)
Other expense
—
(
34
)
(
34
)
Gain on sales of real estate assets
2,478
3,049
5,527
Segment profit (loss)
$
98,299
$
(
8,889
)
89,410
Depreciation and amortization
(
64,478
)
General and administrative expense
(
14,427
)
Interest and other income
356
Loss on impairment
(
41,608
)
Income tax provision
(
813
)
Equity in earnings (losses) of unconsolidated affiliates
1,872
Net loss
$
(
29,688
)
Capital expenditures (4)
$
31,560
$
1,413
$
32,973
Six Months Ended June 30, 2020
Malls
All Other (1)
Total
Revenues (2)
$
265,353
$
26,432
$
291,785
Property operating expenses (3)
(
90,483
)
(
5,667
)
(
96,150
)
Interest expense
(
37,107
)
(
62,516
)
(
99,623
)
Other expense
—
(
400
)
(
400
)
Gain (loss) on sales of real estate assets
(
25
)
2,788
2,763
Segment profit (loss)
$
137,738
$
(
39,363
)
98,375
Depreciation and amortization
(
108,565
)
General and administrative expense
(
36,563
)
Litigation settlement
—
Interest and other income
3,288
Gain on extinguishment of debt
—
Loss on impairment
(
146,918
)
Income tax provision
(
16,643
)
Equity in earnings (losses) of unconsolidated affiliates
(
5,061
)
Net loss
$
(
212,087
)
Capital expenditures (4)
$
27,810
$
3,653
$
31,463
Six Months Ended June 30, 2019
Malls
All Other (1)
Total
Revenues (2)
$
354,840
$
36,567
$
391,407
Property operating expenses (3)
(
110,780
)
(
7,873
)
(
118,653
)
Interest expense
(
44,746
)
(
61,734
)
(
106,480
)
Other expense
—
(
34
)
(
34
)
Gain on sales of real estate assets
2,478
3,277
5,755
Segment profit (loss)
$
201,792
$
(
29,797
)
171,995
Depreciation and amortization
(
134,270
)
General and administrative expense
(
36,434
)
Litigation settlement
(
88,150
)
Interest and other income
845
Gain on extinguishment of debt
71,722
Loss on impairment
(
66,433
)
Income tax provision
(
952
)
Equity in earnings (losses) of unconsolidated affiliates
5,180
Net loss
$
(
76,497
)
Capital expenditures (4)
$
59,584
$
1,528
$
61,112
Total Assets
Malls
All Other (1)
Total
June 30, 2020
$
3,994,951
$
660,208
$
4,655,159
December 31, 2019
$
4,180,515
$
441,831
$
4,622,346
(1)
The All Other category includes associated centers, community centers, mortgage and other notes receivable, office buildings, self-storage facilities, corporate-level debt and the Management Company.
(2)
Management, development and leasing fees are included in the All Other category. See
Note 3
(3)
Property operating expenses include property operating, real estate taxes and maintenance and repairs.
(4)
Include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and Earnings per Unit (Tables)</t>
        </is>
      </c>
      <c r="B1" s="2" t="inlineStr">
        <is>
          <t>6 Months Ended</t>
        </is>
      </c>
    </row>
    <row r="2">
      <c r="B2" s="2" t="inlineStr">
        <is>
          <t>Jun. 30, 2020</t>
        </is>
      </c>
    </row>
    <row r="3">
      <c r="A3" s="3" t="inlineStr">
        <is>
          <t>Earnings Per Share [Abstract]</t>
        </is>
      </c>
    </row>
    <row r="4">
      <c r="A4" s="4" t="inlineStr">
        <is>
          <t>Schedule of Basic and Diluted EPU for Common and Special Common Units</t>
        </is>
      </c>
      <c r="B4" s="4" t="inlineStr">
        <is>
          <t xml:space="preserve">The following table presents basic and diluted EPU for common and special common units for the three-month and six-month periods ended June 30, 2020 and 2019.
Three Months Ended June 30,
Six Months Ended June 30,
(In thousands, except per unit data)
2020
2019
2020
2019
Net Loss Attributable to Common Unitholders
$
(
83,529
)
$
(
40,854
)
$
(
233,839
)
$
(
98,811
)
Distributions to Common Unitholders - Declared Only
—
(
14,594
)
—
(
14,639
)
Distributions to Special Common Unitholders - Declared and Undeclared
Common units issued on conversion of SCUs
—
(
178
)
—
(
133
)
S-SCUs
(
1,143
)
(
1,143
)
(
2,286
)
(
2,286
)
L-SCUs
-
(
433
)
(
433
)
(
866
)
K-SCUs
(
844
)
(
844
)
(
1,687
)
(
1,687
)
Total Undistributed Losses Available to Common and Special Common Unitholders
$
(
85,516
)
$
(
58,046
)
$
(
238,245
)
$
(
118,421
)
Distributed Earnings:
Common units issued on conversion of SCUs
—
—
—
133
S-SCUs
1,143
1,143
2,286
4,572
L-SCUs
433
433
433
1,732
K-SCUs
844
844
1,687
3,375
Common Units
—
—
—
14,639
Undistributed Losses:
Common units issued on conversion of SCUs
$
—
$
—
$
—
$
—
S-SCUs
—
—
—
—
L-SCUs
—
—
—
—
K-SCUs
—
—
—
—
Common Units
(
85,513
)
(
43,274
)
(
238,243
)
(
201,801
)
Weighted Average:
Common units issued on conversion of SCUs
1,697
1,770
1,697
1,758
S-SCUs
1,561
1,561
1,561
1,561
L-SCUs
572
572
572
572
K-SCUs
1,137
1,137
1,137
1,137
Common Units
196,736
195,192
196,513
195,142
Basic EPU:
Common units issued on conversion of SCUs
$
—
$
—
$
—
$
—
S-SCUs
0.73
0.73
1.46
2.93
L-SCUs
0.76
0.76
0.76
3.03
K-SCUs
0.74
0.74
1.48
2.97
Common Units
(
0.43
)
(
0.22
)
(
1.21
)
(
0.96
)
Total Basic EPU
$
(
0.41
)
$
(
0.20
)
$
(
1.16
)
$
(
0.49
)
Diluted EPU:
Common units issued on conversion of SCUs
$
—
$
—
$
—
$
—
S-SCUs
0.73
0.73
1.46
2.93
L-SCUs
0.76
0.76
0.76
3.03
K-SCUs
0.74
0.74
1.48
2.97
Common Units
(
0.43
)
(
0.22
)
(
1.21
)
(
0.53
)
Total Diluted EPU
$
(
0.41
)
$
(
0.20
)
$
(
1.16
)
$
(
0.4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Jun. 30, 2020</t>
        </is>
      </c>
    </row>
    <row r="3">
      <c r="A3" s="3" t="inlineStr">
        <is>
          <t>Commitments And Contingencies Disclosure [Abstract]</t>
        </is>
      </c>
    </row>
    <row r="4">
      <c r="A4" s="4" t="inlineStr">
        <is>
          <t>Schedule of Guarantees</t>
        </is>
      </c>
      <c r="B4" s="4" t="inlineStr">
        <is>
          <t xml:space="preserve">The following table represents the Operating Partnership's guarantees of unconsolidated affiliates' debt as reflected in the accompanying condensed consolidated balance sheets as of June 30, 2020 and December 31, 2019:
As of June 30, 2020
Obligation recorded to reflect guaranty
Unconsolidated Affiliate
Company's Ownership Interest
Outstanding Balance
Percentage Guaranteed by the Operating Partnership
Maximum Guaranteed Amount
Debt Maturity Date (1)
June 30, 2020
December 31, 2019
West Melbourne I, LLC - Phase I
50%
$
40,567
50%
$
20,284
Feb-2021
(2)
$
203
$
199
West Melbourne I, LLC - Phase II
50%
14,603
50%
7,302
Feb-2021
(2)
73
78
Port Orange I, LLC
50%
53,792
50%
26,896
Feb-2021
(2)
269
270
Ambassador Infrastructure, LLC
65%
9,360
100%
9,360
Aug-2020
94
101
Shoppes at Eagle Point, LLC
50%
35,189
35%
(3)
12,740
Oct-2020
(4)
127
127
EastGate Storage, LLC
50%
6,439
50%
(5)
3,250
Dec-2022
33
33
Self Storage at Mid Rivers, LLC
50%
5,843
50%
(6)
2,994
Apr-2023
30
30
Parkdale Self Storage, LLC
50%
5,483
100%
(7)
6,500
Jul-2024
65
65
Hamilton Place Self Storage, LLC
54%
5,146
100%
(8)
7,002
Sep-2024
70
70
Atlanta Outlet JV, LLC
50%
4,680
100%
4,680
Nov-2023
—
—
Louisville Outlet Shoppes, LLC
50%
9,182
100%
(9)
9,182
Jul-2020
—
—
Total guaranty liability
$
964
$
973
(1)
Excludes any extension options.
(2)
These loans have
two
one-year
(3)
The guaranty is for a fixed amount of $12,740 throughout the term of the loan, including any extensions.
(4)
The loan has
one
two-year
(5)
The guaranty may be reduced to
25% once certain debt and operational metrics are met.
(6)
The guaranty may be reduced to
25% once certain debt and operational metrics are met.
(7)
Parkdale Self Storage, LLC, a
50/50 joint venture, closed on a construction loan with a total borrowing capacity of up to $6,500 for the development of a climate controlled self-storage facility adjacent to Parkdale Mall in Beaumont, TX. The Operating Partnership has a joint and several guaranty with its 50/50 partner. Therefore, the maximum guarantee is
100% of the loan.
(8)
Hamilton Place Self Storage, LLC, a
54/46 joint venture, closed on a construction loan with a total borrowing capacity of up to $7,002 for the development of a climate controlled self-storage facility adjacent to Hamilton Place in Chattanooga, TN. The Operating Partnership has guaranteed
100% of the construction loan, but it has a back-up guaranty with its joint venture partner for 50% of the construction loan. The guaranty may be reduced to
50% upon opening, and further reduced to
25% once certain debt and operations metrics are met.
(9)
In July 2020, the maturity date was extended to October 20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 Based Compensation [Abstract]</t>
        </is>
      </c>
    </row>
    <row r="4">
      <c r="A4" s="4" t="inlineStr">
        <is>
          <t>Schedule of Company Stock Awards</t>
        </is>
      </c>
      <c r="B4" s="4" t="inlineStr">
        <is>
          <t>A summary of the status of the Company’s nonvested restricted stock awards as of June 30, 2020, and changes during the six months ended June 30, 2020, is presented below:
Shares
Weighted- Average Grant-Date Fair Value
Nonvested at January 1, 2020
971,846
$
5.16
Granted
1,628,397
$
0.86
Vested
(
1,051,783
)
$
2.86
Forfeited
(
24,911
)
$
4.64
Nonvested at June 30, 2020
1,523,549
$
2.16</t>
        </is>
      </c>
    </row>
    <row r="5">
      <c r="A5" s="4" t="inlineStr">
        <is>
          <t>Schedule of PSU Activity</t>
        </is>
      </c>
      <c r="B5" s="4" t="inlineStr">
        <is>
          <t>A summary of the status of the Company’s PSU activity as of June 30, 2020, and changes during the six months ended June 30, 2020, is presented below:
PSUs
Weighted-Average Grant Date Fair Value
Outstanding at January 1, 2020
1,766,580
$
2.96
2020 PSUs granted (1)
3,408,083
$
0.84
Outstanding at June 30, 2020 (2)
5,174,663
$
1.56
(1)
Includes
211,375 shares classified as a liability due to the potential cash component described above.
( 2 )
None of the PSUs outstanding at June 30, 2020 were vested.</t>
        </is>
      </c>
    </row>
    <row r="6">
      <c r="A6" s="4" t="inlineStr">
        <is>
          <t>Schedule of Assumptions used in the Monte Carlo Simulation Pricing Models</t>
        </is>
      </c>
      <c r="B6" s="4" t="inlineStr">
        <is>
          <t>The following table summarizes the assumptions used in the Monte Carlo simulation pricing model related to the PSUs:
2020 PSUs
2019 PSUs
2018 PSUs
Grant date
February 10, 2020
February 11, 2019
February 12, 2018
Fair value per share on valuation date (1)
$
0.84
$
4.74
$
4.76
Risk-free interest rate (2)
1.39
%
2.54
%
2.36
%
Expected share price volatility (3)
57.98
%
60.99
%
42.02
%
( 1)
The value of the PSU awards is estimated on the date of grant using a Monte Carlo simulation model. The valuation consists of computing the fair value using CBL's simulated stock price as well as TSR over a
three-year
(2)
The risk-free interest rate was based on the yield curve on zero-coupon U.S. Treasury securities in effect as of the valuation date, which is the respective grant date listed abo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72793000</v>
      </c>
      <c r="C3" s="6" t="n">
        <v>29688000</v>
      </c>
      <c r="D3" s="6" t="n">
        <v>212087000</v>
      </c>
      <c r="E3" s="6" t="n">
        <v>76497000</v>
      </c>
    </row>
    <row r="4">
      <c r="A4" s="3" t="inlineStr">
        <is>
          <t>Other comprehensive income (loss):</t>
        </is>
      </c>
    </row>
    <row r="5">
      <c r="A5" s="4" t="inlineStr">
        <is>
          <t>Unrealized gain (loss) on available-for-sale securities</t>
        </is>
      </c>
      <c r="B5" s="5" t="n">
        <v>-64000</v>
      </c>
      <c r="D5" s="5" t="n">
        <v>-42000</v>
      </c>
    </row>
    <row r="6">
      <c r="A6" s="4" t="inlineStr">
        <is>
          <t>Comprehensive loss</t>
        </is>
      </c>
      <c r="B6" s="5" t="n">
        <v>-72857000</v>
      </c>
      <c r="C6" s="5" t="n">
        <v>-29688000</v>
      </c>
      <c r="D6" s="5" t="n">
        <v>-212129000</v>
      </c>
      <c r="E6" s="5" t="n">
        <v>-76497000</v>
      </c>
    </row>
    <row r="7">
      <c r="A7" s="4" t="inlineStr">
        <is>
          <t>Other consolidated subsidiaries</t>
        </is>
      </c>
      <c r="B7" s="5" t="n">
        <v>487000</v>
      </c>
      <c r="C7" s="5" t="n">
        <v>57000</v>
      </c>
      <c r="D7" s="5" t="n">
        <v>694000</v>
      </c>
      <c r="E7" s="5" t="n">
        <v>132000</v>
      </c>
    </row>
    <row r="8">
      <c r="A8" s="4" t="inlineStr">
        <is>
          <t>Comprehensive loss attributable to the Operating Partnership:</t>
        </is>
      </c>
      <c r="B8" s="5" t="n">
        <v>2080000</v>
      </c>
      <c r="C8" s="5" t="n">
        <v>5454000</v>
      </c>
      <c r="D8" s="5" t="n">
        <v>18494000</v>
      </c>
      <c r="E8" s="5" t="n">
        <v>13212000</v>
      </c>
    </row>
    <row r="9">
      <c r="A9" s="3" t="inlineStr">
        <is>
          <t>Comprehensive loss attributable to noncontrolling interests in:</t>
        </is>
      </c>
    </row>
    <row r="10">
      <c r="A10" s="4" t="inlineStr">
        <is>
          <t>Operating Partnership</t>
        </is>
      </c>
      <c r="B10" s="5" t="n">
        <v>2080000</v>
      </c>
      <c r="C10" s="5" t="n">
        <v>5454000</v>
      </c>
      <c r="D10" s="5" t="n">
        <v>18494000</v>
      </c>
      <c r="E10" s="5" t="n">
        <v>13212000</v>
      </c>
    </row>
    <row r="11">
      <c r="A11" s="4" t="inlineStr">
        <is>
          <t>Other consolidated subsidiaries</t>
        </is>
      </c>
      <c r="B11" s="5" t="n">
        <v>487000</v>
      </c>
      <c r="C11" s="5" t="n">
        <v>57000</v>
      </c>
      <c r="D11" s="5" t="n">
        <v>694000</v>
      </c>
      <c r="E11" s="5" t="n">
        <v>132000</v>
      </c>
    </row>
    <row r="12">
      <c r="A12" s="4" t="inlineStr">
        <is>
          <t>Comprehensive loss attributable to the Company:</t>
        </is>
      </c>
      <c r="B12" s="5" t="n">
        <v>-70290000</v>
      </c>
      <c r="C12" s="5" t="n">
        <v>-24177000</v>
      </c>
      <c r="D12" s="5" t="n">
        <v>-192941000</v>
      </c>
      <c r="E12" s="5" t="n">
        <v>-63153000</v>
      </c>
    </row>
    <row r="13">
      <c r="A13" s="4" t="inlineStr">
        <is>
          <t>CBL &amp; Associates Limited Partnership</t>
        </is>
      </c>
    </row>
    <row r="14">
      <c r="A14" s="4" t="inlineStr">
        <is>
          <t>Net loss</t>
        </is>
      </c>
      <c r="B14" s="5" t="n">
        <v>72793000</v>
      </c>
      <c r="C14" s="5" t="n">
        <v>29688000</v>
      </c>
      <c r="D14" s="5" t="n">
        <v>212087000</v>
      </c>
      <c r="E14" s="5" t="n">
        <v>76497000</v>
      </c>
    </row>
    <row r="15">
      <c r="A15" s="3" t="inlineStr">
        <is>
          <t>Other comprehensive income (loss):</t>
        </is>
      </c>
    </row>
    <row r="16">
      <c r="A16" s="4" t="inlineStr">
        <is>
          <t>Unrealized gain (loss) on available-for-sale securities</t>
        </is>
      </c>
      <c r="B16" s="5" t="n">
        <v>-64000</v>
      </c>
      <c r="D16" s="5" t="n">
        <v>-42000</v>
      </c>
    </row>
    <row r="17">
      <c r="A17" s="4" t="inlineStr">
        <is>
          <t>Comprehensive loss</t>
        </is>
      </c>
      <c r="B17" s="5" t="n">
        <v>-72857000</v>
      </c>
      <c r="C17" s="5" t="n">
        <v>-29688000</v>
      </c>
      <c r="D17" s="5" t="n">
        <v>-212129000</v>
      </c>
      <c r="E17" s="5" t="n">
        <v>-76497000</v>
      </c>
    </row>
    <row r="18">
      <c r="A18" s="4" t="inlineStr">
        <is>
          <t>Other consolidated subsidiaries</t>
        </is>
      </c>
      <c r="B18" s="5" t="n">
        <v>487000</v>
      </c>
      <c r="C18" s="5" t="n">
        <v>57000</v>
      </c>
      <c r="D18" s="5" t="n">
        <v>694000</v>
      </c>
      <c r="E18" s="5" t="n">
        <v>132000</v>
      </c>
    </row>
    <row r="19">
      <c r="A19" s="4" t="inlineStr">
        <is>
          <t>Comprehensive loss attributable to the Operating Partnership:</t>
        </is>
      </c>
      <c r="B19" s="5" t="n">
        <v>-72370000</v>
      </c>
      <c r="C19" s="5" t="n">
        <v>-29631000</v>
      </c>
      <c r="D19" s="5" t="n">
        <v>-211435000</v>
      </c>
      <c r="E19" s="5" t="n">
        <v>-76365000</v>
      </c>
    </row>
    <row r="20">
      <c r="A20" s="3" t="inlineStr">
        <is>
          <t>Comprehensive loss attributable to noncontrolling interests in:</t>
        </is>
      </c>
    </row>
    <row r="21">
      <c r="A21" s="4" t="inlineStr">
        <is>
          <t>Operating Partnership</t>
        </is>
      </c>
      <c r="B21" s="5" t="n">
        <v>-72370000</v>
      </c>
      <c r="C21" s="5" t="n">
        <v>-29631000</v>
      </c>
      <c r="D21" s="5" t="n">
        <v>-211435000</v>
      </c>
      <c r="E21" s="5" t="n">
        <v>-76365000</v>
      </c>
    </row>
    <row r="22">
      <c r="A22" s="4" t="inlineStr">
        <is>
          <t>Other consolidated subsidiaries</t>
        </is>
      </c>
      <c r="B22" s="6" t="n">
        <v>487000</v>
      </c>
      <c r="C22" s="6" t="n">
        <v>57000</v>
      </c>
      <c r="D22" s="6" t="n">
        <v>694000</v>
      </c>
      <c r="E22" s="6" t="n">
        <v>132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ash Investing and Financing Activities (Tables)</t>
        </is>
      </c>
      <c r="B1" s="2" t="inlineStr">
        <is>
          <t>6 Months Ended</t>
        </is>
      </c>
    </row>
    <row r="2">
      <c r="B2" s="2" t="inlineStr">
        <is>
          <t>Jun. 30, 2020</t>
        </is>
      </c>
    </row>
    <row r="3">
      <c r="A3" s="3" t="inlineStr">
        <is>
          <t>Supplemental Cash Flow Information [Abstract]</t>
        </is>
      </c>
    </row>
    <row r="4">
      <c r="A4" s="4" t="inlineStr">
        <is>
          <t>Schedule of Noncash Investing and Financing Activities</t>
        </is>
      </c>
      <c r="B4" s="4" t="inlineStr">
        <is>
          <t>The Company’s noncash investing and financing activities were as follows:
Six Months Ended June 30,
2020
2019
Accrued dividends and distributions payable
$
—
$
2,420
Additions to real estate assets accrued but not yet paid
14,130
26,572
Transfer of real estate assets in settlement of mortgage debt obligations:
Decrease in real estate assets
—
(
60,059
)
Decrease in mortgage and other indebtedness
—
124,111
Decrease in operating assets and liabilities
—
9,333
Decrease in intangible lease and other assets
—
(
1,663
)
Conversion of Operating Partnership units to common stock
21,051
—
Increase (decrease) in lease liabilities arising from right-of-use assets
(
159
)
4,042
Deconsolidation upon formation or transfer of interests in joint ventures:
Decrease in real estate assets
—
(
566
)
Increase in investment in unconsolidated affiliates
—
99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bined Guarantor Subsidiaries - Organization (Tables)</t>
        </is>
      </c>
      <c r="B1" s="2" t="inlineStr">
        <is>
          <t>6 Months Ended</t>
        </is>
      </c>
    </row>
    <row r="2">
      <c r="B2" s="2" t="inlineStr">
        <is>
          <t>Jun. 30, 2020</t>
        </is>
      </c>
    </row>
    <row r="3">
      <c r="A3" s="4" t="inlineStr">
        <is>
          <t>Guarantor Subsidiaries</t>
        </is>
      </c>
    </row>
    <row r="4">
      <c r="A4" s="3" t="inlineStr">
        <is>
          <t>Condensed Financial Statements Captions [Line Items]</t>
        </is>
      </c>
    </row>
    <row r="5">
      <c r="A5" s="4" t="inlineStr">
        <is>
          <t>Percentage of Actual Guarantor Properties Pledged as Collateral on Secured Credit</t>
        </is>
      </c>
      <c r="B5" s="4" t="inlineStr">
        <is>
          <t>The percentage of actual Guarantor Properties that are pledged as collateral on the secured credit facility in relation to the Combined Guarantor Subsidiaries is shown in the table below:
As of June 30, 2020
For the three months ended June 30, 2020
For the six months ended June 30, 2020
Assets
Liabilities
Revenue
Net income
Revenue
Net income
Guarantor Properties pledged as collateral on the secured credit facility
$
1,314,801
$
31,098
$
37,955
$
8,202
$
89,173
$
23,604
Combined Guarantor Subsidiaries
$
1,642,211
$
288,603
$
47,983
$
8,057
$
113,410
$
26,892
Guarantor Properties pledged as collateral on the secured credit facility as % of Combined Guarantor Subsidiaries
80.1
%
10.8
%
79.1
%
101.8
%
78.6
%
8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Combined Guarantor Subsidiaries - Revenues (Tables)</t>
        </is>
      </c>
      <c r="B1" s="2" t="inlineStr">
        <is>
          <t>6 Months Ended</t>
        </is>
      </c>
    </row>
    <row r="2">
      <c r="B2" s="2" t="inlineStr">
        <is>
          <t>Jun. 30, 2020</t>
        </is>
      </c>
    </row>
    <row r="3">
      <c r="A3" s="3" t="inlineStr">
        <is>
          <t>Condensed Financial Statements Captions [Line Items]</t>
        </is>
      </c>
    </row>
    <row r="4">
      <c r="A4" s="4" t="inlineStr">
        <is>
          <t>Schedule of Disaggregation of Revenue</t>
        </is>
      </c>
      <c r="B4" s="4" t="inlineStr">
        <is>
          <t>The following table presents the Company's revenues disaggregated by revenue source:
Three Months Ended June 30, 2020
Three Months Ended June 30, 2019
Six Months Ended June 30, 2020
Six Months Ended June 30, 2019
Rental revenues (1)
$
120,222
$
185,393
$
281,395
$
376,373
Revenues from contracts with customers (ASC 606):
Operating expense reimbursements (2)
2,103
2,061
4,492
4,204
Management, development and leasing fees (3)
1,055
2,586
3,147
5,109
Marketing revenues (4)
351
1,218
1,094
2,092
3,509
5,865
8,733
11,405
Other revenues
480
2,119
1,657
3,629
Total revenues (5)
$
124,211
$
193,377
$
291,785
$
391,407
(1)
Revenues from leases that commenced subsequent to December 31, 2018 are accounted for in accordance with ASC 842,
Leases
( 2 )
Includes $2,024 in the Malls segment and $79 in the All Other segment for the three months ended June 30, 2020, and includes $1,892 in the Malls segment and $169 in the All Other segment for the three months ended June 30, 2019. Includes $4,345 in the Malls segment and $147 in the All Other segment for the six months ended June 30, 2020, and includes $4,084 in the Malls segment and $120 in the All Other segment for the six months ended June 30, 2019.
( 3 )
Included in All Other segment.
( 4 )
Marketing revenues solely relate to the Malls segment for all periods presented.
( 5 )
Sales taxes are excluded from revenues.</t>
        </is>
      </c>
    </row>
    <row r="5">
      <c r="A5" s="4" t="inlineStr">
        <is>
          <t>Schedule of Expected Recognition of Remaining Performance Obligation</t>
        </is>
      </c>
      <c r="B5" s="4" t="inlineStr">
        <is>
          <t>As of June 30, 2020, the Company expects to recognize these amounts as revenue over the following periods:
Performance obligation
Less than 5 years
5-20 years
Over 20 years
Total
Fixed operating expense reimbursements
$
25,080
$
52,220
$
47,746
$
125,046</t>
        </is>
      </c>
    </row>
    <row r="6">
      <c r="A6" s="4" t="inlineStr">
        <is>
          <t>Guarantor Subsidiaries</t>
        </is>
      </c>
    </row>
    <row r="7">
      <c r="A7" s="3" t="inlineStr">
        <is>
          <t>Condensed Financial Statements Captions [Line Items]</t>
        </is>
      </c>
    </row>
    <row r="8">
      <c r="A8" s="4" t="inlineStr">
        <is>
          <t>Schedule of Disaggregation of Revenue</t>
        </is>
      </c>
      <c r="B8" s="4" t="inlineStr">
        <is>
          <t>The following table presents the Combined Guarantor Subsidiaries' revenues disaggregated by revenue source:
Three Months Ended June 30,
Six Months Ended June 30,
2020
2019
2020
2019
Rental revenues (1)
$
46,849
$
67,316
$
110,680
$
138,588
Revenues from contracts with customers (ASC 606):
Operating expense reimbursements (2)
882
693
1,953
1,844
Marketing revenues (3)
196
549
586
986
1,078
1,242
2,539
2,830
Other revenues
56
310
191
441
Total revenues (4)
$
47,983
$
68,868
$
113,410
$
141,859
( 1 )
Revenues from leases that commenced subsequent to December 31, 2018 are accounted for in accordance with ASC 842,
Leases
( 2 )
Operating expense reimbursements solely relate to the Malls segment
( 3 )
Marketing revenues solely relate to the Malls segment for all periods presented.
( 4 )
Sales taxes are excluded from revenues.</t>
        </is>
      </c>
    </row>
    <row r="9">
      <c r="A9" s="4" t="inlineStr">
        <is>
          <t>Schedule of Expected Recognition of Remaining Performance Obligation</t>
        </is>
      </c>
      <c r="B9" s="4" t="inlineStr">
        <is>
          <t>As of June 30, 2020, the Combined Guarantor Subsidiaries expect to recognize these amounts as revenue over the following periods:
Performance obligation
Less than 5 years
5-20 years
Over 20 years
Total
Fixed operating expense reimbursements
$
12,839
$
25,383
$
33,641
$
71,86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Combined Guarantor Subsidiaries - Leases (Tables)</t>
        </is>
      </c>
      <c r="B1" s="2" t="inlineStr">
        <is>
          <t>6 Months Ended</t>
        </is>
      </c>
    </row>
    <row r="2">
      <c r="B2" s="2" t="inlineStr">
        <is>
          <t>Jun. 30, 2020</t>
        </is>
      </c>
    </row>
    <row r="3">
      <c r="A3" s="3" t="inlineStr">
        <is>
          <t>Condensed Financial Statements Captions [Line Items]</t>
        </is>
      </c>
    </row>
    <row r="4">
      <c r="A4" s="4" t="inlineStr">
        <is>
          <t>Schedule of Components of Lease Revenue</t>
        </is>
      </c>
      <c r="B4" s="4" t="inlineStr">
        <is>
          <t>The components of rental revenues are as follows:
Three Months Ended June 30,
Six Months Ended June 30,
2020
2019
2020
2019
Fixed lease payments
$
99,150
$
151,730
$
236,544
$
311,002
Variable lease payments
21,072
33,663
44,851
65,371
Total rental revenues
$
120,222
$
185,393
$
281,395
$
376,373</t>
        </is>
      </c>
    </row>
    <row r="5">
      <c r="A5" s="4" t="inlineStr">
        <is>
          <t>Schedule of Undiscounted Future Lease Payments to be Received</t>
        </is>
      </c>
      <c r="B5" s="4" t="inlineStr">
        <is>
          <t>The undiscounted future fixed lease payments to be received under the Company's operating leases as of June 30, 2020, are as follows
:
Years Ending December 31,
Operating Leases
2020 (1)
$
242,571
2021
446,200
2022
376,986
2023
313,251
2024
248,727
2025
185,386
Thereafter
451,572
Total undiscounted lease payments
$
2,264,693
(1)
Reflects rental payments for the fiscal period July 1, 2020 to December 31, 2020.</t>
        </is>
      </c>
    </row>
    <row r="6">
      <c r="A6" s="4" t="inlineStr">
        <is>
          <t>Guarantor Subsidiaries</t>
        </is>
      </c>
    </row>
    <row r="7">
      <c r="A7" s="3" t="inlineStr">
        <is>
          <t>Condensed Financial Statements Captions [Line Items]</t>
        </is>
      </c>
    </row>
    <row r="8">
      <c r="A8" s="4" t="inlineStr">
        <is>
          <t>Schedule of Components of Lease Revenue</t>
        </is>
      </c>
      <c r="B8" s="4" t="inlineStr">
        <is>
          <t>The components of rental revenues are as follows:
Three Months Ended June 30,
Six Months Ended June 30,
2020
2019
2020
2019
Fixed lease payments
$
37,096
$
54,755
$
91,751
$
115,062
Variable lease payments
9,753
12,561
18,929
23,526
Total rental revenues
$
46,849
$
67,316
$
110,680
$
138,588</t>
        </is>
      </c>
    </row>
    <row r="9">
      <c r="A9" s="4" t="inlineStr">
        <is>
          <t>Schedule of Undiscounted Future Lease Payments to be Received</t>
        </is>
      </c>
      <c r="B9" s="4" t="inlineStr">
        <is>
          <t>The undiscounted future fixed lease payments to be received under the Combined Guarantor Subsidiaries' operating leases as of June 30, 2020, are as follows:
Year Ending December 31,
Operating Leases
2020 (1)
$
92,809
2021
171,662
2022
143,967
2023
121,591
2024
96,184
2025
71,132
Thereafter
158,064
Total undiscounted lease payments
$
855,409
(1)
Reflects rental payments for the fiscal period July 1, 2020 to December 31, 20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bined Guarantor Subsidiaries - Fair Value Measurements (Tables)</t>
        </is>
      </c>
      <c r="B1" s="2" t="inlineStr">
        <is>
          <t>6 Months Ended</t>
        </is>
      </c>
    </row>
    <row r="2">
      <c r="B2" s="2" t="inlineStr">
        <is>
          <t>Jun. 30, 2020</t>
        </is>
      </c>
    </row>
    <row r="3">
      <c r="A3" s="4" t="inlineStr">
        <is>
          <t>Schedule of Assets Measured at Fair Value on Nonrecurring Basis</t>
        </is>
      </c>
      <c r="B3" s="4" t="inlineStr">
        <is>
          <t>The following table sets forth information regarding the Company's assets that are measured at fair value on a nonrecurring basis and related impairment charges for the six months ended June 30, 2020:
Fair Value Measurements at Reporting Date Using
Total
Quoted Prices in Active Markets for Identical Assets (Level 1)
Significant Other Observable Inputs (Level 2)
Significant Unobservable Inputs (Level 3)
Total Loss on Impairment
2020:
Long-lived assets
$
166,900
$
—
$
—
$
166,900
$
146,918
The following table sets forth information regarding the Company's assets that were measured at fair value on a nonrecurring basis and related impairment charges for the six months ended June 30, 2019:
Fair Value Measurements at Reporting Date Using
Total
Quoted Prices in Active Markets for Identical Assets (Level 1)
Significant Other Observable Inputs (Level 2)
Significant Unobservable Inputs (Level 3)
Total Loss on Impairment
2019:
Long-lived assets
$
127,319
$
—
$
—
$
127,319
$
66,433</t>
        </is>
      </c>
    </row>
    <row r="4">
      <c r="A4" s="4" t="inlineStr">
        <is>
          <t>Schedule of Impairment on Real Estate Properties</t>
        </is>
      </c>
      <c r="B4" s="4" t="inlineStr">
        <is>
          <t>During the six months ended June 30, 2020, the Company recognized impairments of real estate of $146,918 related to three malls.
Impairment Date
Property
Location
Segment Classification
Loss on Impairment
Fair Value
March
Burnsville Center (1)
Burnsville, MN
Malls
$
26,562
$
47,300
March
Monroeville Mall (2)
Pittsburgh, PA
Malls
107,082
67,000
June
Asheville Mall (3)
Asheville, NC
Malls
13,274
52,600
$
146,918
$
166,900
(1)
In accordance with the Company's quarterly impairment process, the Company wrote down the book value of the mall to its estimated fair value of $47,3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Burnsville Center using a discounted cash flow methodology. The discounted cash flow used assumptions including a holding period of
ten years, with a sale at the end of the holding period, a capitalization rate of
14.5% and a discount rate of
15.5%.
(2)
In accordance with the Company's quarterly impairment process, the Company wrote down the book value of the mall to its estimated fair value of $67,000. The mall had experienced a decline of NOI due to store closures and rent reductions. Management determined the fair value of Monroeville Mall using a discounted cash flow methodology. The discounted cash flow used assumptions including a holding period of
ten years, with a sale at the end of the holding period, a capitalization rate of
14.0% and a discount rate of
14.5%.
(3)
In accordance with the Company's quarterly impairment process, the Company wrote down the book value of the mall to its estimated fair value of $52,6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Asheville Mall using a discounted cash flow methodology. The discounted cash flow used assumptions including a holding period of
ten years, with a sale at the end of the holding period, a capitalization rate of
13.25% and a discount rate of
14.0%. During the six months ended June 30, 2019, the Company recognized impairments of real estate of $66,662 related to three malls and one community center:
Impairment Date
Property
Location
Segment Classification
Loss on Impairment
Fair Value
March
Greenbrier Mall (1)
Chesapeake, VA
Malls
$
22,770
$
56,300
March/April
Honey Creek Mall (2)
Terre Haute, IN
Malls
2,045
14,360
June
The Forum at Grandview (3)
Madison, MS
All Other
8,582
31,559
June
EastGate Mall (4)
Cincinnati, OH
Malls
33,265
25,100
January/March
Other adjustments (5)
Various
Malls
(
229
)
—
$
66,433
$
127,319
(1)
In accordance with the Company's quarterly impairment process, the Company wrote down the book value of the mall to its estimated fair value of $56,300. The mall has experienced a decline in cash flows due to store closures and rent reductions. Additionally, one anchor was vacant as of the date of impairment.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1.5% and a discount rate of
11.5%.
(2)
The Company adjusted the book value of the mall to the net sales price of $14,360 based on a signed contract with a third-party buyer, adjusted to reflect estimated disposition costs. The mall was sold in April 2019.
(3)
The Company adjusted the book value to the net sales price of $31,559 based on a signed contract with a third-party buyer, adjusted to reflect estimated disposition costs. The property was sold in July 2019.
(4)
In accordance with the Company's quarterly impairment process, the Company wrote down the book value of the mall to its estimated fair value of $25,1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EastGate Mall using a discounted cash flow methodology. The discounted cash flow used assumptions including a holding period of
ten years, with a sale at the end of the holding period, a capitalization rate of
14.5% and a discount rate of
15.0%.
(5)
Related to true-ups of estimated expenses to actual expenses for properties sold in prior periods.</t>
        </is>
      </c>
    </row>
    <row r="5">
      <c r="A5" s="4" t="inlineStr">
        <is>
          <t>Guarantor Subsidiaries</t>
        </is>
      </c>
    </row>
    <row r="6">
      <c r="A6" s="4" t="inlineStr">
        <is>
          <t>Schedule of Assets Measured at Fair Value on Nonrecurring Basis</t>
        </is>
      </c>
      <c r="B6" s="4" t="inlineStr">
        <is>
          <t>The following table sets forth information regarding the Combined Guarantor Subsidiaries’ assets that were measured at fair value on a nonrecurring basis and related impairment charges for the six months ended June 30, 2019:
Fair Value Measurements at Reporting Date Using
Total
Quoted Prices in Active Markets for Identical Assets (Level 1)
Significant Other Observable Inputs (Level 2)
Significant Unobservable Inputs (Level 3)
Total Loss on Impairment
Long-lived assets
$
56,300
$
—
$
—
$
56,300
$
22,770</t>
        </is>
      </c>
    </row>
    <row r="7">
      <c r="A7" s="4" t="inlineStr">
        <is>
          <t>Schedule of Impairment on Real Estate Properties</t>
        </is>
      </c>
      <c r="B7" s="4" t="inlineStr">
        <is>
          <t>During the six months ended June 30, 2019, the Combined Guarantor Subsidiaries recognized an impairment of real estate of $22,770 related to one mall.
Impairment Date
Property
Location
Segment Classification
Loss on Impairment
Fair Value
March
Greenbriar Mall (1)
Chesapeake, VA
Malls
$
22,770
$
56,300
(1)
In accordance with the Combined Guarantor Subsidiaries' quarterly impairment process, the Combined Guarantor Subsidiaries wrote down the book value of the mall to its estimated fair value of $56,300. The mall has experienced a decline in cash flows due to store closures and rent reductions. Additionally, one anchor was vacant as of the date of impairment.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1.5% and a discount rate of
11.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Combined Guarantor Subsidiaries - Mortgage Notes Payable, Net (Tables)</t>
        </is>
      </c>
      <c r="B1" s="2" t="inlineStr">
        <is>
          <t>6 Months Ended</t>
        </is>
      </c>
    </row>
    <row r="2">
      <c r="B2" s="2" t="inlineStr">
        <is>
          <t>Jun. 30, 2020</t>
        </is>
      </c>
    </row>
    <row r="3">
      <c r="A3" s="3" t="inlineStr">
        <is>
          <t>Condensed Financial Statements Captions [Line Items]</t>
        </is>
      </c>
    </row>
    <row r="4">
      <c r="A4" s="4" t="inlineStr">
        <is>
          <t>Schedule of Net Mortgage Notes Payable</t>
        </is>
      </c>
      <c r="B4" s="4" t="inlineStr">
        <is>
          <t>Net mortgage and other indebtedness consisted of the following:
June 30, 2020
December 31, 2019
Amount
Weighted- Average Interest Rate (1)
Amount
Weighted- Average Interest Rate (1)
Fixed-rate debt:
Non-recourse loans on operating Properties
$
1,230,227
5.19
%
$
1,330,561
5.27
%
Senior unsecured notes due 2023 (2)
448,139
5.25
%
447,894
5.25
%
Senior unsecured notes due 2024 (3)
299,964
4.60
%
299,960
4.60
%
Senior unsecured notes due 2026 (4)
617,911
5.95
%
617,473
5.95
%
Total fixed-rate debt
2,596,241
5.31
%
2,695,888
5.35
%
Variable-rate debt:
Recourse loan on operating Property
41,500
2.82
%
41,950
4.34
%
Construction loan
27,215
3.07
%
29,400
4.60
%
Secured line of credit
675,925
2.42
%
310,925
3.94
%
Secured term loan
447,500
2.42
%
465,000
3.94
%
Total variable-rate debt
1,192,140
2.45
%
847,275
3.98
%
Total fixed-rate and variable-rate debt
3,788,381
4.41
%
3,543,163
5.02
%
Unamortized deferred financing costs (5)
(
14,347
)
(
16,148
)
Total mortgage and other indebtedness, net
$
3,774,034
$
3,527,015
(1)
Weighted-average interest rate includes the effect of debt premiums and discounts, but excludes amortization of deferred financing costs.
(2)
The balance is net of an unamortized discount of $1,861 and $2,106 as of June 30, 2020 and December 31, 2019, respectively.
(3)
The balance is net of an unamortized discount of $36 and $40 as of June 30, 2020 and December 31, 2019, respectively.
(4)
The balance is net of an unamortized discount of $7,090 and $7,527 as of June 30, 2020 and December 31, 2019, respectively.
(5)
Includes $4,795 of unamortized deferred financing costs related to the secured term loan and certain property-level, non-recourse mortgage loans that may be required to be written off in the event that a waiver or restructuring of terms cannot be negotiated and the debt is either redeemed or otherwise extinguished. Additionally, intangible lease assets and other assets includes $7,828 of unamortized deferred financing costs related to the secured line of credit that may be required to be written off in the event that a waiver or restructuring of terms cannot be negotiated and the debt is either redeemed or otherwise extinguished.
Description
Issued (1)
Amount
Interest Rate
Maturity Date (2)
2023 Notes
November 2013
$
450,000
5.25
%
December 2023
2024 Notes
October 2014
300,000
4.60
%
October 2024
2026 Notes
December 2016 / September 2017
625,000
5.95
%
December 2026
(1)
Issued by the Operating Partnership. CBL is a limited guarantor of the Operating Partnership's obligations under the Notes as described above.
( 2 )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and September 1, 2023, respectively, for cash at a redemption price equal to the aggregate principal amount of the Notes to be redeemed, plus accrued and unpaid interest to, but not including, the redemption date and a make-whole premium calculated in accordance with the indenture. On or after the respective dates noted abov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 0.35 % and 0.40 % for the 2026 Notes, the 2024 Notes and the 2023 Notes, respectively.</t>
        </is>
      </c>
    </row>
    <row r="5">
      <c r="A5" s="4" t="inlineStr">
        <is>
          <t>Schedule of Principal Repayments</t>
        </is>
      </c>
      <c r="B5" s="4" t="inlineStr">
        <is>
          <t>As of June 30, 2020, the scheduled principal amortization and balloon payments of the Company’s consolidated debt, excluding extensions available at the Company’s option, on all mortgage and other indebtedness, including construction loans and the secured line of credit, are as follows:
2020 (1)
$
101,401
2021
557,157
2022
465,844
2023
1,491,825
2024
341,398
2025
36,160
Thereafter
711,636
3,705,421
Net unamortized discounts and premium
(
8,987
)
Unamortized deferred financing costs
(
14,347
)
Principal balance of loans with a maturity date prior to June 30, 2020 (2)
91,947
Total mortgage and other indebtedness, net
$
3,774,034
(1 )
Reflects payments for the fiscal period July 1, 2020 through December 31, 2020.
(2)
Represents the aggregate principal balance as of June 30, 2020 of two non-recourse loans, secured by Greenbrier Mall and Hickory Point Mall, which were in default. The loans secured by Greenbrier Mall and Hickory Point Mall matured in December 2019.</t>
        </is>
      </c>
    </row>
    <row r="6">
      <c r="A6" s="4" t="inlineStr">
        <is>
          <t>Guarantor Subsidiaries</t>
        </is>
      </c>
    </row>
    <row r="7">
      <c r="A7" s="3" t="inlineStr">
        <is>
          <t>Condensed Financial Statements Captions [Line Items]</t>
        </is>
      </c>
    </row>
    <row r="8">
      <c r="A8" s="4" t="inlineStr">
        <is>
          <t>Schedule of Net Mortgage Notes Payable</t>
        </is>
      </c>
      <c r="B8" s="4" t="inlineStr">
        <is>
          <t>Mortgage notes payable, net, consisted of the following:
Interest Rate (1)
Maturity Date
June 30, 2020
December 31, 2019
Property
Greenbrier Mall (2)
5.41%
Dec-19
$
64,501
$
64,801
Park Plaza
5.28%
Apr-21
77,577
78,339
Arbor Place
5.10%
May-22
105,634
106,851
Total mortgage notes payable
5.23%
247,712
249,991
Unamortized deferred financing costs
(
77
)
(
112
)
Total mortgage notes payable, net
$
247,635
$
249,879
(1)
Weighted-average interest rate includes the effect of debt premiums and discounts, but excludes amortization of deferred financing costs.
( 2 )
The non-recourse loan is in default. The default interest rate is an additional
3.00% above the stated interest rate.</t>
        </is>
      </c>
    </row>
    <row r="9">
      <c r="A9" s="4" t="inlineStr">
        <is>
          <t>Schedule of Principal Repayments</t>
        </is>
      </c>
      <c r="B9" s="4" t="inlineStr">
        <is>
          <t>As of June 30, 2020, the scheduled principal amortization and balloon payments of the Combined Guarantor Subsidiaries' mortgage notes payable, excluding extensions available at the Combined Guarantor Subsidiaries' option, are as follows:
2020 (1)
$
2,803
2021
78,637
2022
101,771
183,211
Unamortized deferred financing costs
(
77
)
Principal balance of loan with a maturity date prior to June 30, 2020 (2)
64,501
Total mortgage notes payable, net
$
247,635
(1)
Reflects payments for the fiscal period July 1, 2020 through December 31, 2020.
(2)
Represents the aggregate principal balance as of June 30, 2020 of the non-recourse loan secured by Greenbrier Mall, which was in default. The loan matured in
December 20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bined Guarantor Subsidiaries - Mortgage and Other Notes Receivable (Tables)</t>
        </is>
      </c>
      <c r="B1" s="2" t="inlineStr">
        <is>
          <t>6 Months Ended</t>
        </is>
      </c>
    </row>
    <row r="2">
      <c r="B2" s="2" t="inlineStr">
        <is>
          <t>Jun. 30, 2020</t>
        </is>
      </c>
    </row>
    <row r="3">
      <c r="A3" s="3" t="inlineStr">
        <is>
          <t>Condensed Financial Statements Captions [Line Items]</t>
        </is>
      </c>
    </row>
    <row r="4">
      <c r="A4" s="4" t="inlineStr">
        <is>
          <t>Schedule of Mortgage and Other Notes Receivable</t>
        </is>
      </c>
      <c r="B4" s="4" t="inlineStr">
        <is>
          <t>Mortgage and other notes receivable consist of the following:
As of June 30, 2020
As of December 31, 2019
Maturity Date
Interest Rate
Balance
Interest Rate
Balance
Mortgages
Dec 2016
(1)
3.48%
$
1,100
4.28% - 9.50%
$
2,637
Other Notes Receivable
Sep 2021- Apr 2026
4.00% - 5.00%
1,629
4.00% - 5.00%
2,025
$
2,729
$
4,662
(1)
Includes a $1,100 note with D'Iberville Promenade, LLC with a maturity date of December 2016, that is in default. This is secured by the joint venture partner’s interest in the joint venture.</t>
        </is>
      </c>
    </row>
    <row r="5">
      <c r="A5" s="4" t="inlineStr">
        <is>
          <t>Guarantor Subsidiaries</t>
        </is>
      </c>
    </row>
    <row r="6">
      <c r="A6" s="3" t="inlineStr">
        <is>
          <t>Condensed Financial Statements Captions [Line Items]</t>
        </is>
      </c>
    </row>
    <row r="7">
      <c r="A7" s="4" t="inlineStr">
        <is>
          <t>Schedule of Mortgage and Other Notes Receivable</t>
        </is>
      </c>
      <c r="B7" s="4" t="inlineStr">
        <is>
          <t>Mortgage and other notes receivable consist of the following:
As of June 30, 2020
As of December 31, 2019
Maturity Date
Interest Rate
Balance
Interest Rate
Balance
Mortgages:
The Promenade (1)
Dec 2020
5.00%
$
47,514
5.00%
$
47,514
Hamilton Corner (1)
Aug 2020
5.67%
14,295
5.67%
14,295
The Terrace (1)
Dec 2020
7.25%
11,977
7.25%
11,977
73,786
73,786
Other Note Receivable:
Community improvement district
Aug 2028
—
6.75%
1,230
$
73,786
$
75,016
(1)
The mortgaged property is owned by an entity that is controlled by the Operating Partnership and included in the Operating Partnership's condensed consolidated financial statements. The mortgage note receivable is interest on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mbined Guarantor Subsidiaries - Segment Information (Tables)</t>
        </is>
      </c>
      <c r="B1" s="2" t="inlineStr">
        <is>
          <t>6 Months Ended</t>
        </is>
      </c>
    </row>
    <row r="2">
      <c r="B2" s="2" t="inlineStr">
        <is>
          <t>Jun. 30, 2020</t>
        </is>
      </c>
    </row>
    <row r="3">
      <c r="A3" s="3" t="inlineStr">
        <is>
          <t>Condensed Financial Statements Captions [Line Items]</t>
        </is>
      </c>
    </row>
    <row r="4">
      <c r="A4" s="4" t="inlineStr">
        <is>
          <t>Schedule of Information on Reportable Segments</t>
        </is>
      </c>
      <c r="B4" s="4" t="inlineStr">
        <is>
          <t>Information on the Company’s segments is presented as follows:
Three Months Ended June 30, 2020
Malls
All Other (1)
Total
Revenues (2)
$
112,002
$
12,209
$
124,211
Property operating expenses (3)
(
38,385
)
(
2,400
)
(
40,785
)
Interest expense
(
18,960
)
(
33,671
)
(
52,631
)
Other expense
—
(
242
)
(
242
)
Gain on sales of real estate assets
—
2,623
2,623
Segment profit (loss)
$
54,657
$
(
21,481
)
33,176
Depreciation and amortization
(
52,663
)
General and administrative expense
(
18,727
)
Interest and other income
891
Loss on impairment
(
13,274
)
Income tax provision
(
16,117
)
Equity in earnings (losses) of unconsolidated affiliates
(
6,079
)
Net loss
$
(
72,793
)
Capital expenditures (4)
$
9,754
$
1,377
$
11,131
Three Months Ended June 30, 2019
Malls
All Other (1)
Total
Revenues (2)
$
170,976
$
22,401
$
193,377
Property operating expenses (3)
(
53,599
)
(
3,379
)
(
56,978
)
Interest expense
(
21,556
)
(
30,926
)
(
52,482
)
Other expense
—
(
34
)
(
34
)
Gain on sales of real estate assets
2,478
3,049
5,527
Segment profit (loss)
$
98,299
$
(
8,889
)
89,410
Depreciation and amortization
(
64,478
)
General and administrative expense
(
14,427
)
Interest and other income
356
Loss on impairment
(
41,608
)
Income tax provision
(
813
)
Equity in earnings (losses) of unconsolidated affiliates
1,872
Net loss
$
(
29,688
)
Capital expenditures (4)
$
31,560
$
1,413
$
32,973
Six Months Ended June 30, 2020
Malls
All Other (1)
Total
Revenues (2)
$
265,353
$
26,432
$
291,785
Property operating expenses (3)
(
90,483
)
(
5,667
)
(
96,150
)
Interest expense
(
37,107
)
(
62,516
)
(
99,623
)
Other expense
—
(
400
)
(
400
)
Gain (loss) on sales of real estate assets
(
25
)
2,788
2,763
Segment profit (loss)
$
137,738
$
(
39,363
)
98,375
Depreciation and amortization
(
108,565
)
General and administrative expense
(
36,563
)
Litigation settlement
—
Interest and other income
3,288
Gain on extinguishment of debt
—
Loss on impairment
(
146,918
)
Income tax provision
(
16,643
)
Equity in earnings (losses) of unconsolidated affiliates
(
5,061
)
Net loss
$
(
212,087
)
Capital expenditures (4)
$
27,810
$
3,653
$
31,463
Six Months Ended June 30, 2019
Malls
All Other (1)
Total
Revenues (2)
$
354,840
$
36,567
$
391,407
Property operating expenses (3)
(
110,780
)
(
7,873
)
(
118,653
)
Interest expense
(
44,746
)
(
61,734
)
(
106,480
)
Other expense
—
(
34
)
(
34
)
Gain on sales of real estate assets
2,478
3,277
5,755
Segment profit (loss)
$
201,792
$
(
29,797
)
171,995
Depreciation and amortization
(
134,270
)
General and administrative expense
(
36,434
)
Litigation settlement
(
88,150
)
Interest and other income
845
Gain on extinguishment of debt
71,722
Loss on impairment
(
66,433
)
Income tax provision
(
952
)
Equity in earnings (losses) of unconsolidated affiliates
5,180
Net loss
$
(
76,497
)
Capital expenditures (4)
$
59,584
$
1,528
$
61,112
Total Assets
Malls
All Other (1)
Total
June 30, 2020
$
3,994,951
$
660,208
$
4,655,159
December 31, 2019
$
4,180,515
$
441,831
$
4,622,346
(1)
The All Other category includes associated centers, community centers, mortgage and other notes receivable, office buildings, self-storage facilities, corporate-level debt and the Management Company.
(2)
Management, development and leasing fees are included in the All Other category. See
Note 3
(3)
Property operating expenses include property operating, real estate taxes and maintenance and repairs.
(4)
Includes additions to and acquisitions of real estate assets and investments in unconsolidated affiliates. Developments in progress are included in the All Other category.</t>
        </is>
      </c>
    </row>
    <row r="5">
      <c r="A5" s="4" t="inlineStr">
        <is>
          <t>Guarantor Subsidiaries</t>
        </is>
      </c>
    </row>
    <row r="6">
      <c r="A6" s="3" t="inlineStr">
        <is>
          <t>Condensed Financial Statements Captions [Line Items]</t>
        </is>
      </c>
    </row>
    <row r="7">
      <c r="A7" s="4" t="inlineStr">
        <is>
          <t>Schedule of Information on Reportable Segments</t>
        </is>
      </c>
      <c r="B7" s="4" t="inlineStr">
        <is>
          <t>Information on the Combined Guarantor Subsidiaries' segments is presented as follows:
Three Months Ended June 30, 2020
Malls
All Other (1)
Total
Revenues
$
45,941
$
2,042
$
47,983
Property operating expenses (2)
(
15,329
)
(
428
)
(
15,757
)
Interest expense
(
4,334
)
—
(
4,334
)
Gain on sales of real estate assets
650
—
650
Segment profit
$
26,928
$
1,614
28,542
Depreciation and amortization expense
(
21,437
)
Interest and other income
952
Net income
$
8,057
Capital expenditures (3)
$
4,312
$
34
$
4,346
Three Months Ended June 30, 2019
Malls
All Other (1)
Total
Revenues
$
66,403
$
2,465
$
68,868
Property operating expenses (2)
(
19,840
)
(
581
)
(
20,421
)
Interest expense
(
3,412
)
—
(
3,412
)
Other expense
(
627
)
—
(
627
)
Segment profit
$
42,524
$
1,884
44,408
Depreciation and amortization expense
(
22,717
)
Interest and other income
1,084
Net income
$
22,775
Capital expenditures (3)
$
15,911
$
23
$
15,934
Six Months Ended June 30, 2020
Malls
All Other
(1)
Total
Revenues
$
108,985
$
4,425
$
113,410
Property operating expenses
(2)
(
36,719
)
(
1,034
)
(
37,753
)
Interest expense
(
8,106
)
—
(
8,106
)
Gain on sales of real estate assets
650
—
650
Segment profit
$
64,810
$
3,391
68,201
Depreciation and amortization expense
(
43,301
)
Interest and other income
1,992
Net income
$
26,892
Capital expenditures
(3)
$
11,615
$
659
$
12,274
Six Months Ended June 30, 2019
Malls
All Other
(1)
Total
Revenues
$
136,803
$
5,056
$
141,859
Property operating expenses
(2)
(
42,009
)
(
1,177
)
(
43,186
)
Interest expense
(
7,397
)
—
(
7,397
)
Other expense
(
627
)
—
(
627
)
Segment profit
$
86,770
$
3,879
90,649
Depreciation and amortization expense
(
46,818
)
Interest and other income
2,027
Gain on extinguishment of debt
61,796
Loss on impairment
(
22,770
)
Net income
$
84,884
Capital expenditures
(3)
$
18,529
$
23
$
18,552
Total Assets
Malls
All Other (1)
Total
June 30, 2020
$
1,505,640
$
136,571
$
1,642,211
December 31, 2019
$
1,519,558
$
137,555
$
1,657,113
(1)
The All Other category includes associated centers and notes receivable.
(2)
Property operating expenses include property operating, real estate taxes and maintenance and repairs.
(3)
Amounts include acquisitions of real estate assets. Developments in progress are included in the All Other categor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bined Guarantor Subsidiaries - Noncash Investing and Financing Activities (Tables)</t>
        </is>
      </c>
      <c r="B1" s="2" t="inlineStr">
        <is>
          <t>6 Months Ended</t>
        </is>
      </c>
    </row>
    <row r="2">
      <c r="B2" s="2" t="inlineStr">
        <is>
          <t>Jun. 30, 2020</t>
        </is>
      </c>
    </row>
    <row r="3">
      <c r="A3" s="3" t="inlineStr">
        <is>
          <t>Condensed Financial Statements Captions [Line Items]</t>
        </is>
      </c>
    </row>
    <row r="4">
      <c r="A4" s="4" t="inlineStr">
        <is>
          <t>Schedule of Noncash Investing and Financing Activities</t>
        </is>
      </c>
      <c r="B4" s="4" t="inlineStr">
        <is>
          <t>The Company’s noncash investing and financing activities were as follows:
Six Months Ended June 30,
2020
2019
Accrued dividends and distributions payable
$
—
$
2,420
Additions to real estate assets accrued but not yet paid
14,130
26,572
Transfer of real estate assets in settlement of mortgage debt obligations:
Decrease in real estate assets
—
(
60,059
)
Decrease in mortgage and other indebtedness
—
124,111
Decrease in operating assets and liabilities
—
9,333
Decrease in intangible lease and other assets
—
(
1,663
)
Conversion of Operating Partnership units to common stock
21,051
—
Increase (decrease) in lease liabilities arising from right-of-use assets
(
159
)
4,042
Deconsolidation upon formation or transfer of interests in joint ventures:
Decrease in real estate assets
—
(
566
)
Increase in investment in unconsolidated affiliates
—
999</t>
        </is>
      </c>
    </row>
    <row r="5">
      <c r="A5" s="4" t="inlineStr">
        <is>
          <t>Guarantor Subsidiaries</t>
        </is>
      </c>
    </row>
    <row r="6">
      <c r="A6" s="3" t="inlineStr">
        <is>
          <t>Condensed Financial Statements Captions [Line Items]</t>
        </is>
      </c>
    </row>
    <row r="7">
      <c r="A7" s="4" t="inlineStr">
        <is>
          <t>Schedule of Noncash Investing and Financing Activities</t>
        </is>
      </c>
      <c r="B7" s="4" t="inlineStr">
        <is>
          <t>The Combined Guarantor Subsidiaries' noncash investing and financing activities were as follows:
Six Months Ended June 30,
2020
2019
Additions to real estate assets accrued but not yet paid
$
7,460
$
10,423
Distribution of properties to owners
—
11,455
Increase (decrease) in lease liabilities arising from right-of-use assets
(
20
)
489
Transfer of real estate assets in settlement of mortgage debt obligation:
Decrease in real estate assets
—
(
60,058
)
Decrease in mortgage and other indebtedness
—
115,271
Decrease in operating assets and liabilities
—
8,246
Decrease in intangible lease and other assets
—
(
1,66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80" customWidth="1" min="3" max="3"/>
    <col width="20" customWidth="1" min="4" max="4"/>
    <col width="20" customWidth="1" min="5" max="5"/>
    <col width="42" customWidth="1" min="6" max="6"/>
    <col width="21" customWidth="1" min="7" max="7"/>
  </cols>
  <sheetData>
    <row r="1">
      <c r="A1" s="1" t="inlineStr">
        <is>
          <t>Organization and Basis of Presentation - Narrative (Details)</t>
        </is>
      </c>
      <c r="B1" s="2" t="inlineStr">
        <is>
          <t>May 07, 2020</t>
        </is>
      </c>
      <c r="C1" s="2" t="inlineStr">
        <is>
          <t>Feb. 05, 2020$ / shares</t>
        </is>
      </c>
      <c r="D1" s="2" t="inlineStr">
        <is>
          <t>Mar. 31, 2020shares</t>
        </is>
      </c>
      <c r="E1" s="2" t="inlineStr">
        <is>
          <t>Mar. 31, 2020shares</t>
        </is>
      </c>
      <c r="F1" s="2" t="inlineStr">
        <is>
          <t>Jun. 30, 2020USD ($)statesubsidiaryshares</t>
        </is>
      </c>
      <c r="G1" s="2" t="inlineStr">
        <is>
          <t>Dec. 31, 2019USD ($)</t>
        </is>
      </c>
    </row>
    <row r="2">
      <c r="A2" s="3" t="inlineStr">
        <is>
          <t>Consolidation, Less than Wholly Owned Subsidiary, Parent Ownership Interest, Effects of Changes, Net [Line Items]</t>
        </is>
      </c>
    </row>
    <row r="3">
      <c r="A3" s="4" t="inlineStr">
        <is>
          <t>Number of states in which entity operates | state</t>
        </is>
      </c>
      <c r="F3" s="5" t="n">
        <v>26</v>
      </c>
    </row>
    <row r="4">
      <c r="A4" s="4" t="inlineStr">
        <is>
          <t>Number of wholly owned subsidiaries | subsidiary</t>
        </is>
      </c>
      <c r="F4" s="5" t="n">
        <v>36</v>
      </c>
    </row>
    <row r="5">
      <c r="A5" s="4" t="inlineStr">
        <is>
          <t>Conversion of Operating Partnership common units into common stock (shares) | shares</t>
        </is>
      </c>
      <c r="E5" s="5" t="n">
        <v>16333947</v>
      </c>
    </row>
    <row r="6">
      <c r="A6" s="4" t="inlineStr">
        <is>
          <t>Mortgage and other indebtedness, variable-rate debt</t>
        </is>
      </c>
      <c r="F6" s="6" t="n">
        <v>1192140000</v>
      </c>
      <c r="G6" s="6" t="n">
        <v>847275000</v>
      </c>
    </row>
    <row r="7">
      <c r="A7" s="4" t="inlineStr">
        <is>
          <t>Secured Line of Credit</t>
        </is>
      </c>
    </row>
    <row r="8">
      <c r="A8" s="3" t="inlineStr">
        <is>
          <t>Consolidation, Less than Wholly Owned Subsidiary, Parent Ownership Interest, Effects of Changes, Net [Line Items]</t>
        </is>
      </c>
    </row>
    <row r="9">
      <c r="A9" s="4" t="inlineStr">
        <is>
          <t>Mortgage and other indebtedness, variable-rate debt</t>
        </is>
      </c>
      <c r="F9" s="6" t="n">
        <v>675925000</v>
      </c>
      <c r="G9" s="6" t="n">
        <v>310925000</v>
      </c>
    </row>
    <row r="10">
      <c r="A10" s="4" t="inlineStr">
        <is>
          <t>Line of credit facility, maturity date</t>
        </is>
      </c>
      <c r="F10" s="4" t="inlineStr">
        <is>
          <t>Jul. 31,
		2023</t>
        </is>
      </c>
    </row>
    <row r="11">
      <c r="A11" s="4" t="inlineStr">
        <is>
          <t>Unsecured Debt [Member]</t>
        </is>
      </c>
    </row>
    <row r="12">
      <c r="A12" s="3" t="inlineStr">
        <is>
          <t>Consolidation, Less than Wholly Owned Subsidiary, Parent Ownership Interest, Effects of Changes, Net [Line Items]</t>
        </is>
      </c>
    </row>
    <row r="13">
      <c r="A13" s="4" t="inlineStr">
        <is>
          <t>Mortgage and other indebtedness, variable-rate debt</t>
        </is>
      </c>
      <c r="F13" s="6" t="n">
        <v>447500000</v>
      </c>
    </row>
    <row r="14">
      <c r="A14" s="4" t="inlineStr">
        <is>
          <t>Debt instrument, maturity date</t>
        </is>
      </c>
      <c r="F14" s="4" t="inlineStr">
        <is>
          <t>Jul. 31,
		2023</t>
        </is>
      </c>
    </row>
    <row r="15">
      <c r="A15" s="4" t="inlineStr">
        <is>
          <t>Senior unsecured notes due 2023</t>
        </is>
      </c>
    </row>
    <row r="16">
      <c r="A16" s="3" t="inlineStr">
        <is>
          <t>Consolidation, Less than Wholly Owned Subsidiary, Parent Ownership Interest, Effects of Changes, Net [Line Items]</t>
        </is>
      </c>
    </row>
    <row r="17">
      <c r="A17" s="4" t="inlineStr">
        <is>
          <t>Debt instrument, maturity date</t>
        </is>
      </c>
      <c r="F17" s="4" t="inlineStr">
        <is>
          <t>Dec. 31,
		2023</t>
        </is>
      </c>
    </row>
    <row r="18">
      <c r="A18" s="4" t="inlineStr">
        <is>
          <t>Balance of non-recourse debt</t>
        </is>
      </c>
      <c r="F18" s="6" t="n">
        <v>450000000</v>
      </c>
    </row>
    <row r="19">
      <c r="A19" s="4" t="inlineStr">
        <is>
          <t>Senior unsecured notes due 2024</t>
        </is>
      </c>
    </row>
    <row r="20">
      <c r="A20" s="3" t="inlineStr">
        <is>
          <t>Consolidation, Less than Wholly Owned Subsidiary, Parent Ownership Interest, Effects of Changes, Net [Line Items]</t>
        </is>
      </c>
    </row>
    <row r="21">
      <c r="A21" s="4" t="inlineStr">
        <is>
          <t>Debt instrument, maturity date</t>
        </is>
      </c>
      <c r="F21" s="4" t="inlineStr">
        <is>
          <t>Oct. 31,
		2024</t>
        </is>
      </c>
    </row>
    <row r="22">
      <c r="A22" s="4" t="inlineStr">
        <is>
          <t>Balance of non-recourse debt</t>
        </is>
      </c>
      <c r="F22" s="6" t="n">
        <v>300000000</v>
      </c>
    </row>
    <row r="23">
      <c r="A23" s="4" t="inlineStr">
        <is>
          <t>Senior unsecured notes due 2026</t>
        </is>
      </c>
    </row>
    <row r="24">
      <c r="A24" s="3" t="inlineStr">
        <is>
          <t>Consolidation, Less than Wholly Owned Subsidiary, Parent Ownership Interest, Effects of Changes, Net [Line Items]</t>
        </is>
      </c>
    </row>
    <row r="25">
      <c r="A25" s="4" t="inlineStr">
        <is>
          <t>Debt instrument, maturity date</t>
        </is>
      </c>
      <c r="F25" s="4" t="inlineStr">
        <is>
          <t>Dec. 31,
		2026</t>
        </is>
      </c>
    </row>
    <row r="26">
      <c r="A26" s="4" t="inlineStr">
        <is>
          <t>Balance of non-recourse debt</t>
        </is>
      </c>
      <c r="F26" s="6" t="n">
        <v>625000000</v>
      </c>
    </row>
    <row r="27">
      <c r="A27" s="4" t="inlineStr">
        <is>
          <t>COVID 19</t>
        </is>
      </c>
    </row>
    <row r="28">
      <c r="A28" s="3" t="inlineStr">
        <is>
          <t>Consolidation, Less than Wholly Owned Subsidiary, Parent Ownership Interest, Effects of Changes, Net [Line Items]</t>
        </is>
      </c>
    </row>
    <row r="29">
      <c r="A29" s="4" t="inlineStr">
        <is>
          <t>Listing criteria description</t>
        </is>
      </c>
      <c r="C29" s="4" t="inlineStr">
        <is>
          <t>802.01C of the Listed Company Manual of the NYSE, which require listed companies to maintain an average closing share price of at least $1.00 over a period of 30 consecutive trading days.</t>
        </is>
      </c>
    </row>
    <row r="30">
      <c r="A30" s="4" t="inlineStr">
        <is>
          <t>COVID 19 | Maximum</t>
        </is>
      </c>
    </row>
    <row r="31">
      <c r="A31" s="3" t="inlineStr">
        <is>
          <t>Consolidation, Less than Wholly Owned Subsidiary, Parent Ownership Interest, Effects of Changes, Net [Line Items]</t>
        </is>
      </c>
    </row>
    <row r="32">
      <c r="A32" s="4" t="inlineStr">
        <is>
          <t>Reverse stock split</t>
        </is>
      </c>
      <c r="B32" s="4" t="inlineStr">
        <is>
          <t>1-for-5</t>
        </is>
      </c>
    </row>
    <row r="33">
      <c r="A33" s="4" t="inlineStr">
        <is>
          <t>COVID 19 | Minimum</t>
        </is>
      </c>
    </row>
    <row r="34">
      <c r="A34" s="3" t="inlineStr">
        <is>
          <t>Consolidation, Less than Wholly Owned Subsidiary, Parent Ownership Interest, Effects of Changes, Net [Line Items]</t>
        </is>
      </c>
    </row>
    <row r="35">
      <c r="A35" s="4" t="inlineStr">
        <is>
          <t>Average closing price of listed shares | $ / shares</t>
        </is>
      </c>
      <c r="C35" s="6" t="n">
        <v>1</v>
      </c>
    </row>
    <row r="36">
      <c r="A36" s="4" t="inlineStr">
        <is>
          <t>Reverse stock split</t>
        </is>
      </c>
      <c r="B36" s="4" t="inlineStr">
        <is>
          <t>1-for-25</t>
        </is>
      </c>
    </row>
    <row r="37">
      <c r="A37" s="4" t="inlineStr">
        <is>
          <t>Consolidated Properties</t>
        </is>
      </c>
    </row>
    <row r="38">
      <c r="A38" s="3" t="inlineStr">
        <is>
          <t>Consolidation, Less than Wholly Owned Subsidiary, Parent Ownership Interest, Effects of Changes, Net [Line Items]</t>
        </is>
      </c>
    </row>
    <row r="39">
      <c r="A39" s="4" t="inlineStr">
        <is>
          <t>Non-controlling limited partner interest of third parties in Operating partnership (as a percent)</t>
        </is>
      </c>
      <c r="F39" s="4" t="inlineStr">
        <is>
          <t>3.90%</t>
        </is>
      </c>
    </row>
    <row r="40">
      <c r="A40" s="4" t="inlineStr">
        <is>
          <t>Common stock owned by CBL's Predecessor (shares) | shares</t>
        </is>
      </c>
      <c r="F40" s="5" t="n">
        <v>19900000</v>
      </c>
    </row>
    <row r="41">
      <c r="A41" s="4" t="inlineStr">
        <is>
          <t>Total combined effective interest of CBL's Predecessor in Operating Partnership (as a percent)</t>
        </is>
      </c>
      <c r="F41" s="4" t="inlineStr">
        <is>
          <t>10.70%</t>
        </is>
      </c>
    </row>
    <row r="42">
      <c r="A42" s="4" t="inlineStr">
        <is>
          <t>CBL Associates Properties Inc | Consolidated Properties</t>
        </is>
      </c>
    </row>
    <row r="43">
      <c r="A43" s="3" t="inlineStr">
        <is>
          <t>Consolidation, Less than Wholly Owned Subsidiary, Parent Ownership Interest, Effects of Changes, Net [Line Items]</t>
        </is>
      </c>
    </row>
    <row r="44">
      <c r="A44" s="4" t="inlineStr">
        <is>
          <t>Non-controlling limited partner interest ownership of CBL's Predecessor in the Operating Partnership (as a percent)</t>
        </is>
      </c>
      <c r="F44" s="4" t="inlineStr">
        <is>
          <t>0.90%</t>
        </is>
      </c>
    </row>
    <row r="45">
      <c r="A45" s="4" t="inlineStr">
        <is>
          <t>Conversion of Operating Partnership common units into common stock (shares) | shares</t>
        </is>
      </c>
      <c r="D45" s="5" t="n">
        <v>16333947</v>
      </c>
    </row>
    <row r="46">
      <c r="A46" s="4" t="inlineStr">
        <is>
          <t>Consolidated Properties | CBL Holdings</t>
        </is>
      </c>
    </row>
    <row r="47">
      <c r="A47" s="3" t="inlineStr">
        <is>
          <t>Consolidation, Less than Wholly Owned Subsidiary, Parent Ownership Interest, Effects of Changes, Net [Line Items]</t>
        </is>
      </c>
    </row>
    <row r="48">
      <c r="A48" s="4" t="inlineStr">
        <is>
          <t>Ownership interest in qualified subsidiaries (as a percent)</t>
        </is>
      </c>
      <c r="F48" s="4" t="inlineStr">
        <is>
          <t>100.00%</t>
        </is>
      </c>
    </row>
    <row r="49">
      <c r="A49" s="4" t="inlineStr">
        <is>
          <t>CBL &amp; Associates Limited Partnership</t>
        </is>
      </c>
    </row>
    <row r="50">
      <c r="A50" s="3" t="inlineStr">
        <is>
          <t>Consolidation, Less than Wholly Owned Subsidiary, Parent Ownership Interest, Effects of Changes, Net [Line Items]</t>
        </is>
      </c>
    </row>
    <row r="51">
      <c r="A51" s="4" t="inlineStr">
        <is>
          <t>Number of wholly owned subsidiaries | subsidiary</t>
        </is>
      </c>
      <c r="F51" s="5" t="n">
        <v>2</v>
      </c>
    </row>
    <row r="52">
      <c r="A52" s="4" t="inlineStr">
        <is>
          <t>Combined ownership by the subsidiaries in operating partnership (as a percent)</t>
        </is>
      </c>
      <c r="F52" s="4" t="inlineStr">
        <is>
          <t>95.20%</t>
        </is>
      </c>
    </row>
    <row r="53">
      <c r="A53" s="4" t="inlineStr">
        <is>
          <t>CBL &amp; Associates Limited Partnership | CBL Associates Properties Inc</t>
        </is>
      </c>
    </row>
    <row r="54">
      <c r="A54" s="3" t="inlineStr">
        <is>
          <t>Consolidation, Less than Wholly Owned Subsidiary, Parent Ownership Interest, Effects of Changes, Net [Line Items]</t>
        </is>
      </c>
    </row>
    <row r="55">
      <c r="A55" s="4" t="inlineStr">
        <is>
          <t>Ownership of the sole general partner in partnership (as a percent)</t>
        </is>
      </c>
      <c r="F55" s="4" t="inlineStr">
        <is>
          <t>1.00%</t>
        </is>
      </c>
    </row>
    <row r="56">
      <c r="A56" s="4" t="inlineStr">
        <is>
          <t>Limited partnership interest owned by CBL Holdings II, Inc. in the operating partnership (as a percent)</t>
        </is>
      </c>
      <c r="F56" s="4" t="inlineStr">
        <is>
          <t>94.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5" customWidth="1" min="2" max="2"/>
    <col width="36" customWidth="1" min="3" max="3"/>
    <col width="16" customWidth="1" min="4" max="4"/>
    <col width="13" customWidth="1" min="5" max="5"/>
    <col width="27" customWidth="1" min="6" max="6"/>
    <col width="39" customWidth="1" min="7" max="7"/>
    <col width="43" customWidth="1" min="8" max="8"/>
    <col width="27" customWidth="1" min="9" max="9"/>
    <col width="25" customWidth="1" min="10" max="10"/>
  </cols>
  <sheetData>
    <row r="1">
      <c r="A1" s="1" t="inlineStr">
        <is>
          <t>Consolidated Statements of Equity - USD ($)</t>
        </is>
      </c>
      <c r="B1" s="2" t="inlineStr">
        <is>
          <t>Total</t>
        </is>
      </c>
      <c r="C1" s="2" t="inlineStr">
        <is>
          <t>Redeemable Noncontrolling Interests</t>
        </is>
      </c>
      <c r="D1" s="2" t="inlineStr">
        <is>
          <t>Preferred Stock</t>
        </is>
      </c>
      <c r="E1" s="2" t="inlineStr">
        <is>
          <t>Common Stock</t>
        </is>
      </c>
      <c r="F1" s="2" t="inlineStr">
        <is>
          <t>Additional Paid-in Capital</t>
        </is>
      </c>
      <c r="G1" s="2" t="inlineStr">
        <is>
          <t>Accumulated Other Comprehensive Income</t>
        </is>
      </c>
      <c r="H1" s="2" t="inlineStr">
        <is>
          <t>Dividends in Excess of Cumulative Earnings</t>
        </is>
      </c>
      <c r="I1" s="2" t="inlineStr">
        <is>
          <t>Total Shareholders' Equity</t>
        </is>
      </c>
      <c r="J1" s="2" t="inlineStr">
        <is>
          <t>Non controlling Interest</t>
        </is>
      </c>
    </row>
    <row r="2">
      <c r="A2" s="4" t="inlineStr">
        <is>
          <t>Beginning balance at Dec. 31, 2018</t>
        </is>
      </c>
      <c r="B2" s="6" t="n">
        <v>1032165000</v>
      </c>
      <c r="D2" s="6" t="n">
        <v>25000</v>
      </c>
      <c r="E2" s="6" t="n">
        <v>1727000</v>
      </c>
      <c r="F2" s="6" t="n">
        <v>1968280000</v>
      </c>
      <c r="H2" s="6" t="n">
        <v>-1005895000</v>
      </c>
      <c r="I2" s="6" t="n">
        <v>964137000</v>
      </c>
      <c r="J2" s="6" t="n">
        <v>68028000</v>
      </c>
    </row>
    <row r="3">
      <c r="A3" s="4" t="inlineStr">
        <is>
          <t>Beginning balance of redeemable noncontrolling partnership interests at Dec. 31, 2018</t>
        </is>
      </c>
      <c r="C3" s="6" t="n">
        <v>3575000</v>
      </c>
    </row>
    <row r="4">
      <c r="A4" s="4" t="inlineStr">
        <is>
          <t>Net loss</t>
        </is>
      </c>
      <c r="B4" s="5" t="n">
        <v>-46356000</v>
      </c>
      <c r="H4" s="5" t="n">
        <v>-38976000</v>
      </c>
      <c r="I4" s="5" t="n">
        <v>-38976000</v>
      </c>
      <c r="J4" s="5" t="n">
        <v>-7380000</v>
      </c>
    </row>
    <row r="5">
      <c r="A5" s="4" t="inlineStr">
        <is>
          <t>Net loss</t>
        </is>
      </c>
      <c r="C5" s="5" t="n">
        <v>-453000</v>
      </c>
    </row>
    <row r="6">
      <c r="A6" s="4" t="inlineStr">
        <is>
          <t>Dividends declared - common stock</t>
        </is>
      </c>
      <c r="B6" s="5" t="n">
        <v>-13010000</v>
      </c>
      <c r="H6" s="5" t="n">
        <v>-13010000</v>
      </c>
      <c r="I6" s="5" t="n">
        <v>-13010000</v>
      </c>
    </row>
    <row r="7">
      <c r="A7" s="4" t="inlineStr">
        <is>
          <t>Preferred dividends declared</t>
        </is>
      </c>
      <c r="B7" s="5" t="n">
        <v>-11223000</v>
      </c>
      <c r="H7" s="5" t="n">
        <v>-11223000</v>
      </c>
      <c r="I7" s="5" t="n">
        <v>-11223000</v>
      </c>
    </row>
    <row r="8">
      <c r="A8" s="4" t="inlineStr">
        <is>
          <t>Issuance of common stock and restricted common stock</t>
        </is>
      </c>
      <c r="B8" s="5" t="n">
        <v>717000</v>
      </c>
      <c r="E8" s="5" t="n">
        <v>9000</v>
      </c>
      <c r="F8" s="5" t="n">
        <v>708000</v>
      </c>
      <c r="I8" s="5" t="n">
        <v>717000</v>
      </c>
    </row>
    <row r="9">
      <c r="A9" s="4" t="inlineStr">
        <is>
          <t>Cancellation of restricted common stock</t>
        </is>
      </c>
      <c r="B9" s="5" t="n">
        <v>-134000</v>
      </c>
      <c r="E9" s="5" t="n">
        <v>-1000</v>
      </c>
      <c r="F9" s="5" t="n">
        <v>-133000</v>
      </c>
      <c r="I9" s="5" t="n">
        <v>-134000</v>
      </c>
    </row>
    <row r="10">
      <c r="A10" s="4" t="inlineStr">
        <is>
          <t>Performance stock units</t>
        </is>
      </c>
      <c r="B10" s="5" t="n">
        <v>313000</v>
      </c>
      <c r="F10" s="5" t="n">
        <v>313000</v>
      </c>
      <c r="I10" s="5" t="n">
        <v>313000</v>
      </c>
    </row>
    <row r="11">
      <c r="A11" s="4" t="inlineStr">
        <is>
          <t>Amortization of deferred compensation</t>
        </is>
      </c>
      <c r="B11" s="5" t="n">
        <v>1033000</v>
      </c>
      <c r="F11" s="5" t="n">
        <v>1033000</v>
      </c>
      <c r="I11" s="5" t="n">
        <v>1033000</v>
      </c>
    </row>
    <row r="12">
      <c r="A12" s="4" t="inlineStr">
        <is>
          <t>Adjustment for noncontrolling interests</t>
        </is>
      </c>
      <c r="B12" s="5" t="n">
        <v>-1038000</v>
      </c>
      <c r="C12" s="5" t="n">
        <v>1038000</v>
      </c>
      <c r="F12" s="5" t="n">
        <v>-2356000</v>
      </c>
      <c r="I12" s="5" t="n">
        <v>-2356000</v>
      </c>
      <c r="J12" s="5" t="n">
        <v>1318000</v>
      </c>
    </row>
    <row r="13">
      <c r="A13" s="4" t="inlineStr">
        <is>
          <t>Distributions to noncontrolling interests</t>
        </is>
      </c>
      <c r="B13" s="5" t="n">
        <v>-4450000</v>
      </c>
      <c r="C13" s="5" t="n">
        <v>-1143000</v>
      </c>
      <c r="J13" s="5" t="n">
        <v>-4450000</v>
      </c>
    </row>
    <row r="14">
      <c r="A14" s="4" t="inlineStr">
        <is>
          <t>Contributions from noncontrolling interests</t>
        </is>
      </c>
      <c r="B14" s="5" t="n">
        <v>455000</v>
      </c>
      <c r="J14" s="5" t="n">
        <v>455000</v>
      </c>
    </row>
    <row r="15">
      <c r="A15" s="4" t="inlineStr">
        <is>
          <t>Ending balance at Mar. 31, 2019</t>
        </is>
      </c>
      <c r="B15" s="5" t="n">
        <v>958472000</v>
      </c>
      <c r="D15" s="5" t="n">
        <v>25000</v>
      </c>
      <c r="E15" s="5" t="n">
        <v>1735000</v>
      </c>
      <c r="F15" s="5" t="n">
        <v>1967845000</v>
      </c>
      <c r="H15" s="5" t="n">
        <v>-1069104000</v>
      </c>
      <c r="I15" s="5" t="n">
        <v>900501000</v>
      </c>
      <c r="J15" s="5" t="n">
        <v>57971000</v>
      </c>
    </row>
    <row r="16">
      <c r="A16" s="4" t="inlineStr">
        <is>
          <t>Ending balance of redeemable noncontrolling partnership interests at Mar. 31, 2019</t>
        </is>
      </c>
      <c r="C16" s="5" t="n">
        <v>3017000</v>
      </c>
    </row>
    <row r="17">
      <c r="A17" s="4" t="inlineStr">
        <is>
          <t>Beginning balance at Dec. 31, 2018</t>
        </is>
      </c>
      <c r="B17" s="5" t="n">
        <v>1032165000</v>
      </c>
      <c r="D17" s="5" t="n">
        <v>25000</v>
      </c>
      <c r="E17" s="5" t="n">
        <v>1727000</v>
      </c>
      <c r="F17" s="5" t="n">
        <v>1968280000</v>
      </c>
      <c r="H17" s="5" t="n">
        <v>-1005895000</v>
      </c>
      <c r="I17" s="5" t="n">
        <v>964137000</v>
      </c>
      <c r="J17" s="5" t="n">
        <v>68028000</v>
      </c>
    </row>
    <row r="18">
      <c r="A18" s="4" t="inlineStr">
        <is>
          <t>Beginning balance of redeemable noncontrolling partnership interests at Dec. 31, 2018</t>
        </is>
      </c>
      <c r="C18" s="5" t="n">
        <v>3575000</v>
      </c>
    </row>
    <row r="19">
      <c r="A19" s="4" t="inlineStr">
        <is>
          <t>Preferred dividends declared</t>
        </is>
      </c>
      <c r="B19" s="5" t="n">
        <v>-22446000</v>
      </c>
    </row>
    <row r="20">
      <c r="A20" s="4" t="inlineStr">
        <is>
          <t>Ending balance at Jun. 30, 2019</t>
        </is>
      </c>
      <c r="B20" s="5" t="n">
        <v>918586000</v>
      </c>
      <c r="D20" s="5" t="n">
        <v>25000</v>
      </c>
      <c r="E20" s="5" t="n">
        <v>1735000</v>
      </c>
      <c r="F20" s="5" t="n">
        <v>1966549000</v>
      </c>
      <c r="H20" s="5" t="n">
        <v>-1104504000</v>
      </c>
      <c r="I20" s="5" t="n">
        <v>863805000</v>
      </c>
      <c r="J20" s="5" t="n">
        <v>54781000</v>
      </c>
    </row>
    <row r="21">
      <c r="A21" s="4" t="inlineStr">
        <is>
          <t>Ending balance of redeemable noncontrolling partnership interests at Jun. 30, 2019</t>
        </is>
      </c>
      <c r="C21" s="5" t="n">
        <v>2687000</v>
      </c>
    </row>
    <row r="22">
      <c r="A22" s="4" t="inlineStr">
        <is>
          <t>Beginning balance at Mar. 31, 2019</t>
        </is>
      </c>
      <c r="B22" s="5" t="n">
        <v>958472000</v>
      </c>
      <c r="D22" s="5" t="n">
        <v>25000</v>
      </c>
      <c r="E22" s="5" t="n">
        <v>1735000</v>
      </c>
      <c r="F22" s="5" t="n">
        <v>1967845000</v>
      </c>
      <c r="H22" s="5" t="n">
        <v>-1069104000</v>
      </c>
      <c r="I22" s="5" t="n">
        <v>900501000</v>
      </c>
      <c r="J22" s="5" t="n">
        <v>57971000</v>
      </c>
    </row>
    <row r="23">
      <c r="A23" s="4" t="inlineStr">
        <is>
          <t>Beginning balance of redeemable noncontrolling partnership interests at Mar. 31, 2019</t>
        </is>
      </c>
      <c r="C23" s="5" t="n">
        <v>3017000</v>
      </c>
    </row>
    <row r="24">
      <c r="A24" s="4" t="inlineStr">
        <is>
          <t>Net loss</t>
        </is>
      </c>
      <c r="B24" s="5" t="n">
        <v>-29371000</v>
      </c>
      <c r="H24" s="5" t="n">
        <v>-24177000</v>
      </c>
      <c r="I24" s="5" t="n">
        <v>-24177000</v>
      </c>
      <c r="J24" s="5" t="n">
        <v>-5194000</v>
      </c>
    </row>
    <row r="25">
      <c r="A25" s="4" t="inlineStr">
        <is>
          <t>Net loss</t>
        </is>
      </c>
      <c r="C25" s="5" t="n">
        <v>-317000</v>
      </c>
    </row>
    <row r="26">
      <c r="A26" s="4" t="inlineStr">
        <is>
          <t>Preferred dividends declared</t>
        </is>
      </c>
      <c r="B26" s="5" t="n">
        <v>-11223000</v>
      </c>
      <c r="H26" s="5" t="n">
        <v>-11223000</v>
      </c>
      <c r="I26" s="5" t="n">
        <v>-11223000</v>
      </c>
    </row>
    <row r="27">
      <c r="A27" s="4" t="inlineStr">
        <is>
          <t>Issuance of common stock and restricted common stock</t>
        </is>
      </c>
      <c r="B27" s="5" t="n">
        <v>21000</v>
      </c>
      <c r="F27" s="5" t="n">
        <v>21000</v>
      </c>
      <c r="I27" s="5" t="n">
        <v>21000</v>
      </c>
    </row>
    <row r="28">
      <c r="A28" s="4" t="inlineStr">
        <is>
          <t>Cancellation of restricted common stock</t>
        </is>
      </c>
      <c r="B28" s="5" t="n">
        <v>-5000</v>
      </c>
      <c r="F28" s="5" t="n">
        <v>-5000</v>
      </c>
      <c r="I28" s="5" t="n">
        <v>-5000</v>
      </c>
    </row>
    <row r="29">
      <c r="A29" s="4" t="inlineStr">
        <is>
          <t>Performance stock units</t>
        </is>
      </c>
      <c r="B29" s="5" t="n">
        <v>312000</v>
      </c>
      <c r="F29" s="5" t="n">
        <v>312000</v>
      </c>
      <c r="I29" s="5" t="n">
        <v>312000</v>
      </c>
    </row>
    <row r="30">
      <c r="A30" s="4" t="inlineStr">
        <is>
          <t>Amortization of deferred compensation</t>
        </is>
      </c>
      <c r="B30" s="5" t="n">
        <v>587000</v>
      </c>
      <c r="F30" s="5" t="n">
        <v>587000</v>
      </c>
      <c r="I30" s="5" t="n">
        <v>587000</v>
      </c>
    </row>
    <row r="31">
      <c r="A31" s="4" t="inlineStr">
        <is>
          <t>Adjustment for noncontrolling interests</t>
        </is>
      </c>
      <c r="B31" s="5" t="n">
        <v>-1130000</v>
      </c>
      <c r="C31" s="5" t="n">
        <v>1130000</v>
      </c>
      <c r="F31" s="5" t="n">
        <v>-2211000</v>
      </c>
      <c r="I31" s="5" t="n">
        <v>-2211000</v>
      </c>
      <c r="J31" s="5" t="n">
        <v>1081000</v>
      </c>
    </row>
    <row r="32">
      <c r="A32" s="4" t="inlineStr">
        <is>
          <t>Distributions to noncontrolling interests</t>
        </is>
      </c>
      <c r="B32" s="5" t="n">
        <v>-3225000</v>
      </c>
      <c r="C32" s="5" t="n">
        <v>-1143000</v>
      </c>
      <c r="J32" s="5" t="n">
        <v>-3225000</v>
      </c>
    </row>
    <row r="33">
      <c r="A33" s="4" t="inlineStr">
        <is>
          <t>Contributions from noncontrolling interests</t>
        </is>
      </c>
      <c r="B33" s="5" t="n">
        <v>4148000</v>
      </c>
      <c r="J33" s="5" t="n">
        <v>4148000</v>
      </c>
    </row>
    <row r="34">
      <c r="A34" s="4" t="inlineStr">
        <is>
          <t>Ending balance at Jun. 30, 2019</t>
        </is>
      </c>
      <c r="B34" s="5" t="n">
        <v>918586000</v>
      </c>
      <c r="D34" s="5" t="n">
        <v>25000</v>
      </c>
      <c r="E34" s="5" t="n">
        <v>1735000</v>
      </c>
      <c r="F34" s="5" t="n">
        <v>1966549000</v>
      </c>
      <c r="H34" s="5" t="n">
        <v>-1104504000</v>
      </c>
      <c r="I34" s="5" t="n">
        <v>863805000</v>
      </c>
      <c r="J34" s="5" t="n">
        <v>54781000</v>
      </c>
    </row>
    <row r="35">
      <c r="A35" s="4" t="inlineStr">
        <is>
          <t>Ending balance of redeemable noncontrolling partnership interests at Jun. 30, 2019</t>
        </is>
      </c>
      <c r="C35" s="5" t="n">
        <v>2687000</v>
      </c>
    </row>
    <row r="36">
      <c r="A36" s="4" t="inlineStr">
        <is>
          <t>Beginning balance at Dec. 31, 2019</t>
        </is>
      </c>
      <c r="B36" s="5" t="n">
        <v>861865000</v>
      </c>
      <c r="D36" s="5" t="n">
        <v>25000</v>
      </c>
      <c r="E36" s="5" t="n">
        <v>1741000</v>
      </c>
      <c r="F36" s="5" t="n">
        <v>1965897000</v>
      </c>
      <c r="H36" s="5" t="n">
        <v>-1161351000</v>
      </c>
      <c r="I36" s="5" t="n">
        <v>806312000</v>
      </c>
      <c r="J36" s="5" t="n">
        <v>55553000</v>
      </c>
    </row>
    <row r="37">
      <c r="A37" s="4" t="inlineStr">
        <is>
          <t>Beginning balance of redeemable noncontrolling partnership interests at Dec. 31, 2019</t>
        </is>
      </c>
      <c r="B37" s="5" t="n">
        <v>2160000</v>
      </c>
      <c r="C37" s="5" t="n">
        <v>2160000</v>
      </c>
    </row>
    <row r="38">
      <c r="A38" s="4" t="inlineStr">
        <is>
          <t>Net loss</t>
        </is>
      </c>
      <c r="B38" s="5" t="n">
        <v>-138136000</v>
      </c>
      <c r="H38" s="5" t="n">
        <v>-122673000</v>
      </c>
      <c r="I38" s="5" t="n">
        <v>-122673000</v>
      </c>
      <c r="J38" s="5" t="n">
        <v>-15463000</v>
      </c>
    </row>
    <row r="39">
      <c r="A39" s="4" t="inlineStr">
        <is>
          <t>Net loss</t>
        </is>
      </c>
      <c r="C39" s="5" t="n">
        <v>-1158000</v>
      </c>
    </row>
    <row r="40">
      <c r="A40" s="4" t="inlineStr">
        <is>
          <t>Other comprehensive income (loss)</t>
        </is>
      </c>
      <c r="B40" s="5" t="n">
        <v>22000</v>
      </c>
      <c r="G40" s="6" t="n">
        <v>22000</v>
      </c>
      <c r="I40" s="5" t="n">
        <v>22000</v>
      </c>
    </row>
    <row r="41">
      <c r="A41" s="4" t="inlineStr">
        <is>
          <t>Conversion of Operating Partnership common units into shares of common stock</t>
        </is>
      </c>
      <c r="E41" s="5" t="n">
        <v>163000</v>
      </c>
      <c r="F41" s="5" t="n">
        <v>20888000</v>
      </c>
      <c r="I41" s="5" t="n">
        <v>21051000</v>
      </c>
      <c r="J41" s="5" t="n">
        <v>-21051000</v>
      </c>
    </row>
    <row r="42">
      <c r="A42" s="4" t="inlineStr">
        <is>
          <t>Issuance of common stock and restricted common stock</t>
        </is>
      </c>
      <c r="B42" s="5" t="n">
        <v>537000</v>
      </c>
      <c r="E42" s="5" t="n">
        <v>17000</v>
      </c>
      <c r="F42" s="5" t="n">
        <v>520000</v>
      </c>
      <c r="I42" s="5" t="n">
        <v>537000</v>
      </c>
    </row>
    <row r="43">
      <c r="A43" s="4" t="inlineStr">
        <is>
          <t>Cancellation of restricted common stock</t>
        </is>
      </c>
      <c r="B43" s="5" t="n">
        <v>-97000</v>
      </c>
      <c r="E43" s="5" t="n">
        <v>-1000</v>
      </c>
      <c r="F43" s="5" t="n">
        <v>-96000</v>
      </c>
      <c r="I43" s="5" t="n">
        <v>-97000</v>
      </c>
    </row>
    <row r="44">
      <c r="A44" s="4" t="inlineStr">
        <is>
          <t>Performance stock units</t>
        </is>
      </c>
      <c r="B44" s="5" t="n">
        <v>390000</v>
      </c>
      <c r="F44" s="5" t="n">
        <v>390000</v>
      </c>
      <c r="I44" s="5" t="n">
        <v>390000</v>
      </c>
    </row>
    <row r="45">
      <c r="A45" s="4" t="inlineStr">
        <is>
          <t>Amortization of deferred compensation</t>
        </is>
      </c>
      <c r="B45" s="5" t="n">
        <v>633000</v>
      </c>
      <c r="F45" s="5" t="n">
        <v>633000</v>
      </c>
      <c r="I45" s="5" t="n">
        <v>633000</v>
      </c>
    </row>
    <row r="46">
      <c r="A46" s="4" t="inlineStr">
        <is>
          <t>Adjustment for noncontrolling interests</t>
        </is>
      </c>
      <c r="B46" s="5" t="n">
        <v>-60000</v>
      </c>
      <c r="C46" s="5" t="n">
        <v>60000</v>
      </c>
      <c r="F46" s="5" t="n">
        <v>-10341000</v>
      </c>
      <c r="I46" s="5" t="n">
        <v>-10341000</v>
      </c>
      <c r="J46" s="5" t="n">
        <v>10281000</v>
      </c>
    </row>
    <row r="47">
      <c r="A47" s="4" t="inlineStr">
        <is>
          <t>Distributions to noncontrolling interests</t>
        </is>
      </c>
      <c r="B47" s="5" t="n">
        <v>-731000</v>
      </c>
      <c r="J47" s="5" t="n">
        <v>-731000</v>
      </c>
    </row>
    <row r="48">
      <c r="A48" s="4" t="inlineStr">
        <is>
          <t>Contributions from noncontrolling interests</t>
        </is>
      </c>
      <c r="B48" s="5" t="n">
        <v>668000</v>
      </c>
      <c r="J48" s="5" t="n">
        <v>668000</v>
      </c>
    </row>
    <row r="49">
      <c r="A49" s="4" t="inlineStr">
        <is>
          <t>Ending balance at Mar. 31, 2020</t>
        </is>
      </c>
      <c r="B49" s="5" t="n">
        <v>725091000</v>
      </c>
      <c r="D49" s="5" t="n">
        <v>25000</v>
      </c>
      <c r="E49" s="5" t="n">
        <v>1920000</v>
      </c>
      <c r="F49" s="5" t="n">
        <v>1977891000</v>
      </c>
      <c r="G49" s="5" t="n">
        <v>22000</v>
      </c>
      <c r="H49" s="5" t="n">
        <v>-1284024000</v>
      </c>
      <c r="I49" s="5" t="n">
        <v>695834000</v>
      </c>
      <c r="J49" s="5" t="n">
        <v>29257000</v>
      </c>
    </row>
    <row r="50">
      <c r="A50" s="4" t="inlineStr">
        <is>
          <t>Ending balance of redeemable noncontrolling partnership interests at Mar. 31, 2020</t>
        </is>
      </c>
      <c r="C50" s="5" t="n">
        <v>1062000</v>
      </c>
    </row>
    <row r="51">
      <c r="A51" s="4" t="inlineStr">
        <is>
          <t>Beginning balance at Dec. 31, 2019</t>
        </is>
      </c>
      <c r="B51" s="5" t="n">
        <v>861865000</v>
      </c>
      <c r="D51" s="5" t="n">
        <v>25000</v>
      </c>
      <c r="E51" s="5" t="n">
        <v>1741000</v>
      </c>
      <c r="F51" s="5" t="n">
        <v>1965897000</v>
      </c>
      <c r="H51" s="5" t="n">
        <v>-1161351000</v>
      </c>
      <c r="I51" s="5" t="n">
        <v>806312000</v>
      </c>
      <c r="J51" s="5" t="n">
        <v>55553000</v>
      </c>
    </row>
    <row r="52">
      <c r="A52" s="4" t="inlineStr">
        <is>
          <t>Beginning balance of redeemable noncontrolling partnership interests at Dec. 31, 2019</t>
        </is>
      </c>
      <c r="B52" s="5" t="n">
        <v>2160000</v>
      </c>
      <c r="C52" s="5" t="n">
        <v>2160000</v>
      </c>
    </row>
    <row r="53">
      <c r="A53" s="4" t="inlineStr">
        <is>
          <t>Conversion of Operating Partnership common units into shares of common stock</t>
        </is>
      </c>
      <c r="B53" s="5" t="n">
        <v>21051000</v>
      </c>
    </row>
    <row r="54">
      <c r="A54" s="4" t="inlineStr">
        <is>
          <t>Ending balance at Jun. 30, 2020</t>
        </is>
      </c>
      <c r="B54" s="5" t="n">
        <v>653453000</v>
      </c>
      <c r="D54" s="5" t="n">
        <v>25000</v>
      </c>
      <c r="E54" s="5" t="n">
        <v>1920000</v>
      </c>
      <c r="F54" s="5" t="n">
        <v>1982454000</v>
      </c>
      <c r="G54" s="5" t="n">
        <v>-42000</v>
      </c>
      <c r="H54" s="5" t="n">
        <v>-1354253000</v>
      </c>
      <c r="I54" s="5" t="n">
        <v>630104000</v>
      </c>
      <c r="J54" s="5" t="n">
        <v>23349000</v>
      </c>
    </row>
    <row r="55">
      <c r="A55" s="4" t="inlineStr">
        <is>
          <t>Ending balance of redeemable noncontrolling partnership interests at Jun. 30, 2020</t>
        </is>
      </c>
      <c r="B55" s="5" t="n">
        <v>525000</v>
      </c>
      <c r="C55" s="5" t="n">
        <v>525000</v>
      </c>
    </row>
    <row r="56">
      <c r="A56" s="4" t="inlineStr">
        <is>
          <t>Beginning balance at Mar. 31, 2020</t>
        </is>
      </c>
      <c r="B56" s="5" t="n">
        <v>725091000</v>
      </c>
      <c r="D56" s="5" t="n">
        <v>25000</v>
      </c>
      <c r="E56" s="5" t="n">
        <v>1920000</v>
      </c>
      <c r="F56" s="5" t="n">
        <v>1977891000</v>
      </c>
      <c r="G56" s="5" t="n">
        <v>22000</v>
      </c>
      <c r="H56" s="5" t="n">
        <v>-1284024000</v>
      </c>
      <c r="I56" s="5" t="n">
        <v>695834000</v>
      </c>
      <c r="J56" s="5" t="n">
        <v>29257000</v>
      </c>
    </row>
    <row r="57">
      <c r="A57" s="4" t="inlineStr">
        <is>
          <t>Beginning balance of redeemable noncontrolling partnership interests at Mar. 31, 2020</t>
        </is>
      </c>
      <c r="C57" s="5" t="n">
        <v>1062000</v>
      </c>
    </row>
    <row r="58">
      <c r="A58" s="4" t="inlineStr">
        <is>
          <t>Net loss</t>
        </is>
      </c>
      <c r="B58" s="5" t="n">
        <v>-72139000</v>
      </c>
      <c r="H58" s="5" t="n">
        <v>-70229000</v>
      </c>
      <c r="I58" s="5" t="n">
        <v>-70229000</v>
      </c>
      <c r="J58" s="5" t="n">
        <v>-1910000</v>
      </c>
    </row>
    <row r="59">
      <c r="A59" s="4" t="inlineStr">
        <is>
          <t>Net loss</t>
        </is>
      </c>
      <c r="C59" s="5" t="n">
        <v>-654000</v>
      </c>
    </row>
    <row r="60">
      <c r="A60" s="4" t="inlineStr">
        <is>
          <t>Other comprehensive income (loss)</t>
        </is>
      </c>
      <c r="B60" s="5" t="n">
        <v>-64000</v>
      </c>
      <c r="G60" s="5" t="n">
        <v>-64000</v>
      </c>
      <c r="I60" s="5" t="n">
        <v>-64000</v>
      </c>
    </row>
    <row r="61">
      <c r="A61" s="4" t="inlineStr">
        <is>
          <t>Issuance of common stock and restricted common stock</t>
        </is>
      </c>
      <c r="B61" s="5" t="n">
        <v>2000</v>
      </c>
      <c r="F61" s="5" t="n">
        <v>2000</v>
      </c>
      <c r="I61" s="5" t="n">
        <v>2000</v>
      </c>
    </row>
    <row r="62">
      <c r="A62" s="4" t="inlineStr">
        <is>
          <t>Cancellation of restricted common stock</t>
        </is>
      </c>
      <c r="B62" s="5" t="n">
        <v>-14000</v>
      </c>
      <c r="F62" s="5" t="n">
        <v>-14000</v>
      </c>
      <c r="I62" s="5" t="n">
        <v>-14000</v>
      </c>
    </row>
    <row r="63">
      <c r="A63" s="4" t="inlineStr">
        <is>
          <t>Performance stock units</t>
        </is>
      </c>
      <c r="B63" s="5" t="n">
        <v>379000</v>
      </c>
      <c r="F63" s="5" t="n">
        <v>379000</v>
      </c>
      <c r="I63" s="5" t="n">
        <v>379000</v>
      </c>
    </row>
    <row r="64">
      <c r="A64" s="4" t="inlineStr">
        <is>
          <t>Amortization of deferred compensation</t>
        </is>
      </c>
      <c r="B64" s="5" t="n">
        <v>384000</v>
      </c>
      <c r="F64" s="5" t="n">
        <v>384000</v>
      </c>
      <c r="I64" s="5" t="n">
        <v>384000</v>
      </c>
    </row>
    <row r="65">
      <c r="A65" s="4" t="inlineStr">
        <is>
          <t>Adjustment for noncontrolling interests</t>
        </is>
      </c>
      <c r="B65" s="5" t="n">
        <v>-117000</v>
      </c>
      <c r="C65" s="5" t="n">
        <v>117000</v>
      </c>
      <c r="F65" s="5" t="n">
        <v>3812000</v>
      </c>
      <c r="I65" s="5" t="n">
        <v>3812000</v>
      </c>
      <c r="J65" s="5" t="n">
        <v>-3929000</v>
      </c>
    </row>
    <row r="66">
      <c r="A66" s="4" t="inlineStr">
        <is>
          <t>Distributions to noncontrolling interests</t>
        </is>
      </c>
      <c r="B66" s="5" t="n">
        <v>-94000</v>
      </c>
      <c r="J66" s="5" t="n">
        <v>-94000</v>
      </c>
    </row>
    <row r="67">
      <c r="A67" s="4" t="inlineStr">
        <is>
          <t>Contributions from noncontrolling interests</t>
        </is>
      </c>
      <c r="B67" s="5" t="n">
        <v>25000</v>
      </c>
      <c r="J67" s="5" t="n">
        <v>25000</v>
      </c>
    </row>
    <row r="68">
      <c r="A68" s="4" t="inlineStr">
        <is>
          <t>Ending balance at Jun. 30, 2020</t>
        </is>
      </c>
      <c r="B68" s="5" t="n">
        <v>653453000</v>
      </c>
      <c r="D68" s="6" t="n">
        <v>25000</v>
      </c>
      <c r="E68" s="6" t="n">
        <v>1920000</v>
      </c>
      <c r="F68" s="6" t="n">
        <v>1982454000</v>
      </c>
      <c r="G68" s="6" t="n">
        <v>-42000</v>
      </c>
      <c r="H68" s="6" t="n">
        <v>-1354253000</v>
      </c>
      <c r="I68" s="6" t="n">
        <v>630104000</v>
      </c>
      <c r="J68" s="6" t="n">
        <v>23349000</v>
      </c>
    </row>
    <row r="69">
      <c r="A69" s="4" t="inlineStr">
        <is>
          <t>Ending balance of redeemable noncontrolling partnership interests at Jun. 30, 2020</t>
        </is>
      </c>
      <c r="B69" s="6" t="n">
        <v>525000</v>
      </c>
      <c r="C69" s="6" t="n">
        <v>52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74" customWidth="1" min="2" max="2"/>
  </cols>
  <sheetData>
    <row r="1">
      <c r="A1" s="1" t="inlineStr">
        <is>
          <t>Organization and Basis of Presentation - Properties Owned by Operating Partnership (Details)</t>
        </is>
      </c>
      <c r="B1" s="2" t="inlineStr">
        <is>
          <t>Jun. 30, 2020mallassociated_centercommunity_centeroffice_buildingproperty</t>
        </is>
      </c>
    </row>
    <row r="2">
      <c r="A2" s="3" t="inlineStr">
        <is>
          <t>Consolidation, Less than Wholly Owned Subsidiary, Parent Ownership Interest, Effects of Changes, Net [Line Items]</t>
        </is>
      </c>
    </row>
    <row r="3">
      <c r="A3" s="4" t="inlineStr">
        <is>
          <t>Malls | mall</t>
        </is>
      </c>
      <c r="B3" s="5" t="n">
        <v>63</v>
      </c>
    </row>
    <row r="4">
      <c r="A4" s="4" t="inlineStr">
        <is>
          <t>Associated Centers | associated_center</t>
        </is>
      </c>
      <c r="B4" s="5" t="n">
        <v>23</v>
      </c>
    </row>
    <row r="5">
      <c r="A5" s="4" t="inlineStr">
        <is>
          <t>Community Centers | community_center</t>
        </is>
      </c>
      <c r="B5" s="5" t="n">
        <v>6</v>
      </c>
    </row>
    <row r="6">
      <c r="A6" s="4" t="inlineStr">
        <is>
          <t>Office Buildings/Other</t>
        </is>
      </c>
      <c r="B6" s="5" t="n">
        <v>7</v>
      </c>
    </row>
    <row r="7">
      <c r="A7" s="4" t="inlineStr">
        <is>
          <t>Total Properties | property</t>
        </is>
      </c>
      <c r="B7" s="5" t="n">
        <v>99</v>
      </c>
    </row>
    <row r="8">
      <c r="A8" s="4" t="inlineStr">
        <is>
          <t>Consolidated Properties</t>
        </is>
      </c>
    </row>
    <row r="9">
      <c r="A9" s="3" t="inlineStr">
        <is>
          <t>Consolidation, Less than Wholly Owned Subsidiary, Parent Ownership Interest, Effects of Changes, Net [Line Items]</t>
        </is>
      </c>
    </row>
    <row r="10">
      <c r="A10" s="4" t="inlineStr">
        <is>
          <t>Malls | mall</t>
        </is>
      </c>
      <c r="B10" s="5" t="n">
        <v>53</v>
      </c>
    </row>
    <row r="11">
      <c r="A11" s="4" t="inlineStr">
        <is>
          <t>Associated Centers | associated_center</t>
        </is>
      </c>
      <c r="B11" s="5" t="n">
        <v>20</v>
      </c>
    </row>
    <row r="12">
      <c r="A12" s="4" t="inlineStr">
        <is>
          <t>Community Centers | community_center</t>
        </is>
      </c>
      <c r="B12" s="5" t="n">
        <v>1</v>
      </c>
    </row>
    <row r="13">
      <c r="A13" s="4" t="inlineStr">
        <is>
          <t>Office Buildings/Other</t>
        </is>
      </c>
      <c r="B13" s="5" t="n">
        <v>4</v>
      </c>
    </row>
    <row r="14">
      <c r="A14" s="4" t="inlineStr">
        <is>
          <t>Total Properties | property</t>
        </is>
      </c>
      <c r="B14" s="5" t="n">
        <v>78</v>
      </c>
    </row>
    <row r="15">
      <c r="A15" s="4" t="inlineStr">
        <is>
          <t>Consolidated Properties | CBL &amp; Associates Limited Partnership</t>
        </is>
      </c>
    </row>
    <row r="16">
      <c r="A16" s="3" t="inlineStr">
        <is>
          <t>Consolidation, Less than Wholly Owned Subsidiary, Parent Ownership Interest, Effects of Changes, Net [Line Items]</t>
        </is>
      </c>
    </row>
    <row r="17">
      <c r="A17" s="4" t="inlineStr">
        <is>
          <t>Office Buildings/Other</t>
        </is>
      </c>
      <c r="B17" s="5" t="n">
        <v>2</v>
      </c>
    </row>
    <row r="18">
      <c r="A18" s="4" t="inlineStr">
        <is>
          <t>Unconsolidated Properties</t>
        </is>
      </c>
    </row>
    <row r="19">
      <c r="A19" s="3" t="inlineStr">
        <is>
          <t>Consolidation, Less than Wholly Owned Subsidiary, Parent Ownership Interest, Effects of Changes, Net [Line Items]</t>
        </is>
      </c>
    </row>
    <row r="20">
      <c r="A20" s="4" t="inlineStr">
        <is>
          <t>Malls | mall</t>
        </is>
      </c>
      <c r="B20" s="5" t="n">
        <v>10</v>
      </c>
    </row>
    <row r="21">
      <c r="A21" s="4" t="inlineStr">
        <is>
          <t>Associated Centers | associated_center</t>
        </is>
      </c>
      <c r="B21" s="5" t="n">
        <v>3</v>
      </c>
    </row>
    <row r="22">
      <c r="A22" s="4" t="inlineStr">
        <is>
          <t>Community Centers | community_center</t>
        </is>
      </c>
      <c r="B22" s="5" t="n">
        <v>5</v>
      </c>
    </row>
    <row r="23">
      <c r="A23" s="4" t="inlineStr">
        <is>
          <t>Office Buildings/Other</t>
        </is>
      </c>
      <c r="B23" s="5" t="n">
        <v>3</v>
      </c>
    </row>
    <row r="24">
      <c r="A24" s="4" t="inlineStr">
        <is>
          <t>Total Properties | property</t>
        </is>
      </c>
      <c r="B24" s="5" t="n">
        <v>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New Accounting Pronouncements and Changes in Accounting Principles (Details) - USD ($)</t>
        </is>
      </c>
      <c r="B1" s="2" t="inlineStr">
        <is>
          <t>Aug. 17, 2020</t>
        </is>
      </c>
      <c r="C1" s="2" t="inlineStr">
        <is>
          <t>Jun. 30, 2020</t>
        </is>
      </c>
    </row>
    <row r="2">
      <c r="A2" s="3" t="inlineStr">
        <is>
          <t>New Accounting Pronouncements Or Change In Accounting Principle [Line Items]</t>
        </is>
      </c>
    </row>
    <row r="3">
      <c r="A3" s="4" t="inlineStr">
        <is>
          <t>Deferred rent included in receivables</t>
        </is>
      </c>
      <c r="C3" s="6" t="n">
        <v>9129000</v>
      </c>
    </row>
    <row r="4">
      <c r="A4" s="4" t="inlineStr">
        <is>
          <t>Rent abatements</t>
        </is>
      </c>
      <c r="C4" s="6" t="n">
        <v>1848000</v>
      </c>
    </row>
    <row r="5">
      <c r="A5" s="4" t="inlineStr">
        <is>
          <t>Subsequent Event</t>
        </is>
      </c>
    </row>
    <row r="6">
      <c r="A6" s="3" t="inlineStr">
        <is>
          <t>New Accounting Pronouncements Or Change In Accounting Principle [Line Items]</t>
        </is>
      </c>
    </row>
    <row r="7">
      <c r="A7" s="4" t="inlineStr">
        <is>
          <t>Rent abatements</t>
        </is>
      </c>
      <c r="B7" s="6" t="n">
        <v>15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ccounts Receivable (Details) - USD ($)</t>
        </is>
      </c>
      <c r="B1" s="2" t="inlineStr">
        <is>
          <t>3 Months Ended</t>
        </is>
      </c>
      <c r="C1" s="2" t="inlineStr">
        <is>
          <t>6 Months Ended</t>
        </is>
      </c>
    </row>
    <row r="2">
      <c r="B2" s="2" t="inlineStr">
        <is>
          <t>Jun. 30, 2020</t>
        </is>
      </c>
      <c r="C2" s="2" t="inlineStr">
        <is>
          <t>Jun. 30, 2020</t>
        </is>
      </c>
      <c r="D2" s="2" t="inlineStr">
        <is>
          <t>Jun. 30, 2019</t>
        </is>
      </c>
    </row>
    <row r="3">
      <c r="A3" s="3" t="inlineStr">
        <is>
          <t>New Accounting Pronouncements Or Change In Accounting Principle [Line Items]</t>
        </is>
      </c>
    </row>
    <row r="4">
      <c r="A4" s="4" t="inlineStr">
        <is>
          <t>Change in estimate of uncollectable rental revenues</t>
        </is>
      </c>
      <c r="C4" s="6" t="n">
        <v>41955000</v>
      </c>
      <c r="D4" s="6" t="n">
        <v>1692000</v>
      </c>
    </row>
    <row r="5">
      <c r="A5" s="4" t="inlineStr">
        <is>
          <t>Accounts Receivable</t>
        </is>
      </c>
    </row>
    <row r="6">
      <c r="A6" s="3" t="inlineStr">
        <is>
          <t>New Accounting Pronouncements Or Change In Accounting Principle [Line Items]</t>
        </is>
      </c>
    </row>
    <row r="7">
      <c r="A7" s="4" t="inlineStr">
        <is>
          <t>Change in estimate of uncollectable rental revenues</t>
        </is>
      </c>
      <c r="B7" s="6" t="n">
        <v>36912000</v>
      </c>
      <c r="C7" s="5" t="n">
        <v>40692000</v>
      </c>
    </row>
    <row r="8">
      <c r="A8" s="4" t="inlineStr">
        <is>
          <t>Straight line rent receivables</t>
        </is>
      </c>
      <c r="B8" s="6" t="n">
        <v>1088000</v>
      </c>
      <c r="C8" s="6" t="n">
        <v>2557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5" customWidth="1" min="2" max="2"/>
    <col width="21" customWidth="1" min="3" max="3"/>
    <col width="49" customWidth="1" min="4" max="4"/>
    <col width="21" customWidth="1" min="5" max="5"/>
  </cols>
  <sheetData>
    <row r="1">
      <c r="A1" s="1" t="inlineStr">
        <is>
          <t>Summary of Significant Accounting Policies - Carrying Value of Long-Lived Assets and Investment in Unconsolidated Affiliates (Details)</t>
        </is>
      </c>
      <c r="B1" s="2" t="inlineStr">
        <is>
          <t>3 Months Ended</t>
        </is>
      </c>
      <c r="D1" s="2" t="inlineStr">
        <is>
          <t>6 Months Ended</t>
        </is>
      </c>
    </row>
    <row r="2">
      <c r="B2" s="2" t="inlineStr">
        <is>
          <t>Jun. 30, 2020USD ($)mallinvestment</t>
        </is>
      </c>
      <c r="C2" s="2" t="inlineStr">
        <is>
          <t>Jun. 30, 2019USD ($)</t>
        </is>
      </c>
      <c r="D2" s="2" t="inlineStr">
        <is>
          <t>Jun. 30, 2020USD ($)mallother_propertyinvestment</t>
        </is>
      </c>
      <c r="E2" s="2" t="inlineStr">
        <is>
          <t>Jun. 30, 2019USD ($)</t>
        </is>
      </c>
    </row>
    <row r="3">
      <c r="A3" s="3" t="inlineStr">
        <is>
          <t>New Accounting Pronouncements Or Change In Accounting Principle [Line Items]</t>
        </is>
      </c>
    </row>
    <row r="4">
      <c r="A4" s="4" t="inlineStr">
        <is>
          <t>Impairment charges of real estate</t>
        </is>
      </c>
      <c r="B4" s="6" t="n">
        <v>13274000</v>
      </c>
      <c r="C4" s="6" t="n">
        <v>41608000</v>
      </c>
      <c r="D4" s="6" t="n">
        <v>146918000</v>
      </c>
      <c r="E4" s="6" t="n">
        <v>66433000</v>
      </c>
    </row>
    <row r="5">
      <c r="A5" s="4" t="inlineStr">
        <is>
          <t>Impairments of investments</t>
        </is>
      </c>
      <c r="B5" s="6" t="n">
        <v>0</v>
      </c>
      <c r="C5" s="6" t="n">
        <v>0</v>
      </c>
      <c r="D5" s="6" t="n">
        <v>0</v>
      </c>
      <c r="E5" s="6" t="n">
        <v>0</v>
      </c>
    </row>
    <row r="6">
      <c r="A6" s="4" t="inlineStr">
        <is>
          <t>Number of investments in unconsolidated affiliates | investment</t>
        </is>
      </c>
      <c r="B6" s="5" t="n">
        <v>1</v>
      </c>
      <c r="D6" s="5" t="n">
        <v>1</v>
      </c>
    </row>
    <row r="7">
      <c r="A7" s="4" t="inlineStr">
        <is>
          <t>Malls</t>
        </is>
      </c>
    </row>
    <row r="8">
      <c r="A8" s="3" t="inlineStr">
        <is>
          <t>New Accounting Pronouncements Or Change In Accounting Principle [Line Items]</t>
        </is>
      </c>
    </row>
    <row r="9">
      <c r="A9" s="4" t="inlineStr">
        <is>
          <t>Impairment charges of real estate</t>
        </is>
      </c>
      <c r="B9" s="6" t="n">
        <v>13274000</v>
      </c>
      <c r="D9" s="6" t="n">
        <v>146918000</v>
      </c>
    </row>
    <row r="10">
      <c r="A10" s="4" t="inlineStr">
        <is>
          <t>Number of malls with impairment | mall</t>
        </is>
      </c>
      <c r="B10" s="5" t="n">
        <v>1</v>
      </c>
      <c r="D10" s="5" t="n">
        <v>3</v>
      </c>
    </row>
    <row r="11">
      <c r="A11" s="4" t="inlineStr">
        <is>
          <t>Other Properties</t>
        </is>
      </c>
    </row>
    <row r="12">
      <c r="A12" s="3" t="inlineStr">
        <is>
          <t>New Accounting Pronouncements Or Change In Accounting Principle [Line Items]</t>
        </is>
      </c>
    </row>
    <row r="13">
      <c r="A13" s="4" t="inlineStr">
        <is>
          <t>Impairment charges of real estate</t>
        </is>
      </c>
      <c r="D13" s="6" t="n">
        <v>0</v>
      </c>
    </row>
    <row r="14">
      <c r="A14" s="4" t="inlineStr">
        <is>
          <t>Number of other properties with impairment | other_property</t>
        </is>
      </c>
      <c r="D14" s="5" t="n">
        <v>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5" customWidth="1" min="5" max="5"/>
    <col width="14" customWidth="1" min="6" max="6"/>
  </cols>
  <sheetData>
    <row r="1">
      <c r="A1" s="1" t="inlineStr">
        <is>
          <t>Revenues - Disaggregation of Revenue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Rental revenues</t>
        </is>
      </c>
      <c r="C4" s="6" t="n">
        <v>120222000</v>
      </c>
      <c r="D4" s="6" t="n">
        <v>185393000</v>
      </c>
      <c r="E4" s="6" t="n">
        <v>281395000</v>
      </c>
      <c r="F4" s="6" t="n">
        <v>376373000</v>
      </c>
    </row>
    <row r="5">
      <c r="A5" s="4" t="inlineStr">
        <is>
          <t>Revenues from contracts with customers (ASC 606):</t>
        </is>
      </c>
      <c r="C5" s="5" t="n">
        <v>3509000</v>
      </c>
      <c r="D5" s="5" t="n">
        <v>5865000</v>
      </c>
      <c r="E5" s="5" t="n">
        <v>8733000</v>
      </c>
      <c r="F5" s="5" t="n">
        <v>11405000</v>
      </c>
    </row>
    <row r="6">
      <c r="A6" s="4" t="inlineStr">
        <is>
          <t>Total revenues</t>
        </is>
      </c>
      <c r="B6" s="4" t="inlineStr">
        <is>
          <t>[1]</t>
        </is>
      </c>
      <c r="C6" s="5" t="n">
        <v>124211000</v>
      </c>
      <c r="D6" s="5" t="n">
        <v>193377000</v>
      </c>
      <c r="E6" s="5" t="n">
        <v>291785000</v>
      </c>
      <c r="F6" s="5" t="n">
        <v>391407000</v>
      </c>
    </row>
    <row r="7">
      <c r="A7" s="4" t="inlineStr">
        <is>
          <t>Malls</t>
        </is>
      </c>
    </row>
    <row r="8">
      <c r="A8" s="3" t="inlineStr">
        <is>
          <t>Disaggregation Of Revenue [Line Items]</t>
        </is>
      </c>
    </row>
    <row r="9">
      <c r="A9" s="4" t="inlineStr">
        <is>
          <t>Total revenues</t>
        </is>
      </c>
      <c r="B9" s="4" t="inlineStr">
        <is>
          <t>[1]</t>
        </is>
      </c>
      <c r="C9" s="5" t="n">
        <v>112002000</v>
      </c>
      <c r="D9" s="5" t="n">
        <v>170976000</v>
      </c>
      <c r="E9" s="5" t="n">
        <v>265353000</v>
      </c>
      <c r="F9" s="5" t="n">
        <v>354840000</v>
      </c>
    </row>
    <row r="10">
      <c r="A10" s="4" t="inlineStr">
        <is>
          <t>Operating expense reimbursements</t>
        </is>
      </c>
    </row>
    <row r="11">
      <c r="A11" s="3" t="inlineStr">
        <is>
          <t>Disaggregation Of Revenue [Line Items]</t>
        </is>
      </c>
    </row>
    <row r="12">
      <c r="A12" s="4" t="inlineStr">
        <is>
          <t>Revenues from contracts with customers (ASC 606):</t>
        </is>
      </c>
      <c r="C12" s="5" t="n">
        <v>2103000</v>
      </c>
      <c r="D12" s="5" t="n">
        <v>2061000</v>
      </c>
      <c r="E12" s="5" t="n">
        <v>4492000</v>
      </c>
      <c r="F12" s="5" t="n">
        <v>4204000</v>
      </c>
    </row>
    <row r="13">
      <c r="A13" s="4" t="inlineStr">
        <is>
          <t>Operating expense reimbursements | Malls</t>
        </is>
      </c>
    </row>
    <row r="14">
      <c r="A14" s="3" t="inlineStr">
        <is>
          <t>Disaggregation Of Revenue [Line Items]</t>
        </is>
      </c>
    </row>
    <row r="15">
      <c r="A15" s="4" t="inlineStr">
        <is>
          <t>Revenues from contracts with customers (ASC 606):</t>
        </is>
      </c>
      <c r="C15" s="5" t="n">
        <v>2024000</v>
      </c>
      <c r="D15" s="5" t="n">
        <v>1892000</v>
      </c>
      <c r="E15" s="5" t="n">
        <v>4345000</v>
      </c>
      <c r="F15" s="5" t="n">
        <v>4084000</v>
      </c>
    </row>
    <row r="16">
      <c r="A16" s="4" t="inlineStr">
        <is>
          <t>Operating expense reimbursements | All Other Segments</t>
        </is>
      </c>
    </row>
    <row r="17">
      <c r="A17" s="3" t="inlineStr">
        <is>
          <t>Disaggregation Of Revenue [Line Items]</t>
        </is>
      </c>
    </row>
    <row r="18">
      <c r="A18" s="4" t="inlineStr">
        <is>
          <t>Revenues from contracts with customers (ASC 606):</t>
        </is>
      </c>
      <c r="C18" s="5" t="n">
        <v>79000</v>
      </c>
      <c r="D18" s="5" t="n">
        <v>169000</v>
      </c>
      <c r="E18" s="5" t="n">
        <v>147000</v>
      </c>
      <c r="F18" s="5" t="n">
        <v>120000</v>
      </c>
    </row>
    <row r="19">
      <c r="A19" s="4" t="inlineStr">
        <is>
          <t>Management, development and leasing fees</t>
        </is>
      </c>
    </row>
    <row r="20">
      <c r="A20" s="3" t="inlineStr">
        <is>
          <t>Disaggregation Of Revenue [Line Items]</t>
        </is>
      </c>
    </row>
    <row r="21">
      <c r="A21" s="4" t="inlineStr">
        <is>
          <t>Revenues from contracts with customers (ASC 606):</t>
        </is>
      </c>
      <c r="C21" s="5" t="n">
        <v>1055000</v>
      </c>
      <c r="D21" s="5" t="n">
        <v>2586000</v>
      </c>
      <c r="E21" s="5" t="n">
        <v>3147000</v>
      </c>
      <c r="F21" s="5" t="n">
        <v>5109000</v>
      </c>
    </row>
    <row r="22">
      <c r="A22" s="4" t="inlineStr">
        <is>
          <t>Marketing revenues</t>
        </is>
      </c>
    </row>
    <row r="23">
      <c r="A23" s="3" t="inlineStr">
        <is>
          <t>Disaggregation Of Revenue [Line Items]</t>
        </is>
      </c>
    </row>
    <row r="24">
      <c r="A24" s="4" t="inlineStr">
        <is>
          <t>Revenues from contracts with customers (ASC 606):</t>
        </is>
      </c>
      <c r="C24" s="5" t="n">
        <v>351000</v>
      </c>
      <c r="D24" s="5" t="n">
        <v>1218000</v>
      </c>
      <c r="E24" s="5" t="n">
        <v>1094000</v>
      </c>
      <c r="F24" s="5" t="n">
        <v>2092000</v>
      </c>
    </row>
    <row r="25">
      <c r="A25" s="4" t="inlineStr">
        <is>
          <t>Other revenues</t>
        </is>
      </c>
    </row>
    <row r="26">
      <c r="A26" s="3" t="inlineStr">
        <is>
          <t>Disaggregation Of Revenue [Line Items]</t>
        </is>
      </c>
    </row>
    <row r="27">
      <c r="A27" s="4" t="inlineStr">
        <is>
          <t>Total revenues</t>
        </is>
      </c>
      <c r="C27" s="6" t="n">
        <v>480000</v>
      </c>
      <c r="D27" s="6" t="n">
        <v>2119000</v>
      </c>
      <c r="E27" s="6" t="n">
        <v>1657000</v>
      </c>
      <c r="F27" s="6" t="n">
        <v>3629000</v>
      </c>
    </row>
    <row r="28"/>
    <row r="29">
      <c r="A29" s="4" t="inlineStr">
        <is>
          <t>[1]</t>
        </is>
      </c>
      <c r="B29" s="4" t="inlineStr">
        <is>
          <t>Management, development and leasing fees are included in the All Other category. See
Note 3</t>
        </is>
      </c>
    </row>
  </sheetData>
  <mergeCells count="5">
    <mergeCell ref="A1:B2"/>
    <mergeCell ref="C1:D1"/>
    <mergeCell ref="E1:F1"/>
    <mergeCell ref="A28:E28"/>
    <mergeCell ref="B29:E2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Revenues - Narrative (Details) - USD ($)</t>
        </is>
      </c>
      <c r="B1" s="2" t="inlineStr">
        <is>
          <t>3 Months Ended</t>
        </is>
      </c>
      <c r="C1" s="2" t="inlineStr">
        <is>
          <t>6 Months Ended</t>
        </is>
      </c>
    </row>
    <row r="2">
      <c r="B2" s="2" t="inlineStr">
        <is>
          <t>Jun. 30, 2020</t>
        </is>
      </c>
      <c r="C2" s="2" t="inlineStr">
        <is>
          <t>Jun. 30, 2020</t>
        </is>
      </c>
      <c r="D2" s="2" t="inlineStr">
        <is>
          <t>Jun. 30, 2019</t>
        </is>
      </c>
    </row>
    <row r="3">
      <c r="A3" s="3" t="inlineStr">
        <is>
          <t>Revenue, Initial Application Period Cumulative Effect Transition [Line Items]</t>
        </is>
      </c>
    </row>
    <row r="4">
      <c r="A4" s="4" t="inlineStr">
        <is>
          <t>Change in estimate of uncollectable rental revenues</t>
        </is>
      </c>
      <c r="C4" s="6" t="n">
        <v>41955000</v>
      </c>
      <c r="D4" s="6" t="n">
        <v>1692000</v>
      </c>
    </row>
    <row r="5">
      <c r="A5" s="4" t="inlineStr">
        <is>
          <t>Uncollectible Receivables</t>
        </is>
      </c>
    </row>
    <row r="6">
      <c r="A6" s="3" t="inlineStr">
        <is>
          <t>Revenue, Initial Application Period Cumulative Effect Transition [Line Items]</t>
        </is>
      </c>
    </row>
    <row r="7">
      <c r="A7" s="4" t="inlineStr">
        <is>
          <t>Change in estimate of uncollectable rental revenues</t>
        </is>
      </c>
      <c r="B7" s="6" t="n">
        <v>1041000</v>
      </c>
      <c r="C7" s="6" t="n">
        <v>1263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t>
        </is>
      </c>
      <c r="B1" s="2" t="inlineStr">
        <is>
          <t>Jun. 30, 2020USD ($)</t>
        </is>
      </c>
    </row>
    <row r="2">
      <c r="A2" s="3" t="inlineStr">
        <is>
          <t>Revenue Remaining Performance Obligation Expected Timing Of Satisfaction [Line Items]</t>
        </is>
      </c>
    </row>
    <row r="3">
      <c r="A3" s="4" t="inlineStr">
        <is>
          <t>Remaining performance obligation</t>
        </is>
      </c>
      <c r="B3" s="6" t="n">
        <v>125046000</v>
      </c>
    </row>
    <row r="4">
      <c r="A4" s="4" t="inlineStr">
        <is>
          <t>Revenue, Remaining Performance Obligation, Expected Timing of Satisfaction, Start Date: 2020-07-01</t>
        </is>
      </c>
    </row>
    <row r="5">
      <c r="A5" s="3" t="inlineStr">
        <is>
          <t>Revenue Remaining Performance Obligation Expected Timing Of Satisfaction [Line Items]</t>
        </is>
      </c>
    </row>
    <row r="6">
      <c r="A6" s="4" t="inlineStr">
        <is>
          <t>Remaining performance obligation</t>
        </is>
      </c>
      <c r="B6" s="6" t="n">
        <v>25080000</v>
      </c>
    </row>
    <row r="7">
      <c r="A7" s="4" t="inlineStr">
        <is>
          <t>Revenue, Remaining Performance Obligation, Expected Timing of Satisfaction, Period</t>
        </is>
      </c>
      <c r="B7" s="4" t="inlineStr">
        <is>
          <t>5 years</t>
        </is>
      </c>
    </row>
    <row r="8">
      <c r="A8" s="4" t="inlineStr">
        <is>
          <t>Revenue, Remaining Performance Obligation, Expected Timing of Satisfaction, Start Date: 2025-07-01</t>
        </is>
      </c>
    </row>
    <row r="9">
      <c r="A9" s="3" t="inlineStr">
        <is>
          <t>Revenue Remaining Performance Obligation Expected Timing Of Satisfaction [Line Items]</t>
        </is>
      </c>
    </row>
    <row r="10">
      <c r="A10" s="4" t="inlineStr">
        <is>
          <t>Remaining performance obligation</t>
        </is>
      </c>
      <c r="B10" s="6" t="n">
        <v>52220000</v>
      </c>
    </row>
    <row r="11">
      <c r="A11" s="4" t="inlineStr">
        <is>
          <t>Revenue, Remaining Performance Obligation, Expected Timing of Satisfaction, Period</t>
        </is>
      </c>
      <c r="B11" s="4" t="inlineStr">
        <is>
          <t>15 years</t>
        </is>
      </c>
    </row>
    <row r="12">
      <c r="A12" s="4" t="inlineStr">
        <is>
          <t>Revenue, Remaining Performance Obligation, Expected Timing of Satisfaction, Start Date: 2040-07-01</t>
        </is>
      </c>
    </row>
    <row r="13">
      <c r="A13" s="3" t="inlineStr">
        <is>
          <t>Revenue Remaining Performance Obligation Expected Timing Of Satisfaction [Line Items]</t>
        </is>
      </c>
    </row>
    <row r="14">
      <c r="A14" s="4" t="inlineStr">
        <is>
          <t>Remaining performance obligation</t>
        </is>
      </c>
      <c r="B14" s="6" t="n">
        <v>47746000</v>
      </c>
    </row>
    <row r="15">
      <c r="A15" s="4" t="inlineStr">
        <is>
          <t>Revenue, Remaining Performance Obligation, Expected Timing of Satisfaction, Period</t>
        </is>
      </c>
      <c r="B15" s="4" t="inlineStr">
        <is>
          <t>2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Revenues - Remaining Performance Obligations (Details 1)</t>
        </is>
      </c>
      <c r="B1" s="2" t="inlineStr">
        <is>
          <t>Jun. 30, 2020USD ($)</t>
        </is>
      </c>
    </row>
    <row r="2">
      <c r="A2" s="3" t="inlineStr">
        <is>
          <t>Revenue From Contract With Customer [Abstract]</t>
        </is>
      </c>
    </row>
    <row r="3">
      <c r="A3" s="4" t="inlineStr">
        <is>
          <t>Remaining performance obligation</t>
        </is>
      </c>
      <c r="B3" s="6" t="n">
        <v>12504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Components of Rental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Fixed lease payments</t>
        </is>
      </c>
      <c r="B4" s="6" t="n">
        <v>99150000</v>
      </c>
      <c r="C4" s="6" t="n">
        <v>151730000</v>
      </c>
      <c r="D4" s="6" t="n">
        <v>236544000</v>
      </c>
      <c r="E4" s="6" t="n">
        <v>311002000</v>
      </c>
    </row>
    <row r="5">
      <c r="A5" s="4" t="inlineStr">
        <is>
          <t>Variable lease payments</t>
        </is>
      </c>
      <c r="B5" s="5" t="n">
        <v>21072000</v>
      </c>
      <c r="C5" s="5" t="n">
        <v>33663000</v>
      </c>
      <c r="D5" s="5" t="n">
        <v>44851000</v>
      </c>
      <c r="E5" s="5" t="n">
        <v>65371000</v>
      </c>
    </row>
    <row r="6">
      <c r="A6" s="4" t="inlineStr">
        <is>
          <t>Total rental revenues</t>
        </is>
      </c>
      <c r="B6" s="6" t="n">
        <v>120222000</v>
      </c>
      <c r="C6" s="6" t="n">
        <v>185393000</v>
      </c>
      <c r="D6" s="6" t="n">
        <v>281395000</v>
      </c>
      <c r="E6" s="6" t="n">
        <v>376373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to be Received (Details)</t>
        </is>
      </c>
      <c r="B1" s="2" t="inlineStr">
        <is>
          <t>Jun. 30, 2020USD ($)</t>
        </is>
      </c>
    </row>
    <row r="2">
      <c r="A2" s="3" t="inlineStr">
        <is>
          <t>Operating Leases</t>
        </is>
      </c>
    </row>
    <row r="3">
      <c r="A3" s="4" t="inlineStr">
        <is>
          <t>2020</t>
        </is>
      </c>
      <c r="B3" s="6" t="n">
        <v>242571000</v>
      </c>
    </row>
    <row r="4">
      <c r="A4" s="4" t="inlineStr">
        <is>
          <t>2021</t>
        </is>
      </c>
      <c r="B4" s="5" t="n">
        <v>446200000</v>
      </c>
    </row>
    <row r="5">
      <c r="A5" s="4" t="inlineStr">
        <is>
          <t>2022</t>
        </is>
      </c>
      <c r="B5" s="5" t="n">
        <v>376986000</v>
      </c>
    </row>
    <row r="6">
      <c r="A6" s="4" t="inlineStr">
        <is>
          <t>2023</t>
        </is>
      </c>
      <c r="B6" s="5" t="n">
        <v>313251000</v>
      </c>
    </row>
    <row r="7">
      <c r="A7" s="4" t="inlineStr">
        <is>
          <t>2024</t>
        </is>
      </c>
      <c r="B7" s="5" t="n">
        <v>248727000</v>
      </c>
    </row>
    <row r="8">
      <c r="A8" s="4" t="inlineStr">
        <is>
          <t>2025</t>
        </is>
      </c>
      <c r="B8" s="5" t="n">
        <v>185386000</v>
      </c>
    </row>
    <row r="9">
      <c r="A9" s="4" t="inlineStr">
        <is>
          <t>Thereafter</t>
        </is>
      </c>
      <c r="B9" s="5" t="n">
        <v>451572000</v>
      </c>
    </row>
    <row r="10">
      <c r="A10" s="4" t="inlineStr">
        <is>
          <t>Total undiscounted lease payments</t>
        </is>
      </c>
      <c r="B10" s="6" t="n">
        <v>226469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nsolidated Statements of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Dividends/distributions declared - common stock/unit (USD per share/unit)</t>
        </is>
      </c>
      <c r="E4" s="8" t="n">
        <v>0.075</v>
      </c>
    </row>
    <row r="5">
      <c r="A5" s="4" t="inlineStr">
        <is>
          <t>Conversion of Operating Partnership common units into common stock (shares)</t>
        </is>
      </c>
      <c r="C5" s="5" t="n">
        <v>16333947</v>
      </c>
    </row>
    <row r="6">
      <c r="A6" s="4" t="inlineStr">
        <is>
          <t>Issuance of common stock and restricted common stock (shares)</t>
        </is>
      </c>
      <c r="B6" s="5" t="n">
        <v>5891</v>
      </c>
      <c r="C6" s="5" t="n">
        <v>1633345</v>
      </c>
      <c r="D6" s="5" t="n">
        <v>15634</v>
      </c>
      <c r="E6" s="5" t="n">
        <v>863174</v>
      </c>
    </row>
    <row r="7">
      <c r="A7" s="4" t="inlineStr">
        <is>
          <t>Cancellation of restricted common stock (shares)</t>
        </is>
      </c>
      <c r="B7" s="5" t="n">
        <v>20059</v>
      </c>
      <c r="C7" s="5" t="n">
        <v>116781</v>
      </c>
      <c r="D7" s="5" t="n">
        <v>5717</v>
      </c>
      <c r="E7" s="5" t="n">
        <v>57656</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8" customWidth="1" min="2" max="2"/>
  </cols>
  <sheetData>
    <row r="1">
      <c r="A1" s="1" t="inlineStr">
        <is>
          <t>Leases - Narrative (Details)</t>
        </is>
      </c>
      <c r="B1" s="2" t="inlineStr">
        <is>
          <t>Jun. 30, 2020ground_leaseoffice_lease</t>
        </is>
      </c>
    </row>
    <row r="2">
      <c r="A2" s="3" t="inlineStr">
        <is>
          <t>Lessee, Lease, Description [Line Items]</t>
        </is>
      </c>
    </row>
    <row r="3">
      <c r="A3" s="4" t="inlineStr">
        <is>
          <t>Number of ground leases | ground_lease</t>
        </is>
      </c>
      <c r="B3" s="5" t="n">
        <v>8</v>
      </c>
    </row>
    <row r="4">
      <c r="A4" s="4" t="inlineStr">
        <is>
          <t>Number of office leases | office_lease</t>
        </is>
      </c>
      <c r="B4" s="5" t="n">
        <v>1</v>
      </c>
    </row>
    <row r="5">
      <c r="A5" s="4" t="inlineStr">
        <is>
          <t>Weighted-average remaining term of operating leases</t>
        </is>
      </c>
      <c r="B5" s="4" t="inlineStr">
        <is>
          <t>42 years 10 months 24 days</t>
        </is>
      </c>
    </row>
    <row r="6">
      <c r="A6" s="4" t="inlineStr">
        <is>
          <t>Weighted-average discount rate of operating leases (as a percent)</t>
        </is>
      </c>
      <c r="B6" s="4" t="inlineStr">
        <is>
          <t>8.10%</t>
        </is>
      </c>
    </row>
    <row r="7">
      <c r="A7" s="4" t="inlineStr">
        <is>
          <t>Minimum</t>
        </is>
      </c>
    </row>
    <row r="8">
      <c r="A8" s="3" t="inlineStr">
        <is>
          <t>Lessee, Lease, Description [Line Items]</t>
        </is>
      </c>
    </row>
    <row r="9">
      <c r="A9" s="4" t="inlineStr">
        <is>
          <t>Operating lease renewal term</t>
        </is>
      </c>
      <c r="B9" s="4" t="inlineStr">
        <is>
          <t>5 years</t>
        </is>
      </c>
    </row>
    <row r="10">
      <c r="A10" s="4" t="inlineStr">
        <is>
          <t>Maximum</t>
        </is>
      </c>
    </row>
    <row r="11">
      <c r="A11" s="3" t="inlineStr">
        <is>
          <t>Lessee, Lease, Description [Line Items]</t>
        </is>
      </c>
    </row>
    <row r="12">
      <c r="A12" s="4" t="inlineStr">
        <is>
          <t>Operating lease renewal term</t>
        </is>
      </c>
      <c r="B12" s="4" t="inlineStr">
        <is>
          <t>1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Components of Lease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expense:</t>
        </is>
      </c>
    </row>
    <row r="4">
      <c r="A4" s="4" t="inlineStr">
        <is>
          <t>Operating lease expense</t>
        </is>
      </c>
      <c r="B4" s="6" t="n">
        <v>114000</v>
      </c>
      <c r="C4" s="6" t="n">
        <v>207000</v>
      </c>
      <c r="D4" s="6" t="n">
        <v>239000</v>
      </c>
      <c r="E4" s="6" t="n">
        <v>425000</v>
      </c>
    </row>
    <row r="5">
      <c r="A5" s="4" t="inlineStr">
        <is>
          <t>Variable lease expense</t>
        </is>
      </c>
      <c r="B5" s="5" t="n">
        <v>31000</v>
      </c>
      <c r="C5" s="5" t="n">
        <v>-2000</v>
      </c>
      <c r="D5" s="5" t="n">
        <v>116000</v>
      </c>
      <c r="E5" s="5" t="n">
        <v>30000</v>
      </c>
    </row>
    <row r="6">
      <c r="A6" s="4" t="inlineStr">
        <is>
          <t>Total lease expense</t>
        </is>
      </c>
      <c r="B6" s="6" t="n">
        <v>145000</v>
      </c>
      <c r="C6" s="6" t="n">
        <v>205000</v>
      </c>
      <c r="D6" s="6" t="n">
        <v>355000</v>
      </c>
      <c r="E6" s="6" t="n">
        <v>455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ecurring Basis (Details) - USD ($)</t>
        </is>
      </c>
      <c r="B1" s="2" t="inlineStr">
        <is>
          <t>Jun. 30, 2020</t>
        </is>
      </c>
      <c r="C1" s="2" t="inlineStr">
        <is>
          <t>Dec. 31, 2019</t>
        </is>
      </c>
    </row>
    <row r="2">
      <c r="A2" s="3" t="inlineStr">
        <is>
          <t>Fair Value Assets And Liabilities Measured On Recurring And Nonrecurring Basis [Line Items]</t>
        </is>
      </c>
    </row>
    <row r="3">
      <c r="A3" s="4" t="inlineStr">
        <is>
          <t>Fair value of mortgage and other indebtedness</t>
        </is>
      </c>
      <c r="B3" s="6" t="n">
        <v>2652997000</v>
      </c>
      <c r="C3" s="6" t="n">
        <v>2970246000</v>
      </c>
    </row>
    <row r="4">
      <c r="A4" s="4" t="inlineStr">
        <is>
          <t>Available-for-sale securities - at fair value (amortized cost of $152,460 in 2020)</t>
        </is>
      </c>
      <c r="B4" s="5" t="n">
        <v>152418000</v>
      </c>
    </row>
    <row r="5">
      <c r="A5" s="4" t="inlineStr">
        <is>
          <t>Available-for-sale securities, fair value</t>
        </is>
      </c>
      <c r="B5" s="5" t="n">
        <v>152460000</v>
      </c>
    </row>
    <row r="6">
      <c r="A6" s="4" t="inlineStr">
        <is>
          <t>Accrued interest receivable</t>
        </is>
      </c>
      <c r="B6" s="5" t="n">
        <v>329000</v>
      </c>
    </row>
    <row r="7">
      <c r="A7" s="4" t="inlineStr">
        <is>
          <t>U.S Treasury Securities</t>
        </is>
      </c>
    </row>
    <row r="8">
      <c r="A8" s="3" t="inlineStr">
        <is>
          <t>Fair Value Assets And Liabilities Measured On Recurring And Nonrecurring Basis [Line Items]</t>
        </is>
      </c>
    </row>
    <row r="9">
      <c r="A9" s="4" t="inlineStr">
        <is>
          <t>Available-for-sale securities - at fair value (amortized cost of $152,460 in 2020)</t>
        </is>
      </c>
      <c r="B9" s="5" t="n">
        <v>152460000</v>
      </c>
    </row>
    <row r="10">
      <c r="A10" s="4" t="inlineStr">
        <is>
          <t>Available-For-Sale Securities Held, unrealized gains/(losses)</t>
        </is>
      </c>
      <c r="B10" s="5" t="n">
        <v>-42000</v>
      </c>
    </row>
    <row r="11">
      <c r="A11" s="4" t="inlineStr">
        <is>
          <t>Available-for-sale securities, fair value</t>
        </is>
      </c>
      <c r="B11" s="6" t="n">
        <v>152418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onrecurring Basi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Long-lived assets</t>
        </is>
      </c>
      <c r="B4" s="6" t="n">
        <v>166900000</v>
      </c>
      <c r="C4" s="6" t="n">
        <v>127319000</v>
      </c>
      <c r="D4" s="6" t="n">
        <v>166900000</v>
      </c>
      <c r="E4" s="6" t="n">
        <v>127319000</v>
      </c>
    </row>
    <row r="5">
      <c r="A5" s="4" t="inlineStr">
        <is>
          <t>Loss on impairment</t>
        </is>
      </c>
      <c r="B5" s="5" t="n">
        <v>13274000</v>
      </c>
      <c r="C5" s="5" t="n">
        <v>41608000</v>
      </c>
      <c r="D5" s="5" t="n">
        <v>146918000</v>
      </c>
      <c r="E5" s="5" t="n">
        <v>66433000</v>
      </c>
    </row>
    <row r="6">
      <c r="A6" s="4" t="inlineStr">
        <is>
          <t>Impairments of real estate</t>
        </is>
      </c>
      <c r="E6" s="5" t="n">
        <v>66662000</v>
      </c>
    </row>
    <row r="7">
      <c r="A7" s="4" t="inlineStr">
        <is>
          <t>Significant Unobservable Inputs (Level 3)</t>
        </is>
      </c>
    </row>
    <row r="8">
      <c r="A8" s="3" t="inlineStr">
        <is>
          <t>Fair Value Assets And Liabilities Measured On Recurring And Nonrecurring Basis [Line Items]</t>
        </is>
      </c>
    </row>
    <row r="9">
      <c r="A9" s="4" t="inlineStr">
        <is>
          <t>Long-lived assets</t>
        </is>
      </c>
      <c r="B9" s="6" t="n">
        <v>166900000</v>
      </c>
      <c r="C9" s="6" t="n">
        <v>127319000</v>
      </c>
      <c r="D9" s="6" t="n">
        <v>166900000</v>
      </c>
      <c r="E9" s="6" t="n">
        <v>127319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Long-Lived Assets Measured at Fair Value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Fair Value Assets And Liabilities Measured On Recurring And Nonrecurring Basis [Line Items]</t>
        </is>
      </c>
    </row>
    <row r="4">
      <c r="A4" s="4" t="inlineStr">
        <is>
          <t>Loss on impairment</t>
        </is>
      </c>
      <c r="B4" s="6" t="n">
        <v>13274000</v>
      </c>
      <c r="C4" s="6" t="n">
        <v>41608000</v>
      </c>
      <c r="D4" s="6" t="n">
        <v>146918000</v>
      </c>
      <c r="E4" s="6" t="n">
        <v>66433000</v>
      </c>
    </row>
    <row r="5">
      <c r="A5" s="4" t="inlineStr">
        <is>
          <t>Long-lived assets</t>
        </is>
      </c>
      <c r="B5" s="5" t="n">
        <v>166900000</v>
      </c>
      <c r="C5" s="5" t="n">
        <v>127319000</v>
      </c>
      <c r="D5" s="5" t="n">
        <v>166900000</v>
      </c>
      <c r="E5" s="5" t="n">
        <v>127319000</v>
      </c>
    </row>
    <row r="6">
      <c r="A6" s="4" t="inlineStr">
        <is>
          <t>Malls</t>
        </is>
      </c>
    </row>
    <row r="7">
      <c r="A7" s="3" t="inlineStr">
        <is>
          <t>Fair Value Assets And Liabilities Measured On Recurring And Nonrecurring Basis [Line Items]</t>
        </is>
      </c>
    </row>
    <row r="8">
      <c r="A8" s="4" t="inlineStr">
        <is>
          <t>Loss on impairment</t>
        </is>
      </c>
      <c r="B8" s="5" t="n">
        <v>13274000</v>
      </c>
      <c r="D8" s="5" t="n">
        <v>146918000</v>
      </c>
    </row>
    <row r="9">
      <c r="A9" s="4" t="inlineStr">
        <is>
          <t>Burnsville Center | Malls</t>
        </is>
      </c>
    </row>
    <row r="10">
      <c r="A10" s="3" t="inlineStr">
        <is>
          <t>Fair Value Assets And Liabilities Measured On Recurring And Nonrecurring Basis [Line Items]</t>
        </is>
      </c>
    </row>
    <row r="11">
      <c r="A11" s="4" t="inlineStr">
        <is>
          <t>Loss on impairment</t>
        </is>
      </c>
      <c r="D11" s="5" t="n">
        <v>26562000</v>
      </c>
    </row>
    <row r="12">
      <c r="A12" s="4" t="inlineStr">
        <is>
          <t>Long-lived assets</t>
        </is>
      </c>
      <c r="B12" s="6" t="n">
        <v>47300000</v>
      </c>
      <c r="D12" s="6" t="n">
        <v>47300000</v>
      </c>
    </row>
    <row r="13">
      <c r="A13" s="4" t="inlineStr">
        <is>
          <t>Burnsville Center | Malls | Measurement Input, Expected Term</t>
        </is>
      </c>
    </row>
    <row r="14">
      <c r="A14" s="3" t="inlineStr">
        <is>
          <t>Fair Value Assets And Liabilities Measured On Recurring And Nonrecurring Basis [Line Items]</t>
        </is>
      </c>
    </row>
    <row r="15">
      <c r="A15" s="4" t="inlineStr">
        <is>
          <t>Holding period</t>
        </is>
      </c>
      <c r="D15" s="4" t="inlineStr">
        <is>
          <t>10 years</t>
        </is>
      </c>
    </row>
    <row r="16">
      <c r="A16" s="4" t="inlineStr">
        <is>
          <t>Burnsville Center | Malls | Cap Rate (as a percent)</t>
        </is>
      </c>
    </row>
    <row r="17">
      <c r="A17" s="3" t="inlineStr">
        <is>
          <t>Fair Value Assets And Liabilities Measured On Recurring And Nonrecurring Basis [Line Items]</t>
        </is>
      </c>
    </row>
    <row r="18">
      <c r="A18" s="4" t="inlineStr">
        <is>
          <t>Fair value measurement input (as a percent)</t>
        </is>
      </c>
      <c r="B18" s="9" t="n">
        <v>14.5</v>
      </c>
      <c r="D18" s="9" t="n">
        <v>14.5</v>
      </c>
    </row>
    <row r="19">
      <c r="A19" s="4" t="inlineStr">
        <is>
          <t>Burnsville Center | Malls | Discount Rate (as a percent)</t>
        </is>
      </c>
    </row>
    <row r="20">
      <c r="A20" s="3" t="inlineStr">
        <is>
          <t>Fair Value Assets And Liabilities Measured On Recurring And Nonrecurring Basis [Line Items]</t>
        </is>
      </c>
    </row>
    <row r="21">
      <c r="A21" s="4" t="inlineStr">
        <is>
          <t>Fair value measurement input (as a percent)</t>
        </is>
      </c>
      <c r="B21" s="9" t="n">
        <v>15.5</v>
      </c>
      <c r="D21" s="9" t="n">
        <v>15.5</v>
      </c>
    </row>
    <row r="22">
      <c r="A22" s="4" t="inlineStr">
        <is>
          <t>Monroeville Mall | Malls</t>
        </is>
      </c>
    </row>
    <row r="23">
      <c r="A23" s="3" t="inlineStr">
        <is>
          <t>Fair Value Assets And Liabilities Measured On Recurring And Nonrecurring Basis [Line Items]</t>
        </is>
      </c>
    </row>
    <row r="24">
      <c r="A24" s="4" t="inlineStr">
        <is>
          <t>Loss on impairment</t>
        </is>
      </c>
      <c r="D24" s="6" t="n">
        <v>107082000</v>
      </c>
    </row>
    <row r="25">
      <c r="A25" s="4" t="inlineStr">
        <is>
          <t>Long-lived assets</t>
        </is>
      </c>
      <c r="B25" s="6" t="n">
        <v>67000000</v>
      </c>
      <c r="D25" s="6" t="n">
        <v>67000000</v>
      </c>
    </row>
    <row r="26">
      <c r="A26" s="4" t="inlineStr">
        <is>
          <t>Monroeville Mall | Malls | Measurement Input, Expected Term</t>
        </is>
      </c>
    </row>
    <row r="27">
      <c r="A27" s="3" t="inlineStr">
        <is>
          <t>Fair Value Assets And Liabilities Measured On Recurring And Nonrecurring Basis [Line Items]</t>
        </is>
      </c>
    </row>
    <row r="28">
      <c r="A28" s="4" t="inlineStr">
        <is>
          <t>Holding period</t>
        </is>
      </c>
      <c r="D28" s="4" t="inlineStr">
        <is>
          <t>10 years</t>
        </is>
      </c>
    </row>
    <row r="29">
      <c r="A29" s="4" t="inlineStr">
        <is>
          <t>Monroeville Mall | Malls | Cap Rate (as a percent)</t>
        </is>
      </c>
    </row>
    <row r="30">
      <c r="A30" s="3" t="inlineStr">
        <is>
          <t>Fair Value Assets And Liabilities Measured On Recurring And Nonrecurring Basis [Line Items]</t>
        </is>
      </c>
    </row>
    <row r="31">
      <c r="A31" s="4" t="inlineStr">
        <is>
          <t>Fair value measurement input (as a percent)</t>
        </is>
      </c>
      <c r="B31" s="5" t="n">
        <v>14</v>
      </c>
      <c r="D31" s="5" t="n">
        <v>14</v>
      </c>
    </row>
    <row r="32">
      <c r="A32" s="4" t="inlineStr">
        <is>
          <t>Monroeville Mall | Malls | Discount Rate (as a percent)</t>
        </is>
      </c>
    </row>
    <row r="33">
      <c r="A33" s="3" t="inlineStr">
        <is>
          <t>Fair Value Assets And Liabilities Measured On Recurring And Nonrecurring Basis [Line Items]</t>
        </is>
      </c>
    </row>
    <row r="34">
      <c r="A34" s="4" t="inlineStr">
        <is>
          <t>Fair value measurement input (as a percent)</t>
        </is>
      </c>
      <c r="B34" s="9" t="n">
        <v>14.5</v>
      </c>
      <c r="D34" s="9" t="n">
        <v>14.5</v>
      </c>
    </row>
    <row r="35">
      <c r="A35" s="4" t="inlineStr">
        <is>
          <t>Asheville Mall | Malls</t>
        </is>
      </c>
    </row>
    <row r="36">
      <c r="A36" s="3" t="inlineStr">
        <is>
          <t>Fair Value Assets And Liabilities Measured On Recurring And Nonrecurring Basis [Line Items]</t>
        </is>
      </c>
    </row>
    <row r="37">
      <c r="A37" s="4" t="inlineStr">
        <is>
          <t>Loss on impairment</t>
        </is>
      </c>
      <c r="D37" s="6" t="n">
        <v>13274000</v>
      </c>
    </row>
    <row r="38">
      <c r="A38" s="4" t="inlineStr">
        <is>
          <t>Long-lived assets</t>
        </is>
      </c>
      <c r="B38" s="6" t="n">
        <v>52600000</v>
      </c>
      <c r="D38" s="6" t="n">
        <v>52600000</v>
      </c>
    </row>
    <row r="39">
      <c r="A39" s="4" t="inlineStr">
        <is>
          <t>Asheville Mall | Malls | Measurement Input, Expected Term</t>
        </is>
      </c>
    </row>
    <row r="40">
      <c r="A40" s="3" t="inlineStr">
        <is>
          <t>Fair Value Assets And Liabilities Measured On Recurring And Nonrecurring Basis [Line Items]</t>
        </is>
      </c>
    </row>
    <row r="41">
      <c r="A41" s="4" t="inlineStr">
        <is>
          <t>Holding period</t>
        </is>
      </c>
      <c r="D41" s="4" t="inlineStr">
        <is>
          <t>10 years</t>
        </is>
      </c>
    </row>
    <row r="42">
      <c r="A42" s="4" t="inlineStr">
        <is>
          <t>Asheville Mall | Malls | Cap Rate (as a percent)</t>
        </is>
      </c>
    </row>
    <row r="43">
      <c r="A43" s="3" t="inlineStr">
        <is>
          <t>Fair Value Assets And Liabilities Measured On Recurring And Nonrecurring Basis [Line Items]</t>
        </is>
      </c>
    </row>
    <row r="44">
      <c r="A44" s="4" t="inlineStr">
        <is>
          <t>Fair value measurement input (as a percent)</t>
        </is>
      </c>
      <c r="B44" s="10" t="n">
        <v>13.25</v>
      </c>
      <c r="D44" s="10" t="n">
        <v>13.25</v>
      </c>
    </row>
    <row r="45">
      <c r="A45" s="4" t="inlineStr">
        <is>
          <t>Asheville Mall | Malls | Discount Rate (as a percent)</t>
        </is>
      </c>
    </row>
    <row r="46">
      <c r="A46" s="3" t="inlineStr">
        <is>
          <t>Fair Value Assets And Liabilities Measured On Recurring And Nonrecurring Basis [Line Items]</t>
        </is>
      </c>
    </row>
    <row r="47">
      <c r="A47" s="4" t="inlineStr">
        <is>
          <t>Fair value measurement input (as a percent)</t>
        </is>
      </c>
      <c r="B47" s="5" t="n">
        <v>14</v>
      </c>
      <c r="D47" s="5" t="n">
        <v>14</v>
      </c>
    </row>
    <row r="48">
      <c r="A48" s="4" t="inlineStr">
        <is>
          <t>Greenbrier Mall | Malls</t>
        </is>
      </c>
    </row>
    <row r="49">
      <c r="A49" s="3" t="inlineStr">
        <is>
          <t>Fair Value Assets And Liabilities Measured On Recurring And Nonrecurring Basis [Line Items]</t>
        </is>
      </c>
    </row>
    <row r="50">
      <c r="A50" s="4" t="inlineStr">
        <is>
          <t>Loss on impairment</t>
        </is>
      </c>
      <c r="E50" s="5" t="n">
        <v>22770000</v>
      </c>
    </row>
    <row r="51">
      <c r="A51" s="4" t="inlineStr">
        <is>
          <t>Long-lived assets</t>
        </is>
      </c>
      <c r="C51" s="5" t="n">
        <v>56300000</v>
      </c>
      <c r="E51" s="5" t="n">
        <v>56300000</v>
      </c>
    </row>
    <row r="52">
      <c r="A52" s="4" t="inlineStr">
        <is>
          <t>Honey Creek Mall | Malls</t>
        </is>
      </c>
    </row>
    <row r="53">
      <c r="A53" s="3" t="inlineStr">
        <is>
          <t>Fair Value Assets And Liabilities Measured On Recurring And Nonrecurring Basis [Line Items]</t>
        </is>
      </c>
    </row>
    <row r="54">
      <c r="A54" s="4" t="inlineStr">
        <is>
          <t>Loss on impairment</t>
        </is>
      </c>
      <c r="E54" s="5" t="n">
        <v>2045000</v>
      </c>
    </row>
    <row r="55">
      <c r="A55" s="4" t="inlineStr">
        <is>
          <t>Long-lived assets</t>
        </is>
      </c>
      <c r="C55" s="5" t="n">
        <v>14360000</v>
      </c>
      <c r="E55" s="5" t="n">
        <v>14360000</v>
      </c>
    </row>
    <row r="56">
      <c r="A56" s="4" t="inlineStr">
        <is>
          <t>Assets book value</t>
        </is>
      </c>
      <c r="C56" s="5" t="n">
        <v>14360000</v>
      </c>
      <c r="E56" s="5" t="n">
        <v>14360000</v>
      </c>
    </row>
    <row r="57">
      <c r="A57" s="4" t="inlineStr">
        <is>
          <t>The Forumat Grandview | Malls</t>
        </is>
      </c>
    </row>
    <row r="58">
      <c r="A58" s="3" t="inlineStr">
        <is>
          <t>Fair Value Assets And Liabilities Measured On Recurring And Nonrecurring Basis [Line Items]</t>
        </is>
      </c>
    </row>
    <row r="59">
      <c r="A59" s="4" t="inlineStr">
        <is>
          <t>Assets book value</t>
        </is>
      </c>
      <c r="C59" s="5" t="n">
        <v>31559000</v>
      </c>
      <c r="E59" s="5" t="n">
        <v>31559000</v>
      </c>
    </row>
    <row r="60">
      <c r="A60" s="4" t="inlineStr">
        <is>
          <t>The Forumat Grandview | All Other</t>
        </is>
      </c>
    </row>
    <row r="61">
      <c r="A61" s="3" t="inlineStr">
        <is>
          <t>Fair Value Assets And Liabilities Measured On Recurring And Nonrecurring Basis [Line Items]</t>
        </is>
      </c>
    </row>
    <row r="62">
      <c r="A62" s="4" t="inlineStr">
        <is>
          <t>Loss on impairment</t>
        </is>
      </c>
      <c r="E62" s="5" t="n">
        <v>8582000</v>
      </c>
    </row>
    <row r="63">
      <c r="A63" s="4" t="inlineStr">
        <is>
          <t>Long-lived assets</t>
        </is>
      </c>
      <c r="C63" s="5" t="n">
        <v>31559000</v>
      </c>
      <c r="E63" s="5" t="n">
        <v>31559000</v>
      </c>
    </row>
    <row r="64">
      <c r="A64" s="4" t="inlineStr">
        <is>
          <t>Eastgate Mall | Malls</t>
        </is>
      </c>
    </row>
    <row r="65">
      <c r="A65" s="3" t="inlineStr">
        <is>
          <t>Fair Value Assets And Liabilities Measured On Recurring And Nonrecurring Basis [Line Items]</t>
        </is>
      </c>
    </row>
    <row r="66">
      <c r="A66" s="4" t="inlineStr">
        <is>
          <t>Loss on impairment</t>
        </is>
      </c>
      <c r="E66" s="5" t="n">
        <v>33265000</v>
      </c>
    </row>
    <row r="67">
      <c r="A67" s="4" t="inlineStr">
        <is>
          <t>Long-lived assets</t>
        </is>
      </c>
      <c r="C67" s="6" t="n">
        <v>25100000</v>
      </c>
      <c r="E67" s="6" t="n">
        <v>25100000</v>
      </c>
    </row>
    <row r="68">
      <c r="A68" s="4" t="inlineStr">
        <is>
          <t>Eastgate Mall | Malls | Measurement Input, Expected Term</t>
        </is>
      </c>
    </row>
    <row r="69">
      <c r="A69" s="3" t="inlineStr">
        <is>
          <t>Fair Value Assets And Liabilities Measured On Recurring And Nonrecurring Basis [Line Items]</t>
        </is>
      </c>
    </row>
    <row r="70">
      <c r="A70" s="4" t="inlineStr">
        <is>
          <t>Holding period</t>
        </is>
      </c>
      <c r="E70" s="4" t="inlineStr">
        <is>
          <t>10 years</t>
        </is>
      </c>
    </row>
    <row r="71">
      <c r="A71" s="4" t="inlineStr">
        <is>
          <t>Eastgate Mall | Malls | Cap Rate (as a percent)</t>
        </is>
      </c>
    </row>
    <row r="72">
      <c r="A72" s="3" t="inlineStr">
        <is>
          <t>Fair Value Assets And Liabilities Measured On Recurring And Nonrecurring Basis [Line Items]</t>
        </is>
      </c>
    </row>
    <row r="73">
      <c r="A73" s="4" t="inlineStr">
        <is>
          <t>Fair value measurement input (as a percent)</t>
        </is>
      </c>
      <c r="C73" s="9" t="n">
        <v>14.5</v>
      </c>
      <c r="E73" s="9" t="n">
        <v>14.5</v>
      </c>
    </row>
    <row r="74">
      <c r="A74" s="4" t="inlineStr">
        <is>
          <t>Eastgate Mall | Malls | Discount Rate (as a percent)</t>
        </is>
      </c>
    </row>
    <row r="75">
      <c r="A75" s="3" t="inlineStr">
        <is>
          <t>Fair Value Assets And Liabilities Measured On Recurring And Nonrecurring Basis [Line Items]</t>
        </is>
      </c>
    </row>
    <row r="76">
      <c r="A76" s="4" t="inlineStr">
        <is>
          <t>Fair value measurement input (as a percent)</t>
        </is>
      </c>
      <c r="C76" s="5" t="n">
        <v>15</v>
      </c>
      <c r="E76" s="5" t="n">
        <v>15</v>
      </c>
    </row>
    <row r="77">
      <c r="A77" s="4" t="inlineStr">
        <is>
          <t>Prior Sales Adjustment | Malls</t>
        </is>
      </c>
    </row>
    <row r="78">
      <c r="A78" s="3" t="inlineStr">
        <is>
          <t>Fair Value Assets And Liabilities Measured On Recurring And Nonrecurring Basis [Line Items]</t>
        </is>
      </c>
    </row>
    <row r="79">
      <c r="A79" s="4" t="inlineStr">
        <is>
          <t>Loss on impairment</t>
        </is>
      </c>
      <c r="E79" s="6" t="n">
        <v>-229000</v>
      </c>
    </row>
    <row r="80">
      <c r="A80" s="4" t="inlineStr">
        <is>
          <t>Greenbriar Mall | Malls | Measurement Input, Expected Term</t>
        </is>
      </c>
    </row>
    <row r="81">
      <c r="A81" s="3" t="inlineStr">
        <is>
          <t>Fair Value Assets And Liabilities Measured On Recurring And Nonrecurring Basis [Line Items]</t>
        </is>
      </c>
    </row>
    <row r="82">
      <c r="A82" s="4" t="inlineStr">
        <is>
          <t>Holding period</t>
        </is>
      </c>
      <c r="E82" s="4" t="inlineStr">
        <is>
          <t>10 years</t>
        </is>
      </c>
    </row>
    <row r="83">
      <c r="A83" s="4" t="inlineStr">
        <is>
          <t>Greenbriar Mall | Malls | Cap Rate (as a percent)</t>
        </is>
      </c>
    </row>
    <row r="84">
      <c r="A84" s="3" t="inlineStr">
        <is>
          <t>Fair Value Assets And Liabilities Measured On Recurring And Nonrecurring Basis [Line Items]</t>
        </is>
      </c>
    </row>
    <row r="85">
      <c r="A85" s="4" t="inlineStr">
        <is>
          <t>Fair value measurement input (as a percent)</t>
        </is>
      </c>
      <c r="C85" s="9" t="n">
        <v>11.5</v>
      </c>
      <c r="E85" s="9" t="n">
        <v>11.5</v>
      </c>
    </row>
    <row r="86">
      <c r="A86" s="4" t="inlineStr">
        <is>
          <t>Greenbriar Mall | Malls | Discount Rate (as a percent)</t>
        </is>
      </c>
    </row>
    <row r="87">
      <c r="A87" s="3" t="inlineStr">
        <is>
          <t>Fair Value Assets And Liabilities Measured On Recurring And Nonrecurring Basis [Line Items]</t>
        </is>
      </c>
    </row>
    <row r="88">
      <c r="A88" s="4" t="inlineStr">
        <is>
          <t>Fair value measurement input (as a percent)</t>
        </is>
      </c>
      <c r="C88" s="9" t="n">
        <v>11.5</v>
      </c>
      <c r="E88" s="9" t="n">
        <v>11.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Dispositions and Held for Sale- Summary (Details)</t>
        </is>
      </c>
      <c r="B1" s="2" t="inlineStr">
        <is>
          <t>3 Months Ended</t>
        </is>
      </c>
      <c r="C1" s="2" t="inlineStr">
        <is>
          <t>6 Months Ended</t>
        </is>
      </c>
    </row>
    <row r="2">
      <c r="B2" s="2" t="inlineStr">
        <is>
          <t>Jun. 30, 2020USD ($)outparcel</t>
        </is>
      </c>
      <c r="C2" s="2" t="inlineStr">
        <is>
          <t>Jun. 30, 2020USD ($)outparcel</t>
        </is>
      </c>
      <c r="D2" s="2" t="inlineStr">
        <is>
          <t>Jun. 30, 2019USD ($)</t>
        </is>
      </c>
    </row>
    <row r="3">
      <c r="A3" s="3" t="inlineStr">
        <is>
          <t>Income Statement, Balance Sheet and Additional Disclosures by Disposal Groups, Including Discontinued Operations [Line Items]</t>
        </is>
      </c>
    </row>
    <row r="4">
      <c r="A4" s="4" t="inlineStr">
        <is>
          <t>Gain on sales of real estate assets</t>
        </is>
      </c>
      <c r="C4" s="6" t="n">
        <v>2763000</v>
      </c>
      <c r="D4" s="6" t="n">
        <v>5755000</v>
      </c>
    </row>
    <row r="5">
      <c r="A5" s="4" t="inlineStr">
        <is>
          <t>Outparcel Sale</t>
        </is>
      </c>
    </row>
    <row r="6">
      <c r="A6" s="3" t="inlineStr">
        <is>
          <t>Income Statement, Balance Sheet and Additional Disclosures by Disposal Groups, Including Discontinued Operations [Line Items]</t>
        </is>
      </c>
    </row>
    <row r="7">
      <c r="A7" s="4" t="inlineStr">
        <is>
          <t>Gain on sales of real estate assets</t>
        </is>
      </c>
      <c r="B7" s="6" t="n">
        <v>2623000</v>
      </c>
      <c r="C7" s="6" t="n">
        <v>2763000</v>
      </c>
    </row>
    <row r="8">
      <c r="A8" s="4" t="inlineStr">
        <is>
          <t>Number of stores sold (outparcel) | outparcel</t>
        </is>
      </c>
      <c r="B8" s="5" t="n">
        <v>2</v>
      </c>
      <c r="C8" s="5" t="n">
        <v>3</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21" customWidth="1" min="2" max="2"/>
    <col width="27" customWidth="1" min="3" max="3"/>
  </cols>
  <sheetData>
    <row r="1">
      <c r="A1" s="1" t="inlineStr">
        <is>
          <t>Unconsolidated Affiliates and Noncontrolling Interests - Narrative (Details)</t>
        </is>
      </c>
      <c r="B1" s="2" t="inlineStr">
        <is>
          <t>1 Months Ended</t>
        </is>
      </c>
      <c r="C1" s="2" t="inlineStr">
        <is>
          <t>6 Months Ended</t>
        </is>
      </c>
    </row>
    <row r="2">
      <c r="B2" s="2" t="inlineStr">
        <is>
          <t>Feb. 29, 2020USD ($)</t>
        </is>
      </c>
      <c r="C2" s="2" t="inlineStr">
        <is>
          <t>Jun. 30, 2020USD ($)entity</t>
        </is>
      </c>
    </row>
    <row r="3">
      <c r="A3" s="3" t="inlineStr">
        <is>
          <t>Schedule Of Equity Method Investments [Line Items]</t>
        </is>
      </c>
    </row>
    <row r="4">
      <c r="A4" s="4" t="inlineStr">
        <is>
          <t>Number of entities - equity method of accounting (entity) | entity</t>
        </is>
      </c>
      <c r="C4" s="5" t="n">
        <v>29</v>
      </c>
    </row>
    <row r="5">
      <c r="A5" s="4" t="inlineStr">
        <is>
          <t>Number of 50/50 joint ventures | entity</t>
        </is>
      </c>
      <c r="C5" s="5" t="n">
        <v>17</v>
      </c>
    </row>
    <row r="6">
      <c r="A6" s="4" t="inlineStr">
        <is>
          <t>Atlanta Outlet JV, LLC</t>
        </is>
      </c>
    </row>
    <row r="7">
      <c r="A7" s="3" t="inlineStr">
        <is>
          <t>Schedule Of Equity Method Investments [Line Items]</t>
        </is>
      </c>
    </row>
    <row r="8">
      <c r="A8" s="4" t="inlineStr">
        <is>
          <t>Ownership interest in joint venture (as a percent)</t>
        </is>
      </c>
      <c r="B8" s="4" t="inlineStr">
        <is>
          <t>50.00%</t>
        </is>
      </c>
    </row>
    <row r="9">
      <c r="A9" s="4" t="inlineStr">
        <is>
          <t>Balance of non-recourse debt | $</t>
        </is>
      </c>
      <c r="B9" s="6" t="n">
        <v>4680000</v>
      </c>
    </row>
    <row r="10">
      <c r="A10" s="4" t="inlineStr">
        <is>
          <t>Partnership guarantee (as a percent)</t>
        </is>
      </c>
      <c r="B10" s="4" t="inlineStr">
        <is>
          <t>100.00%</t>
        </is>
      </c>
    </row>
    <row r="11">
      <c r="A11" s="4" t="inlineStr">
        <is>
          <t>Debt instrument, maturity date</t>
        </is>
      </c>
      <c r="B11" s="4" t="inlineStr">
        <is>
          <t>Nov. 30,
		2023</t>
        </is>
      </c>
    </row>
    <row r="12">
      <c r="A12" s="4" t="inlineStr">
        <is>
          <t>Atlanta Outlet JV, LLC | LIBOR</t>
        </is>
      </c>
    </row>
    <row r="13">
      <c r="A13" s="3" t="inlineStr">
        <is>
          <t>Schedule Of Equity Method Investments [Line Items]</t>
        </is>
      </c>
    </row>
    <row r="14">
      <c r="A14" s="4" t="inlineStr">
        <is>
          <t>Basis spread on variable rate (as a percent)</t>
        </is>
      </c>
      <c r="B14" s="4" t="inlineStr">
        <is>
          <t>2.50%</t>
        </is>
      </c>
    </row>
    <row r="15">
      <c r="A15" s="4" t="inlineStr">
        <is>
          <t>BI Development II, LLC</t>
        </is>
      </c>
    </row>
    <row r="16">
      <c r="A16" s="3" t="inlineStr">
        <is>
          <t>Schedule Of Equity Method Investments [Line Items]</t>
        </is>
      </c>
    </row>
    <row r="17">
      <c r="A17" s="4" t="inlineStr">
        <is>
          <t>Ownership in variable interest entity (as a percent)</t>
        </is>
      </c>
      <c r="C17" s="4" t="inlineStr">
        <is>
          <t>20.00%</t>
        </is>
      </c>
    </row>
    <row r="18">
      <c r="A18" s="4" t="inlineStr">
        <is>
          <t>CBL/T-C, LLC</t>
        </is>
      </c>
    </row>
    <row r="19">
      <c r="A19" s="3" t="inlineStr">
        <is>
          <t>Schedule Of Equity Method Investments [Line Items]</t>
        </is>
      </c>
    </row>
    <row r="20">
      <c r="A20" s="4" t="inlineStr">
        <is>
          <t>Balance of non-recourse debt | $</t>
        </is>
      </c>
      <c r="C20" s="6" t="n">
        <v>262971000</v>
      </c>
    </row>
    <row r="21">
      <c r="A21" s="4" t="inlineStr">
        <is>
          <t>Debt instrument, maturity date</t>
        </is>
      </c>
      <c r="C21" s="4" t="inlineStr">
        <is>
          <t>Oct. 31,
		2025</t>
        </is>
      </c>
    </row>
    <row r="22">
      <c r="A22" s="4" t="inlineStr">
        <is>
          <t>Minimum</t>
        </is>
      </c>
    </row>
    <row r="23">
      <c r="A23" s="3" t="inlineStr">
        <is>
          <t>Schedule Of Equity Method Investments [Line Items]</t>
        </is>
      </c>
    </row>
    <row r="24">
      <c r="A24" s="4" t="inlineStr">
        <is>
          <t>Ownership interest in joint venture (as a percent)</t>
        </is>
      </c>
      <c r="C24" s="4" t="inlineStr">
        <is>
          <t>20.00%</t>
        </is>
      </c>
    </row>
    <row r="25">
      <c r="A25" s="4" t="inlineStr">
        <is>
          <t>Ownership in variable interest entity (as a percent)</t>
        </is>
      </c>
      <c r="C25" s="4" t="inlineStr">
        <is>
          <t>50.00%</t>
        </is>
      </c>
    </row>
    <row r="26">
      <c r="A26" s="4" t="inlineStr">
        <is>
          <t>Maximum</t>
        </is>
      </c>
    </row>
    <row r="27">
      <c r="A27" s="3" t="inlineStr">
        <is>
          <t>Schedule Of Equity Method Investments [Line Items]</t>
        </is>
      </c>
    </row>
    <row r="28">
      <c r="A28" s="4" t="inlineStr">
        <is>
          <t>Ownership interest in joint venture (as a percent)</t>
        </is>
      </c>
      <c r="C28" s="4" t="inlineStr">
        <is>
          <t>65.00%</t>
        </is>
      </c>
    </row>
    <row r="29">
      <c r="A29" s="4" t="inlineStr">
        <is>
          <t>Ownership in variable interest entity (as a percent)</t>
        </is>
      </c>
      <c r="C29" s="4" t="inlineStr">
        <is>
          <t>92.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5" customWidth="1" min="8" max="8"/>
    <col width="14" customWidth="1" min="9" max="9"/>
    <col width="15" customWidth="1" min="10" max="10"/>
  </cols>
  <sheetData>
    <row r="1">
      <c r="A1" s="1" t="inlineStr">
        <is>
          <t>Unconsolidated Affiliates and Noncontrolling Interests - Unconsolidated Affiliates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Mar. 31, 2020</t>
        </is>
      </c>
      <c r="H2" s="2" t="inlineStr">
        <is>
          <t>Dec. 31, 2019</t>
        </is>
      </c>
      <c r="I2" s="2" t="inlineStr">
        <is>
          <t>Mar. 31, 2019</t>
        </is>
      </c>
      <c r="J2" s="2" t="inlineStr">
        <is>
          <t>Dec. 31, 2018</t>
        </is>
      </c>
    </row>
    <row r="3">
      <c r="A3" s="3" t="inlineStr">
        <is>
          <t>ASSETS:</t>
        </is>
      </c>
    </row>
    <row r="4">
      <c r="A4" s="4" t="inlineStr">
        <is>
          <t>Investment in real estate assets</t>
        </is>
      </c>
      <c r="B4" s="4" t="inlineStr">
        <is>
          <t>[1]</t>
        </is>
      </c>
      <c r="C4" s="6" t="n">
        <v>6004756000</v>
      </c>
      <c r="E4" s="6" t="n">
        <v>6004756000</v>
      </c>
      <c r="H4" s="6" t="n">
        <v>6362049000</v>
      </c>
    </row>
    <row r="5">
      <c r="A5" s="4" t="inlineStr">
        <is>
          <t>Accumulated depreciation</t>
        </is>
      </c>
      <c r="B5" s="4" t="inlineStr">
        <is>
          <t>[1]</t>
        </is>
      </c>
      <c r="C5" s="5" t="n">
        <v>-2199622000</v>
      </c>
      <c r="E5" s="5" t="n">
        <v>-2199622000</v>
      </c>
      <c r="H5" s="5" t="n">
        <v>-2349404000</v>
      </c>
    </row>
    <row r="6">
      <c r="A6" s="4" t="inlineStr">
        <is>
          <t>Net investment in real estate assets</t>
        </is>
      </c>
      <c r="B6" s="4" t="inlineStr">
        <is>
          <t>[1]</t>
        </is>
      </c>
      <c r="C6" s="5" t="n">
        <v>3835734000</v>
      </c>
      <c r="E6" s="5" t="n">
        <v>3835734000</v>
      </c>
      <c r="H6" s="5" t="n">
        <v>4061996000</v>
      </c>
    </row>
    <row r="7">
      <c r="A7" s="4" t="inlineStr">
        <is>
          <t>Developments in progress</t>
        </is>
      </c>
      <c r="B7" s="4" t="inlineStr">
        <is>
          <t>[1]</t>
        </is>
      </c>
      <c r="C7" s="5" t="n">
        <v>30600000</v>
      </c>
      <c r="E7" s="5" t="n">
        <v>30600000</v>
      </c>
      <c r="H7" s="5" t="n">
        <v>49351000</v>
      </c>
    </row>
    <row r="8">
      <c r="A8" s="4" t="inlineStr">
        <is>
          <t>Total assets</t>
        </is>
      </c>
      <c r="B8" s="4" t="inlineStr">
        <is>
          <t>[1]</t>
        </is>
      </c>
      <c r="C8" s="5" t="n">
        <v>4655159000</v>
      </c>
      <c r="E8" s="5" t="n">
        <v>4655159000</v>
      </c>
      <c r="H8" s="5" t="n">
        <v>4622346000</v>
      </c>
    </row>
    <row r="9">
      <c r="A9" s="3" t="inlineStr">
        <is>
          <t>LIABILITIES:</t>
        </is>
      </c>
    </row>
    <row r="10">
      <c r="A10" s="4" t="inlineStr">
        <is>
          <t>Mortgage and other indebtedness, net</t>
        </is>
      </c>
      <c r="C10" s="5" t="n">
        <v>3774034000</v>
      </c>
      <c r="E10" s="5" t="n">
        <v>3774034000</v>
      </c>
      <c r="H10" s="5" t="n">
        <v>3527015000</v>
      </c>
    </row>
    <row r="11">
      <c r="A11" s="4" t="inlineStr">
        <is>
          <t>Total liabilities</t>
        </is>
      </c>
      <c r="B11" s="4" t="inlineStr">
        <is>
          <t>[1]</t>
        </is>
      </c>
      <c r="C11" s="5" t="n">
        <v>4001181000</v>
      </c>
      <c r="E11" s="5" t="n">
        <v>4001181000</v>
      </c>
      <c r="H11" s="5" t="n">
        <v>3758321000</v>
      </c>
    </row>
    <row r="12">
      <c r="A12" s="3" t="inlineStr">
        <is>
          <t>Shareholders' equity:</t>
        </is>
      </c>
    </row>
    <row r="13">
      <c r="A13" s="4" t="inlineStr">
        <is>
          <t>The Company</t>
        </is>
      </c>
      <c r="C13" s="5" t="n">
        <v>630104000</v>
      </c>
      <c r="E13" s="5" t="n">
        <v>630104000</v>
      </c>
      <c r="H13" s="5" t="n">
        <v>806312000</v>
      </c>
    </row>
    <row r="14">
      <c r="A14" s="4" t="inlineStr">
        <is>
          <t>Noncontrolling interests</t>
        </is>
      </c>
      <c r="C14" s="5" t="n">
        <v>23349000</v>
      </c>
      <c r="E14" s="5" t="n">
        <v>23349000</v>
      </c>
      <c r="H14" s="5" t="n">
        <v>55553000</v>
      </c>
    </row>
    <row r="15">
      <c r="A15" s="4" t="inlineStr">
        <is>
          <t>Total equity</t>
        </is>
      </c>
      <c r="C15" s="5" t="n">
        <v>653453000</v>
      </c>
      <c r="D15" s="6" t="n">
        <v>918586000</v>
      </c>
      <c r="E15" s="5" t="n">
        <v>653453000</v>
      </c>
      <c r="F15" s="6" t="n">
        <v>918586000</v>
      </c>
      <c r="G15" s="6" t="n">
        <v>725091000</v>
      </c>
      <c r="H15" s="5" t="n">
        <v>861865000</v>
      </c>
      <c r="I15" s="6" t="n">
        <v>958472000</v>
      </c>
      <c r="J15" s="6" t="n">
        <v>1032165000</v>
      </c>
    </row>
    <row r="16">
      <c r="A16" s="4" t="inlineStr">
        <is>
          <t>Total liabilities, redeemable noncontrolling interests and equity</t>
        </is>
      </c>
      <c r="C16" s="5" t="n">
        <v>4655159000</v>
      </c>
      <c r="E16" s="5" t="n">
        <v>4655159000</v>
      </c>
      <c r="H16" s="5" t="n">
        <v>4622346000</v>
      </c>
    </row>
    <row r="17">
      <c r="A17" s="4" t="inlineStr">
        <is>
          <t>Total revenues</t>
        </is>
      </c>
      <c r="B17" s="4" t="inlineStr">
        <is>
          <t>[2]</t>
        </is>
      </c>
      <c r="C17" s="5" t="n">
        <v>124211000</v>
      </c>
      <c r="D17" s="5" t="n">
        <v>193377000</v>
      </c>
      <c r="E17" s="5" t="n">
        <v>291785000</v>
      </c>
      <c r="F17" s="5" t="n">
        <v>391407000</v>
      </c>
    </row>
    <row r="18">
      <c r="A18" s="4" t="inlineStr">
        <is>
          <t>Net income</t>
        </is>
      </c>
      <c r="C18" s="5" t="n">
        <v>-72793000</v>
      </c>
      <c r="D18" s="5" t="n">
        <v>-29688000</v>
      </c>
      <c r="E18" s="5" t="n">
        <v>-212087000</v>
      </c>
      <c r="F18" s="5" t="n">
        <v>-76497000</v>
      </c>
    </row>
    <row r="19">
      <c r="A19" s="4" t="inlineStr">
        <is>
          <t>Equity in earnings (losses) of unconsolidated affiliates</t>
        </is>
      </c>
      <c r="C19" s="5" t="n">
        <v>-6079000</v>
      </c>
      <c r="D19" s="5" t="n">
        <v>1872000</v>
      </c>
      <c r="E19" s="5" t="n">
        <v>-5061000</v>
      </c>
      <c r="F19" s="5" t="n">
        <v>5180000</v>
      </c>
    </row>
    <row r="20">
      <c r="A20" s="4" t="inlineStr">
        <is>
          <t>BI Development II, LLC</t>
        </is>
      </c>
    </row>
    <row r="21">
      <c r="A21" s="3" t="inlineStr">
        <is>
          <t>ASSETS:</t>
        </is>
      </c>
    </row>
    <row r="22">
      <c r="A22" s="4" t="inlineStr">
        <is>
          <t>Investment in real estate assets</t>
        </is>
      </c>
      <c r="C22" s="5" t="n">
        <v>2324956000</v>
      </c>
      <c r="E22" s="5" t="n">
        <v>2324956000</v>
      </c>
      <c r="H22" s="5" t="n">
        <v>2293438000</v>
      </c>
    </row>
    <row r="23">
      <c r="A23" s="4" t="inlineStr">
        <is>
          <t>Accumulated depreciation</t>
        </is>
      </c>
      <c r="C23" s="5" t="n">
        <v>-835032000</v>
      </c>
      <c r="E23" s="5" t="n">
        <v>-835032000</v>
      </c>
      <c r="H23" s="5" t="n">
        <v>-803909000</v>
      </c>
    </row>
    <row r="24">
      <c r="A24" s="4" t="inlineStr">
        <is>
          <t>Net investment in real estate assets</t>
        </is>
      </c>
      <c r="C24" s="5" t="n">
        <v>1489924000</v>
      </c>
      <c r="E24" s="5" t="n">
        <v>1489924000</v>
      </c>
      <c r="H24" s="5" t="n">
        <v>1489529000</v>
      </c>
    </row>
    <row r="25">
      <c r="A25" s="4" t="inlineStr">
        <is>
          <t>Developments in progress</t>
        </is>
      </c>
      <c r="C25" s="5" t="n">
        <v>47761000</v>
      </c>
      <c r="E25" s="5" t="n">
        <v>47761000</v>
      </c>
      <c r="H25" s="5" t="n">
        <v>46503000</v>
      </c>
    </row>
    <row r="26">
      <c r="A26" s="4" t="inlineStr">
        <is>
          <t>Net investment in real estate assets</t>
        </is>
      </c>
      <c r="C26" s="5" t="n">
        <v>1537685000</v>
      </c>
      <c r="E26" s="5" t="n">
        <v>1537685000</v>
      </c>
      <c r="H26" s="5" t="n">
        <v>1536032000</v>
      </c>
    </row>
    <row r="27">
      <c r="A27" s="4" t="inlineStr">
        <is>
          <t>Other assets</t>
        </is>
      </c>
      <c r="C27" s="5" t="n">
        <v>170711000</v>
      </c>
      <c r="E27" s="5" t="n">
        <v>170711000</v>
      </c>
      <c r="H27" s="5" t="n">
        <v>154427000</v>
      </c>
    </row>
    <row r="28">
      <c r="A28" s="4" t="inlineStr">
        <is>
          <t>Total assets</t>
        </is>
      </c>
      <c r="C28" s="5" t="n">
        <v>1708396000</v>
      </c>
      <c r="E28" s="5" t="n">
        <v>1708396000</v>
      </c>
      <c r="H28" s="5" t="n">
        <v>1690459000</v>
      </c>
    </row>
    <row r="29">
      <c r="A29" s="3" t="inlineStr">
        <is>
          <t>LIABILITIES:</t>
        </is>
      </c>
    </row>
    <row r="30">
      <c r="A30" s="4" t="inlineStr">
        <is>
          <t>Mortgage and other indebtedness, net</t>
        </is>
      </c>
      <c r="C30" s="5" t="n">
        <v>1432269000</v>
      </c>
      <c r="E30" s="5" t="n">
        <v>1432269000</v>
      </c>
      <c r="H30" s="5" t="n">
        <v>1417644000</v>
      </c>
    </row>
    <row r="31">
      <c r="A31" s="4" t="inlineStr">
        <is>
          <t>Other liabilities</t>
        </is>
      </c>
      <c r="C31" s="5" t="n">
        <v>40449000</v>
      </c>
      <c r="E31" s="5" t="n">
        <v>40449000</v>
      </c>
      <c r="H31" s="5" t="n">
        <v>41007000</v>
      </c>
    </row>
    <row r="32">
      <c r="A32" s="4" t="inlineStr">
        <is>
          <t>Total liabilities</t>
        </is>
      </c>
      <c r="C32" s="5" t="n">
        <v>1472718000</v>
      </c>
      <c r="E32" s="5" t="n">
        <v>1472718000</v>
      </c>
      <c r="H32" s="5" t="n">
        <v>1458651000</v>
      </c>
    </row>
    <row r="33">
      <c r="A33" s="3" t="inlineStr">
        <is>
          <t>Shareholders' equity:</t>
        </is>
      </c>
    </row>
    <row r="34">
      <c r="A34" s="4" t="inlineStr">
        <is>
          <t>The Company</t>
        </is>
      </c>
      <c r="C34" s="5" t="n">
        <v>150542000</v>
      </c>
      <c r="E34" s="5" t="n">
        <v>150542000</v>
      </c>
      <c r="H34" s="5" t="n">
        <v>149376000</v>
      </c>
    </row>
    <row r="35">
      <c r="A35" s="4" t="inlineStr">
        <is>
          <t>Noncontrolling interests</t>
        </is>
      </c>
      <c r="C35" s="5" t="n">
        <v>85136000</v>
      </c>
      <c r="E35" s="5" t="n">
        <v>85136000</v>
      </c>
      <c r="H35" s="5" t="n">
        <v>82432000</v>
      </c>
    </row>
    <row r="36">
      <c r="A36" s="4" t="inlineStr">
        <is>
          <t>Total equity</t>
        </is>
      </c>
      <c r="C36" s="5" t="n">
        <v>235678000</v>
      </c>
      <c r="E36" s="5" t="n">
        <v>235678000</v>
      </c>
      <c r="H36" s="5" t="n">
        <v>231808000</v>
      </c>
    </row>
    <row r="37">
      <c r="A37" s="4" t="inlineStr">
        <is>
          <t>Total liabilities, redeemable noncontrolling interests and equity</t>
        </is>
      </c>
      <c r="C37" s="5" t="n">
        <v>1708396000</v>
      </c>
      <c r="E37" s="5" t="n">
        <v>1708396000</v>
      </c>
      <c r="H37" s="6" t="n">
        <v>1690459000</v>
      </c>
    </row>
    <row r="38">
      <c r="A38" s="4" t="inlineStr">
        <is>
          <t>Total revenues</t>
        </is>
      </c>
      <c r="C38" s="5" t="n">
        <v>46661000</v>
      </c>
      <c r="D38" s="5" t="n">
        <v>54230000</v>
      </c>
      <c r="E38" s="5" t="n">
        <v>107175000</v>
      </c>
      <c r="F38" s="5" t="n">
        <v>110097000</v>
      </c>
    </row>
    <row r="39">
      <c r="A39" s="4" t="inlineStr">
        <is>
          <t>Net income</t>
        </is>
      </c>
      <c r="C39" s="5" t="n">
        <v>-6511000</v>
      </c>
      <c r="D39" s="5" t="n">
        <v>2993000</v>
      </c>
      <c r="E39" s="5" t="n">
        <v>-1468000</v>
      </c>
      <c r="F39" s="5" t="n">
        <v>9003000</v>
      </c>
    </row>
    <row r="40">
      <c r="A40" s="4" t="inlineStr">
        <is>
          <t>Equity in earnings (losses) of unconsolidated affiliates</t>
        </is>
      </c>
      <c r="C40" s="6" t="n">
        <v>-6079000</v>
      </c>
      <c r="D40" s="6" t="n">
        <v>1872000</v>
      </c>
      <c r="E40" s="6" t="n">
        <v>-5061000</v>
      </c>
      <c r="F40" s="6" t="n">
        <v>5180000</v>
      </c>
    </row>
    <row r="41"/>
    <row r="42">
      <c r="A42" s="4" t="inlineStr">
        <is>
          <t>[1]</t>
        </is>
      </c>
      <c r="B42" s="4" t="inlineStr">
        <is>
          <t>As of June 30, 2020, includes $369,359 of assets related to consolidated variable interest entities that can be used only to settle obligations of the consolidated variable interest entities and $171,518 of liabilities of consolidated variable interest entities for which creditors do not have recourse to the general credit of the Company. See
Note 7</t>
        </is>
      </c>
    </row>
    <row r="43">
      <c r="A43" s="4" t="inlineStr">
        <is>
          <t>[2]</t>
        </is>
      </c>
      <c r="B43" s="4" t="inlineStr">
        <is>
          <t>Management, development and leasing fees are included in the All Other category. See
Note 3</t>
        </is>
      </c>
    </row>
  </sheetData>
  <mergeCells count="6">
    <mergeCell ref="A1:B2"/>
    <mergeCell ref="C1:D1"/>
    <mergeCell ref="E1:F1"/>
    <mergeCell ref="A41:I41"/>
    <mergeCell ref="B42:I42"/>
    <mergeCell ref="B43:I4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Affiliates and Noncontrolling Interests - Noncontrolling Interests (Details) - USD ($)</t>
        </is>
      </c>
      <c r="B1" s="2" t="inlineStr">
        <is>
          <t>Jun. 30, 2020</t>
        </is>
      </c>
      <c r="C1" s="2" t="inlineStr">
        <is>
          <t>Dec. 31, 2019</t>
        </is>
      </c>
    </row>
    <row r="2">
      <c r="A2" s="3" t="inlineStr">
        <is>
          <t>Schedule Of Equity Method Investments [Line Items]</t>
        </is>
      </c>
    </row>
    <row r="3">
      <c r="A3" s="4" t="inlineStr">
        <is>
          <t>Noncontrolling interests</t>
        </is>
      </c>
      <c r="B3" s="6" t="n">
        <v>23349000</v>
      </c>
      <c r="C3" s="6" t="n">
        <v>55553000</v>
      </c>
    </row>
    <row r="4">
      <c r="A4" s="4" t="inlineStr">
        <is>
          <t>Operating Partnership</t>
        </is>
      </c>
    </row>
    <row r="5">
      <c r="A5" s="3" t="inlineStr">
        <is>
          <t>Schedule Of Equity Method Investments [Line Items]</t>
        </is>
      </c>
    </row>
    <row r="6">
      <c r="A6" s="4" t="inlineStr">
        <is>
          <t>Noncontrolling interests</t>
        </is>
      </c>
      <c r="B6" s="5" t="n">
        <v>214000</v>
      </c>
      <c r="C6" s="5" t="n">
        <v>31592000</v>
      </c>
    </row>
    <row r="7">
      <c r="A7" s="4" t="inlineStr">
        <is>
          <t>Other consolidated subsidiaries</t>
        </is>
      </c>
    </row>
    <row r="8">
      <c r="A8" s="3" t="inlineStr">
        <is>
          <t>Schedule Of Equity Method Investments [Line Items]</t>
        </is>
      </c>
    </row>
    <row r="9">
      <c r="A9" s="4" t="inlineStr">
        <is>
          <t>Noncontrolling interests</t>
        </is>
      </c>
      <c r="B9" s="6" t="n">
        <v>23135000</v>
      </c>
      <c r="C9" s="6" t="n">
        <v>2396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Unconsolidated Affiliates and Noncontrolling Interests - Accounts Receivable (Details) - USD ($)</t>
        </is>
      </c>
      <c r="B1" s="2" t="inlineStr">
        <is>
          <t>3 Months Ended</t>
        </is>
      </c>
      <c r="C1" s="2" t="inlineStr">
        <is>
          <t>6 Months Ended</t>
        </is>
      </c>
    </row>
    <row r="2">
      <c r="B2" s="2" t="inlineStr">
        <is>
          <t>Jun. 30, 2020</t>
        </is>
      </c>
      <c r="C2" s="2" t="inlineStr">
        <is>
          <t>Jun. 30, 2020</t>
        </is>
      </c>
      <c r="D2" s="2" t="inlineStr">
        <is>
          <t>Jun. 30, 2019</t>
        </is>
      </c>
      <c r="E2" s="2" t="inlineStr">
        <is>
          <t>Jul. 31, 2020</t>
        </is>
      </c>
    </row>
    <row r="3">
      <c r="A3" s="3" t="inlineStr">
        <is>
          <t>Schedule Of Equity Method Investments [Line Items]</t>
        </is>
      </c>
    </row>
    <row r="4">
      <c r="A4" s="4" t="inlineStr">
        <is>
          <t>Change in estimate of uncollectable rental revenues</t>
        </is>
      </c>
      <c r="C4" s="6" t="n">
        <v>41955000</v>
      </c>
      <c r="D4" s="6" t="n">
        <v>1692000</v>
      </c>
    </row>
    <row r="5">
      <c r="A5" s="4" t="inlineStr">
        <is>
          <t>Deferred rent included in receivables</t>
        </is>
      </c>
      <c r="B5" s="6" t="n">
        <v>9129000</v>
      </c>
      <c r="C5" s="5" t="n">
        <v>9129000</v>
      </c>
    </row>
    <row r="6">
      <c r="A6" s="4" t="inlineStr">
        <is>
          <t>Rent abatements</t>
        </is>
      </c>
      <c r="B6" s="5" t="n">
        <v>1848000</v>
      </c>
      <c r="C6" s="5" t="n">
        <v>1848000</v>
      </c>
    </row>
    <row r="7">
      <c r="A7" s="4" t="inlineStr">
        <is>
          <t>Accounts Receivable</t>
        </is>
      </c>
    </row>
    <row r="8">
      <c r="A8" s="3" t="inlineStr">
        <is>
          <t>Schedule Of Equity Method Investments [Line Items]</t>
        </is>
      </c>
    </row>
    <row r="9">
      <c r="A9" s="4" t="inlineStr">
        <is>
          <t>Change in estimate of uncollectable rental revenues</t>
        </is>
      </c>
      <c r="B9" s="5" t="n">
        <v>36912000</v>
      </c>
      <c r="C9" s="5" t="n">
        <v>40692000</v>
      </c>
    </row>
    <row r="10">
      <c r="A10" s="4" t="inlineStr">
        <is>
          <t>Straight line rent receivables</t>
        </is>
      </c>
      <c r="B10" s="5" t="n">
        <v>1088000</v>
      </c>
      <c r="C10" s="5" t="n">
        <v>2557000</v>
      </c>
    </row>
    <row r="11">
      <c r="A11" s="4" t="inlineStr">
        <is>
          <t>Unconsolidated Affiliates | Accounts Receivable</t>
        </is>
      </c>
    </row>
    <row r="12">
      <c r="A12" s="3" t="inlineStr">
        <is>
          <t>Schedule Of Equity Method Investments [Line Items]</t>
        </is>
      </c>
    </row>
    <row r="13">
      <c r="A13" s="4" t="inlineStr">
        <is>
          <t>Change in estimate of uncollectable rental revenues</t>
        </is>
      </c>
      <c r="B13" s="5" t="n">
        <v>11799000</v>
      </c>
      <c r="C13" s="5" t="n">
        <v>13535000</v>
      </c>
    </row>
    <row r="14">
      <c r="A14" s="4" t="inlineStr">
        <is>
          <t>Straight line rent receivables</t>
        </is>
      </c>
      <c r="B14" s="5" t="n">
        <v>250000</v>
      </c>
      <c r="C14" s="5" t="n">
        <v>435000</v>
      </c>
    </row>
    <row r="15">
      <c r="A15" s="4" t="inlineStr">
        <is>
          <t>Deferred rent included in receivables</t>
        </is>
      </c>
      <c r="B15" s="5" t="n">
        <v>1944000</v>
      </c>
      <c r="C15" s="5" t="n">
        <v>1944000</v>
      </c>
    </row>
    <row r="16">
      <c r="A16" s="4" t="inlineStr">
        <is>
          <t>Rent abatements</t>
        </is>
      </c>
      <c r="B16" s="6" t="n">
        <v>1191000</v>
      </c>
      <c r="C16" s="6" t="n">
        <v>1191000</v>
      </c>
    </row>
    <row r="17">
      <c r="A17" s="4" t="inlineStr">
        <is>
          <t>Deferred rent</t>
        </is>
      </c>
      <c r="E17" s="6" t="n">
        <v>32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Consolidated Statements of Cash Flows - USD ($)</t>
        </is>
      </c>
      <c r="C1" s="2" t="inlineStr">
        <is>
          <t>6 Months Ended</t>
        </is>
      </c>
    </row>
    <row r="2">
      <c r="C2" s="2" t="inlineStr">
        <is>
          <t>Jun. 30, 2020</t>
        </is>
      </c>
      <c r="E2" s="2" t="inlineStr">
        <is>
          <t>Jun. 30, 2019</t>
        </is>
      </c>
    </row>
    <row r="3">
      <c r="A3" s="3" t="inlineStr">
        <is>
          <t>CASH FLOWS FROM OPERATING ACTIVITIES:</t>
        </is>
      </c>
    </row>
    <row r="4">
      <c r="A4" s="4" t="inlineStr">
        <is>
          <t>Net income</t>
        </is>
      </c>
      <c r="C4" s="6" t="n">
        <v>-212087000</v>
      </c>
      <c r="E4" s="6" t="n">
        <v>-76497000</v>
      </c>
    </row>
    <row r="5">
      <c r="A5" s="3" t="inlineStr">
        <is>
          <t>Adjustments to reconcile net loss to net cash provided by operating activities:</t>
        </is>
      </c>
    </row>
    <row r="6">
      <c r="A6" s="4" t="inlineStr">
        <is>
          <t>Depreciation and amortization</t>
        </is>
      </c>
      <c r="C6" s="5" t="n">
        <v>108565000</v>
      </c>
      <c r="E6" s="5" t="n">
        <v>134270000</v>
      </c>
    </row>
    <row r="7">
      <c r="A7" s="4" t="inlineStr">
        <is>
          <t>Net amortization of deferred financing costs, premiums on available-for-sale securities and debt premiums and discounts</t>
        </is>
      </c>
      <c r="C7" s="5" t="n">
        <v>4595000</v>
      </c>
      <c r="E7" s="5" t="n">
        <v>4306000</v>
      </c>
    </row>
    <row r="8">
      <c r="A8" s="4" t="inlineStr">
        <is>
          <t>Net amortization of intangible lease assets and liabilities</t>
        </is>
      </c>
      <c r="C8" s="5" t="n">
        <v>-753000</v>
      </c>
      <c r="E8" s="5" t="n">
        <v>-1071000</v>
      </c>
    </row>
    <row r="9">
      <c r="A9" s="4" t="inlineStr">
        <is>
          <t>Gain on sales of real estate assets</t>
        </is>
      </c>
      <c r="C9" s="5" t="n">
        <v>-2763000</v>
      </c>
      <c r="E9" s="5" t="n">
        <v>-5755000</v>
      </c>
    </row>
    <row r="10">
      <c r="A10" s="4" t="inlineStr">
        <is>
          <t>Gain on insurance proceeds</t>
        </is>
      </c>
      <c r="C10" s="5" t="n">
        <v>-511000</v>
      </c>
      <c r="E10" s="5" t="n">
        <v>-421000</v>
      </c>
    </row>
    <row r="11">
      <c r="A11" s="4" t="inlineStr">
        <is>
          <t>Write-off of development projects</t>
        </is>
      </c>
      <c r="C11" s="5" t="n">
        <v>400000</v>
      </c>
      <c r="E11" s="5" t="n">
        <v>34000</v>
      </c>
    </row>
    <row r="12">
      <c r="A12" s="4" t="inlineStr">
        <is>
          <t>Share-based compensation expense</t>
        </is>
      </c>
      <c r="C12" s="5" t="n">
        <v>2293000</v>
      </c>
      <c r="E12" s="5" t="n">
        <v>2938000</v>
      </c>
    </row>
    <row r="13">
      <c r="A13" s="4" t="inlineStr">
        <is>
          <t>Loss on impairment</t>
        </is>
      </c>
      <c r="C13" s="5" t="n">
        <v>146918000</v>
      </c>
      <c r="E13" s="5" t="n">
        <v>66433000</v>
      </c>
    </row>
    <row r="14">
      <c r="A14" s="4" t="inlineStr">
        <is>
          <t>Gain on extinguishment of debt</t>
        </is>
      </c>
      <c r="E14" s="5" t="n">
        <v>-71722000</v>
      </c>
    </row>
    <row r="15">
      <c r="A15" s="4" t="inlineStr">
        <is>
          <t>Equity in (earnings) losses of unconsolidated affiliates</t>
        </is>
      </c>
      <c r="C15" s="5" t="n">
        <v>5061000</v>
      </c>
      <c r="E15" s="5" t="n">
        <v>-5180000</v>
      </c>
    </row>
    <row r="16">
      <c r="A16" s="4" t="inlineStr">
        <is>
          <t>Distributions of earnings from unconsolidated affiliates</t>
        </is>
      </c>
      <c r="C16" s="5" t="n">
        <v>3797000</v>
      </c>
      <c r="E16" s="5" t="n">
        <v>11320000</v>
      </c>
    </row>
    <row r="17">
      <c r="A17" s="4" t="inlineStr">
        <is>
          <t>Change in estimate of uncollectable rental revenues</t>
        </is>
      </c>
      <c r="C17" s="5" t="n">
        <v>41955000</v>
      </c>
      <c r="E17" s="5" t="n">
        <v>1692000</v>
      </c>
    </row>
    <row r="18">
      <c r="A18" s="4" t="inlineStr">
        <is>
          <t>Change in deferred tax accounts</t>
        </is>
      </c>
      <c r="C18" s="5" t="n">
        <v>15596000</v>
      </c>
      <c r="E18" s="5" t="n">
        <v>90000</v>
      </c>
    </row>
    <row r="19">
      <c r="A19" s="4" t="inlineStr">
        <is>
          <t>Tenant and other receivables</t>
        </is>
      </c>
      <c r="C19" s="5" t="n">
        <v>-87298000</v>
      </c>
      <c r="E19" s="5" t="n">
        <v>-473000</v>
      </c>
    </row>
    <row r="20">
      <c r="A20" s="4" t="inlineStr">
        <is>
          <t>Other assets</t>
        </is>
      </c>
      <c r="C20" s="5" t="n">
        <v>753000</v>
      </c>
      <c r="E20" s="5" t="n">
        <v>-2036000</v>
      </c>
    </row>
    <row r="21">
      <c r="A21" s="4" t="inlineStr">
        <is>
          <t>Accounts payable and accrued liabilities</t>
        </is>
      </c>
      <c r="C21" s="5" t="n">
        <v>11849000</v>
      </c>
      <c r="E21" s="5" t="n">
        <v>68104000</v>
      </c>
    </row>
    <row r="22">
      <c r="A22" s="3" t="inlineStr">
        <is>
          <t>Changes in:</t>
        </is>
      </c>
    </row>
    <row r="23">
      <c r="A23" s="4" t="inlineStr">
        <is>
          <t>Net cash provided by operating activities</t>
        </is>
      </c>
      <c r="C23" s="5" t="n">
        <v>38370000</v>
      </c>
      <c r="E23" s="5" t="n">
        <v>126032000</v>
      </c>
    </row>
    <row r="24">
      <c r="A24" s="3" t="inlineStr">
        <is>
          <t>CASH FLOWS FROM INVESTING ACTIVITIES:</t>
        </is>
      </c>
    </row>
    <row r="25">
      <c r="A25" s="4" t="inlineStr">
        <is>
          <t>Additions to real estate assets</t>
        </is>
      </c>
      <c r="C25" s="5" t="n">
        <v>-36413000</v>
      </c>
      <c r="E25" s="5" t="n">
        <v>-51148000</v>
      </c>
    </row>
    <row r="26">
      <c r="A26" s="4" t="inlineStr">
        <is>
          <t>Proceeds from sales of real estate assets</t>
        </is>
      </c>
      <c r="C26" s="5" t="n">
        <v>3579000</v>
      </c>
      <c r="E26" s="5" t="n">
        <v>69238000</v>
      </c>
    </row>
    <row r="27">
      <c r="A27" s="4" t="inlineStr">
        <is>
          <t>Purchase of available-for-sale securities</t>
        </is>
      </c>
      <c r="C27" s="5" t="n">
        <v>-153193000</v>
      </c>
    </row>
    <row r="28">
      <c r="A28" s="4" t="inlineStr">
        <is>
          <t>Proceeds from insurance</t>
        </is>
      </c>
      <c r="C28" s="5" t="n">
        <v>600000</v>
      </c>
      <c r="E28" s="5" t="n">
        <v>740000</v>
      </c>
    </row>
    <row r="29">
      <c r="A29" s="4" t="inlineStr">
        <is>
          <t>Payments received on mortgage and other notes receivable</t>
        </is>
      </c>
      <c r="C29" s="5" t="n">
        <v>703000</v>
      </c>
      <c r="E29" s="5" t="n">
        <v>1346000</v>
      </c>
    </row>
    <row r="30">
      <c r="A30" s="4" t="inlineStr">
        <is>
          <t>Additional investments in and advances to unconsolidated affiliates</t>
        </is>
      </c>
      <c r="C30" s="5" t="n">
        <v>-10990000</v>
      </c>
      <c r="E30" s="5" t="n">
        <v>-780000</v>
      </c>
    </row>
    <row r="31">
      <c r="A31" s="4" t="inlineStr">
        <is>
          <t>Distributions in excess of equity in earnings of unconsolidated affiliates</t>
        </is>
      </c>
      <c r="C31" s="5" t="n">
        <v>5255000</v>
      </c>
      <c r="E31" s="5" t="n">
        <v>8565000</v>
      </c>
    </row>
    <row r="32">
      <c r="A32" s="4" t="inlineStr">
        <is>
          <t>Changes in other assets</t>
        </is>
      </c>
      <c r="C32" s="5" t="n">
        <v>-920000</v>
      </c>
      <c r="E32" s="5" t="n">
        <v>-857000</v>
      </c>
    </row>
    <row r="33">
      <c r="A33" s="4" t="inlineStr">
        <is>
          <t>Net cash provided by (used in) investing activities</t>
        </is>
      </c>
      <c r="C33" s="5" t="n">
        <v>-191379000</v>
      </c>
      <c r="E33" s="5" t="n">
        <v>27104000</v>
      </c>
    </row>
    <row r="34">
      <c r="A34" s="3" t="inlineStr">
        <is>
          <t>CASH FLOWS FROM FINANCING ACTIVITIES:</t>
        </is>
      </c>
    </row>
    <row r="35">
      <c r="A35" s="4" t="inlineStr">
        <is>
          <t>Proceeds from mortgage and other indebtedness</t>
        </is>
      </c>
      <c r="C35" s="5" t="n">
        <v>365000000</v>
      </c>
      <c r="E35" s="5" t="n">
        <v>1019369000</v>
      </c>
    </row>
    <row r="36">
      <c r="A36" s="4" t="inlineStr">
        <is>
          <t>Principal payments on mortgage notes payable</t>
        </is>
      </c>
      <c r="C36" s="5" t="n">
        <v>-120467000</v>
      </c>
      <c r="E36" s="5" t="n">
        <v>-1113337000</v>
      </c>
    </row>
    <row r="37">
      <c r="A37" s="4" t="inlineStr">
        <is>
          <t>Additions to deferred financing costs</t>
        </is>
      </c>
      <c r="C37" s="5" t="n">
        <v>-240000</v>
      </c>
      <c r="E37" s="5" t="n">
        <v>-15546000</v>
      </c>
    </row>
    <row r="38">
      <c r="A38" s="4" t="inlineStr">
        <is>
          <t>Proceeds from issuances of common stock</t>
        </is>
      </c>
      <c r="C38" s="5" t="n">
        <v>5000</v>
      </c>
      <c r="E38" s="5" t="n">
        <v>38000</v>
      </c>
    </row>
    <row r="39">
      <c r="A39" s="4" t="inlineStr">
        <is>
          <t>Contributions from noncontrolling interests</t>
        </is>
      </c>
      <c r="C39" s="5" t="n">
        <v>693000</v>
      </c>
      <c r="E39" s="5" t="n">
        <v>4603000</v>
      </c>
    </row>
    <row r="40">
      <c r="A40" s="4" t="inlineStr">
        <is>
          <t>Payment of tax withholdings for restricted stock awards</t>
        </is>
      </c>
      <c r="C40" s="5" t="n">
        <v>-87000</v>
      </c>
      <c r="E40" s="5" t="n">
        <v>-132000</v>
      </c>
    </row>
    <row r="41">
      <c r="A41" s="4" t="inlineStr">
        <is>
          <t>Distributions to noncontrolling interests</t>
        </is>
      </c>
      <c r="C41" s="5" t="n">
        <v>-825000</v>
      </c>
      <c r="E41" s="5" t="n">
        <v>-11722000</v>
      </c>
    </row>
    <row r="42">
      <c r="A42" s="4" t="inlineStr">
        <is>
          <t>Dividends paid to holders of preferred stock/Distributions to preferred unitholders</t>
        </is>
      </c>
      <c r="E42" s="5" t="n">
        <v>-22446000</v>
      </c>
    </row>
    <row r="43">
      <c r="A43" s="4" t="inlineStr">
        <is>
          <t>Dividends paid to common shareholders/Distributions to common unitholders</t>
        </is>
      </c>
      <c r="E43" s="5" t="n">
        <v>-25959000</v>
      </c>
    </row>
    <row r="44">
      <c r="A44" s="4" t="inlineStr">
        <is>
          <t>Net cash provided by (used in) financing activities</t>
        </is>
      </c>
      <c r="C44" s="5" t="n">
        <v>244079000</v>
      </c>
      <c r="E44" s="5" t="n">
        <v>-165132000</v>
      </c>
    </row>
    <row r="45">
      <c r="A45" s="4" t="inlineStr">
        <is>
          <t>NET CHANGE IN CASH, CASH EQUIVALENTS AND RESTRICTED CASH</t>
        </is>
      </c>
      <c r="C45" s="5" t="n">
        <v>91070000</v>
      </c>
      <c r="E45" s="5" t="n">
        <v>-11996000</v>
      </c>
    </row>
    <row r="46">
      <c r="A46" s="4" t="inlineStr">
        <is>
          <t>CASH, CASH EQUIVALENTS AND RESTRICTED CASH, beginning of period</t>
        </is>
      </c>
      <c r="C46" s="5" t="n">
        <v>59058000</v>
      </c>
      <c r="E46" s="5" t="n">
        <v>57512000</v>
      </c>
    </row>
    <row r="47">
      <c r="A47" s="4" t="inlineStr">
        <is>
          <t>CASH, CASH EQUIVALENTS AND RESTRICTED CASH, end of period</t>
        </is>
      </c>
      <c r="C47" s="5" t="n">
        <v>150128000</v>
      </c>
      <c r="E47" s="5" t="n">
        <v>45516000</v>
      </c>
    </row>
    <row r="48">
      <c r="A48" s="3" t="inlineStr">
        <is>
          <t>Reconciliation from condensed combined statements of cash flows to condensed combined balance sheets:</t>
        </is>
      </c>
    </row>
    <row r="49">
      <c r="A49" s="4" t="inlineStr">
        <is>
          <t>Cash and cash equivalents</t>
        </is>
      </c>
      <c r="C49" s="5" t="n">
        <v>123388000</v>
      </c>
      <c r="D49" s="4" t="inlineStr">
        <is>
          <t>[1]</t>
        </is>
      </c>
      <c r="E49" s="5" t="n">
        <v>20483000</v>
      </c>
    </row>
    <row r="50">
      <c r="A50" s="3" t="inlineStr">
        <is>
          <t>Restricted cash (1):</t>
        </is>
      </c>
    </row>
    <row r="51">
      <c r="A51" s="4" t="inlineStr">
        <is>
          <t>Restricted cash:</t>
        </is>
      </c>
      <c r="B51" s="4" t="inlineStr">
        <is>
          <t>[2]</t>
        </is>
      </c>
      <c r="C51" s="5" t="n">
        <v>249000</v>
      </c>
      <c r="E51" s="5" t="n">
        <v>84000</v>
      </c>
    </row>
    <row r="52">
      <c r="A52" s="4" t="inlineStr">
        <is>
          <t>Mortgage escrows</t>
        </is>
      </c>
      <c r="B52" s="4" t="inlineStr">
        <is>
          <t>[2]</t>
        </is>
      </c>
      <c r="C52" s="5" t="n">
        <v>26491000</v>
      </c>
      <c r="E52" s="5" t="n">
        <v>24949000</v>
      </c>
    </row>
    <row r="53">
      <c r="A53" s="4" t="inlineStr">
        <is>
          <t>Mortgage escrows</t>
        </is>
      </c>
      <c r="B53" s="4" t="inlineStr">
        <is>
          <t>[2]</t>
        </is>
      </c>
      <c r="C53" s="5" t="n">
        <v>26491000</v>
      </c>
      <c r="E53" s="5" t="n">
        <v>24949000</v>
      </c>
    </row>
    <row r="54">
      <c r="A54" s="3" t="inlineStr">
        <is>
          <t>SUPPLEMENTAL INFORMATION:</t>
        </is>
      </c>
    </row>
    <row r="55">
      <c r="A55" s="4" t="inlineStr">
        <is>
          <t>Cash paid for interest, net of amounts capitalized</t>
        </is>
      </c>
      <c r="C55" s="5" t="n">
        <v>51703000</v>
      </c>
      <c r="E55" s="5" t="n">
        <v>105621000</v>
      </c>
    </row>
    <row r="56">
      <c r="A56" s="4" t="inlineStr">
        <is>
          <t>CBL &amp; Associates Limited Partnership</t>
        </is>
      </c>
    </row>
    <row r="57">
      <c r="A57" s="3" t="inlineStr">
        <is>
          <t>CASH FLOWS FROM OPERATING ACTIVITIES:</t>
        </is>
      </c>
    </row>
    <row r="58">
      <c r="A58" s="4" t="inlineStr">
        <is>
          <t>Net income</t>
        </is>
      </c>
      <c r="C58" s="5" t="n">
        <v>-212087000</v>
      </c>
      <c r="E58" s="5" t="n">
        <v>-76497000</v>
      </c>
    </row>
    <row r="59">
      <c r="A59" s="3" t="inlineStr">
        <is>
          <t>Adjustments to reconcile net loss to net cash provided by operating activities:</t>
        </is>
      </c>
    </row>
    <row r="60">
      <c r="A60" s="4" t="inlineStr">
        <is>
          <t>Depreciation and amortization</t>
        </is>
      </c>
      <c r="C60" s="5" t="n">
        <v>108565000</v>
      </c>
      <c r="E60" s="5" t="n">
        <v>134270000</v>
      </c>
    </row>
    <row r="61">
      <c r="A61" s="4" t="inlineStr">
        <is>
          <t>Net amortization of deferred financing costs, premiums on available-for-sale securities and debt premiums and discounts</t>
        </is>
      </c>
      <c r="C61" s="5" t="n">
        <v>4595000</v>
      </c>
      <c r="E61" s="5" t="n">
        <v>4306000</v>
      </c>
    </row>
    <row r="62">
      <c r="A62" s="4" t="inlineStr">
        <is>
          <t>Net amortization of intangible lease assets and liabilities</t>
        </is>
      </c>
      <c r="C62" s="5" t="n">
        <v>-753000</v>
      </c>
      <c r="E62" s="5" t="n">
        <v>-1071000</v>
      </c>
    </row>
    <row r="63">
      <c r="A63" s="4" t="inlineStr">
        <is>
          <t>Gain on sales of real estate assets</t>
        </is>
      </c>
      <c r="C63" s="5" t="n">
        <v>-2763000</v>
      </c>
      <c r="E63" s="5" t="n">
        <v>-5755000</v>
      </c>
    </row>
    <row r="64">
      <c r="A64" s="4" t="inlineStr">
        <is>
          <t>Gain on insurance proceeds</t>
        </is>
      </c>
      <c r="C64" s="5" t="n">
        <v>-511000</v>
      </c>
      <c r="E64" s="5" t="n">
        <v>-421000</v>
      </c>
    </row>
    <row r="65">
      <c r="A65" s="4" t="inlineStr">
        <is>
          <t>Write-off of development projects</t>
        </is>
      </c>
      <c r="C65" s="5" t="n">
        <v>400000</v>
      </c>
      <c r="E65" s="5" t="n">
        <v>34000</v>
      </c>
    </row>
    <row r="66">
      <c r="A66" s="4" t="inlineStr">
        <is>
          <t>Share-based compensation expense</t>
        </is>
      </c>
      <c r="C66" s="5" t="n">
        <v>2293000</v>
      </c>
      <c r="E66" s="5" t="n">
        <v>2938000</v>
      </c>
    </row>
    <row r="67">
      <c r="A67" s="4" t="inlineStr">
        <is>
          <t>Loss on impairment</t>
        </is>
      </c>
      <c r="C67" s="5" t="n">
        <v>146918000</v>
      </c>
      <c r="E67" s="5" t="n">
        <v>66433000</v>
      </c>
    </row>
    <row r="68">
      <c r="A68" s="4" t="inlineStr">
        <is>
          <t>Gain on extinguishment of debt</t>
        </is>
      </c>
      <c r="E68" s="5" t="n">
        <v>-71722000</v>
      </c>
    </row>
    <row r="69">
      <c r="A69" s="4" t="inlineStr">
        <is>
          <t>Equity in (earnings) losses of unconsolidated affiliates</t>
        </is>
      </c>
      <c r="C69" s="5" t="n">
        <v>5061000</v>
      </c>
      <c r="E69" s="5" t="n">
        <v>-5180000</v>
      </c>
    </row>
    <row r="70">
      <c r="A70" s="4" t="inlineStr">
        <is>
          <t>Distributions of earnings from unconsolidated affiliates</t>
        </is>
      </c>
      <c r="C70" s="5" t="n">
        <v>3797000</v>
      </c>
      <c r="E70" s="5" t="n">
        <v>11321000</v>
      </c>
    </row>
    <row r="71">
      <c r="A71" s="4" t="inlineStr">
        <is>
          <t>Change in estimate of uncollectable rental revenues</t>
        </is>
      </c>
      <c r="C71" s="5" t="n">
        <v>41955000</v>
      </c>
      <c r="E71" s="5" t="n">
        <v>1692000</v>
      </c>
    </row>
    <row r="72">
      <c r="A72" s="4" t="inlineStr">
        <is>
          <t>Change in deferred tax accounts</t>
        </is>
      </c>
      <c r="C72" s="5" t="n">
        <v>15596000</v>
      </c>
      <c r="E72" s="5" t="n">
        <v>90000</v>
      </c>
    </row>
    <row r="73">
      <c r="A73" s="4" t="inlineStr">
        <is>
          <t>Tenant and other receivables</t>
        </is>
      </c>
      <c r="C73" s="5" t="n">
        <v>-87298000</v>
      </c>
      <c r="E73" s="5" t="n">
        <v>-473000</v>
      </c>
    </row>
    <row r="74">
      <c r="A74" s="4" t="inlineStr">
        <is>
          <t>Other assets</t>
        </is>
      </c>
      <c r="C74" s="5" t="n">
        <v>753000</v>
      </c>
      <c r="E74" s="5" t="n">
        <v>-2036000</v>
      </c>
    </row>
    <row r="75">
      <c r="A75" s="4" t="inlineStr">
        <is>
          <t>Accounts payable and accrued liabilities</t>
        </is>
      </c>
      <c r="C75" s="5" t="n">
        <v>11845000</v>
      </c>
      <c r="E75" s="5" t="n">
        <v>68102000</v>
      </c>
    </row>
    <row r="76">
      <c r="A76" s="3" t="inlineStr">
        <is>
          <t>Changes in:</t>
        </is>
      </c>
    </row>
    <row r="77">
      <c r="A77" s="4" t="inlineStr">
        <is>
          <t>Net cash provided by operating activities</t>
        </is>
      </c>
      <c r="C77" s="5" t="n">
        <v>38366000</v>
      </c>
      <c r="E77" s="5" t="n">
        <v>126031000</v>
      </c>
    </row>
    <row r="78">
      <c r="A78" s="3" t="inlineStr">
        <is>
          <t>CASH FLOWS FROM INVESTING ACTIVITIES:</t>
        </is>
      </c>
    </row>
    <row r="79">
      <c r="A79" s="4" t="inlineStr">
        <is>
          <t>Additions to real estate assets</t>
        </is>
      </c>
      <c r="C79" s="5" t="n">
        <v>-36413000</v>
      </c>
      <c r="E79" s="5" t="n">
        <v>-51148000</v>
      </c>
    </row>
    <row r="80">
      <c r="A80" s="4" t="inlineStr">
        <is>
          <t>Proceeds from sales of real estate assets</t>
        </is>
      </c>
      <c r="C80" s="5" t="n">
        <v>3579000</v>
      </c>
      <c r="E80" s="5" t="n">
        <v>69238000</v>
      </c>
    </row>
    <row r="81">
      <c r="A81" s="4" t="inlineStr">
        <is>
          <t>Purchase of available-for-sale securities</t>
        </is>
      </c>
      <c r="C81" s="5" t="n">
        <v>-153193000</v>
      </c>
    </row>
    <row r="82">
      <c r="A82" s="4" t="inlineStr">
        <is>
          <t>Proceeds from insurance</t>
        </is>
      </c>
      <c r="C82" s="5" t="n">
        <v>600000</v>
      </c>
      <c r="E82" s="5" t="n">
        <v>740000</v>
      </c>
    </row>
    <row r="83">
      <c r="A83" s="4" t="inlineStr">
        <is>
          <t>Payments received on mortgage and other notes receivable</t>
        </is>
      </c>
      <c r="C83" s="5" t="n">
        <v>703000</v>
      </c>
      <c r="E83" s="5" t="n">
        <v>1346000</v>
      </c>
    </row>
    <row r="84">
      <c r="A84" s="4" t="inlineStr">
        <is>
          <t>Additional investments in and advances to unconsolidated affiliates</t>
        </is>
      </c>
      <c r="C84" s="5" t="n">
        <v>-10990000</v>
      </c>
      <c r="E84" s="5" t="n">
        <v>-780000</v>
      </c>
    </row>
    <row r="85">
      <c r="A85" s="4" t="inlineStr">
        <is>
          <t>Distributions in excess of equity in earnings of unconsolidated affiliates</t>
        </is>
      </c>
      <c r="C85" s="5" t="n">
        <v>5255000</v>
      </c>
      <c r="E85" s="5" t="n">
        <v>8565000</v>
      </c>
    </row>
    <row r="86">
      <c r="A86" s="4" t="inlineStr">
        <is>
          <t>Changes in other assets</t>
        </is>
      </c>
      <c r="C86" s="5" t="n">
        <v>-920000</v>
      </c>
      <c r="E86" s="5" t="n">
        <v>-857000</v>
      </c>
    </row>
    <row r="87">
      <c r="A87" s="4" t="inlineStr">
        <is>
          <t>Net cash provided by (used in) investing activities</t>
        </is>
      </c>
      <c r="C87" s="5" t="n">
        <v>-191379000</v>
      </c>
      <c r="E87" s="5" t="n">
        <v>27104000</v>
      </c>
    </row>
    <row r="88">
      <c r="A88" s="3" t="inlineStr">
        <is>
          <t>CASH FLOWS FROM FINANCING ACTIVITIES:</t>
        </is>
      </c>
    </row>
    <row r="89">
      <c r="A89" s="4" t="inlineStr">
        <is>
          <t>Proceeds from mortgage and other indebtedness</t>
        </is>
      </c>
      <c r="C89" s="5" t="n">
        <v>365000000</v>
      </c>
      <c r="E89" s="5" t="n">
        <v>1019369000</v>
      </c>
    </row>
    <row r="90">
      <c r="A90" s="4" t="inlineStr">
        <is>
          <t>Principal payments on mortgage notes payable</t>
        </is>
      </c>
      <c r="C90" s="5" t="n">
        <v>-120467000</v>
      </c>
      <c r="E90" s="5" t="n">
        <v>-1113337000</v>
      </c>
    </row>
    <row r="91">
      <c r="A91" s="4" t="inlineStr">
        <is>
          <t>Additions to deferred financing costs</t>
        </is>
      </c>
      <c r="C91" s="5" t="n">
        <v>-240000</v>
      </c>
      <c r="E91" s="5" t="n">
        <v>-15546000</v>
      </c>
    </row>
    <row r="92">
      <c r="A92" s="4" t="inlineStr">
        <is>
          <t>Proceeds from issuances of common stock</t>
        </is>
      </c>
      <c r="C92" s="5" t="n">
        <v>5000</v>
      </c>
      <c r="E92" s="5" t="n">
        <v>38000</v>
      </c>
    </row>
    <row r="93">
      <c r="A93" s="4" t="inlineStr">
        <is>
          <t>Contributions from noncontrolling interests</t>
        </is>
      </c>
      <c r="C93" s="5" t="n">
        <v>693000</v>
      </c>
      <c r="E93" s="5" t="n">
        <v>4603000</v>
      </c>
    </row>
    <row r="94">
      <c r="A94" s="4" t="inlineStr">
        <is>
          <t>Payment of tax withholdings for restricted stock awards</t>
        </is>
      </c>
      <c r="C94" s="5" t="n">
        <v>-87000</v>
      </c>
      <c r="E94" s="5" t="n">
        <v>-132000</v>
      </c>
    </row>
    <row r="95">
      <c r="A95" s="4" t="inlineStr">
        <is>
          <t>Distributions to noncontrolling interests</t>
        </is>
      </c>
      <c r="C95" s="5" t="n">
        <v>-825000</v>
      </c>
      <c r="E95" s="5" t="n">
        <v>-5646000</v>
      </c>
    </row>
    <row r="96">
      <c r="A96" s="4" t="inlineStr">
        <is>
          <t>Dividends paid to holders of preferred stock/Distributions to preferred unitholders</t>
        </is>
      </c>
      <c r="E96" s="5" t="n">
        <v>-22446000</v>
      </c>
    </row>
    <row r="97">
      <c r="A97" s="4" t="inlineStr">
        <is>
          <t>Dividends paid to common shareholders/Distributions to common unitholders</t>
        </is>
      </c>
      <c r="E97" s="5" t="n">
        <v>-32035000</v>
      </c>
    </row>
    <row r="98">
      <c r="A98" s="4" t="inlineStr">
        <is>
          <t>Net cash provided by (used in) financing activities</t>
        </is>
      </c>
      <c r="C98" s="5" t="n">
        <v>244079000</v>
      </c>
      <c r="E98" s="5" t="n">
        <v>-165132000</v>
      </c>
    </row>
    <row r="99">
      <c r="A99" s="4" t="inlineStr">
        <is>
          <t>NET CHANGE IN CASH, CASH EQUIVALENTS AND RESTRICTED CASH</t>
        </is>
      </c>
      <c r="C99" s="5" t="n">
        <v>91066000</v>
      </c>
      <c r="E99" s="5" t="n">
        <v>-11997000</v>
      </c>
    </row>
    <row r="100">
      <c r="A100" s="4" t="inlineStr">
        <is>
          <t>CASH, CASH EQUIVALENTS AND RESTRICTED CASH, beginning of period</t>
        </is>
      </c>
      <c r="C100" s="5" t="n">
        <v>59054000</v>
      </c>
      <c r="E100" s="5" t="n">
        <v>57512000</v>
      </c>
    </row>
    <row r="101">
      <c r="A101" s="4" t="inlineStr">
        <is>
          <t>CASH, CASH EQUIVALENTS AND RESTRICTED CASH, end of period</t>
        </is>
      </c>
      <c r="C101" s="5" t="n">
        <v>150120000</v>
      </c>
      <c r="E101" s="5" t="n">
        <v>45515000</v>
      </c>
    </row>
    <row r="102">
      <c r="A102" s="3" t="inlineStr">
        <is>
          <t>Reconciliation from condensed combined statements of cash flows to condensed combined balance sheets:</t>
        </is>
      </c>
    </row>
    <row r="103">
      <c r="A103" s="4" t="inlineStr">
        <is>
          <t>Cash and cash equivalents</t>
        </is>
      </c>
      <c r="C103" s="5" t="n">
        <v>123380000</v>
      </c>
      <c r="D103" s="4" t="inlineStr">
        <is>
          <t>[3]</t>
        </is>
      </c>
      <c r="E103" s="5" t="n">
        <v>20482000</v>
      </c>
    </row>
    <row r="104">
      <c r="A104" s="3" t="inlineStr">
        <is>
          <t>Restricted cash (1):</t>
        </is>
      </c>
    </row>
    <row r="105">
      <c r="A105" s="4" t="inlineStr">
        <is>
          <t>Restricted cash:</t>
        </is>
      </c>
      <c r="B105" s="4" t="inlineStr">
        <is>
          <t>[4]</t>
        </is>
      </c>
      <c r="C105" s="5" t="n">
        <v>249000</v>
      </c>
      <c r="E105" s="5" t="n">
        <v>84000</v>
      </c>
    </row>
    <row r="106">
      <c r="A106" s="4" t="inlineStr">
        <is>
          <t>Mortgage escrows</t>
        </is>
      </c>
      <c r="B106" s="4" t="inlineStr">
        <is>
          <t>[4]</t>
        </is>
      </c>
      <c r="C106" s="5" t="n">
        <v>26491000</v>
      </c>
      <c r="E106" s="5" t="n">
        <v>24949000</v>
      </c>
    </row>
    <row r="107">
      <c r="A107" s="4" t="inlineStr">
        <is>
          <t>Mortgage escrows</t>
        </is>
      </c>
      <c r="B107" s="4" t="inlineStr">
        <is>
          <t>[4]</t>
        </is>
      </c>
      <c r="C107" s="5" t="n">
        <v>26491000</v>
      </c>
      <c r="E107" s="5" t="n">
        <v>24949000</v>
      </c>
    </row>
    <row r="108">
      <c r="A108" s="3" t="inlineStr">
        <is>
          <t>SUPPLEMENTAL INFORMATION:</t>
        </is>
      </c>
    </row>
    <row r="109">
      <c r="A109" s="4" t="inlineStr">
        <is>
          <t>Cash paid for interest, net of amounts capitalized</t>
        </is>
      </c>
      <c r="C109" s="5" t="n">
        <v>51703000</v>
      </c>
      <c r="E109" s="5" t="n">
        <v>105621000</v>
      </c>
    </row>
    <row r="110">
      <c r="A110" s="4" t="inlineStr">
        <is>
          <t>Guarantor Subsidiaries</t>
        </is>
      </c>
    </row>
    <row r="111">
      <c r="A111" s="3" t="inlineStr">
        <is>
          <t>CASH FLOWS FROM OPERATING ACTIVITIES:</t>
        </is>
      </c>
    </row>
    <row r="112">
      <c r="A112" s="4" t="inlineStr">
        <is>
          <t>Net income</t>
        </is>
      </c>
      <c r="C112" s="5" t="n">
        <v>26892000</v>
      </c>
      <c r="E112" s="5" t="n">
        <v>84884000</v>
      </c>
    </row>
    <row r="113">
      <c r="A113" s="3" t="inlineStr">
        <is>
          <t>Adjustments to reconcile net loss to net cash provided by operating activities:</t>
        </is>
      </c>
    </row>
    <row r="114">
      <c r="A114" s="4" t="inlineStr">
        <is>
          <t>Depreciation and amortization</t>
        </is>
      </c>
      <c r="C114" s="5" t="n">
        <v>43301000</v>
      </c>
      <c r="E114" s="5" t="n">
        <v>46818000</v>
      </c>
    </row>
    <row r="115">
      <c r="A115" s="4" t="inlineStr">
        <is>
          <t>Net amortization of deferred financing costs, premiums on available-for-sale securities and debt premiums and discounts</t>
        </is>
      </c>
      <c r="C115" s="5" t="n">
        <v>35000</v>
      </c>
      <c r="E115" s="5" t="n">
        <v>124000</v>
      </c>
    </row>
    <row r="116">
      <c r="A116" s="4" t="inlineStr">
        <is>
          <t>Net amortization of intangible lease assets and liabilities</t>
        </is>
      </c>
      <c r="C116" s="5" t="n">
        <v>-404000</v>
      </c>
      <c r="E116" s="5" t="n">
        <v>-983000</v>
      </c>
    </row>
    <row r="117">
      <c r="A117" s="4" t="inlineStr">
        <is>
          <t>Gain on sales of real estate assets</t>
        </is>
      </c>
      <c r="C117" s="5" t="n">
        <v>-650000</v>
      </c>
    </row>
    <row r="118">
      <c r="A118" s="4" t="inlineStr">
        <is>
          <t>Gain on insurance proceeds</t>
        </is>
      </c>
      <c r="E118" s="5" t="n">
        <v>-9000</v>
      </c>
    </row>
    <row r="119">
      <c r="A119" s="4" t="inlineStr">
        <is>
          <t>Write-off of development projects</t>
        </is>
      </c>
      <c r="C119" s="5" t="n">
        <v>132000</v>
      </c>
    </row>
    <row r="120">
      <c r="A120" s="4" t="inlineStr">
        <is>
          <t>Loss on impairment</t>
        </is>
      </c>
      <c r="E120" s="5" t="n">
        <v>22770000</v>
      </c>
    </row>
    <row r="121">
      <c r="A121" s="4" t="inlineStr">
        <is>
          <t>Gain on extinguishment of debt</t>
        </is>
      </c>
      <c r="E121" s="5" t="n">
        <v>-61796000</v>
      </c>
    </row>
    <row r="122">
      <c r="A122" s="4" t="inlineStr">
        <is>
          <t>Change in estimate of uncollectable rental revenues</t>
        </is>
      </c>
      <c r="C122" s="5" t="n">
        <v>18273000</v>
      </c>
      <c r="E122" s="5" t="n">
        <v>1168000</v>
      </c>
    </row>
    <row r="123">
      <c r="A123" s="4" t="inlineStr">
        <is>
          <t>Gain on extinguishment of debt</t>
        </is>
      </c>
      <c r="E123" s="5" t="n">
        <v>-61796000</v>
      </c>
    </row>
    <row r="124">
      <c r="A124" s="4" t="inlineStr">
        <is>
          <t>Tenant and other receivables</t>
        </is>
      </c>
      <c r="C124" s="5" t="n">
        <v>-39424000</v>
      </c>
      <c r="E124" s="5" t="n">
        <v>116000</v>
      </c>
    </row>
    <row r="125">
      <c r="A125" s="4" t="inlineStr">
        <is>
          <t>Other assets</t>
        </is>
      </c>
      <c r="C125" s="5" t="n">
        <v>-318000</v>
      </c>
      <c r="E125" s="5" t="n">
        <v>-703000</v>
      </c>
    </row>
    <row r="126">
      <c r="A126" s="4" t="inlineStr">
        <is>
          <t>Accounts payable and accrued liabilities</t>
        </is>
      </c>
      <c r="C126" s="5" t="n">
        <v>-8167000</v>
      </c>
      <c r="E126" s="5" t="n">
        <v>-8423000</v>
      </c>
    </row>
    <row r="127">
      <c r="A127" s="3" t="inlineStr">
        <is>
          <t>Changes in:</t>
        </is>
      </c>
    </row>
    <row r="128">
      <c r="A128" s="4" t="inlineStr">
        <is>
          <t>Net cash provided by operating activities</t>
        </is>
      </c>
      <c r="C128" s="5" t="n">
        <v>39670000</v>
      </c>
      <c r="E128" s="5" t="n">
        <v>83966000</v>
      </c>
    </row>
    <row r="129">
      <c r="A129" s="3" t="inlineStr">
        <is>
          <t>CASH FLOWS FROM INVESTING ACTIVITIES:</t>
        </is>
      </c>
    </row>
    <row r="130">
      <c r="A130" s="4" t="inlineStr">
        <is>
          <t>Additions to real estate assets</t>
        </is>
      </c>
      <c r="C130" s="5" t="n">
        <v>-11338000</v>
      </c>
      <c r="E130" s="5" t="n">
        <v>-14280000</v>
      </c>
    </row>
    <row r="131">
      <c r="A131" s="4" t="inlineStr">
        <is>
          <t>Proceeds from sales of real estate assets</t>
        </is>
      </c>
      <c r="C131" s="5" t="n">
        <v>650000</v>
      </c>
    </row>
    <row r="132">
      <c r="A132" s="4" t="inlineStr">
        <is>
          <t>Proceeds from insurance</t>
        </is>
      </c>
      <c r="E132" s="5" t="n">
        <v>653000</v>
      </c>
    </row>
    <row r="133">
      <c r="A133" s="4" t="inlineStr">
        <is>
          <t>Payments received on mortgage and other notes receivable</t>
        </is>
      </c>
      <c r="E133" s="5" t="n">
        <v>177000</v>
      </c>
    </row>
    <row r="134">
      <c r="A134" s="4" t="inlineStr">
        <is>
          <t>Changes in other assets</t>
        </is>
      </c>
      <c r="C134" s="5" t="n">
        <v>-394000</v>
      </c>
      <c r="E134" s="5" t="n">
        <v>-329000</v>
      </c>
    </row>
    <row r="135">
      <c r="A135" s="4" t="inlineStr">
        <is>
          <t>Net cash provided by (used in) investing activities</t>
        </is>
      </c>
      <c r="C135" s="5" t="n">
        <v>-11082000</v>
      </c>
      <c r="E135" s="5" t="n">
        <v>-13779000</v>
      </c>
    </row>
    <row r="136">
      <c r="A136" s="3" t="inlineStr">
        <is>
          <t>CASH FLOWS FROM FINANCING ACTIVITIES:</t>
        </is>
      </c>
    </row>
    <row r="137">
      <c r="A137" s="4" t="inlineStr">
        <is>
          <t>Principal payments on mortgage notes payable</t>
        </is>
      </c>
      <c r="C137" s="5" t="n">
        <v>-2279000</v>
      </c>
      <c r="E137" s="5" t="n">
        <v>-8916000</v>
      </c>
    </row>
    <row r="138">
      <c r="A138" s="4" t="inlineStr">
        <is>
          <t>Net cash provided by (used in) financing activities</t>
        </is>
      </c>
      <c r="C138" s="5" t="n">
        <v>-32134000</v>
      </c>
      <c r="E138" s="5" t="n">
        <v>-70965000</v>
      </c>
    </row>
    <row r="139">
      <c r="A139" s="4" t="inlineStr">
        <is>
          <t>Distributions to owners</t>
        </is>
      </c>
      <c r="C139" s="5" t="n">
        <v>-80769000</v>
      </c>
      <c r="E139" s="5" t="n">
        <v>-95970000</v>
      </c>
    </row>
    <row r="140">
      <c r="A140" s="4" t="inlineStr">
        <is>
          <t>Contributions from owners</t>
        </is>
      </c>
      <c r="C140" s="5" t="n">
        <v>50914000</v>
      </c>
      <c r="E140" s="5" t="n">
        <v>33921000</v>
      </c>
    </row>
    <row r="141">
      <c r="A141" s="4" t="inlineStr">
        <is>
          <t>NET CHANGE IN CASH, CASH EQUIVALENTS AND RESTRICTED CASH</t>
        </is>
      </c>
      <c r="C141" s="5" t="n">
        <v>-3546000</v>
      </c>
      <c r="E141" s="5" t="n">
        <v>-778000</v>
      </c>
    </row>
    <row r="142">
      <c r="A142" s="4" t="inlineStr">
        <is>
          <t>CASH, CASH EQUIVALENTS AND RESTRICTED CASH, beginning of period</t>
        </is>
      </c>
      <c r="C142" s="5" t="n">
        <v>10590000</v>
      </c>
      <c r="E142" s="5" t="n">
        <v>13020000</v>
      </c>
    </row>
    <row r="143">
      <c r="A143" s="4" t="inlineStr">
        <is>
          <t>CASH, CASH EQUIVALENTS AND RESTRICTED CASH, end of period</t>
        </is>
      </c>
      <c r="C143" s="5" t="n">
        <v>7044000</v>
      </c>
      <c r="E143" s="5" t="n">
        <v>12242000</v>
      </c>
    </row>
    <row r="144">
      <c r="A144" s="3" t="inlineStr">
        <is>
          <t>Reconciliation from condensed combined statements of cash flows to condensed combined balance sheets:</t>
        </is>
      </c>
    </row>
    <row r="145">
      <c r="A145" s="4" t="inlineStr">
        <is>
          <t>Cash and cash equivalents</t>
        </is>
      </c>
      <c r="C145" s="5" t="n">
        <v>3525000</v>
      </c>
      <c r="E145" s="5" t="n">
        <v>8808000</v>
      </c>
    </row>
    <row r="146">
      <c r="A146" s="3" t="inlineStr">
        <is>
          <t>Restricted cash (1):</t>
        </is>
      </c>
    </row>
    <row r="147">
      <c r="A147" s="4" t="inlineStr">
        <is>
          <t>Mortgage escrows</t>
        </is>
      </c>
      <c r="C147" s="5" t="n">
        <v>3519000</v>
      </c>
      <c r="E147" s="5" t="n">
        <v>3434000</v>
      </c>
    </row>
    <row r="148">
      <c r="A148" s="4" t="inlineStr">
        <is>
          <t>Mortgage escrows</t>
        </is>
      </c>
      <c r="C148" s="5" t="n">
        <v>3519000</v>
      </c>
      <c r="E148" s="5" t="n">
        <v>3434000</v>
      </c>
    </row>
    <row r="149">
      <c r="A149" s="3" t="inlineStr">
        <is>
          <t>SUPPLEMENTAL INFORMATION:</t>
        </is>
      </c>
    </row>
    <row r="150">
      <c r="A150" s="4" t="inlineStr">
        <is>
          <t>Cash paid for interest, net of amounts capitalized</t>
        </is>
      </c>
      <c r="C150" s="6" t="n">
        <v>5822000</v>
      </c>
      <c r="E150" s="6" t="n">
        <v>6751000</v>
      </c>
    </row>
    <row r="151"/>
    <row r="152">
      <c r="A152" s="4" t="inlineStr">
        <is>
          <t>[1]</t>
        </is>
      </c>
      <c r="B152" s="4" t="inlineStr">
        <is>
          <t>As of June 30, 2020, includes $369,359 of assets related to consolidated variable interest entities that can be used only to settle obligations of the consolidated variable interest entities and $171,518 of liabilities of consolidated variable interest entities for which creditors do not have recourse to the general credit of the Company. See
Note 7</t>
        </is>
      </c>
    </row>
    <row r="153">
      <c r="A153" s="4" t="inlineStr">
        <is>
          <t>[2]</t>
        </is>
      </c>
      <c r="B153" s="4" t="inlineStr">
        <is>
          <t>Included in intangible lease assets and other assets in the condensed consolidated balance sheets</t>
        </is>
      </c>
    </row>
    <row r="154">
      <c r="A154" s="4" t="inlineStr">
        <is>
          <t>[3]</t>
        </is>
      </c>
      <c r="B154" s="4" t="inlineStr">
        <is>
          <t>As of June 30, 2020, includes $369,359 of assets related to consolidated variable interest entities that can only be used to settle obligations of the consolidated variable interest entities and $171,518 of liabilities of consolidated variable interest entities for which creditors do not have recourse to the general credit of the Operating Partnership. See
Note 7</t>
        </is>
      </c>
    </row>
    <row r="155">
      <c r="A155" s="4" t="inlineStr">
        <is>
          <t>[4]</t>
        </is>
      </c>
      <c r="B155" s="4" t="inlineStr">
        <is>
          <t>Included in intangible lease assets and other assets in the condensed consolidated balance sheets.</t>
        </is>
      </c>
    </row>
  </sheetData>
  <mergeCells count="8">
    <mergeCell ref="A1:B2"/>
    <mergeCell ref="C1:E1"/>
    <mergeCell ref="C2:D2"/>
    <mergeCell ref="A151:D151"/>
    <mergeCell ref="B152:D152"/>
    <mergeCell ref="B153:D153"/>
    <mergeCell ref="B154:D154"/>
    <mergeCell ref="B155:D1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Unconsolidated Affiliates and Noncontrolling Interests - Variable Interest Entities (Details) - USD ($)</t>
        </is>
      </c>
      <c r="C1" s="2" t="inlineStr">
        <is>
          <t>Jun. 30, 2020</t>
        </is>
      </c>
      <c r="D1" s="2" t="inlineStr">
        <is>
          <t>Dec. 31, 2019</t>
        </is>
      </c>
    </row>
    <row r="2">
      <c r="A2" s="3" t="inlineStr">
        <is>
          <t>Schedule Of Equity Method Investments [Line Items]</t>
        </is>
      </c>
    </row>
    <row r="3">
      <c r="A3" s="4" t="inlineStr">
        <is>
          <t>Assets, Unconsolidated</t>
        </is>
      </c>
      <c r="B3" s="4" t="inlineStr">
        <is>
          <t>[1]</t>
        </is>
      </c>
      <c r="C3" s="6" t="n">
        <v>4655159000</v>
      </c>
      <c r="D3" s="6" t="n">
        <v>4622346000</v>
      </c>
    </row>
    <row r="4">
      <c r="A4" s="4" t="inlineStr">
        <is>
          <t>Variable Interest Entity Primary Beneficiary</t>
        </is>
      </c>
    </row>
    <row r="5">
      <c r="A5" s="3" t="inlineStr">
        <is>
          <t>Schedule Of Equity Method Investments [Line Items]</t>
        </is>
      </c>
    </row>
    <row r="6">
      <c r="A6" s="4" t="inlineStr">
        <is>
          <t>Assets, Unconsolidated</t>
        </is>
      </c>
      <c r="C6" s="5" t="n">
        <v>31346000</v>
      </c>
    </row>
    <row r="7">
      <c r="A7" s="4" t="inlineStr">
        <is>
          <t>Maximum Risk of Loss, Unconsolidated</t>
        </is>
      </c>
      <c r="C7" s="5" t="n">
        <v>73192000</v>
      </c>
    </row>
    <row r="8">
      <c r="A8" s="4" t="inlineStr">
        <is>
          <t>Variable Interest Entity Primary Beneficiary | Ambassador Infrastructure, LLC</t>
        </is>
      </c>
    </row>
    <row r="9">
      <c r="A9" s="3" t="inlineStr">
        <is>
          <t>Schedule Of Equity Method Investments [Line Items]</t>
        </is>
      </c>
    </row>
    <row r="10">
      <c r="A10" s="4" t="inlineStr">
        <is>
          <t>Maximum Risk of Loss, Unconsolidated</t>
        </is>
      </c>
      <c r="C10" s="5" t="n">
        <v>9360000</v>
      </c>
    </row>
    <row r="11">
      <c r="A11" s="4" t="inlineStr">
        <is>
          <t>Variable Interest Entity Primary Beneficiary | Continental 425 Fund LLC</t>
        </is>
      </c>
    </row>
    <row r="12">
      <c r="A12" s="3" t="inlineStr">
        <is>
          <t>Schedule Of Equity Method Investments [Line Items]</t>
        </is>
      </c>
    </row>
    <row r="13">
      <c r="A13" s="4" t="inlineStr">
        <is>
          <t>Assets, Unconsolidated</t>
        </is>
      </c>
      <c r="C13" s="5" t="n">
        <v>7120000</v>
      </c>
    </row>
    <row r="14">
      <c r="A14" s="4" t="inlineStr">
        <is>
          <t>Maximum Risk of Loss, Unconsolidated</t>
        </is>
      </c>
      <c r="C14" s="5" t="n">
        <v>7120000</v>
      </c>
    </row>
    <row r="15">
      <c r="A15" s="4" t="inlineStr">
        <is>
          <t>Variable Interest Entity Primary Beneficiary | EastGate Storage, LLC</t>
        </is>
      </c>
    </row>
    <row r="16">
      <c r="A16" s="3" t="inlineStr">
        <is>
          <t>Schedule Of Equity Method Investments [Line Items]</t>
        </is>
      </c>
    </row>
    <row r="17">
      <c r="A17" s="4" t="inlineStr">
        <is>
          <t>Assets, Unconsolidated</t>
        </is>
      </c>
      <c r="C17" s="5" t="n">
        <v>654000</v>
      </c>
    </row>
    <row r="18">
      <c r="A18" s="4" t="inlineStr">
        <is>
          <t>Maximum Risk of Loss, Unconsolidated</t>
        </is>
      </c>
      <c r="C18" s="5" t="n">
        <v>3904000</v>
      </c>
    </row>
    <row r="19">
      <c r="A19" s="4" t="inlineStr">
        <is>
          <t>Variable Interest Entity Primary Beneficiary | Hamilton Place Self Storage, LLC</t>
        </is>
      </c>
    </row>
    <row r="20">
      <c r="A20" s="3" t="inlineStr">
        <is>
          <t>Schedule Of Equity Method Investments [Line Items]</t>
        </is>
      </c>
    </row>
    <row r="21">
      <c r="A21" s="4" t="inlineStr">
        <is>
          <t>Assets, Unconsolidated</t>
        </is>
      </c>
      <c r="C21" s="5" t="n">
        <v>1406000</v>
      </c>
    </row>
    <row r="22">
      <c r="A22" s="4" t="inlineStr">
        <is>
          <t>Maximum Risk of Loss, Unconsolidated</t>
        </is>
      </c>
      <c r="C22" s="5" t="n">
        <v>8408000</v>
      </c>
    </row>
    <row r="23">
      <c r="A23" s="4" t="inlineStr">
        <is>
          <t>Variable Interest Entity Primary Beneficiary | Parkdale Self Storage LLC</t>
        </is>
      </c>
    </row>
    <row r="24">
      <c r="A24" s="3" t="inlineStr">
        <is>
          <t>Schedule Of Equity Method Investments [Line Items]</t>
        </is>
      </c>
    </row>
    <row r="25">
      <c r="A25" s="4" t="inlineStr">
        <is>
          <t>Assets, Unconsolidated</t>
        </is>
      </c>
      <c r="C25" s="5" t="n">
        <v>1088000</v>
      </c>
    </row>
    <row r="26">
      <c r="A26" s="4" t="inlineStr">
        <is>
          <t>Maximum Risk of Loss, Unconsolidated</t>
        </is>
      </c>
      <c r="C26" s="5" t="n">
        <v>7588000</v>
      </c>
    </row>
    <row r="27">
      <c r="A27" s="4" t="inlineStr">
        <is>
          <t>Variable Interest Entity Primary Beneficiary | PHG-CBL Lexington, LLC</t>
        </is>
      </c>
    </row>
    <row r="28">
      <c r="A28" s="3" t="inlineStr">
        <is>
          <t>Schedule Of Equity Method Investments [Line Items]</t>
        </is>
      </c>
    </row>
    <row r="29">
      <c r="A29" s="4" t="inlineStr">
        <is>
          <t>Assets, Unconsolidated</t>
        </is>
      </c>
      <c r="C29" s="5" t="n">
        <v>35000</v>
      </c>
    </row>
    <row r="30">
      <c r="A30" s="4" t="inlineStr">
        <is>
          <t>Maximum Risk of Loss, Unconsolidated</t>
        </is>
      </c>
      <c r="C30" s="5" t="n">
        <v>35000</v>
      </c>
    </row>
    <row r="31">
      <c r="A31" s="4" t="inlineStr">
        <is>
          <t>Variable Interest Entity Primary Beneficiary | Self-Storage at Mid Rivers, LLC</t>
        </is>
      </c>
    </row>
    <row r="32">
      <c r="A32" s="3" t="inlineStr">
        <is>
          <t>Schedule Of Equity Method Investments [Line Items]</t>
        </is>
      </c>
    </row>
    <row r="33">
      <c r="A33" s="4" t="inlineStr">
        <is>
          <t>Assets, Unconsolidated</t>
        </is>
      </c>
      <c r="C33" s="5" t="n">
        <v>605000</v>
      </c>
    </row>
    <row r="34">
      <c r="A34" s="4" t="inlineStr">
        <is>
          <t>Maximum Risk of Loss, Unconsolidated</t>
        </is>
      </c>
      <c r="C34" s="5" t="n">
        <v>3599000</v>
      </c>
    </row>
    <row r="35">
      <c r="A35" s="4" t="inlineStr">
        <is>
          <t>Variable Interest Entity Primary Beneficiary | Shoppes at Eagle Point, LLC</t>
        </is>
      </c>
    </row>
    <row r="36">
      <c r="A36" s="3" t="inlineStr">
        <is>
          <t>Schedule Of Equity Method Investments [Line Items]</t>
        </is>
      </c>
    </row>
    <row r="37">
      <c r="A37" s="4" t="inlineStr">
        <is>
          <t>Assets, Unconsolidated</t>
        </is>
      </c>
      <c r="C37" s="5" t="n">
        <v>16818000</v>
      </c>
    </row>
    <row r="38">
      <c r="A38" s="4" t="inlineStr">
        <is>
          <t>Maximum Risk of Loss, Unconsolidated</t>
        </is>
      </c>
      <c r="C38" s="5" t="n">
        <v>29558000</v>
      </c>
    </row>
    <row r="39">
      <c r="A39" s="4" t="inlineStr">
        <is>
          <t>Variable Interest Entity Primary Beneficiary | Vision-CBL Hamilton Place, LLC</t>
        </is>
      </c>
    </row>
    <row r="40">
      <c r="A40" s="3" t="inlineStr">
        <is>
          <t>Schedule Of Equity Method Investments [Line Items]</t>
        </is>
      </c>
    </row>
    <row r="41">
      <c r="A41" s="4" t="inlineStr">
        <is>
          <t>Assets, Unconsolidated</t>
        </is>
      </c>
      <c r="C41" s="5" t="n">
        <v>3620000</v>
      </c>
    </row>
    <row r="42">
      <c r="A42" s="4" t="inlineStr">
        <is>
          <t>Maximum Risk of Loss, Unconsolidated</t>
        </is>
      </c>
      <c r="C42" s="6" t="n">
        <v>3620000</v>
      </c>
    </row>
    <row r="43"/>
    <row r="44">
      <c r="A44" s="4" t="inlineStr">
        <is>
          <t>[1]</t>
        </is>
      </c>
      <c r="B44" s="4" t="inlineStr">
        <is>
          <t>As of June 30, 2020, includes $369,359 of assets related to consolidated variable interest entities that can be used only to settle obligations of the consolidated variable interest entities and $171,518 of liabilities of consolidated variable interest entities for which creditors do not have recourse to the general credit of the Company. See
Note 7</t>
        </is>
      </c>
    </row>
  </sheetData>
  <mergeCells count="3">
    <mergeCell ref="A1:B1"/>
    <mergeCell ref="A43:C43"/>
    <mergeCell ref="B44:C4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 and Other Indebtedness, Net - Debt of Operating Partnership (Details) - USD ($)</t>
        </is>
      </c>
      <c r="B1" s="2" t="inlineStr">
        <is>
          <t>Jun. 30, 2020</t>
        </is>
      </c>
      <c r="C1" s="2" t="inlineStr">
        <is>
          <t>Dec. 31, 2019</t>
        </is>
      </c>
    </row>
    <row r="2">
      <c r="A2" s="3" t="inlineStr">
        <is>
          <t>Debt Instrument [Line Items]</t>
        </is>
      </c>
    </row>
    <row r="3">
      <c r="A3" s="4" t="inlineStr">
        <is>
          <t>Mortgage notes payable</t>
        </is>
      </c>
      <c r="B3" s="6" t="n">
        <v>2596241000</v>
      </c>
      <c r="C3" s="6" t="n">
        <v>2695888000</v>
      </c>
    </row>
    <row r="4">
      <c r="A4" s="4" t="inlineStr">
        <is>
          <t>Mortgage and other indebtedness, variable-rate debt</t>
        </is>
      </c>
      <c r="B4" s="5" t="n">
        <v>1192140000</v>
      </c>
      <c r="C4" s="5" t="n">
        <v>847275000</v>
      </c>
    </row>
    <row r="5">
      <c r="A5" s="4" t="inlineStr">
        <is>
          <t>Total fixed-rate and variable-rate debt</t>
        </is>
      </c>
      <c r="B5" s="5" t="n">
        <v>3788381000</v>
      </c>
      <c r="C5" s="5" t="n">
        <v>3543163000</v>
      </c>
    </row>
    <row r="6">
      <c r="A6" s="4" t="inlineStr">
        <is>
          <t>Unamortized deferred financing costs</t>
        </is>
      </c>
      <c r="B6" s="5" t="n">
        <v>-14347000</v>
      </c>
      <c r="C6" s="5" t="n">
        <v>-16148000</v>
      </c>
    </row>
    <row r="7">
      <c r="A7" s="4" t="inlineStr">
        <is>
          <t>Mortgage and other indebtedness, net</t>
        </is>
      </c>
      <c r="B7" s="6" t="n">
        <v>3774034000</v>
      </c>
      <c r="C7" s="6" t="n">
        <v>3527015000</v>
      </c>
    </row>
    <row r="8">
      <c r="A8" s="4" t="inlineStr">
        <is>
          <t>Weighted average interest rate (as a percent)</t>
        </is>
      </c>
      <c r="B8" s="4" t="inlineStr">
        <is>
          <t>4.41%</t>
        </is>
      </c>
      <c r="C8" s="4" t="inlineStr">
        <is>
          <t>5.02%</t>
        </is>
      </c>
    </row>
    <row r="9">
      <c r="A9" s="4" t="inlineStr">
        <is>
          <t>Fixed Rate Interest</t>
        </is>
      </c>
    </row>
    <row r="10">
      <c r="A10" s="3" t="inlineStr">
        <is>
          <t>Debt Instrument [Line Items]</t>
        </is>
      </c>
    </row>
    <row r="11">
      <c r="A11" s="4" t="inlineStr">
        <is>
          <t>Weighted average interest rate (as a percent)</t>
        </is>
      </c>
      <c r="B11" s="4" t="inlineStr">
        <is>
          <t>5.31%</t>
        </is>
      </c>
      <c r="C11" s="4" t="inlineStr">
        <is>
          <t>5.35%</t>
        </is>
      </c>
    </row>
    <row r="12">
      <c r="A12" s="4" t="inlineStr">
        <is>
          <t>Variable Rate Interest</t>
        </is>
      </c>
    </row>
    <row r="13">
      <c r="A13" s="3" t="inlineStr">
        <is>
          <t>Debt Instrument [Line Items]</t>
        </is>
      </c>
    </row>
    <row r="14">
      <c r="A14" s="4" t="inlineStr">
        <is>
          <t>Weighted average interest rate (as a percent)</t>
        </is>
      </c>
      <c r="B14" s="4" t="inlineStr">
        <is>
          <t>2.45%</t>
        </is>
      </c>
      <c r="C14" s="4" t="inlineStr">
        <is>
          <t>3.98%</t>
        </is>
      </c>
    </row>
    <row r="15">
      <c r="A15" s="4" t="inlineStr">
        <is>
          <t>Non-Recourse Loans on Operating Properties</t>
        </is>
      </c>
    </row>
    <row r="16">
      <c r="A16" s="3" t="inlineStr">
        <is>
          <t>Debt Instrument [Line Items]</t>
        </is>
      </c>
    </row>
    <row r="17">
      <c r="A17" s="4" t="inlineStr">
        <is>
          <t>Mortgage notes payable</t>
        </is>
      </c>
      <c r="B17" s="6" t="n">
        <v>1230227000</v>
      </c>
      <c r="C17" s="6" t="n">
        <v>1330561000</v>
      </c>
    </row>
    <row r="18">
      <c r="A18" s="4" t="inlineStr">
        <is>
          <t>Non-Recourse Loans on Operating Properties | Fixed Rate Interest</t>
        </is>
      </c>
    </row>
    <row r="19">
      <c r="A19" s="3" t="inlineStr">
        <is>
          <t>Debt Instrument [Line Items]</t>
        </is>
      </c>
    </row>
    <row r="20">
      <c r="A20" s="4" t="inlineStr">
        <is>
          <t>Weighted average interest rate (as a percent)</t>
        </is>
      </c>
      <c r="B20" s="4" t="inlineStr">
        <is>
          <t>5.19%</t>
        </is>
      </c>
      <c r="C20" s="4" t="inlineStr">
        <is>
          <t>5.27%</t>
        </is>
      </c>
    </row>
    <row r="21">
      <c r="A21" s="4" t="inlineStr">
        <is>
          <t>Senior unsecured notes due 2023</t>
        </is>
      </c>
    </row>
    <row r="22">
      <c r="A22" s="3" t="inlineStr">
        <is>
          <t>Debt Instrument [Line Items]</t>
        </is>
      </c>
    </row>
    <row r="23">
      <c r="A23" s="4" t="inlineStr">
        <is>
          <t>Mortgage notes payable</t>
        </is>
      </c>
      <c r="B23" s="6" t="n">
        <v>448139000</v>
      </c>
      <c r="C23" s="6" t="n">
        <v>447894000</v>
      </c>
    </row>
    <row r="24">
      <c r="A24" s="4" t="inlineStr">
        <is>
          <t>Debt Instrument Unamortized Discount</t>
        </is>
      </c>
      <c r="B24" s="6" t="n">
        <v>1861000</v>
      </c>
      <c r="C24" s="6" t="n">
        <v>2106000</v>
      </c>
    </row>
    <row r="25">
      <c r="A25" s="4" t="inlineStr">
        <is>
          <t>Senior unsecured notes due 2023 | Fixed Rate Interest</t>
        </is>
      </c>
    </row>
    <row r="26">
      <c r="A26" s="3" t="inlineStr">
        <is>
          <t>Debt Instrument [Line Items]</t>
        </is>
      </c>
    </row>
    <row r="27">
      <c r="A27" s="4" t="inlineStr">
        <is>
          <t>Weighted average interest rate (as a percent)</t>
        </is>
      </c>
      <c r="B27" s="4" t="inlineStr">
        <is>
          <t>5.25%</t>
        </is>
      </c>
      <c r="C27" s="4" t="inlineStr">
        <is>
          <t>5.25%</t>
        </is>
      </c>
    </row>
    <row r="28">
      <c r="A28" s="4" t="inlineStr">
        <is>
          <t>Senior unsecured notes due 2024</t>
        </is>
      </c>
    </row>
    <row r="29">
      <c r="A29" s="3" t="inlineStr">
        <is>
          <t>Debt Instrument [Line Items]</t>
        </is>
      </c>
    </row>
    <row r="30">
      <c r="A30" s="4" t="inlineStr">
        <is>
          <t>Mortgage notes payable</t>
        </is>
      </c>
      <c r="B30" s="6" t="n">
        <v>299964000</v>
      </c>
      <c r="C30" s="6" t="n">
        <v>299960000</v>
      </c>
    </row>
    <row r="31">
      <c r="A31" s="4" t="inlineStr">
        <is>
          <t>Debt Instrument Unamortized Discount</t>
        </is>
      </c>
      <c r="B31" s="6" t="n">
        <v>36000</v>
      </c>
      <c r="C31" s="6" t="n">
        <v>40000</v>
      </c>
    </row>
    <row r="32">
      <c r="A32" s="4" t="inlineStr">
        <is>
          <t>Senior unsecured notes due 2024 | Fixed Rate Interest</t>
        </is>
      </c>
    </row>
    <row r="33">
      <c r="A33" s="3" t="inlineStr">
        <is>
          <t>Debt Instrument [Line Items]</t>
        </is>
      </c>
    </row>
    <row r="34">
      <c r="A34" s="4" t="inlineStr">
        <is>
          <t>Weighted average interest rate (as a percent)</t>
        </is>
      </c>
      <c r="B34" s="4" t="inlineStr">
        <is>
          <t>4.60%</t>
        </is>
      </c>
      <c r="C34" s="4" t="inlineStr">
        <is>
          <t>4.60%</t>
        </is>
      </c>
    </row>
    <row r="35">
      <c r="A35" s="4" t="inlineStr">
        <is>
          <t>Senior unsecured notes due 2026</t>
        </is>
      </c>
    </row>
    <row r="36">
      <c r="A36" s="3" t="inlineStr">
        <is>
          <t>Debt Instrument [Line Items]</t>
        </is>
      </c>
    </row>
    <row r="37">
      <c r="A37" s="4" t="inlineStr">
        <is>
          <t>Mortgage notes payable</t>
        </is>
      </c>
      <c r="B37" s="6" t="n">
        <v>617911000</v>
      </c>
      <c r="C37" s="6" t="n">
        <v>617473000</v>
      </c>
    </row>
    <row r="38">
      <c r="A38" s="4" t="inlineStr">
        <is>
          <t>Debt Instrument Unamortized Discount</t>
        </is>
      </c>
      <c r="B38" s="6" t="n">
        <v>7090000</v>
      </c>
      <c r="C38" s="6" t="n">
        <v>7527000</v>
      </c>
    </row>
    <row r="39">
      <c r="A39" s="4" t="inlineStr">
        <is>
          <t>Senior unsecured notes due 2026 | Fixed Rate Interest</t>
        </is>
      </c>
    </row>
    <row r="40">
      <c r="A40" s="3" t="inlineStr">
        <is>
          <t>Debt Instrument [Line Items]</t>
        </is>
      </c>
    </row>
    <row r="41">
      <c r="A41" s="4" t="inlineStr">
        <is>
          <t>Weighted average interest rate (as a percent)</t>
        </is>
      </c>
      <c r="B41" s="4" t="inlineStr">
        <is>
          <t>5.95%</t>
        </is>
      </c>
      <c r="C41" s="4" t="inlineStr">
        <is>
          <t>5.95%</t>
        </is>
      </c>
    </row>
    <row r="42">
      <c r="A42" s="4" t="inlineStr">
        <is>
          <t>Recourse loans on operating Properties</t>
        </is>
      </c>
    </row>
    <row r="43">
      <c r="A43" s="3" t="inlineStr">
        <is>
          <t>Debt Instrument [Line Items]</t>
        </is>
      </c>
    </row>
    <row r="44">
      <c r="A44" s="4" t="inlineStr">
        <is>
          <t>Mortgage and other indebtedness, variable-rate debt</t>
        </is>
      </c>
      <c r="B44" s="6" t="n">
        <v>41500000</v>
      </c>
      <c r="C44" s="6" t="n">
        <v>41950000</v>
      </c>
    </row>
    <row r="45">
      <c r="A45" s="4" t="inlineStr">
        <is>
          <t>Recourse loans on operating Properties | Variable Rate Interest</t>
        </is>
      </c>
    </row>
    <row r="46">
      <c r="A46" s="3" t="inlineStr">
        <is>
          <t>Debt Instrument [Line Items]</t>
        </is>
      </c>
    </row>
    <row r="47">
      <c r="A47" s="4" t="inlineStr">
        <is>
          <t>Weighted average interest rate (as a percent)</t>
        </is>
      </c>
      <c r="B47" s="4" t="inlineStr">
        <is>
          <t>2.82%</t>
        </is>
      </c>
      <c r="C47" s="4" t="inlineStr">
        <is>
          <t>4.34%</t>
        </is>
      </c>
    </row>
    <row r="48">
      <c r="A48" s="4" t="inlineStr">
        <is>
          <t>Construction loan</t>
        </is>
      </c>
    </row>
    <row r="49">
      <c r="A49" s="3" t="inlineStr">
        <is>
          <t>Debt Instrument [Line Items]</t>
        </is>
      </c>
    </row>
    <row r="50">
      <c r="A50" s="4" t="inlineStr">
        <is>
          <t>Mortgage and other indebtedness, variable-rate debt</t>
        </is>
      </c>
      <c r="B50" s="6" t="n">
        <v>27215000</v>
      </c>
      <c r="C50" s="6" t="n">
        <v>29400000</v>
      </c>
    </row>
    <row r="51">
      <c r="A51" s="4" t="inlineStr">
        <is>
          <t>Construction loan | Variable Rate Interest</t>
        </is>
      </c>
    </row>
    <row r="52">
      <c r="A52" s="3" t="inlineStr">
        <is>
          <t>Debt Instrument [Line Items]</t>
        </is>
      </c>
    </row>
    <row r="53">
      <c r="A53" s="4" t="inlineStr">
        <is>
          <t>Weighted average interest rate (as a percent)</t>
        </is>
      </c>
      <c r="B53" s="4" t="inlineStr">
        <is>
          <t>3.07%</t>
        </is>
      </c>
      <c r="C53" s="4" t="inlineStr">
        <is>
          <t>4.60%</t>
        </is>
      </c>
    </row>
    <row r="54">
      <c r="A54" s="4" t="inlineStr">
        <is>
          <t>Secured Line of Credit</t>
        </is>
      </c>
    </row>
    <row r="55">
      <c r="A55" s="3" t="inlineStr">
        <is>
          <t>Debt Instrument [Line Items]</t>
        </is>
      </c>
    </row>
    <row r="56">
      <c r="A56" s="4" t="inlineStr">
        <is>
          <t>Mortgage and other indebtedness, variable-rate debt</t>
        </is>
      </c>
      <c r="B56" s="6" t="n">
        <v>675925000</v>
      </c>
      <c r="C56" s="6" t="n">
        <v>310925000</v>
      </c>
    </row>
    <row r="57">
      <c r="A57" s="4" t="inlineStr">
        <is>
          <t>Weighted average interest rate (as a percent)</t>
        </is>
      </c>
      <c r="B57" s="4" t="inlineStr">
        <is>
          <t>2.42%</t>
        </is>
      </c>
      <c r="C57" s="4" t="inlineStr">
        <is>
          <t>3.94%</t>
        </is>
      </c>
    </row>
    <row r="58">
      <c r="A58" s="4" t="inlineStr">
        <is>
          <t>Secured Line of Credit | Intangible Lease Assets And Other Assets</t>
        </is>
      </c>
    </row>
    <row r="59">
      <c r="A59" s="3" t="inlineStr">
        <is>
          <t>Debt Instrument [Line Items]</t>
        </is>
      </c>
    </row>
    <row r="60">
      <c r="A60" s="4" t="inlineStr">
        <is>
          <t>Unamortized deferred financing costs</t>
        </is>
      </c>
      <c r="B60" s="6" t="n">
        <v>-7828000</v>
      </c>
    </row>
    <row r="61">
      <c r="A61" s="4" t="inlineStr">
        <is>
          <t>Secured Term Loan</t>
        </is>
      </c>
    </row>
    <row r="62">
      <c r="A62" s="3" t="inlineStr">
        <is>
          <t>Debt Instrument [Line Items]</t>
        </is>
      </c>
    </row>
    <row r="63">
      <c r="A63" s="4" t="inlineStr">
        <is>
          <t>Mortgage and other indebtedness, variable-rate debt</t>
        </is>
      </c>
      <c r="B63" s="6" t="n">
        <v>447500000</v>
      </c>
      <c r="C63" s="6" t="n">
        <v>465000000</v>
      </c>
    </row>
    <row r="64">
      <c r="A64" s="4" t="inlineStr">
        <is>
          <t>Weighted average interest rate (as a percent)</t>
        </is>
      </c>
      <c r="B64" s="4" t="inlineStr">
        <is>
          <t>2.42%</t>
        </is>
      </c>
      <c r="C64" s="4" t="inlineStr">
        <is>
          <t>3.94%</t>
        </is>
      </c>
    </row>
    <row r="65">
      <c r="A65" s="4" t="inlineStr">
        <is>
          <t>Secured Term Loan and Certain Property-level, Non-recourse Mortgage Loans [member]</t>
        </is>
      </c>
    </row>
    <row r="66">
      <c r="A66" s="3" t="inlineStr">
        <is>
          <t>Debt Instrument [Line Items]</t>
        </is>
      </c>
    </row>
    <row r="67">
      <c r="A67" s="4" t="inlineStr">
        <is>
          <t>Unamortized deferred financing costs</t>
        </is>
      </c>
      <c r="B67" s="6" t="n">
        <v>-4795000</v>
      </c>
    </row>
    <row r="68">
      <c r="A68" s="4" t="inlineStr">
        <is>
          <t>Recourse and Nonrecourse Term Loans</t>
        </is>
      </c>
    </row>
    <row r="69">
      <c r="A69" s="3" t="inlineStr">
        <is>
          <t>Debt Instrument [Line Items]</t>
        </is>
      </c>
    </row>
    <row r="70">
      <c r="A70" s="4" t="inlineStr">
        <is>
          <t>Secured non-recourse and recourse term loans</t>
        </is>
      </c>
      <c r="B70" s="6" t="n">
        <v>2378939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Indebtedness, Net - Senior Unsecured Notes, Unsecured Lines of Credit and Unsecured Term Loans (Details) - USD ($) $ in Thousands</t>
        </is>
      </c>
      <c r="B1" s="2" t="inlineStr">
        <is>
          <t>6 Months Ended</t>
        </is>
      </c>
    </row>
    <row r="2">
      <c r="B2" s="2" t="inlineStr">
        <is>
          <t>Jun. 30, 2020</t>
        </is>
      </c>
      <c r="C2" s="2" t="inlineStr">
        <is>
          <t>Dec. 31, 2019</t>
        </is>
      </c>
    </row>
    <row r="3">
      <c r="A3" s="3" t="inlineStr">
        <is>
          <t>Debt Instrument [Line Items]</t>
        </is>
      </c>
    </row>
    <row r="4">
      <c r="A4" s="4" t="inlineStr">
        <is>
          <t>Weighted average interest rate (as a percent)</t>
        </is>
      </c>
      <c r="B4" s="4" t="inlineStr">
        <is>
          <t>4.41%</t>
        </is>
      </c>
      <c r="C4" s="4" t="inlineStr">
        <is>
          <t>5.02%</t>
        </is>
      </c>
    </row>
    <row r="5">
      <c r="A5" s="4" t="inlineStr">
        <is>
          <t>Minimum</t>
        </is>
      </c>
    </row>
    <row r="6">
      <c r="A6" s="3" t="inlineStr">
        <is>
          <t>Debt Instrument [Line Items]</t>
        </is>
      </c>
    </row>
    <row r="7">
      <c r="A7" s="4" t="inlineStr">
        <is>
          <t>Notice required to redeem debt</t>
        </is>
      </c>
      <c r="B7" s="4" t="inlineStr">
        <is>
          <t>30 days</t>
        </is>
      </c>
    </row>
    <row r="8">
      <c r="A8" s="4" t="inlineStr">
        <is>
          <t>Maximum</t>
        </is>
      </c>
    </row>
    <row r="9">
      <c r="A9" s="3" t="inlineStr">
        <is>
          <t>Debt Instrument [Line Items]</t>
        </is>
      </c>
    </row>
    <row r="10">
      <c r="A10" s="4" t="inlineStr">
        <is>
          <t>Notice required to redeem debt</t>
        </is>
      </c>
      <c r="B10" s="4" t="inlineStr">
        <is>
          <t>60 days</t>
        </is>
      </c>
    </row>
    <row r="11">
      <c r="A11" s="4" t="inlineStr">
        <is>
          <t>Fixed Rate Interest</t>
        </is>
      </c>
    </row>
    <row r="12">
      <c r="A12" s="3" t="inlineStr">
        <is>
          <t>Debt Instrument [Line Items]</t>
        </is>
      </c>
    </row>
    <row r="13">
      <c r="A13" s="4" t="inlineStr">
        <is>
          <t>Weighted average interest rate (as a percent)</t>
        </is>
      </c>
      <c r="B13" s="4" t="inlineStr">
        <is>
          <t>5.31%</t>
        </is>
      </c>
      <c r="C13" s="4" t="inlineStr">
        <is>
          <t>5.35%</t>
        </is>
      </c>
    </row>
    <row r="14">
      <c r="A14" s="4" t="inlineStr">
        <is>
          <t>Senior unsecured notes due 2023</t>
        </is>
      </c>
    </row>
    <row r="15">
      <c r="A15" s="3" t="inlineStr">
        <is>
          <t>Debt Instrument [Line Items]</t>
        </is>
      </c>
    </row>
    <row r="16">
      <c r="A16" s="4" t="inlineStr">
        <is>
          <t>Balance of Non-recourse Debt</t>
        </is>
      </c>
      <c r="B16" s="6" t="n">
        <v>450000</v>
      </c>
    </row>
    <row r="17">
      <c r="A17" s="4" t="inlineStr">
        <is>
          <t>Senior unsecured notes due 2023 | Fixed Rate Interest</t>
        </is>
      </c>
    </row>
    <row r="18">
      <c r="A18" s="3" t="inlineStr">
        <is>
          <t>Debt Instrument [Line Items]</t>
        </is>
      </c>
    </row>
    <row r="19">
      <c r="A19" s="4" t="inlineStr">
        <is>
          <t>Weighted average interest rate (as a percent)</t>
        </is>
      </c>
      <c r="B19" s="4" t="inlineStr">
        <is>
          <t>5.25%</t>
        </is>
      </c>
      <c r="C19" s="4" t="inlineStr">
        <is>
          <t>5.25%</t>
        </is>
      </c>
    </row>
    <row r="20">
      <c r="A20" s="4" t="inlineStr">
        <is>
          <t>Senior unsecured notes due 2023 | Treasury Rate</t>
        </is>
      </c>
    </row>
    <row r="21">
      <c r="A21" s="3" t="inlineStr">
        <is>
          <t>Debt Instrument [Line Items]</t>
        </is>
      </c>
    </row>
    <row r="22">
      <c r="A22" s="4" t="inlineStr">
        <is>
          <t>Basis spread on variable interest rate (as a percent)</t>
        </is>
      </c>
      <c r="B22" s="4" t="inlineStr">
        <is>
          <t>0.50%</t>
        </is>
      </c>
    </row>
    <row r="23">
      <c r="A23" s="4" t="inlineStr">
        <is>
          <t>Senior unsecured notes due 2024</t>
        </is>
      </c>
    </row>
    <row r="24">
      <c r="A24" s="3" t="inlineStr">
        <is>
          <t>Debt Instrument [Line Items]</t>
        </is>
      </c>
    </row>
    <row r="25">
      <c r="A25" s="4" t="inlineStr">
        <is>
          <t>Balance of Non-recourse Debt</t>
        </is>
      </c>
      <c r="B25" s="6" t="n">
        <v>300000</v>
      </c>
    </row>
    <row r="26">
      <c r="A26" s="4" t="inlineStr">
        <is>
          <t>Senior unsecured notes due 2024 | Fixed Rate Interest</t>
        </is>
      </c>
    </row>
    <row r="27">
      <c r="A27" s="3" t="inlineStr">
        <is>
          <t>Debt Instrument [Line Items]</t>
        </is>
      </c>
    </row>
    <row r="28">
      <c r="A28" s="4" t="inlineStr">
        <is>
          <t>Weighted average interest rate (as a percent)</t>
        </is>
      </c>
      <c r="B28" s="4" t="inlineStr">
        <is>
          <t>4.60%</t>
        </is>
      </c>
      <c r="C28" s="4" t="inlineStr">
        <is>
          <t>4.60%</t>
        </is>
      </c>
    </row>
    <row r="29">
      <c r="A29" s="4" t="inlineStr">
        <is>
          <t>Senior unsecured notes due 2024 | Treasury Rate</t>
        </is>
      </c>
    </row>
    <row r="30">
      <c r="A30" s="3" t="inlineStr">
        <is>
          <t>Debt Instrument [Line Items]</t>
        </is>
      </c>
    </row>
    <row r="31">
      <c r="A31" s="4" t="inlineStr">
        <is>
          <t>Basis spread on variable interest rate (as a percent)</t>
        </is>
      </c>
      <c r="B31" s="4" t="inlineStr">
        <is>
          <t>0.35%</t>
        </is>
      </c>
    </row>
    <row r="32">
      <c r="A32" s="4" t="inlineStr">
        <is>
          <t>Senior unsecured notes due 2026</t>
        </is>
      </c>
    </row>
    <row r="33">
      <c r="A33" s="3" t="inlineStr">
        <is>
          <t>Debt Instrument [Line Items]</t>
        </is>
      </c>
    </row>
    <row r="34">
      <c r="A34" s="4" t="inlineStr">
        <is>
          <t>Balance of Non-recourse Debt</t>
        </is>
      </c>
      <c r="B34" s="6" t="n">
        <v>625000</v>
      </c>
    </row>
    <row r="35">
      <c r="A35" s="4" t="inlineStr">
        <is>
          <t>Senior unsecured notes due 2026 | Fixed Rate Interest</t>
        </is>
      </c>
    </row>
    <row r="36">
      <c r="A36" s="3" t="inlineStr">
        <is>
          <t>Debt Instrument [Line Items]</t>
        </is>
      </c>
    </row>
    <row r="37">
      <c r="A37" s="4" t="inlineStr">
        <is>
          <t>Weighted average interest rate (as a percent)</t>
        </is>
      </c>
      <c r="B37" s="4" t="inlineStr">
        <is>
          <t>5.95%</t>
        </is>
      </c>
      <c r="C37" s="4" t="inlineStr">
        <is>
          <t>5.95%</t>
        </is>
      </c>
    </row>
    <row r="38">
      <c r="A38" s="4" t="inlineStr">
        <is>
          <t>Senior unsecured notes due 2026 | Treasury Rate</t>
        </is>
      </c>
    </row>
    <row r="39">
      <c r="A39" s="3" t="inlineStr">
        <is>
          <t>Debt Instrument [Line Items]</t>
        </is>
      </c>
    </row>
    <row r="40">
      <c r="A40" s="4" t="inlineStr">
        <is>
          <t>Basis spread on variable interest rate (as a percent)</t>
        </is>
      </c>
      <c r="B40" s="4" t="inlineStr">
        <is>
          <t>0.4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21" customWidth="1" min="2" max="2"/>
    <col width="76" customWidth="1" min="3" max="3"/>
    <col width="76" customWidth="1" min="4" max="4"/>
    <col width="76" customWidth="1" min="5" max="5"/>
    <col width="21" customWidth="1" min="6" max="6"/>
    <col width="21" customWidth="1" min="7" max="7"/>
  </cols>
  <sheetData>
    <row r="1">
      <c r="A1" s="1" t="inlineStr">
        <is>
          <t>Mortgage and Other Indebtedness, Net - Narrative (Details)</t>
        </is>
      </c>
      <c r="B1" s="2" t="inlineStr">
        <is>
          <t>Aug. 06, 2020USD ($)</t>
        </is>
      </c>
      <c r="C1" s="2" t="inlineStr">
        <is>
          <t>Jun. 30, 2020USD ($)mallassociated_centersubsidiarymortgage_note_receivable</t>
        </is>
      </c>
      <c r="D1" s="2" t="inlineStr">
        <is>
          <t>Jun. 30, 2020USD ($)mallassociated_centersubsidiarymortgage_note_receivable</t>
        </is>
      </c>
      <c r="E1" s="2" t="inlineStr">
        <is>
          <t>Jun. 30, 2020USD ($)mallassociated_centersubsidiarymortgage_note_receivable</t>
        </is>
      </c>
      <c r="F1" s="2" t="inlineStr">
        <is>
          <t>Dec. 31, 2019USD ($)</t>
        </is>
      </c>
      <c r="G1" s="2" t="inlineStr">
        <is>
          <t>Jan. 01, 2019USD ($)</t>
        </is>
      </c>
    </row>
    <row r="2">
      <c r="A2" s="3" t="inlineStr">
        <is>
          <t>Debt Instrument [Line Items]</t>
        </is>
      </c>
    </row>
    <row r="3">
      <c r="A3" s="4" t="inlineStr">
        <is>
          <t>Weighted average interest rate (as a percent)</t>
        </is>
      </c>
      <c r="C3" s="4" t="inlineStr">
        <is>
          <t>4.41%</t>
        </is>
      </c>
      <c r="D3" s="4" t="inlineStr">
        <is>
          <t>4.41%</t>
        </is>
      </c>
      <c r="E3" s="4" t="inlineStr">
        <is>
          <t>4.41%</t>
        </is>
      </c>
      <c r="F3" s="4" t="inlineStr">
        <is>
          <t>5.02%</t>
        </is>
      </c>
    </row>
    <row r="4">
      <c r="A4" s="4" t="inlineStr">
        <is>
          <t>Mortgage and other indebtedness, variable-rate debt</t>
        </is>
      </c>
      <c r="C4" s="6" t="n">
        <v>1192140000</v>
      </c>
      <c r="D4" s="6" t="n">
        <v>1192140000</v>
      </c>
      <c r="E4" s="6" t="n">
        <v>1192140000</v>
      </c>
      <c r="F4" s="6" t="n">
        <v>847275000</v>
      </c>
    </row>
    <row r="5">
      <c r="A5" s="4" t="inlineStr">
        <is>
          <t>Number of Malls Securing Credit Facility, Collateral | mall</t>
        </is>
      </c>
      <c r="C5" s="5" t="n">
        <v>17</v>
      </c>
      <c r="D5" s="5" t="n">
        <v>17</v>
      </c>
      <c r="E5" s="5" t="n">
        <v>17</v>
      </c>
    </row>
    <row r="6">
      <c r="A6" s="4" t="inlineStr">
        <is>
          <t>Number of Associated Centers Securing Credit Facility, Collateral | associated_center</t>
        </is>
      </c>
      <c r="C6" s="5" t="n">
        <v>3</v>
      </c>
      <c r="D6" s="5" t="n">
        <v>3</v>
      </c>
      <c r="E6" s="5" t="n">
        <v>3</v>
      </c>
    </row>
    <row r="7">
      <c r="A7" s="4" t="inlineStr">
        <is>
          <t>Number of wholly owned subsidiaries | subsidiary</t>
        </is>
      </c>
      <c r="C7" s="5" t="n">
        <v>36</v>
      </c>
      <c r="D7" s="5" t="n">
        <v>36</v>
      </c>
      <c r="E7" s="5" t="n">
        <v>36</v>
      </c>
    </row>
    <row r="8">
      <c r="A8" s="4" t="inlineStr">
        <is>
          <t>Ownership Interest in Guarantor Subsidiary by Operating Partnership, Percent</t>
        </is>
      </c>
      <c r="C8" s="4" t="inlineStr">
        <is>
          <t>100.00%</t>
        </is>
      </c>
      <c r="D8" s="4" t="inlineStr">
        <is>
          <t>100.00%</t>
        </is>
      </c>
      <c r="E8" s="4" t="inlineStr">
        <is>
          <t>100.00%</t>
        </is>
      </c>
    </row>
    <row r="9">
      <c r="A9" s="4" t="inlineStr">
        <is>
          <t>Line of credit facility payment restrictions</t>
        </is>
      </c>
      <c r="E9" s="4" t="inlineStr">
        <is>
          <t>150,000</t>
        </is>
      </c>
    </row>
    <row r="10">
      <c r="A10" s="4" t="inlineStr">
        <is>
          <t>Guarantor Subsidiaries</t>
        </is>
      </c>
    </row>
    <row r="11">
      <c r="A11" s="3" t="inlineStr">
        <is>
          <t>Debt Instrument [Line Items]</t>
        </is>
      </c>
    </row>
    <row r="12">
      <c r="A12" s="4" t="inlineStr">
        <is>
          <t>Number of Malls Securing Credit Facility, Collateral | mall</t>
        </is>
      </c>
      <c r="C12" s="5" t="n">
        <v>17</v>
      </c>
      <c r="D12" s="5" t="n">
        <v>17</v>
      </c>
      <c r="E12" s="5" t="n">
        <v>17</v>
      </c>
    </row>
    <row r="13">
      <c r="A13" s="4" t="inlineStr">
        <is>
          <t>Number of Associated Centers Securing Credit Facility, Collateral | associated_center</t>
        </is>
      </c>
      <c r="C13" s="5" t="n">
        <v>3</v>
      </c>
      <c r="D13" s="5" t="n">
        <v>3</v>
      </c>
      <c r="E13" s="5" t="n">
        <v>3</v>
      </c>
    </row>
    <row r="14">
      <c r="A14" s="4" t="inlineStr">
        <is>
          <t>Number of wholly owned subsidiaries | subsidiary</t>
        </is>
      </c>
      <c r="C14" s="5" t="n">
        <v>36</v>
      </c>
      <c r="D14" s="5" t="n">
        <v>36</v>
      </c>
      <c r="E14" s="5" t="n">
        <v>36</v>
      </c>
    </row>
    <row r="15">
      <c r="A15" s="4" t="inlineStr">
        <is>
          <t>Number of malls not classified as collateral for the secured credit facility | mall</t>
        </is>
      </c>
      <c r="C15" s="5" t="n">
        <v>4</v>
      </c>
      <c r="D15" s="5" t="n">
        <v>4</v>
      </c>
      <c r="E15" s="5" t="n">
        <v>4</v>
      </c>
    </row>
    <row r="16">
      <c r="A16" s="4" t="inlineStr">
        <is>
          <t>Number of associated centers not classified as collateral for the secured credit facility | associated_center</t>
        </is>
      </c>
      <c r="C16" s="5" t="n">
        <v>2</v>
      </c>
      <c r="D16" s="5" t="n">
        <v>2</v>
      </c>
      <c r="E16" s="5" t="n">
        <v>2</v>
      </c>
    </row>
    <row r="17">
      <c r="A17" s="4" t="inlineStr">
        <is>
          <t>Number of Mortgage Notes Receivable not Classified as Collateral | mortgage_note_receivable</t>
        </is>
      </c>
      <c r="C17" s="5" t="n">
        <v>4</v>
      </c>
      <c r="D17" s="5" t="n">
        <v>4</v>
      </c>
      <c r="E17" s="5" t="n">
        <v>4</v>
      </c>
    </row>
    <row r="18">
      <c r="A18" s="4" t="inlineStr">
        <is>
          <t>COVID-19</t>
        </is>
      </c>
    </row>
    <row r="19">
      <c r="A19" s="3" t="inlineStr">
        <is>
          <t>Debt Instrument [Line Items]</t>
        </is>
      </c>
    </row>
    <row r="20">
      <c r="A20" s="4" t="inlineStr">
        <is>
          <t>Secured credit facility, impact of uncetainity</t>
        </is>
      </c>
      <c r="C20" s="6" t="n">
        <v>280000000</v>
      </c>
      <c r="D20" s="6" t="n">
        <v>280000000</v>
      </c>
      <c r="E20" s="6" t="n">
        <v>280000000</v>
      </c>
    </row>
    <row r="21">
      <c r="A21" s="4" t="inlineStr">
        <is>
          <t>Fixed Rate Interest</t>
        </is>
      </c>
    </row>
    <row r="22">
      <c r="A22" s="3" t="inlineStr">
        <is>
          <t>Debt Instrument [Line Items]</t>
        </is>
      </c>
    </row>
    <row r="23">
      <c r="A23" s="4" t="inlineStr">
        <is>
          <t>Weighted average interest rate (as a percent)</t>
        </is>
      </c>
      <c r="C23" s="4" t="inlineStr">
        <is>
          <t>5.31%</t>
        </is>
      </c>
      <c r="D23" s="4" t="inlineStr">
        <is>
          <t>5.31%</t>
        </is>
      </c>
      <c r="E23" s="4" t="inlineStr">
        <is>
          <t>5.31%</t>
        </is>
      </c>
      <c r="F23" s="4" t="inlineStr">
        <is>
          <t>5.35%</t>
        </is>
      </c>
    </row>
    <row r="24">
      <c r="A24" s="4" t="inlineStr">
        <is>
          <t>Senior unsecured notes due 2023</t>
        </is>
      </c>
    </row>
    <row r="25">
      <c r="A25" s="3" t="inlineStr">
        <is>
          <t>Debt Instrument [Line Items]</t>
        </is>
      </c>
    </row>
    <row r="26">
      <c r="A26" s="4" t="inlineStr">
        <is>
          <t>Interest payment</t>
        </is>
      </c>
      <c r="C26" s="6" t="n">
        <v>11813000</v>
      </c>
    </row>
    <row r="27">
      <c r="A27" s="4" t="inlineStr">
        <is>
          <t>Debt Instrument, Face Amount</t>
        </is>
      </c>
      <c r="C27" s="5" t="n">
        <v>450000000</v>
      </c>
      <c r="D27" s="6" t="n">
        <v>450000000</v>
      </c>
      <c r="E27" s="6" t="n">
        <v>450000000</v>
      </c>
    </row>
    <row r="28">
      <c r="A28" s="4" t="inlineStr">
        <is>
          <t>Debt instrument, maturity date</t>
        </is>
      </c>
      <c r="E28" s="4" t="inlineStr">
        <is>
          <t>Dec. 31,
		2023</t>
        </is>
      </c>
    </row>
    <row r="29">
      <c r="A29" s="4" t="inlineStr">
        <is>
          <t>Senior unsecured notes due 2023 | Guarantor Subsidiaries</t>
        </is>
      </c>
    </row>
    <row r="30">
      <c r="A30" s="3" t="inlineStr">
        <is>
          <t>Debt Instrument [Line Items]</t>
        </is>
      </c>
    </row>
    <row r="31">
      <c r="A31" s="4" t="inlineStr">
        <is>
          <t>Debt Instrument, Face Amount</t>
        </is>
      </c>
      <c r="C31" s="6" t="n">
        <v>450000000</v>
      </c>
      <c r="D31" s="6" t="n">
        <v>450000000</v>
      </c>
      <c r="E31" s="6" t="n">
        <v>450000000</v>
      </c>
    </row>
    <row r="32">
      <c r="A32" s="4" t="inlineStr">
        <is>
          <t>Senior unsecured notes due 2023 | Minimum</t>
        </is>
      </c>
    </row>
    <row r="33">
      <c r="A33" s="3" t="inlineStr">
        <is>
          <t>Debt Instrument [Line Items]</t>
        </is>
      </c>
    </row>
    <row r="34">
      <c r="A34" s="4" t="inlineStr">
        <is>
          <t>Percentage of aggregate principal amount in forbearance agreements</t>
        </is>
      </c>
      <c r="C34" s="4" t="inlineStr">
        <is>
          <t>50.00%</t>
        </is>
      </c>
      <c r="E34" s="4" t="inlineStr">
        <is>
          <t>50.00%</t>
        </is>
      </c>
    </row>
    <row r="35">
      <c r="A35" s="4" t="inlineStr">
        <is>
          <t>Senior unsecured notes due 2023 | Fixed Rate Interest</t>
        </is>
      </c>
    </row>
    <row r="36">
      <c r="A36" s="3" t="inlineStr">
        <is>
          <t>Debt Instrument [Line Items]</t>
        </is>
      </c>
    </row>
    <row r="37">
      <c r="A37" s="4" t="inlineStr">
        <is>
          <t>Weighted average interest rate (as a percent)</t>
        </is>
      </c>
      <c r="C37" s="4" t="inlineStr">
        <is>
          <t>5.25%</t>
        </is>
      </c>
      <c r="D37" s="4" t="inlineStr">
        <is>
          <t>5.25%</t>
        </is>
      </c>
      <c r="E37" s="4" t="inlineStr">
        <is>
          <t>5.25%</t>
        </is>
      </c>
      <c r="F37" s="4" t="inlineStr">
        <is>
          <t>5.25%</t>
        </is>
      </c>
    </row>
    <row r="38">
      <c r="A38" s="4" t="inlineStr">
        <is>
          <t>Senior unsecured notes due 2026</t>
        </is>
      </c>
    </row>
    <row r="39">
      <c r="A39" s="3" t="inlineStr">
        <is>
          <t>Debt Instrument [Line Items]</t>
        </is>
      </c>
    </row>
    <row r="40">
      <c r="A40" s="4" t="inlineStr">
        <is>
          <t>Interest payment</t>
        </is>
      </c>
      <c r="C40" s="6" t="n">
        <v>18594000</v>
      </c>
    </row>
    <row r="41">
      <c r="A41" s="4" t="inlineStr">
        <is>
          <t>Debt Instrument, Face Amount</t>
        </is>
      </c>
      <c r="C41" s="5" t="n">
        <v>625000000</v>
      </c>
      <c r="D41" s="6" t="n">
        <v>625000000</v>
      </c>
      <c r="E41" s="6" t="n">
        <v>625000000</v>
      </c>
    </row>
    <row r="42">
      <c r="A42" s="4" t="inlineStr">
        <is>
          <t>Debt instrument, maturity date</t>
        </is>
      </c>
      <c r="E42" s="4" t="inlineStr">
        <is>
          <t>Dec. 31,
		2026</t>
        </is>
      </c>
    </row>
    <row r="43">
      <c r="A43" s="4" t="inlineStr">
        <is>
          <t>Senior unsecured notes due 2026 | Guarantor Subsidiaries</t>
        </is>
      </c>
    </row>
    <row r="44">
      <c r="A44" s="3" t="inlineStr">
        <is>
          <t>Debt Instrument [Line Items]</t>
        </is>
      </c>
    </row>
    <row r="45">
      <c r="A45" s="4" t="inlineStr">
        <is>
          <t>Debt Instrument, Face Amount</t>
        </is>
      </c>
      <c r="C45" s="6" t="n">
        <v>625000000</v>
      </c>
      <c r="D45" s="6" t="n">
        <v>625000000</v>
      </c>
      <c r="E45" s="6" t="n">
        <v>625000000</v>
      </c>
    </row>
    <row r="46">
      <c r="A46" s="4" t="inlineStr">
        <is>
          <t>Senior unsecured notes due 2026 | Minimum</t>
        </is>
      </c>
    </row>
    <row r="47">
      <c r="A47" s="3" t="inlineStr">
        <is>
          <t>Debt Instrument [Line Items]</t>
        </is>
      </c>
    </row>
    <row r="48">
      <c r="A48" s="4" t="inlineStr">
        <is>
          <t>Percentage of aggregate principal amount in forbearance agreements</t>
        </is>
      </c>
      <c r="C48" s="4" t="inlineStr">
        <is>
          <t>50.00%</t>
        </is>
      </c>
      <c r="E48" s="4" t="inlineStr">
        <is>
          <t>50.00%</t>
        </is>
      </c>
    </row>
    <row r="49">
      <c r="A49" s="4" t="inlineStr">
        <is>
          <t>Senior unsecured notes due 2026 | Fixed Rate Interest</t>
        </is>
      </c>
    </row>
    <row r="50">
      <c r="A50" s="3" t="inlineStr">
        <is>
          <t>Debt Instrument [Line Items]</t>
        </is>
      </c>
    </row>
    <row r="51">
      <c r="A51" s="4" t="inlineStr">
        <is>
          <t>Weighted average interest rate (as a percent)</t>
        </is>
      </c>
      <c r="C51" s="4" t="inlineStr">
        <is>
          <t>5.95%</t>
        </is>
      </c>
      <c r="D51" s="4" t="inlineStr">
        <is>
          <t>5.95%</t>
        </is>
      </c>
      <c r="E51" s="4" t="inlineStr">
        <is>
          <t>5.95%</t>
        </is>
      </c>
      <c r="F51" s="4" t="inlineStr">
        <is>
          <t>5.95%</t>
        </is>
      </c>
    </row>
    <row r="52">
      <c r="A52" s="4" t="inlineStr">
        <is>
          <t>Line of Credit | Secured Debt</t>
        </is>
      </c>
    </row>
    <row r="53">
      <c r="A53" s="3" t="inlineStr">
        <is>
          <t>Debt Instrument [Line Items]</t>
        </is>
      </c>
    </row>
    <row r="54">
      <c r="A54" s="4" t="inlineStr">
        <is>
          <t>Debt Instrument, Face Amount</t>
        </is>
      </c>
      <c r="C54" s="6" t="n">
        <v>1185000000</v>
      </c>
      <c r="D54" s="6" t="n">
        <v>1185000000</v>
      </c>
      <c r="E54" s="6" t="n">
        <v>1185000000</v>
      </c>
    </row>
    <row r="55">
      <c r="A55" s="4" t="inlineStr">
        <is>
          <t>Debt instrument, maturity date</t>
        </is>
      </c>
      <c r="E55" s="4" t="inlineStr">
        <is>
          <t>Jul. 31,
		2023</t>
        </is>
      </c>
    </row>
    <row r="56">
      <c r="A56" s="4" t="inlineStr">
        <is>
          <t>Payment for loan</t>
        </is>
      </c>
      <c r="D56" s="5" t="n">
        <v>4812000</v>
      </c>
      <c r="E56" s="6" t="n">
        <v>4812000</v>
      </c>
    </row>
    <row r="57">
      <c r="A57" s="4" t="inlineStr">
        <is>
          <t>Quarterly Installment Payments on Debt</t>
        </is>
      </c>
      <c r="C57" s="5" t="n">
        <v>35000000</v>
      </c>
      <c r="D57" s="5" t="n">
        <v>35000000</v>
      </c>
      <c r="E57" s="5" t="n">
        <v>35000000</v>
      </c>
    </row>
    <row r="58">
      <c r="A58" s="4" t="inlineStr">
        <is>
          <t>Line of Credit | Secured Debt | Guarantor Subsidiaries</t>
        </is>
      </c>
    </row>
    <row r="59">
      <c r="A59" s="3" t="inlineStr">
        <is>
          <t>Debt Instrument [Line Items]</t>
        </is>
      </c>
    </row>
    <row r="60">
      <c r="A60" s="4" t="inlineStr">
        <is>
          <t>Debt Instrument, Face Amount</t>
        </is>
      </c>
      <c r="C60" s="5" t="n">
        <v>1185000000</v>
      </c>
      <c r="D60" s="5" t="n">
        <v>1185000000</v>
      </c>
      <c r="E60" s="6" t="n">
        <v>1185000000</v>
      </c>
      <c r="G60" s="6" t="n">
        <v>1185000000</v>
      </c>
    </row>
    <row r="61">
      <c r="A61" s="4" t="inlineStr">
        <is>
          <t>Line of Credit | Secured Debt | Subsequent Event</t>
        </is>
      </c>
    </row>
    <row r="62">
      <c r="A62" s="3" t="inlineStr">
        <is>
          <t>Debt Instrument [Line Items]</t>
        </is>
      </c>
    </row>
    <row r="63">
      <c r="A63" s="4" t="inlineStr">
        <is>
          <t>Debt Instrument, Interest Rate, Effective Percentage</t>
        </is>
      </c>
      <c r="B63" s="4" t="inlineStr">
        <is>
          <t>5.00%</t>
        </is>
      </c>
    </row>
    <row r="64">
      <c r="A64" s="4" t="inlineStr">
        <is>
          <t>Line of Credit | Minimum | Secured Debt</t>
        </is>
      </c>
    </row>
    <row r="65">
      <c r="A65" s="3" t="inlineStr">
        <is>
          <t>Debt Instrument [Line Items]</t>
        </is>
      </c>
    </row>
    <row r="66">
      <c r="A66" s="4" t="inlineStr">
        <is>
          <t>Line of Credit Facility, Commitment Fee Percentage</t>
        </is>
      </c>
      <c r="E66" s="4" t="inlineStr">
        <is>
          <t>0.25%</t>
        </is>
      </c>
    </row>
    <row r="67">
      <c r="A67" s="4" t="inlineStr">
        <is>
          <t>Line of Credit | Maximum | Secured Debt</t>
        </is>
      </c>
    </row>
    <row r="68">
      <c r="A68" s="3" t="inlineStr">
        <is>
          <t>Debt Instrument [Line Items]</t>
        </is>
      </c>
    </row>
    <row r="69">
      <c r="A69" s="4" t="inlineStr">
        <is>
          <t>Line of Credit Facility, Commitment Fee Percentage</t>
        </is>
      </c>
      <c r="E69" s="4" t="inlineStr">
        <is>
          <t>0.35%</t>
        </is>
      </c>
    </row>
    <row r="70">
      <c r="A70" s="4" t="inlineStr">
        <is>
          <t>Line of Credit | LIBOR Market Index Rate | Secured Debt</t>
        </is>
      </c>
    </row>
    <row r="71">
      <c r="A71" s="3" t="inlineStr">
        <is>
          <t>Debt Instrument [Line Items]</t>
        </is>
      </c>
    </row>
    <row r="72">
      <c r="A72" s="4" t="inlineStr">
        <is>
          <t>Basis spread on variable rate (as a percent)</t>
        </is>
      </c>
      <c r="E72" s="4" t="inlineStr">
        <is>
          <t>2.25%</t>
        </is>
      </c>
    </row>
    <row r="73">
      <c r="A73" s="4" t="inlineStr">
        <is>
          <t>Line of Credit | LIBOR Market Index Rate | Minimum | Secured Debt</t>
        </is>
      </c>
    </row>
    <row r="74">
      <c r="A74" s="3" t="inlineStr">
        <is>
          <t>Debt Instrument [Line Items]</t>
        </is>
      </c>
    </row>
    <row r="75">
      <c r="A75" s="4" t="inlineStr">
        <is>
          <t>Basis spread on variable rate (as a percent)</t>
        </is>
      </c>
      <c r="E75" s="4" t="inlineStr">
        <is>
          <t>1.00%</t>
        </is>
      </c>
    </row>
    <row r="76">
      <c r="A76" s="4" t="inlineStr">
        <is>
          <t>Line of Credit | LIBOR Market Index Rate | Maximum | Secured Debt</t>
        </is>
      </c>
    </row>
    <row r="77">
      <c r="A77" s="3" t="inlineStr">
        <is>
          <t>Debt Instrument [Line Items]</t>
        </is>
      </c>
    </row>
    <row r="78">
      <c r="A78" s="4" t="inlineStr">
        <is>
          <t>Basis spread on variable rate (as a percent)</t>
        </is>
      </c>
      <c r="E78" s="4" t="inlineStr">
        <is>
          <t>1.25%</t>
        </is>
      </c>
    </row>
    <row r="79">
      <c r="A79" s="4" t="inlineStr">
        <is>
          <t>Line of Credit | Federal Funds Rate | Secured Debt</t>
        </is>
      </c>
    </row>
    <row r="80">
      <c r="A80" s="3" t="inlineStr">
        <is>
          <t>Debt Instrument [Line Items]</t>
        </is>
      </c>
    </row>
    <row r="81">
      <c r="A81" s="4" t="inlineStr">
        <is>
          <t>Basis spread on variable rate (as a percent)</t>
        </is>
      </c>
      <c r="E81" s="4" t="inlineStr">
        <is>
          <t>0.50%</t>
        </is>
      </c>
    </row>
    <row r="82">
      <c r="A82" s="4" t="inlineStr">
        <is>
          <t>Line of Credit | Base Rate</t>
        </is>
      </c>
    </row>
    <row r="83">
      <c r="A83" s="3" t="inlineStr">
        <is>
          <t>Debt Instrument [Line Items]</t>
        </is>
      </c>
    </row>
    <row r="84">
      <c r="A84" s="4" t="inlineStr">
        <is>
          <t>Basis spread on variable rate (as a percent)</t>
        </is>
      </c>
      <c r="E84" s="4" t="inlineStr">
        <is>
          <t>4.50%</t>
        </is>
      </c>
    </row>
    <row r="85">
      <c r="A85" s="4" t="inlineStr">
        <is>
          <t>Line of Credit | Base Rate | Secured Debt</t>
        </is>
      </c>
    </row>
    <row r="86">
      <c r="A86" s="3" t="inlineStr">
        <is>
          <t>Debt Instrument [Line Items]</t>
        </is>
      </c>
    </row>
    <row r="87">
      <c r="A87" s="4" t="inlineStr">
        <is>
          <t>Basis spread on variable rate (as a percent)</t>
        </is>
      </c>
      <c r="E87" s="4" t="inlineStr">
        <is>
          <t>4.50%</t>
        </is>
      </c>
    </row>
    <row r="88">
      <c r="A88" s="4" t="inlineStr">
        <is>
          <t>Line of Credit | Base Rate | Secured Debt | Subsequent Event</t>
        </is>
      </c>
    </row>
    <row r="89">
      <c r="A89" s="3" t="inlineStr">
        <is>
          <t>Debt Instrument [Line Items]</t>
        </is>
      </c>
    </row>
    <row r="90">
      <c r="A90" s="4" t="inlineStr">
        <is>
          <t>Annual interest expense</t>
        </is>
      </c>
      <c r="B90" s="6" t="n">
        <v>23100000</v>
      </c>
    </row>
    <row r="91">
      <c r="A91" s="4" t="inlineStr">
        <is>
          <t>Line of Credit | Prime Rate</t>
        </is>
      </c>
    </row>
    <row r="92">
      <c r="A92" s="3" t="inlineStr">
        <is>
          <t>Debt Instrument [Line Items]</t>
        </is>
      </c>
    </row>
    <row r="93">
      <c r="A93" s="4" t="inlineStr">
        <is>
          <t>Basis spread on variable rate (as a percent)</t>
        </is>
      </c>
      <c r="E93" s="4" t="inlineStr">
        <is>
          <t>1.25%</t>
        </is>
      </c>
    </row>
    <row r="94">
      <c r="A94" s="4" t="inlineStr">
        <is>
          <t>Line of Credit | Prime Rate | Secured Debt</t>
        </is>
      </c>
    </row>
    <row r="95">
      <c r="A95" s="3" t="inlineStr">
        <is>
          <t>Debt Instrument [Line Items]</t>
        </is>
      </c>
    </row>
    <row r="96">
      <c r="A96" s="4" t="inlineStr">
        <is>
          <t>Basis spread on variable rate (as a percent)</t>
        </is>
      </c>
      <c r="E96" s="4" t="inlineStr">
        <is>
          <t>1.25%</t>
        </is>
      </c>
    </row>
    <row r="97">
      <c r="A97" s="4" t="inlineStr">
        <is>
          <t>Line of Credit | Post-Default Rate | Secured Debt | Subsequent Event</t>
        </is>
      </c>
    </row>
    <row r="98">
      <c r="A98" s="3" t="inlineStr">
        <is>
          <t>Debt Instrument [Line Items]</t>
        </is>
      </c>
    </row>
    <row r="99">
      <c r="A99" s="4" t="inlineStr">
        <is>
          <t>Debt Instrument, Interest Rate, Effective Percentage</t>
        </is>
      </c>
      <c r="B99" s="4" t="inlineStr">
        <is>
          <t>9.50%</t>
        </is>
      </c>
    </row>
    <row r="100">
      <c r="A100" s="4" t="inlineStr">
        <is>
          <t>Annual interest expense</t>
        </is>
      </c>
      <c r="B100" s="6" t="n">
        <v>78600000</v>
      </c>
    </row>
    <row r="101">
      <c r="A101" s="4" t="inlineStr">
        <is>
          <t>Revolving Credit Facility | Secured Debt</t>
        </is>
      </c>
    </row>
    <row r="102">
      <c r="A102" s="3" t="inlineStr">
        <is>
          <t>Debt Instrument [Line Items]</t>
        </is>
      </c>
    </row>
    <row r="103">
      <c r="A103" s="4" t="inlineStr">
        <is>
          <t>Debt Instrument, Face Amount</t>
        </is>
      </c>
      <c r="C103" s="6" t="n">
        <v>685000000</v>
      </c>
      <c r="D103" s="6" t="n">
        <v>685000000</v>
      </c>
      <c r="E103" s="6" t="n">
        <v>685000000</v>
      </c>
    </row>
    <row r="104">
      <c r="A104" s="4" t="inlineStr">
        <is>
          <t>Secured Term Loan</t>
        </is>
      </c>
    </row>
    <row r="105">
      <c r="A105" s="3" t="inlineStr">
        <is>
          <t>Debt Instrument [Line Items]</t>
        </is>
      </c>
    </row>
    <row r="106">
      <c r="A106" s="4" t="inlineStr">
        <is>
          <t>Weighted average interest rate (as a percent)</t>
        </is>
      </c>
      <c r="C106" s="4" t="inlineStr">
        <is>
          <t>2.42%</t>
        </is>
      </c>
      <c r="D106" s="4" t="inlineStr">
        <is>
          <t>2.42%</t>
        </is>
      </c>
      <c r="E106" s="4" t="inlineStr">
        <is>
          <t>2.42%</t>
        </is>
      </c>
      <c r="F106" s="4" t="inlineStr">
        <is>
          <t>3.94%</t>
        </is>
      </c>
    </row>
    <row r="107">
      <c r="A107" s="4" t="inlineStr">
        <is>
          <t>Mortgage and other indebtedness, variable-rate debt</t>
        </is>
      </c>
      <c r="C107" s="6" t="n">
        <v>447500000</v>
      </c>
      <c r="D107" s="6" t="n">
        <v>447500000</v>
      </c>
      <c r="E107" s="6" t="n">
        <v>447500000</v>
      </c>
      <c r="F107" s="6" t="n">
        <v>465000000</v>
      </c>
    </row>
    <row r="108">
      <c r="A108" s="4" t="inlineStr">
        <is>
          <t>Secured Term Loan | Secured Debt</t>
        </is>
      </c>
    </row>
    <row r="109">
      <c r="A109" s="3" t="inlineStr">
        <is>
          <t>Debt Instrument [Line Items]</t>
        </is>
      </c>
    </row>
    <row r="110">
      <c r="A110" s="4" t="inlineStr">
        <is>
          <t>Debt Instrument, Face Amount</t>
        </is>
      </c>
      <c r="C110" s="6" t="n">
        <v>447500000</v>
      </c>
      <c r="D110" s="6" t="n">
        <v>447500000</v>
      </c>
      <c r="E110" s="6" t="n">
        <v>447500000</v>
      </c>
    </row>
    <row r="111">
      <c r="A111" s="4" t="inlineStr">
        <is>
          <t>Secured Line of Credit</t>
        </is>
      </c>
    </row>
    <row r="112">
      <c r="A112" s="3" t="inlineStr">
        <is>
          <t>Debt Instrument [Line Items]</t>
        </is>
      </c>
    </row>
    <row r="113">
      <c r="A113" s="4" t="inlineStr">
        <is>
          <t>Weighted average interest rate (as a percent)</t>
        </is>
      </c>
      <c r="C113" s="4" t="inlineStr">
        <is>
          <t>2.42%</t>
        </is>
      </c>
      <c r="D113" s="4" t="inlineStr">
        <is>
          <t>2.42%</t>
        </is>
      </c>
      <c r="E113" s="4" t="inlineStr">
        <is>
          <t>2.42%</t>
        </is>
      </c>
      <c r="F113" s="4" t="inlineStr">
        <is>
          <t>3.94%</t>
        </is>
      </c>
    </row>
    <row r="114">
      <c r="A114" s="4" t="inlineStr">
        <is>
          <t>Mortgage and other indebtedness, variable-rate debt</t>
        </is>
      </c>
      <c r="C114" s="6" t="n">
        <v>675925000</v>
      </c>
      <c r="D114" s="6" t="n">
        <v>675925000</v>
      </c>
      <c r="E114" s="6" t="n">
        <v>675925000</v>
      </c>
      <c r="F114" s="6" t="n">
        <v>310925000</v>
      </c>
    </row>
    <row r="115">
      <c r="A115" s="4" t="inlineStr">
        <is>
          <t>Secured Line of Credit | Guarantor Subsidiaries</t>
        </is>
      </c>
    </row>
    <row r="116">
      <c r="A116" s="3" t="inlineStr">
        <is>
          <t>Debt Instrument [Line Items]</t>
        </is>
      </c>
    </row>
    <row r="117">
      <c r="A117" s="4" t="inlineStr">
        <is>
          <t>Mortgage and other indebtedness, variable-rate debt</t>
        </is>
      </c>
      <c r="C117" s="6" t="n">
        <v>675925000</v>
      </c>
      <c r="D117" s="6" t="n">
        <v>675925000</v>
      </c>
      <c r="E117" s="5" t="n">
        <v>675925000</v>
      </c>
    </row>
    <row r="118">
      <c r="A118" s="4" t="inlineStr">
        <is>
          <t>Non-Recourse Loans on Operating Properties</t>
        </is>
      </c>
    </row>
    <row r="119">
      <c r="A119" s="3" t="inlineStr">
        <is>
          <t>Debt Instrument [Line Items]</t>
        </is>
      </c>
    </row>
    <row r="120">
      <c r="A120" s="4" t="inlineStr">
        <is>
          <t>Debt default threshold, minimum loan amount (greater than)</t>
        </is>
      </c>
      <c r="E120" s="6" t="n">
        <v>50000</v>
      </c>
    </row>
    <row r="121">
      <c r="A121" s="4" t="inlineStr">
        <is>
          <t>Non-Recourse Loans on Operating Properties | Fixed Rate Interest</t>
        </is>
      </c>
    </row>
    <row r="122">
      <c r="A122" s="3" t="inlineStr">
        <is>
          <t>Debt Instrument [Line Items]</t>
        </is>
      </c>
    </row>
    <row r="123">
      <c r="A123" s="4" t="inlineStr">
        <is>
          <t>Weighted average interest rate (as a percent)</t>
        </is>
      </c>
      <c r="C123" s="4" t="inlineStr">
        <is>
          <t>5.19%</t>
        </is>
      </c>
      <c r="D123" s="4" t="inlineStr">
        <is>
          <t>5.19%</t>
        </is>
      </c>
      <c r="E123" s="4" t="inlineStr">
        <is>
          <t>5.19%</t>
        </is>
      </c>
      <c r="F123" s="4" t="inlineStr">
        <is>
          <t>5.2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1" customWidth="1" min="2" max="2"/>
  </cols>
  <sheetData>
    <row r="1">
      <c r="A1" s="1" t="inlineStr">
        <is>
          <t>Mortgage and Other Indebtedness, Net - Loan Repayments (Details)</t>
        </is>
      </c>
      <c r="B1" s="2" t="inlineStr">
        <is>
          <t>1 Months Ended</t>
        </is>
      </c>
    </row>
    <row r="2">
      <c r="B2" s="2" t="inlineStr">
        <is>
          <t>Feb. 29, 2020USD ($)</t>
        </is>
      </c>
    </row>
    <row r="3">
      <c r="A3" s="3" t="inlineStr">
        <is>
          <t>Debt Instrument [Line Items]</t>
        </is>
      </c>
    </row>
    <row r="4">
      <c r="A4" s="4" t="inlineStr">
        <is>
          <t>Principal Balance Repaid (1)</t>
        </is>
      </c>
      <c r="B4" s="6" t="n">
        <v>84546000</v>
      </c>
    </row>
    <row r="5">
      <c r="A5" s="4" t="inlineStr">
        <is>
          <t>Mortgages | Parkway Place</t>
        </is>
      </c>
    </row>
    <row r="6">
      <c r="A6" s="3" t="inlineStr">
        <is>
          <t>Debt Instrument [Line Items]</t>
        </is>
      </c>
    </row>
    <row r="7">
      <c r="A7" s="4" t="inlineStr">
        <is>
          <t>Interest Rate at Repayment Date</t>
        </is>
      </c>
      <c r="B7" s="4" t="inlineStr">
        <is>
          <t>6.50%</t>
        </is>
      </c>
    </row>
    <row r="8">
      <c r="A8" s="4" t="inlineStr">
        <is>
          <t>Principal Balance Repaid (1)</t>
        </is>
      </c>
      <c r="B8" s="6" t="n">
        <v>33186000</v>
      </c>
    </row>
    <row r="9">
      <c r="A9" s="4" t="inlineStr">
        <is>
          <t>Mortgages | Valley View Mall</t>
        </is>
      </c>
    </row>
    <row r="10">
      <c r="A10" s="3" t="inlineStr">
        <is>
          <t>Debt Instrument [Line Items]</t>
        </is>
      </c>
    </row>
    <row r="11">
      <c r="A11" s="4" t="inlineStr">
        <is>
          <t>Interest Rate at Repayment Date</t>
        </is>
      </c>
      <c r="B11" s="4" t="inlineStr">
        <is>
          <t>6.50%</t>
        </is>
      </c>
    </row>
    <row r="12">
      <c r="A12" s="4" t="inlineStr">
        <is>
          <t>Principal Balance Repaid (1)</t>
        </is>
      </c>
      <c r="B12" s="6" t="n">
        <v>5136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Mortgage and Other Indebtedness, Net - Summary of Non-recourse Loans (Details)</t>
        </is>
      </c>
      <c r="B1" s="2" t="inlineStr">
        <is>
          <t>Jun. 30, 2020USD ($)</t>
        </is>
      </c>
    </row>
    <row r="2">
      <c r="A2" s="4" t="inlineStr">
        <is>
          <t>Greenbrier Mall | Chesapeake, VA</t>
        </is>
      </c>
    </row>
    <row r="3">
      <c r="A3" s="3" t="inlineStr">
        <is>
          <t>Debt Instrument [Line Items]</t>
        </is>
      </c>
    </row>
    <row r="4">
      <c r="A4" s="4" t="inlineStr">
        <is>
          <t>Interest Rate at Repayment Date</t>
        </is>
      </c>
      <c r="B4" s="4" t="inlineStr">
        <is>
          <t>5.41%</t>
        </is>
      </c>
    </row>
    <row r="5">
      <c r="A5" s="4" t="inlineStr">
        <is>
          <t>Loan Amount</t>
        </is>
      </c>
      <c r="B5" s="6" t="n">
        <v>64501000</v>
      </c>
    </row>
    <row r="6">
      <c r="A6" s="4" t="inlineStr">
        <is>
          <t>Hickory Point Mall | Forsyth, IL</t>
        </is>
      </c>
    </row>
    <row r="7">
      <c r="A7" s="3" t="inlineStr">
        <is>
          <t>Debt Instrument [Line Items]</t>
        </is>
      </c>
    </row>
    <row r="8">
      <c r="A8" s="4" t="inlineStr">
        <is>
          <t>Interest Rate at Repayment Date</t>
        </is>
      </c>
      <c r="B8" s="4" t="inlineStr">
        <is>
          <t>5.85%</t>
        </is>
      </c>
    </row>
    <row r="9">
      <c r="A9" s="4" t="inlineStr">
        <is>
          <t>Loan Amount</t>
        </is>
      </c>
      <c r="B9" s="6" t="n">
        <v>27446000</v>
      </c>
    </row>
    <row r="10">
      <c r="A10" s="4" t="inlineStr">
        <is>
          <t>Burnsville Center | Burnsville, MN</t>
        </is>
      </c>
    </row>
    <row r="11">
      <c r="A11" s="3" t="inlineStr">
        <is>
          <t>Debt Instrument [Line Items]</t>
        </is>
      </c>
    </row>
    <row r="12">
      <c r="A12" s="4" t="inlineStr">
        <is>
          <t>Interest Rate at Repayment Date</t>
        </is>
      </c>
      <c r="B12" s="4" t="inlineStr">
        <is>
          <t>6.00%</t>
        </is>
      </c>
    </row>
    <row r="13">
      <c r="A13" s="4" t="inlineStr">
        <is>
          <t>Loan Amount</t>
        </is>
      </c>
      <c r="B13" s="6" t="n">
        <v>64233000</v>
      </c>
    </row>
    <row r="14">
      <c r="A14" s="4" t="inlineStr">
        <is>
          <t>EastGate Mall | Cincinnati, OH</t>
        </is>
      </c>
    </row>
    <row r="15">
      <c r="A15" s="3" t="inlineStr">
        <is>
          <t>Debt Instrument [Line Items]</t>
        </is>
      </c>
    </row>
    <row r="16">
      <c r="A16" s="4" t="inlineStr">
        <is>
          <t>Interest Rate at Repayment Date</t>
        </is>
      </c>
      <c r="B16" s="4" t="inlineStr">
        <is>
          <t>5.83%</t>
        </is>
      </c>
    </row>
    <row r="17">
      <c r="A17" s="4" t="inlineStr">
        <is>
          <t>Loan Amount</t>
        </is>
      </c>
      <c r="B17" s="6" t="n">
        <v>31952000</v>
      </c>
    </row>
    <row r="18">
      <c r="A18" s="4" t="inlineStr">
        <is>
          <t>Park Plaza Mall | Little Rock, AR</t>
        </is>
      </c>
    </row>
    <row r="19">
      <c r="A19" s="3" t="inlineStr">
        <is>
          <t>Debt Instrument [Line Items]</t>
        </is>
      </c>
    </row>
    <row r="20">
      <c r="A20" s="4" t="inlineStr">
        <is>
          <t>Interest Rate at Repayment Date</t>
        </is>
      </c>
      <c r="B20" s="4" t="inlineStr">
        <is>
          <t>5.28%</t>
        </is>
      </c>
    </row>
    <row r="21">
      <c r="A21" s="4" t="inlineStr">
        <is>
          <t>Loan Amount</t>
        </is>
      </c>
      <c r="B21" s="6" t="n">
        <v>77577000</v>
      </c>
    </row>
    <row r="22">
      <c r="A22" s="4" t="inlineStr">
        <is>
          <t>Asheville Mall | Asheville, NC</t>
        </is>
      </c>
    </row>
    <row r="23">
      <c r="A23" s="3" t="inlineStr">
        <is>
          <t>Debt Instrument [Line Items]</t>
        </is>
      </c>
    </row>
    <row r="24">
      <c r="A24" s="4" t="inlineStr">
        <is>
          <t>Interest Rate at Repayment Date</t>
        </is>
      </c>
      <c r="B24" s="4" t="inlineStr">
        <is>
          <t>5.80%</t>
        </is>
      </c>
    </row>
    <row r="25">
      <c r="A25" s="4" t="inlineStr">
        <is>
          <t>Loan Amount</t>
        </is>
      </c>
      <c r="B25" s="6" t="n">
        <v>63041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Mortgage and Other Indebtedness, Net- Scheduled Principal Payments (Details)</t>
        </is>
      </c>
      <c r="B1" s="2" t="inlineStr">
        <is>
          <t>6 Months Ended</t>
        </is>
      </c>
      <c r="C1" s="2" t="inlineStr">
        <is>
          <t>12 Months Ended</t>
        </is>
      </c>
    </row>
    <row r="2">
      <c r="B2" s="2" t="inlineStr">
        <is>
          <t>Jun. 30, 2020USD ($)loan</t>
        </is>
      </c>
      <c r="C2" s="2" t="inlineStr">
        <is>
          <t>Dec. 31, 2019USD ($)</t>
        </is>
      </c>
    </row>
    <row r="3">
      <c r="A3" s="3" t="inlineStr">
        <is>
          <t>Debt Instrument [Line Items]</t>
        </is>
      </c>
    </row>
    <row r="4">
      <c r="A4" s="4" t="inlineStr">
        <is>
          <t>2020 (1)</t>
        </is>
      </c>
      <c r="B4" s="6" t="n">
        <v>101401000</v>
      </c>
    </row>
    <row r="5">
      <c r="A5" s="4" t="inlineStr">
        <is>
          <t>2021</t>
        </is>
      </c>
      <c r="B5" s="5" t="n">
        <v>557157000</v>
      </c>
    </row>
    <row r="6">
      <c r="A6" s="4" t="inlineStr">
        <is>
          <t>2022</t>
        </is>
      </c>
      <c r="B6" s="5" t="n">
        <v>465844000</v>
      </c>
    </row>
    <row r="7">
      <c r="A7" s="4" t="inlineStr">
        <is>
          <t>2023</t>
        </is>
      </c>
      <c r="B7" s="5" t="n">
        <v>1491825000</v>
      </c>
    </row>
    <row r="8">
      <c r="A8" s="4" t="inlineStr">
        <is>
          <t>2024</t>
        </is>
      </c>
      <c r="B8" s="5" t="n">
        <v>341398000</v>
      </c>
    </row>
    <row r="9">
      <c r="A9" s="4" t="inlineStr">
        <is>
          <t>2025</t>
        </is>
      </c>
      <c r="B9" s="5" t="n">
        <v>36160000</v>
      </c>
    </row>
    <row r="10">
      <c r="A10" s="4" t="inlineStr">
        <is>
          <t>Thereafter</t>
        </is>
      </c>
      <c r="B10" s="5" t="n">
        <v>711636000</v>
      </c>
    </row>
    <row r="11">
      <c r="A11" s="4" t="inlineStr">
        <is>
          <t>Long-term Debt, Gross</t>
        </is>
      </c>
      <c r="B11" s="5" t="n">
        <v>3705421000</v>
      </c>
    </row>
    <row r="12">
      <c r="A12" s="4" t="inlineStr">
        <is>
          <t>Net unamortized discounts and premium</t>
        </is>
      </c>
      <c r="B12" s="5" t="n">
        <v>-8987000</v>
      </c>
    </row>
    <row r="13">
      <c r="A13" s="4" t="inlineStr">
        <is>
          <t>Unamortized deferred financing costs</t>
        </is>
      </c>
      <c r="B13" s="5" t="n">
        <v>-14347000</v>
      </c>
      <c r="C13" s="6" t="n">
        <v>-16148000</v>
      </c>
    </row>
    <row r="14">
      <c r="A14" s="4" t="inlineStr">
        <is>
          <t>Mortgage and other indebtedness, net</t>
        </is>
      </c>
      <c r="B14" s="6" t="n">
        <v>3774034000</v>
      </c>
      <c r="C14" s="6" t="n">
        <v>3527015000</v>
      </c>
    </row>
    <row r="15">
      <c r="A15" s="4" t="inlineStr">
        <is>
          <t>Weighted-average remaining term to maturity</t>
        </is>
      </c>
      <c r="B15" s="4" t="inlineStr">
        <is>
          <t>3 years 3 months 18 days</t>
        </is>
      </c>
      <c r="C15" s="4" t="inlineStr">
        <is>
          <t>3 years 8 months 12 days</t>
        </is>
      </c>
    </row>
    <row r="16">
      <c r="A16" s="4" t="inlineStr">
        <is>
          <t>Operating Property Loan</t>
        </is>
      </c>
    </row>
    <row r="17">
      <c r="A17" s="3" t="inlineStr">
        <is>
          <t>Debt Instrument [Line Items]</t>
        </is>
      </c>
    </row>
    <row r="18">
      <c r="A18" s="4" t="inlineStr">
        <is>
          <t>2020 (1)</t>
        </is>
      </c>
      <c r="B18" s="6" t="n">
        <v>64233000</v>
      </c>
    </row>
    <row r="19">
      <c r="A19" s="4" t="inlineStr">
        <is>
          <t>Number of operating property loans (loan) | loan</t>
        </is>
      </c>
      <c r="B19" s="5" t="n">
        <v>1</v>
      </c>
    </row>
    <row r="20">
      <c r="A20" s="4" t="inlineStr">
        <is>
          <t>Operating Property Loan | Mortgages</t>
        </is>
      </c>
    </row>
    <row r="21">
      <c r="A21" s="3" t="inlineStr">
        <is>
          <t>Debt Instrument [Line Items]</t>
        </is>
      </c>
    </row>
    <row r="22">
      <c r="A22" s="4" t="inlineStr">
        <is>
          <t>Mortgage and other indebtedness, net</t>
        </is>
      </c>
      <c r="B22" s="6" t="n">
        <v>91947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Mortgage and Other Notes Receivable - Summary (Details) - USD ($)</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c r="E2" s="2" t="inlineStr">
        <is>
          <t>Mar. 31, 2020</t>
        </is>
      </c>
    </row>
    <row r="3">
      <c r="A3" s="3" t="inlineStr">
        <is>
          <t>Mortgage And Other Notes Receivable [Line Items]</t>
        </is>
      </c>
    </row>
    <row r="4">
      <c r="A4" s="4" t="inlineStr">
        <is>
          <t>Assignment of the partnership interest (as a percent)</t>
        </is>
      </c>
      <c r="C4" s="4" t="inlineStr">
        <is>
          <t>100.00%</t>
        </is>
      </c>
    </row>
    <row r="5">
      <c r="A5" s="4" t="inlineStr">
        <is>
          <t>Mortgage and other notes receivable</t>
        </is>
      </c>
      <c r="B5" s="6" t="n">
        <v>2729000</v>
      </c>
      <c r="C5" s="6" t="n">
        <v>2729000</v>
      </c>
      <c r="D5" s="6" t="n">
        <v>4662000</v>
      </c>
    </row>
    <row r="6">
      <c r="A6" s="4" t="inlineStr">
        <is>
          <t>Mortgage Receivable</t>
        </is>
      </c>
    </row>
    <row r="7">
      <c r="A7" s="3" t="inlineStr">
        <is>
          <t>Mortgage And Other Notes Receivable [Line Items]</t>
        </is>
      </c>
    </row>
    <row r="8">
      <c r="A8" s="4" t="inlineStr">
        <is>
          <t>Interest Rate (as a percent)</t>
        </is>
      </c>
      <c r="C8" s="4" t="inlineStr">
        <is>
          <t>3.48%</t>
        </is>
      </c>
    </row>
    <row r="9">
      <c r="A9" s="4" t="inlineStr">
        <is>
          <t>Mortgage and other notes receivable</t>
        </is>
      </c>
      <c r="B9" s="5" t="n">
        <v>1100000</v>
      </c>
      <c r="C9" s="6" t="n">
        <v>1100000</v>
      </c>
      <c r="D9" s="6" t="n">
        <v>2637000</v>
      </c>
    </row>
    <row r="10">
      <c r="A10" s="4" t="inlineStr">
        <is>
          <t>Mortgage Receivable | D'Iberville Promenade, LLC</t>
        </is>
      </c>
    </row>
    <row r="11">
      <c r="A11" s="3" t="inlineStr">
        <is>
          <t>Mortgage And Other Notes Receivable [Line Items]</t>
        </is>
      </c>
    </row>
    <row r="12">
      <c r="A12" s="4" t="inlineStr">
        <is>
          <t>Mortgage and other notes receivable</t>
        </is>
      </c>
      <c r="E12" s="6" t="n">
        <v>1100000</v>
      </c>
    </row>
    <row r="13">
      <c r="A13" s="4" t="inlineStr">
        <is>
          <t>Mortgage Receivable | Minimum</t>
        </is>
      </c>
    </row>
    <row r="14">
      <c r="A14" s="3" t="inlineStr">
        <is>
          <t>Mortgage And Other Notes Receivable [Line Items]</t>
        </is>
      </c>
    </row>
    <row r="15">
      <c r="A15" s="4" t="inlineStr">
        <is>
          <t>Interest Rate (as a percent)</t>
        </is>
      </c>
      <c r="D15" s="4" t="inlineStr">
        <is>
          <t>4.28%</t>
        </is>
      </c>
    </row>
    <row r="16">
      <c r="A16" s="4" t="inlineStr">
        <is>
          <t>Mortgage Receivable | Maximum</t>
        </is>
      </c>
    </row>
    <row r="17">
      <c r="A17" s="3" t="inlineStr">
        <is>
          <t>Mortgage And Other Notes Receivable [Line Items]</t>
        </is>
      </c>
    </row>
    <row r="18">
      <c r="A18" s="4" t="inlineStr">
        <is>
          <t>Interest Rate (as a percent)</t>
        </is>
      </c>
      <c r="D18" s="4" t="inlineStr">
        <is>
          <t>9.50%</t>
        </is>
      </c>
    </row>
    <row r="19">
      <c r="A19" s="4" t="inlineStr">
        <is>
          <t>Other Notes Receivable</t>
        </is>
      </c>
    </row>
    <row r="20">
      <c r="A20" s="3" t="inlineStr">
        <is>
          <t>Mortgage And Other Notes Receivable [Line Items]</t>
        </is>
      </c>
    </row>
    <row r="21">
      <c r="A21" s="4" t="inlineStr">
        <is>
          <t>Mortgage and other notes receivable</t>
        </is>
      </c>
      <c r="B21" s="5" t="n">
        <v>1629000</v>
      </c>
      <c r="C21" s="6" t="n">
        <v>1629000</v>
      </c>
      <c r="D21" s="6" t="n">
        <v>2025000</v>
      </c>
    </row>
    <row r="22">
      <c r="A22" s="4" t="inlineStr">
        <is>
          <t>Other Notes Receivable | The Shoppes At St Clair Square</t>
        </is>
      </c>
    </row>
    <row r="23">
      <c r="A23" s="3" t="inlineStr">
        <is>
          <t>Mortgage And Other Notes Receivable [Line Items]</t>
        </is>
      </c>
    </row>
    <row r="24">
      <c r="A24" s="4" t="inlineStr">
        <is>
          <t>Writing off for tenant receivables</t>
        </is>
      </c>
      <c r="B24" s="6" t="n">
        <v>1230000</v>
      </c>
    </row>
    <row r="25">
      <c r="A25" s="4" t="inlineStr">
        <is>
          <t>Other Notes Receivable | Minimum</t>
        </is>
      </c>
    </row>
    <row r="26">
      <c r="A26" s="3" t="inlineStr">
        <is>
          <t>Mortgage And Other Notes Receivable [Line Items]</t>
        </is>
      </c>
    </row>
    <row r="27">
      <c r="A27" s="4" t="inlineStr">
        <is>
          <t>Interest Rate (as a percent)</t>
        </is>
      </c>
      <c r="C27" s="4" t="inlineStr">
        <is>
          <t>4.00%</t>
        </is>
      </c>
      <c r="D27" s="4" t="inlineStr">
        <is>
          <t>4.00%</t>
        </is>
      </c>
    </row>
    <row r="28">
      <c r="A28" s="4" t="inlineStr">
        <is>
          <t>Other Notes Receivable | Maximum</t>
        </is>
      </c>
    </row>
    <row r="29">
      <c r="A29" s="3" t="inlineStr">
        <is>
          <t>Mortgage And Other Notes Receivable [Line Items]</t>
        </is>
      </c>
    </row>
    <row r="30">
      <c r="A30" s="4" t="inlineStr">
        <is>
          <t>Interest Rate (as a percent)</t>
        </is>
      </c>
      <c r="C30" s="4" t="inlineStr">
        <is>
          <t>5.00%</t>
        </is>
      </c>
      <c r="D30" s="4" t="inlineStr">
        <is>
          <t>5.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5" customWidth="1" min="5" max="5"/>
    <col width="14" customWidth="1" min="6" max="6"/>
    <col width="15" customWidth="1" min="7" max="7"/>
  </cols>
  <sheetData>
    <row r="1">
      <c r="A1" s="1" t="inlineStr">
        <is>
          <t>Segment Information - Summary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Segment Reporting Information [Line Items]</t>
        </is>
      </c>
    </row>
    <row r="4">
      <c r="A4" s="4" t="inlineStr">
        <is>
          <t>Total revenues</t>
        </is>
      </c>
      <c r="B4" s="4" t="inlineStr">
        <is>
          <t>[1]</t>
        </is>
      </c>
      <c r="C4" s="6" t="n">
        <v>124211000</v>
      </c>
      <c r="D4" s="6" t="n">
        <v>193377000</v>
      </c>
      <c r="E4" s="6" t="n">
        <v>291785000</v>
      </c>
      <c r="F4" s="6" t="n">
        <v>391407000</v>
      </c>
    </row>
    <row r="5">
      <c r="A5" s="4" t="inlineStr">
        <is>
          <t>Property operating expenses</t>
        </is>
      </c>
      <c r="B5" s="4" t="inlineStr">
        <is>
          <t>[2]</t>
        </is>
      </c>
      <c r="C5" s="5" t="n">
        <v>-40785000</v>
      </c>
      <c r="D5" s="5" t="n">
        <v>-56978000</v>
      </c>
      <c r="E5" s="5" t="n">
        <v>-96150000</v>
      </c>
      <c r="F5" s="5" t="n">
        <v>-118653000</v>
      </c>
    </row>
    <row r="6">
      <c r="A6" s="4" t="inlineStr">
        <is>
          <t>Interest expense</t>
        </is>
      </c>
      <c r="C6" s="5" t="n">
        <v>-52631000</v>
      </c>
      <c r="D6" s="5" t="n">
        <v>-52482000</v>
      </c>
      <c r="E6" s="5" t="n">
        <v>-99623000</v>
      </c>
      <c r="F6" s="5" t="n">
        <v>-106480000</v>
      </c>
    </row>
    <row r="7">
      <c r="A7" s="4" t="inlineStr">
        <is>
          <t>Other expense</t>
        </is>
      </c>
      <c r="C7" s="5" t="n">
        <v>-242000</v>
      </c>
      <c r="D7" s="5" t="n">
        <v>-34000</v>
      </c>
      <c r="E7" s="5" t="n">
        <v>-400000</v>
      </c>
      <c r="F7" s="5" t="n">
        <v>-34000</v>
      </c>
    </row>
    <row r="8">
      <c r="A8" s="4" t="inlineStr">
        <is>
          <t>Gain (loss) on sales of real estate assets</t>
        </is>
      </c>
      <c r="C8" s="5" t="n">
        <v>2623000</v>
      </c>
      <c r="D8" s="5" t="n">
        <v>5527000</v>
      </c>
      <c r="E8" s="5" t="n">
        <v>2763000</v>
      </c>
      <c r="F8" s="5" t="n">
        <v>5755000</v>
      </c>
    </row>
    <row r="9">
      <c r="A9" s="4" t="inlineStr">
        <is>
          <t>Segment profit (loss)</t>
        </is>
      </c>
      <c r="C9" s="5" t="n">
        <v>33176000</v>
      </c>
      <c r="D9" s="5" t="n">
        <v>89410000</v>
      </c>
      <c r="E9" s="5" t="n">
        <v>98375000</v>
      </c>
      <c r="F9" s="5" t="n">
        <v>171995000</v>
      </c>
    </row>
    <row r="10">
      <c r="A10" s="4" t="inlineStr">
        <is>
          <t>Depreciation and amortization</t>
        </is>
      </c>
      <c r="C10" s="5" t="n">
        <v>-52663000</v>
      </c>
      <c r="D10" s="5" t="n">
        <v>-64478000</v>
      </c>
      <c r="E10" s="5" t="n">
        <v>-108565000</v>
      </c>
      <c r="F10" s="5" t="n">
        <v>-134270000</v>
      </c>
    </row>
    <row r="11">
      <c r="A11" s="4" t="inlineStr">
        <is>
          <t>General and administrative</t>
        </is>
      </c>
      <c r="C11" s="5" t="n">
        <v>-18727000</v>
      </c>
      <c r="D11" s="5" t="n">
        <v>-14427000</v>
      </c>
      <c r="E11" s="5" t="n">
        <v>-36563000</v>
      </c>
      <c r="F11" s="5" t="n">
        <v>-36434000</v>
      </c>
    </row>
    <row r="12">
      <c r="A12" s="4" t="inlineStr">
        <is>
          <t>Litigation settlement</t>
        </is>
      </c>
      <c r="F12" s="5" t="n">
        <v>-88150000</v>
      </c>
    </row>
    <row r="13">
      <c r="A13" s="4" t="inlineStr">
        <is>
          <t>Interest and other income</t>
        </is>
      </c>
      <c r="C13" s="5" t="n">
        <v>891000</v>
      </c>
      <c r="D13" s="5" t="n">
        <v>356000</v>
      </c>
      <c r="E13" s="5" t="n">
        <v>3288000</v>
      </c>
      <c r="F13" s="5" t="n">
        <v>845000</v>
      </c>
    </row>
    <row r="14">
      <c r="A14" s="4" t="inlineStr">
        <is>
          <t>Gain on extinguishment of debt</t>
        </is>
      </c>
      <c r="F14" s="5" t="n">
        <v>71722000</v>
      </c>
    </row>
    <row r="15">
      <c r="A15" s="4" t="inlineStr">
        <is>
          <t>Loss on impairment</t>
        </is>
      </c>
      <c r="C15" s="5" t="n">
        <v>-13274000</v>
      </c>
      <c r="D15" s="5" t="n">
        <v>-41608000</v>
      </c>
      <c r="E15" s="5" t="n">
        <v>-146918000</v>
      </c>
      <c r="F15" s="5" t="n">
        <v>-66433000</v>
      </c>
    </row>
    <row r="16">
      <c r="A16" s="4" t="inlineStr">
        <is>
          <t>Income tax provision</t>
        </is>
      </c>
      <c r="C16" s="5" t="n">
        <v>-16117000</v>
      </c>
      <c r="D16" s="5" t="n">
        <v>-813000</v>
      </c>
      <c r="E16" s="5" t="n">
        <v>-16643000</v>
      </c>
      <c r="F16" s="5" t="n">
        <v>-952000</v>
      </c>
    </row>
    <row r="17">
      <c r="A17" s="4" t="inlineStr">
        <is>
          <t>Equity in earnings (losses) of unconsolidated affiliates</t>
        </is>
      </c>
      <c r="C17" s="5" t="n">
        <v>-6079000</v>
      </c>
      <c r="D17" s="5" t="n">
        <v>1872000</v>
      </c>
      <c r="E17" s="5" t="n">
        <v>-5061000</v>
      </c>
      <c r="F17" s="5" t="n">
        <v>5180000</v>
      </c>
    </row>
    <row r="18">
      <c r="A18" s="4" t="inlineStr">
        <is>
          <t>Net income</t>
        </is>
      </c>
      <c r="C18" s="5" t="n">
        <v>-72793000</v>
      </c>
      <c r="D18" s="5" t="n">
        <v>-29688000</v>
      </c>
      <c r="E18" s="5" t="n">
        <v>-212087000</v>
      </c>
      <c r="F18" s="5" t="n">
        <v>-76497000</v>
      </c>
    </row>
    <row r="19">
      <c r="A19" s="4" t="inlineStr">
        <is>
          <t>Capital expenditures</t>
        </is>
      </c>
      <c r="B19" s="4" t="inlineStr">
        <is>
          <t>[3]</t>
        </is>
      </c>
      <c r="C19" s="5" t="n">
        <v>11131000</v>
      </c>
      <c r="D19" s="5" t="n">
        <v>32973000</v>
      </c>
      <c r="E19" s="5" t="n">
        <v>31463000</v>
      </c>
      <c r="F19" s="5" t="n">
        <v>61112000</v>
      </c>
    </row>
    <row r="20">
      <c r="A20" s="4" t="inlineStr">
        <is>
          <t>Total Assets</t>
        </is>
      </c>
      <c r="B20" s="4" t="inlineStr">
        <is>
          <t>[4]</t>
        </is>
      </c>
      <c r="C20" s="5" t="n">
        <v>4655159000</v>
      </c>
      <c r="E20" s="5" t="n">
        <v>4655159000</v>
      </c>
      <c r="G20" s="6" t="n">
        <v>4622346000</v>
      </c>
    </row>
    <row r="21">
      <c r="A21" s="4" t="inlineStr">
        <is>
          <t>Malls</t>
        </is>
      </c>
    </row>
    <row r="22">
      <c r="A22" s="3" t="inlineStr">
        <is>
          <t>Segment Reporting Information [Line Items]</t>
        </is>
      </c>
    </row>
    <row r="23">
      <c r="A23" s="4" t="inlineStr">
        <is>
          <t>Total revenues</t>
        </is>
      </c>
      <c r="B23" s="4" t="inlineStr">
        <is>
          <t>[1]</t>
        </is>
      </c>
      <c r="C23" s="5" t="n">
        <v>112002000</v>
      </c>
      <c r="D23" s="5" t="n">
        <v>170976000</v>
      </c>
      <c r="E23" s="5" t="n">
        <v>265353000</v>
      </c>
      <c r="F23" s="5" t="n">
        <v>354840000</v>
      </c>
    </row>
    <row r="24">
      <c r="A24" s="4" t="inlineStr">
        <is>
          <t>Property operating expenses</t>
        </is>
      </c>
      <c r="B24" s="4" t="inlineStr">
        <is>
          <t>[2]</t>
        </is>
      </c>
      <c r="C24" s="5" t="n">
        <v>-38385000</v>
      </c>
      <c r="D24" s="5" t="n">
        <v>-53599000</v>
      </c>
      <c r="E24" s="5" t="n">
        <v>-90483000</v>
      </c>
      <c r="F24" s="5" t="n">
        <v>-110780000</v>
      </c>
    </row>
    <row r="25">
      <c r="A25" s="4" t="inlineStr">
        <is>
          <t>Interest expense</t>
        </is>
      </c>
      <c r="C25" s="5" t="n">
        <v>-18960000</v>
      </c>
      <c r="D25" s="5" t="n">
        <v>-21556000</v>
      </c>
      <c r="E25" s="5" t="n">
        <v>-37107000</v>
      </c>
      <c r="F25" s="5" t="n">
        <v>-44746000</v>
      </c>
    </row>
    <row r="26">
      <c r="A26" s="4" t="inlineStr">
        <is>
          <t>Gain (loss) on sales of real estate assets</t>
        </is>
      </c>
      <c r="D26" s="5" t="n">
        <v>2478000</v>
      </c>
      <c r="E26" s="5" t="n">
        <v>-25000</v>
      </c>
      <c r="F26" s="5" t="n">
        <v>2478000</v>
      </c>
    </row>
    <row r="27">
      <c r="A27" s="4" t="inlineStr">
        <is>
          <t>Segment profit (loss)</t>
        </is>
      </c>
      <c r="C27" s="5" t="n">
        <v>54657000</v>
      </c>
      <c r="D27" s="5" t="n">
        <v>98299000</v>
      </c>
      <c r="E27" s="5" t="n">
        <v>137738000</v>
      </c>
      <c r="F27" s="5" t="n">
        <v>201792000</v>
      </c>
    </row>
    <row r="28">
      <c r="A28" s="4" t="inlineStr">
        <is>
          <t>Capital expenditures</t>
        </is>
      </c>
      <c r="B28" s="4" t="inlineStr">
        <is>
          <t>[3]</t>
        </is>
      </c>
      <c r="C28" s="5" t="n">
        <v>9754000</v>
      </c>
      <c r="D28" s="5" t="n">
        <v>31560000</v>
      </c>
      <c r="E28" s="5" t="n">
        <v>27810000</v>
      </c>
      <c r="F28" s="5" t="n">
        <v>59584000</v>
      </c>
    </row>
    <row r="29">
      <c r="A29" s="4" t="inlineStr">
        <is>
          <t>Total Assets</t>
        </is>
      </c>
      <c r="C29" s="5" t="n">
        <v>3994951000</v>
      </c>
      <c r="E29" s="5" t="n">
        <v>3994951000</v>
      </c>
      <c r="G29" s="5" t="n">
        <v>4180515000</v>
      </c>
    </row>
    <row r="30">
      <c r="A30" s="4" t="inlineStr">
        <is>
          <t>All Other</t>
        </is>
      </c>
    </row>
    <row r="31">
      <c r="A31" s="3" t="inlineStr">
        <is>
          <t>Segment Reporting Information [Line Items]</t>
        </is>
      </c>
    </row>
    <row r="32">
      <c r="A32" s="4" t="inlineStr">
        <is>
          <t>Total revenues</t>
        </is>
      </c>
      <c r="B32" s="4" t="inlineStr">
        <is>
          <t>[1],[5]</t>
        </is>
      </c>
      <c r="C32" s="5" t="n">
        <v>12209000</v>
      </c>
      <c r="D32" s="5" t="n">
        <v>22401000</v>
      </c>
      <c r="E32" s="5" t="n">
        <v>26432000</v>
      </c>
      <c r="F32" s="5" t="n">
        <v>36567000</v>
      </c>
    </row>
    <row r="33">
      <c r="A33" s="4" t="inlineStr">
        <is>
          <t>Property operating expenses</t>
        </is>
      </c>
      <c r="B33" s="4" t="inlineStr">
        <is>
          <t>[2],[5]</t>
        </is>
      </c>
      <c r="C33" s="5" t="n">
        <v>-2400000</v>
      </c>
      <c r="D33" s="5" t="n">
        <v>-3379000</v>
      </c>
      <c r="E33" s="5" t="n">
        <v>-5667000</v>
      </c>
      <c r="F33" s="5" t="n">
        <v>-7873000</v>
      </c>
    </row>
    <row r="34">
      <c r="A34" s="4" t="inlineStr">
        <is>
          <t>Interest expense</t>
        </is>
      </c>
      <c r="B34" s="4" t="inlineStr">
        <is>
          <t>[5]</t>
        </is>
      </c>
      <c r="C34" s="5" t="n">
        <v>-33671000</v>
      </c>
      <c r="D34" s="5" t="n">
        <v>-30926000</v>
      </c>
      <c r="E34" s="5" t="n">
        <v>-62516000</v>
      </c>
      <c r="F34" s="5" t="n">
        <v>-61734000</v>
      </c>
    </row>
    <row r="35">
      <c r="A35" s="4" t="inlineStr">
        <is>
          <t>Other expense</t>
        </is>
      </c>
      <c r="B35" s="4" t="inlineStr">
        <is>
          <t>[5]</t>
        </is>
      </c>
      <c r="C35" s="5" t="n">
        <v>-242000</v>
      </c>
      <c r="D35" s="5" t="n">
        <v>-34000</v>
      </c>
      <c r="E35" s="5" t="n">
        <v>-400000</v>
      </c>
      <c r="F35" s="5" t="n">
        <v>-34000</v>
      </c>
    </row>
    <row r="36">
      <c r="A36" s="4" t="inlineStr">
        <is>
          <t>Gain (loss) on sales of real estate assets</t>
        </is>
      </c>
      <c r="B36" s="4" t="inlineStr">
        <is>
          <t>[5]</t>
        </is>
      </c>
      <c r="C36" s="5" t="n">
        <v>2623000</v>
      </c>
      <c r="D36" s="5" t="n">
        <v>3049000</v>
      </c>
      <c r="E36" s="5" t="n">
        <v>2788000</v>
      </c>
      <c r="F36" s="5" t="n">
        <v>3277000</v>
      </c>
    </row>
    <row r="37">
      <c r="A37" s="4" t="inlineStr">
        <is>
          <t>Segment profit (loss)</t>
        </is>
      </c>
      <c r="B37" s="4" t="inlineStr">
        <is>
          <t>[5]</t>
        </is>
      </c>
      <c r="C37" s="5" t="n">
        <v>-21481000</v>
      </c>
      <c r="D37" s="5" t="n">
        <v>-8889000</v>
      </c>
      <c r="E37" s="5" t="n">
        <v>-39363000</v>
      </c>
      <c r="F37" s="5" t="n">
        <v>-29797000</v>
      </c>
    </row>
    <row r="38">
      <c r="A38" s="4" t="inlineStr">
        <is>
          <t>Capital expenditures</t>
        </is>
      </c>
      <c r="B38" s="4" t="inlineStr">
        <is>
          <t>[3],[5]</t>
        </is>
      </c>
      <c r="C38" s="5" t="n">
        <v>1377000</v>
      </c>
      <c r="D38" s="6" t="n">
        <v>1413000</v>
      </c>
      <c r="E38" s="5" t="n">
        <v>3653000</v>
      </c>
      <c r="F38" s="6" t="n">
        <v>1528000</v>
      </c>
    </row>
    <row r="39">
      <c r="A39" s="4" t="inlineStr">
        <is>
          <t>Total Assets</t>
        </is>
      </c>
      <c r="B39" s="4" t="inlineStr">
        <is>
          <t>[5]</t>
        </is>
      </c>
      <c r="C39" s="6" t="n">
        <v>660208000</v>
      </c>
      <c r="E39" s="6" t="n">
        <v>660208000</v>
      </c>
      <c r="G39" s="6" t="n">
        <v>441831000</v>
      </c>
    </row>
    <row r="40"/>
    <row r="41">
      <c r="A41" s="4" t="inlineStr">
        <is>
          <t>[1]</t>
        </is>
      </c>
      <c r="B41" s="4" t="inlineStr">
        <is>
          <t>Management, development and leasing fees are included in the All Other category. See
Note 3</t>
        </is>
      </c>
    </row>
    <row r="42">
      <c r="A42" s="4" t="inlineStr">
        <is>
          <t>[2]</t>
        </is>
      </c>
      <c r="B42" s="4" t="inlineStr">
        <is>
          <t>Property operating expenses include property operating, real estate taxes and maintenance and repairs.</t>
        </is>
      </c>
    </row>
    <row r="43">
      <c r="A43" s="4" t="inlineStr">
        <is>
          <t>[3]</t>
        </is>
      </c>
      <c r="B43" s="4" t="inlineStr">
        <is>
          <t>Includes additions to and acquisitions of real estate assets and investments in unconsolidated affiliates.  Developments in progress are included in the All Other category.</t>
        </is>
      </c>
    </row>
    <row r="44">
      <c r="A44" s="4" t="inlineStr">
        <is>
          <t>[4]</t>
        </is>
      </c>
      <c r="B44" s="4" t="inlineStr">
        <is>
          <t>As of June 30, 2020, includes $369,359 of assets related to consolidated variable interest entities that can be used only to settle obligations of the consolidated variable interest entities and $171,518 of liabilities of consolidated variable interest entities for which creditors do not have recourse to the general credit of the Company. See
Note 7</t>
        </is>
      </c>
    </row>
    <row r="45">
      <c r="A45" s="4" t="inlineStr">
        <is>
          <t>[5]</t>
        </is>
      </c>
      <c r="B45" s="4" t="inlineStr">
        <is>
          <t>The All Other category includes associated centers, community centers, mortgage and other notes receivable, office buildings, self-storage facilities, corporate-level debt and the Management Company.</t>
        </is>
      </c>
    </row>
  </sheetData>
  <mergeCells count="9">
    <mergeCell ref="A1:B2"/>
    <mergeCell ref="C1:D1"/>
    <mergeCell ref="E1:F1"/>
    <mergeCell ref="A40:F40"/>
    <mergeCell ref="B41:F41"/>
    <mergeCell ref="B42:F42"/>
    <mergeCell ref="B43:F43"/>
    <mergeCell ref="B44:F44"/>
    <mergeCell ref="B45:F4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arnings per Unit -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BL &amp; Associates Limited Partnership</t>
        </is>
      </c>
    </row>
    <row r="4">
      <c r="A4" s="3" t="inlineStr">
        <is>
          <t>Earnings Per Share, Basic, by Common Class, Including Two Class Method [Line Items]</t>
        </is>
      </c>
    </row>
    <row r="5">
      <c r="A5" s="4" t="inlineStr">
        <is>
          <t>Undistributed losses allocated to participating common units percent</t>
        </is>
      </c>
      <c r="D5" s="4" t="inlineStr">
        <is>
          <t>100.00%</t>
        </is>
      </c>
    </row>
    <row r="6">
      <c r="A6" s="4" t="inlineStr">
        <is>
          <t>Common Units | CBL &amp; Associates Limited Partnership</t>
        </is>
      </c>
    </row>
    <row r="7">
      <c r="A7" s="3" t="inlineStr">
        <is>
          <t>Earnings Per Share, Basic, by Common Class, Including Two Class Method [Line Items]</t>
        </is>
      </c>
    </row>
    <row r="8">
      <c r="A8" s="4" t="inlineStr">
        <is>
          <t>Potentially dilutive securities excluded from the computation of EPS (shares)</t>
        </is>
      </c>
      <c r="B8" s="5" t="n">
        <v>0</v>
      </c>
      <c r="C8" s="5" t="n">
        <v>0</v>
      </c>
      <c r="D8" s="5" t="n">
        <v>0</v>
      </c>
      <c r="E8" s="5" t="n">
        <v>0</v>
      </c>
    </row>
    <row r="9">
      <c r="A9" s="4" t="inlineStr">
        <is>
          <t>Antidilutive securities excluded from the computation of EPS (shares)</t>
        </is>
      </c>
      <c r="B9" s="5" t="n">
        <v>0</v>
      </c>
      <c r="C9" s="5" t="n">
        <v>0</v>
      </c>
      <c r="D9" s="5" t="n">
        <v>0</v>
      </c>
      <c r="E9" s="5" t="n">
        <v>0</v>
      </c>
    </row>
    <row r="10">
      <c r="A10" s="4" t="inlineStr">
        <is>
          <t>Common Stock</t>
        </is>
      </c>
    </row>
    <row r="11">
      <c r="A11" s="3" t="inlineStr">
        <is>
          <t>Earnings Per Share, Basic, by Common Class, Including Two Class Method [Line Items]</t>
        </is>
      </c>
    </row>
    <row r="12">
      <c r="A12" s="4" t="inlineStr">
        <is>
          <t>Potentially dilutive securities excluded from the computation of EPS (shares)</t>
        </is>
      </c>
      <c r="B12" s="5" t="n">
        <v>0</v>
      </c>
      <c r="C12" s="5" t="n">
        <v>0</v>
      </c>
      <c r="D12" s="5" t="n">
        <v>0</v>
      </c>
      <c r="E12" s="5" t="n">
        <v>0</v>
      </c>
    </row>
    <row r="13">
      <c r="A13" s="4" t="inlineStr">
        <is>
          <t>Antidilutive securities excluded from the computation of EPS (shar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onsolidated Statements of Capital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19</t>
        </is>
      </c>
    </row>
    <row r="3">
      <c r="A3" s="4" t="inlineStr">
        <is>
          <t>Beginning balance of redeemable noncontrolling partnership interests</t>
        </is>
      </c>
      <c r="C3" s="6" t="n">
        <v>2160000</v>
      </c>
    </row>
    <row r="4">
      <c r="A4" s="3" t="inlineStr">
        <is>
          <t>Redeemable Noncontrolling Interests</t>
        </is>
      </c>
    </row>
    <row r="5">
      <c r="A5" s="4" t="inlineStr">
        <is>
          <t>Dividends declared - common stock</t>
        </is>
      </c>
      <c r="E5" s="6" t="n">
        <v>-13010000</v>
      </c>
    </row>
    <row r="6">
      <c r="A6" s="4" t="inlineStr">
        <is>
          <t>Preferred dividends declared</t>
        </is>
      </c>
      <c r="D6" s="6" t="n">
        <v>-11223000</v>
      </c>
      <c r="E6" s="5" t="n">
        <v>-11223000</v>
      </c>
      <c r="F6" s="6" t="n">
        <v>-22446000</v>
      </c>
    </row>
    <row r="7">
      <c r="A7" s="4" t="inlineStr">
        <is>
          <t>Cancellation of restricted common stock</t>
        </is>
      </c>
      <c r="B7" s="6" t="n">
        <v>-14000</v>
      </c>
      <c r="C7" s="5" t="n">
        <v>-97000</v>
      </c>
      <c r="D7" s="5" t="n">
        <v>-5000</v>
      </c>
      <c r="E7" s="5" t="n">
        <v>-134000</v>
      </c>
    </row>
    <row r="8">
      <c r="A8" s="4" t="inlineStr">
        <is>
          <t>Performance stock units</t>
        </is>
      </c>
      <c r="B8" s="5" t="n">
        <v>379000</v>
      </c>
      <c r="C8" s="5" t="n">
        <v>390000</v>
      </c>
      <c r="D8" s="5" t="n">
        <v>312000</v>
      </c>
      <c r="E8" s="5" t="n">
        <v>313000</v>
      </c>
    </row>
    <row r="9">
      <c r="A9" s="4" t="inlineStr">
        <is>
          <t>Amortization of deferred compensation</t>
        </is>
      </c>
      <c r="B9" s="5" t="n">
        <v>384000</v>
      </c>
      <c r="C9" s="5" t="n">
        <v>633000</v>
      </c>
      <c r="D9" s="5" t="n">
        <v>587000</v>
      </c>
      <c r="E9" s="5" t="n">
        <v>1033000</v>
      </c>
    </row>
    <row r="10">
      <c r="A10" s="4" t="inlineStr">
        <is>
          <t>Distributions to noncontrolling interests</t>
        </is>
      </c>
      <c r="B10" s="5" t="n">
        <v>-94000</v>
      </c>
      <c r="C10" s="5" t="n">
        <v>-731000</v>
      </c>
      <c r="D10" s="5" t="n">
        <v>-3225000</v>
      </c>
      <c r="E10" s="5" t="n">
        <v>-4450000</v>
      </c>
    </row>
    <row r="11">
      <c r="A11" s="4" t="inlineStr">
        <is>
          <t>Contributions from noncontrolling interests</t>
        </is>
      </c>
      <c r="B11" s="5" t="n">
        <v>25000</v>
      </c>
      <c r="C11" s="5" t="n">
        <v>668000</v>
      </c>
      <c r="D11" s="5" t="n">
        <v>4148000</v>
      </c>
      <c r="E11" s="5" t="n">
        <v>455000</v>
      </c>
    </row>
    <row r="12">
      <c r="A12" s="4" t="inlineStr">
        <is>
          <t>Ending balance of redeemable noncontrolling partnership interests</t>
        </is>
      </c>
      <c r="B12" s="5" t="n">
        <v>525000</v>
      </c>
    </row>
    <row r="13">
      <c r="A13" s="4" t="inlineStr">
        <is>
          <t>Total Shareholders' Equity</t>
        </is>
      </c>
    </row>
    <row r="14">
      <c r="A14" s="3" t="inlineStr">
        <is>
          <t>Redeemable Noncontrolling Interests</t>
        </is>
      </c>
    </row>
    <row r="15">
      <c r="A15" s="4" t="inlineStr">
        <is>
          <t>Dividends declared - common stock</t>
        </is>
      </c>
      <c r="E15" s="5" t="n">
        <v>-13010000</v>
      </c>
    </row>
    <row r="16">
      <c r="A16" s="4" t="inlineStr">
        <is>
          <t>Preferred dividends declared</t>
        </is>
      </c>
      <c r="D16" s="5" t="n">
        <v>-11223000</v>
      </c>
      <c r="E16" s="5" t="n">
        <v>-11223000</v>
      </c>
    </row>
    <row r="17">
      <c r="A17" s="4" t="inlineStr">
        <is>
          <t>Cancellation of restricted common stock</t>
        </is>
      </c>
      <c r="B17" s="5" t="n">
        <v>-14000</v>
      </c>
      <c r="C17" s="5" t="n">
        <v>-97000</v>
      </c>
      <c r="D17" s="5" t="n">
        <v>-5000</v>
      </c>
      <c r="E17" s="5" t="n">
        <v>-134000</v>
      </c>
    </row>
    <row r="18">
      <c r="A18" s="4" t="inlineStr">
        <is>
          <t>Performance stock units</t>
        </is>
      </c>
      <c r="B18" s="5" t="n">
        <v>379000</v>
      </c>
      <c r="C18" s="5" t="n">
        <v>390000</v>
      </c>
      <c r="D18" s="5" t="n">
        <v>312000</v>
      </c>
      <c r="E18" s="5" t="n">
        <v>313000</v>
      </c>
    </row>
    <row r="19">
      <c r="A19" s="4" t="inlineStr">
        <is>
          <t>Amortization of deferred compensation</t>
        </is>
      </c>
      <c r="B19" s="5" t="n">
        <v>384000</v>
      </c>
      <c r="C19" s="5" t="n">
        <v>633000</v>
      </c>
      <c r="D19" s="5" t="n">
        <v>587000</v>
      </c>
      <c r="E19" s="5" t="n">
        <v>1033000</v>
      </c>
    </row>
    <row r="20">
      <c r="A20" s="4" t="inlineStr">
        <is>
          <t>Non controlling Interest</t>
        </is>
      </c>
    </row>
    <row r="21">
      <c r="A21" s="3" t="inlineStr">
        <is>
          <t>Redeemable Noncontrolling Interests</t>
        </is>
      </c>
    </row>
    <row r="22">
      <c r="A22" s="4" t="inlineStr">
        <is>
          <t>Distributions to noncontrolling interests</t>
        </is>
      </c>
      <c r="B22" s="5" t="n">
        <v>-94000</v>
      </c>
      <c r="C22" s="5" t="n">
        <v>-731000</v>
      </c>
      <c r="D22" s="5" t="n">
        <v>-3225000</v>
      </c>
      <c r="E22" s="5" t="n">
        <v>-4450000</v>
      </c>
    </row>
    <row r="23">
      <c r="A23" s="4" t="inlineStr">
        <is>
          <t>Contributions from noncontrolling interests</t>
        </is>
      </c>
      <c r="B23" s="5" t="n">
        <v>25000</v>
      </c>
      <c r="C23" s="5" t="n">
        <v>668000</v>
      </c>
      <c r="D23" s="5" t="n">
        <v>4148000</v>
      </c>
      <c r="E23" s="5" t="n">
        <v>455000</v>
      </c>
    </row>
    <row r="24">
      <c r="A24" s="4" t="inlineStr">
        <is>
          <t>CBL &amp; Associates Limited Partnership</t>
        </is>
      </c>
    </row>
    <row r="25">
      <c r="A25" s="4" t="inlineStr">
        <is>
          <t>Beginning balance, partners' capital</t>
        </is>
      </c>
      <c r="B25" s="5" t="n">
        <v>725374000</v>
      </c>
      <c r="C25" s="5" t="n">
        <v>862154000</v>
      </c>
      <c r="D25" s="5" t="n">
        <v>958765000</v>
      </c>
      <c r="E25" s="5" t="n">
        <v>1032458000</v>
      </c>
      <c r="F25" s="5" t="n">
        <v>1032458000</v>
      </c>
    </row>
    <row r="26">
      <c r="A26" s="4" t="inlineStr">
        <is>
          <t>Beginning balance of redeemable noncontrolling partnership interests</t>
        </is>
      </c>
      <c r="C26" s="5" t="n">
        <v>2160000</v>
      </c>
    </row>
    <row r="27">
      <c r="A27" s="3" t="inlineStr">
        <is>
          <t>Redeemable Noncontrolling Interests</t>
        </is>
      </c>
    </row>
    <row r="28">
      <c r="A28" s="4" t="inlineStr">
        <is>
          <t>Net loss</t>
        </is>
      </c>
      <c r="B28" s="5" t="n">
        <v>-72139000</v>
      </c>
      <c r="C28" s="5" t="n">
        <v>-138136000</v>
      </c>
      <c r="D28" s="5" t="n">
        <v>-29371000</v>
      </c>
      <c r="E28" s="5" t="n">
        <v>-46356000</v>
      </c>
    </row>
    <row r="29">
      <c r="A29" s="4" t="inlineStr">
        <is>
          <t>Other comprehensive income (loss)</t>
        </is>
      </c>
      <c r="B29" s="5" t="n">
        <v>-64000</v>
      </c>
      <c r="C29" s="5" t="n">
        <v>22000</v>
      </c>
    </row>
    <row r="30">
      <c r="A30" s="4" t="inlineStr">
        <is>
          <t>Issuances of common units</t>
        </is>
      </c>
      <c r="B30" s="5" t="n">
        <v>2000</v>
      </c>
      <c r="C30" s="5" t="n">
        <v>536000</v>
      </c>
      <c r="D30" s="5" t="n">
        <v>-17000</v>
      </c>
      <c r="E30" s="5" t="n">
        <v>717000</v>
      </c>
    </row>
    <row r="31">
      <c r="A31" s="4" t="inlineStr">
        <is>
          <t>Dividends declared - common stock</t>
        </is>
      </c>
      <c r="D31" s="5" t="n">
        <v>-1239000</v>
      </c>
      <c r="E31" s="5" t="n">
        <v>-16048000</v>
      </c>
    </row>
    <row r="32">
      <c r="A32" s="4" t="inlineStr">
        <is>
          <t>Preferred dividends declared</t>
        </is>
      </c>
      <c r="D32" s="5" t="n">
        <v>-11223000</v>
      </c>
      <c r="E32" s="5" t="n">
        <v>-11223000</v>
      </c>
    </row>
    <row r="33">
      <c r="A33" s="4" t="inlineStr">
        <is>
          <t>Cancellation of restricted common stock</t>
        </is>
      </c>
      <c r="B33" s="5" t="n">
        <v>-14000</v>
      </c>
      <c r="C33" s="5" t="n">
        <v>-97000</v>
      </c>
      <c r="D33" s="5" t="n">
        <v>-6000</v>
      </c>
      <c r="E33" s="5" t="n">
        <v>-133000</v>
      </c>
    </row>
    <row r="34">
      <c r="A34" s="4" t="inlineStr">
        <is>
          <t>Performance stock units</t>
        </is>
      </c>
      <c r="B34" s="5" t="n">
        <v>379000</v>
      </c>
      <c r="C34" s="5" t="n">
        <v>390000</v>
      </c>
      <c r="D34" s="5" t="n">
        <v>313000</v>
      </c>
      <c r="E34" s="5" t="n">
        <v>312000</v>
      </c>
    </row>
    <row r="35">
      <c r="A35" s="4" t="inlineStr">
        <is>
          <t>Amortization of deferred compensation</t>
        </is>
      </c>
      <c r="B35" s="5" t="n">
        <v>384000</v>
      </c>
      <c r="C35" s="5" t="n">
        <v>633000</v>
      </c>
      <c r="D35" s="5" t="n">
        <v>587000</v>
      </c>
      <c r="E35" s="5" t="n">
        <v>1033000</v>
      </c>
    </row>
    <row r="36">
      <c r="A36" s="4" t="inlineStr">
        <is>
          <t>Allocation of partners' capital</t>
        </is>
      </c>
      <c r="B36" s="5" t="n">
        <v>-118000</v>
      </c>
      <c r="C36" s="5" t="n">
        <v>-65000</v>
      </c>
      <c r="D36" s="5" t="n">
        <v>-1130000</v>
      </c>
      <c r="E36" s="5" t="n">
        <v>-1038000</v>
      </c>
    </row>
    <row r="37">
      <c r="A37" s="4" t="inlineStr">
        <is>
          <t>Distributions to noncontrolling interests</t>
        </is>
      </c>
      <c r="B37" s="5" t="n">
        <v>-94000</v>
      </c>
      <c r="C37" s="5" t="n">
        <v>-731000</v>
      </c>
      <c r="D37" s="5" t="n">
        <v>-1948000</v>
      </c>
      <c r="E37" s="5" t="n">
        <v>-1412000</v>
      </c>
    </row>
    <row r="38">
      <c r="A38" s="4" t="inlineStr">
        <is>
          <t>Contributions from noncontrolling interests</t>
        </is>
      </c>
      <c r="B38" s="5" t="n">
        <v>25000</v>
      </c>
      <c r="C38" s="5" t="n">
        <v>668000</v>
      </c>
      <c r="D38" s="5" t="n">
        <v>4148000</v>
      </c>
      <c r="E38" s="5" t="n">
        <v>455000</v>
      </c>
    </row>
    <row r="39">
      <c r="A39" s="4" t="inlineStr">
        <is>
          <t>Ending balance, partners' capital</t>
        </is>
      </c>
      <c r="B39" s="5" t="n">
        <v>653735000</v>
      </c>
      <c r="C39" s="5" t="n">
        <v>725374000</v>
      </c>
      <c r="D39" s="5" t="n">
        <v>918879000</v>
      </c>
      <c r="E39" s="5" t="n">
        <v>958765000</v>
      </c>
      <c r="F39" s="5" t="n">
        <v>918879000</v>
      </c>
    </row>
    <row r="40">
      <c r="A40" s="4" t="inlineStr">
        <is>
          <t>Ending balance of redeemable noncontrolling partnership interests</t>
        </is>
      </c>
      <c r="B40" s="5" t="n">
        <v>525000</v>
      </c>
    </row>
    <row r="41">
      <c r="A41" s="4" t="inlineStr">
        <is>
          <t>CBL &amp; Associates Limited Partnership | CBL &amp; Associates Limited Partnership Redeemable Common Units</t>
        </is>
      </c>
    </row>
    <row r="42">
      <c r="A42" s="4" t="inlineStr">
        <is>
          <t>Beginning balance of redeemable noncontrolling partnership interests</t>
        </is>
      </c>
      <c r="B42" s="5" t="n">
        <v>1062000</v>
      </c>
      <c r="C42" s="5" t="n">
        <v>2160000</v>
      </c>
      <c r="D42" s="5" t="n">
        <v>3017000</v>
      </c>
      <c r="E42" s="5" t="n">
        <v>3575000</v>
      </c>
      <c r="F42" s="5" t="n">
        <v>3575000</v>
      </c>
    </row>
    <row r="43">
      <c r="A43" s="3" t="inlineStr">
        <is>
          <t>Redeemable Noncontrolling Interests</t>
        </is>
      </c>
    </row>
    <row r="44">
      <c r="A44" s="4" t="inlineStr">
        <is>
          <t>Net loss</t>
        </is>
      </c>
      <c r="B44" s="5" t="n">
        <v>-654000</v>
      </c>
      <c r="C44" s="5" t="n">
        <v>-1158000</v>
      </c>
      <c r="D44" s="5" t="n">
        <v>-317000</v>
      </c>
      <c r="E44" s="5" t="n">
        <v>-453000</v>
      </c>
    </row>
    <row r="45">
      <c r="A45" s="4" t="inlineStr">
        <is>
          <t>Dividends declared - common stock</t>
        </is>
      </c>
      <c r="D45" s="5" t="n">
        <v>-1143000</v>
      </c>
      <c r="E45" s="5" t="n">
        <v>-1143000</v>
      </c>
    </row>
    <row r="46">
      <c r="A46" s="4" t="inlineStr">
        <is>
          <t>Allocation of partners' capital</t>
        </is>
      </c>
      <c r="B46" s="5" t="n">
        <v>117000</v>
      </c>
      <c r="C46" s="5" t="n">
        <v>60000</v>
      </c>
      <c r="D46" s="5" t="n">
        <v>1130000</v>
      </c>
      <c r="E46" s="5" t="n">
        <v>1038000</v>
      </c>
    </row>
    <row r="47">
      <c r="A47" s="4" t="inlineStr">
        <is>
          <t>Ending balance of redeemable noncontrolling partnership interests</t>
        </is>
      </c>
      <c r="B47" s="5" t="n">
        <v>525000</v>
      </c>
      <c r="C47" s="5" t="n">
        <v>1062000</v>
      </c>
      <c r="D47" s="5" t="n">
        <v>2687000</v>
      </c>
      <c r="E47" s="5" t="n">
        <v>3017000</v>
      </c>
      <c r="F47" s="5" t="n">
        <v>2687000</v>
      </c>
    </row>
    <row r="48">
      <c r="A48" s="4" t="inlineStr">
        <is>
          <t>CBL &amp; Associates Limited Partnership | Accumulated Other Comprehensive Income</t>
        </is>
      </c>
    </row>
    <row r="49">
      <c r="A49" s="4" t="inlineStr">
        <is>
          <t>Beginning balance, partners' capital</t>
        </is>
      </c>
      <c r="B49" s="5" t="n">
        <v>22000</v>
      </c>
    </row>
    <row r="50">
      <c r="A50" s="3" t="inlineStr">
        <is>
          <t>Redeemable Noncontrolling Interests</t>
        </is>
      </c>
    </row>
    <row r="51">
      <c r="A51" s="4" t="inlineStr">
        <is>
          <t>Other comprehensive income (loss)</t>
        </is>
      </c>
      <c r="B51" s="5" t="n">
        <v>-64000</v>
      </c>
      <c r="C51" s="5" t="n">
        <v>22000</v>
      </c>
    </row>
    <row r="52">
      <c r="A52" s="4" t="inlineStr">
        <is>
          <t>Ending balance, partners' capital</t>
        </is>
      </c>
      <c r="B52" s="5" t="n">
        <v>-42000</v>
      </c>
      <c r="C52" s="5" t="n">
        <v>22000</v>
      </c>
    </row>
    <row r="53">
      <c r="A53" s="4" t="inlineStr">
        <is>
          <t>CBL &amp; Associates Limited Partnership | Total Shareholders' Equity</t>
        </is>
      </c>
    </row>
    <row r="54">
      <c r="A54" s="4" t="inlineStr">
        <is>
          <t>Beginning balance, partners' capital</t>
        </is>
      </c>
      <c r="B54" s="5" t="n">
        <v>701683000</v>
      </c>
      <c r="C54" s="5" t="n">
        <v>838193000</v>
      </c>
      <c r="D54" s="5" t="n">
        <v>947686000</v>
      </c>
      <c r="E54" s="5" t="n">
        <v>1020347000</v>
      </c>
      <c r="F54" s="5" t="n">
        <v>1020347000</v>
      </c>
    </row>
    <row r="55">
      <c r="A55" s="3" t="inlineStr">
        <is>
          <t>Redeemable Noncontrolling Interests</t>
        </is>
      </c>
    </row>
    <row r="56">
      <c r="A56" s="4" t="inlineStr">
        <is>
          <t>Net loss</t>
        </is>
      </c>
      <c r="B56" s="5" t="n">
        <v>-71652000</v>
      </c>
      <c r="C56" s="5" t="n">
        <v>-137929000</v>
      </c>
      <c r="D56" s="5" t="n">
        <v>-29314000</v>
      </c>
      <c r="E56" s="5" t="n">
        <v>-46281000</v>
      </c>
    </row>
    <row r="57">
      <c r="A57" s="4" t="inlineStr">
        <is>
          <t>Other comprehensive income (loss)</t>
        </is>
      </c>
      <c r="B57" s="5" t="n">
        <v>-64000</v>
      </c>
      <c r="C57" s="5" t="n">
        <v>22000</v>
      </c>
    </row>
    <row r="58">
      <c r="A58" s="4" t="inlineStr">
        <is>
          <t>Issuances of common units</t>
        </is>
      </c>
      <c r="B58" s="5" t="n">
        <v>2000</v>
      </c>
      <c r="C58" s="5" t="n">
        <v>536000</v>
      </c>
      <c r="D58" s="5" t="n">
        <v>-17000</v>
      </c>
      <c r="E58" s="5" t="n">
        <v>717000</v>
      </c>
    </row>
    <row r="59">
      <c r="A59" s="4" t="inlineStr">
        <is>
          <t>Dividends declared - common stock</t>
        </is>
      </c>
      <c r="D59" s="5" t="n">
        <v>-1239000</v>
      </c>
      <c r="E59" s="5" t="n">
        <v>-16048000</v>
      </c>
    </row>
    <row r="60">
      <c r="A60" s="4" t="inlineStr">
        <is>
          <t>Preferred dividends declared</t>
        </is>
      </c>
      <c r="D60" s="5" t="n">
        <v>-11223000</v>
      </c>
      <c r="E60" s="5" t="n">
        <v>-11223000</v>
      </c>
    </row>
    <row r="61">
      <c r="A61" s="4" t="inlineStr">
        <is>
          <t>Cancellation of restricted common stock</t>
        </is>
      </c>
      <c r="B61" s="5" t="n">
        <v>-14000</v>
      </c>
      <c r="C61" s="5" t="n">
        <v>-97000</v>
      </c>
      <c r="D61" s="5" t="n">
        <v>-6000</v>
      </c>
      <c r="E61" s="5" t="n">
        <v>-133000</v>
      </c>
    </row>
    <row r="62">
      <c r="A62" s="4" t="inlineStr">
        <is>
          <t>Performance stock units</t>
        </is>
      </c>
      <c r="B62" s="5" t="n">
        <v>379000</v>
      </c>
      <c r="C62" s="5" t="n">
        <v>390000</v>
      </c>
      <c r="D62" s="5" t="n">
        <v>313000</v>
      </c>
      <c r="E62" s="5" t="n">
        <v>312000</v>
      </c>
    </row>
    <row r="63">
      <c r="A63" s="4" t="inlineStr">
        <is>
          <t>Amortization of deferred compensation</t>
        </is>
      </c>
      <c r="B63" s="5" t="n">
        <v>384000</v>
      </c>
      <c r="C63" s="5" t="n">
        <v>633000</v>
      </c>
      <c r="D63" s="5" t="n">
        <v>587000</v>
      </c>
      <c r="E63" s="5" t="n">
        <v>1033000</v>
      </c>
    </row>
    <row r="64">
      <c r="A64" s="4" t="inlineStr">
        <is>
          <t>Allocation of partners' capital</t>
        </is>
      </c>
      <c r="B64" s="5" t="n">
        <v>-118000</v>
      </c>
      <c r="C64" s="5" t="n">
        <v>-65000</v>
      </c>
      <c r="D64" s="5" t="n">
        <v>-1130000</v>
      </c>
      <c r="E64" s="5" t="n">
        <v>-1038000</v>
      </c>
    </row>
    <row r="65">
      <c r="A65" s="4" t="inlineStr">
        <is>
          <t>Ending balance, partners' capital</t>
        </is>
      </c>
      <c r="B65" s="5" t="n">
        <v>630600000</v>
      </c>
      <c r="C65" s="5" t="n">
        <v>701683000</v>
      </c>
      <c r="D65" s="5" t="n">
        <v>905657000</v>
      </c>
      <c r="E65" s="5" t="n">
        <v>947686000</v>
      </c>
      <c r="F65" s="5" t="n">
        <v>905657000</v>
      </c>
    </row>
    <row r="66">
      <c r="A66" s="4" t="inlineStr">
        <is>
          <t>CBL &amp; Associates Limited Partnership | Non controlling Interest</t>
        </is>
      </c>
    </row>
    <row r="67">
      <c r="A67" s="4" t="inlineStr">
        <is>
          <t>Beginning balance, partners' capital</t>
        </is>
      </c>
      <c r="B67" s="5" t="n">
        <v>23691000</v>
      </c>
      <c r="C67" s="5" t="n">
        <v>23961000</v>
      </c>
      <c r="D67" s="5" t="n">
        <v>11079000</v>
      </c>
      <c r="E67" s="5" t="n">
        <v>12111000</v>
      </c>
      <c r="F67" s="5" t="n">
        <v>12111000</v>
      </c>
    </row>
    <row r="68">
      <c r="A68" s="3" t="inlineStr">
        <is>
          <t>Redeemable Noncontrolling Interests</t>
        </is>
      </c>
    </row>
    <row r="69">
      <c r="A69" s="4" t="inlineStr">
        <is>
          <t>Net loss</t>
        </is>
      </c>
      <c r="B69" s="5" t="n">
        <v>-487000</v>
      </c>
      <c r="C69" s="5" t="n">
        <v>-207000</v>
      </c>
      <c r="D69" s="5" t="n">
        <v>-57000</v>
      </c>
      <c r="E69" s="5" t="n">
        <v>-75000</v>
      </c>
    </row>
    <row r="70">
      <c r="A70" s="4" t="inlineStr">
        <is>
          <t>Distributions to noncontrolling interests</t>
        </is>
      </c>
      <c r="B70" s="5" t="n">
        <v>-94000</v>
      </c>
      <c r="C70" s="5" t="n">
        <v>-731000</v>
      </c>
      <c r="D70" s="5" t="n">
        <v>-1948000</v>
      </c>
      <c r="E70" s="5" t="n">
        <v>-1412000</v>
      </c>
    </row>
    <row r="71">
      <c r="A71" s="4" t="inlineStr">
        <is>
          <t>Contributions from noncontrolling interests</t>
        </is>
      </c>
      <c r="B71" s="5" t="n">
        <v>25000</v>
      </c>
      <c r="C71" s="5" t="n">
        <v>668000</v>
      </c>
      <c r="D71" s="5" t="n">
        <v>4148000</v>
      </c>
      <c r="E71" s="5" t="n">
        <v>455000</v>
      </c>
    </row>
    <row r="72">
      <c r="A72" s="4" t="inlineStr">
        <is>
          <t>Ending balance, partners' capital</t>
        </is>
      </c>
      <c r="B72" s="5" t="n">
        <v>23135000</v>
      </c>
      <c r="C72" s="5" t="n">
        <v>23691000</v>
      </c>
      <c r="D72" s="5" t="n">
        <v>13222000</v>
      </c>
      <c r="E72" s="5" t="n">
        <v>11079000</v>
      </c>
      <c r="F72" s="5" t="n">
        <v>13222000</v>
      </c>
    </row>
    <row r="73">
      <c r="A73" s="4" t="inlineStr">
        <is>
          <t>CBL &amp; Associates Limited Partnership | General Partner</t>
        </is>
      </c>
    </row>
    <row r="74">
      <c r="A74" s="4" t="inlineStr">
        <is>
          <t>Beginning balance, partners' capital</t>
        </is>
      </c>
      <c r="B74" s="5" t="n">
        <v>1372000</v>
      </c>
      <c r="C74" s="5" t="n">
        <v>2765000</v>
      </c>
      <c r="D74" s="5" t="n">
        <v>3867000</v>
      </c>
      <c r="E74" s="5" t="n">
        <v>4628000</v>
      </c>
      <c r="F74" s="5" t="n">
        <v>4628000</v>
      </c>
    </row>
    <row r="75">
      <c r="A75" s="3" t="inlineStr">
        <is>
          <t>Redeemable Noncontrolling Interests</t>
        </is>
      </c>
    </row>
    <row r="76">
      <c r="A76" s="4" t="inlineStr">
        <is>
          <t>Net loss</t>
        </is>
      </c>
      <c r="B76" s="5" t="n">
        <v>-728000</v>
      </c>
      <c r="C76" s="5" t="n">
        <v>-1406000</v>
      </c>
      <c r="D76" s="5" t="n">
        <v>-414000</v>
      </c>
      <c r="E76" s="5" t="n">
        <v>-590000</v>
      </c>
    </row>
    <row r="77">
      <c r="A77" s="4" t="inlineStr">
        <is>
          <t>Dividends declared - common stock</t>
        </is>
      </c>
      <c r="E77" s="5" t="n">
        <v>-151000</v>
      </c>
    </row>
    <row r="78">
      <c r="A78" s="4" t="inlineStr">
        <is>
          <t>Performance stock units</t>
        </is>
      </c>
      <c r="B78" s="5" t="n">
        <v>4000</v>
      </c>
      <c r="C78" s="5" t="n">
        <v>4000</v>
      </c>
      <c r="D78" s="5" t="n">
        <v>3000</v>
      </c>
      <c r="E78" s="5" t="n">
        <v>3000</v>
      </c>
    </row>
    <row r="79">
      <c r="A79" s="4" t="inlineStr">
        <is>
          <t>Amortization of deferred compensation</t>
        </is>
      </c>
      <c r="B79" s="5" t="n">
        <v>11000</v>
      </c>
      <c r="C79" s="5" t="n">
        <v>18000</v>
      </c>
      <c r="D79" s="5" t="n">
        <v>6000</v>
      </c>
      <c r="E79" s="5" t="n">
        <v>11000</v>
      </c>
    </row>
    <row r="80">
      <c r="A80" s="4" t="inlineStr">
        <is>
          <t>Allocation of partners' capital</t>
        </is>
      </c>
      <c r="B80" s="5" t="n">
        <v>-1000</v>
      </c>
      <c r="C80" s="5" t="n">
        <v>-1000</v>
      </c>
      <c r="D80" s="5" t="n">
        <v>-14000</v>
      </c>
      <c r="E80" s="5" t="n">
        <v>-34000</v>
      </c>
    </row>
    <row r="81">
      <c r="A81" s="4" t="inlineStr">
        <is>
          <t>Adjustment to record redeemable interests at redemption value</t>
        </is>
      </c>
      <c r="C81" s="5" t="n">
        <v>-8000</v>
      </c>
    </row>
    <row r="82">
      <c r="A82" s="4" t="inlineStr">
        <is>
          <t>Ending balance, partners' capital</t>
        </is>
      </c>
      <c r="B82" s="5" t="n">
        <v>658000</v>
      </c>
      <c r="C82" s="5" t="n">
        <v>1372000</v>
      </c>
      <c r="D82" s="5" t="n">
        <v>3448000</v>
      </c>
      <c r="E82" s="5" t="n">
        <v>3867000</v>
      </c>
      <c r="F82" s="5" t="n">
        <v>3448000</v>
      </c>
    </row>
    <row r="83">
      <c r="A83" s="4" t="inlineStr">
        <is>
          <t>CBL &amp; Associates Limited Partnership | Limited Partner</t>
        </is>
      </c>
    </row>
    <row r="84">
      <c r="A84" s="4" t="inlineStr">
        <is>
          <t>Beginning balance, partners' capital</t>
        </is>
      </c>
      <c r="B84" s="5" t="n">
        <v>135077000</v>
      </c>
      <c r="C84" s="5" t="n">
        <v>270216000</v>
      </c>
      <c r="D84" s="5" t="n">
        <v>378607000</v>
      </c>
      <c r="E84" s="5" t="n">
        <v>450507000</v>
      </c>
      <c r="F84" s="5" t="n">
        <v>450507000</v>
      </c>
    </row>
    <row r="85">
      <c r="A85" s="3" t="inlineStr">
        <is>
          <t>Redeemable Noncontrolling Interests</t>
        </is>
      </c>
    </row>
    <row r="86">
      <c r="A86" s="4" t="inlineStr">
        <is>
          <t>Net loss</t>
        </is>
      </c>
      <c r="B86" s="5" t="n">
        <v>-70924000</v>
      </c>
      <c r="C86" s="5" t="n">
        <v>-136523000</v>
      </c>
      <c r="D86" s="5" t="n">
        <v>-40123000</v>
      </c>
      <c r="E86" s="5" t="n">
        <v>-56914000</v>
      </c>
    </row>
    <row r="87">
      <c r="A87" s="4" t="inlineStr">
        <is>
          <t>Issuances of common units</t>
        </is>
      </c>
      <c r="B87" s="5" t="n">
        <v>2000</v>
      </c>
      <c r="C87" s="5" t="n">
        <v>536000</v>
      </c>
      <c r="D87" s="5" t="n">
        <v>-17000</v>
      </c>
      <c r="E87" s="5" t="n">
        <v>717000</v>
      </c>
    </row>
    <row r="88">
      <c r="A88" s="4" t="inlineStr">
        <is>
          <t>Dividends declared - common stock</t>
        </is>
      </c>
      <c r="D88" s="5" t="n">
        <v>-1239000</v>
      </c>
      <c r="E88" s="5" t="n">
        <v>-15897000</v>
      </c>
    </row>
    <row r="89">
      <c r="A89" s="4" t="inlineStr">
        <is>
          <t>Cancellation of restricted common stock</t>
        </is>
      </c>
      <c r="B89" s="5" t="n">
        <v>-14000</v>
      </c>
      <c r="C89" s="5" t="n">
        <v>-97000</v>
      </c>
      <c r="D89" s="5" t="n">
        <v>-6000</v>
      </c>
      <c r="E89" s="5" t="n">
        <v>-133000</v>
      </c>
    </row>
    <row r="90">
      <c r="A90" s="4" t="inlineStr">
        <is>
          <t>Performance stock units</t>
        </is>
      </c>
      <c r="B90" s="5" t="n">
        <v>375000</v>
      </c>
      <c r="C90" s="5" t="n">
        <v>386000</v>
      </c>
      <c r="D90" s="5" t="n">
        <v>310000</v>
      </c>
      <c r="E90" s="5" t="n">
        <v>309000</v>
      </c>
    </row>
    <row r="91">
      <c r="A91" s="4" t="inlineStr">
        <is>
          <t>Amortization of deferred compensation</t>
        </is>
      </c>
      <c r="B91" s="5" t="n">
        <v>373000</v>
      </c>
      <c r="C91" s="5" t="n">
        <v>615000</v>
      </c>
      <c r="D91" s="5" t="n">
        <v>581000</v>
      </c>
      <c r="E91" s="5" t="n">
        <v>1022000</v>
      </c>
    </row>
    <row r="92">
      <c r="A92" s="4" t="inlineStr">
        <is>
          <t>Allocation of partners' capital</t>
        </is>
      </c>
      <c r="B92" s="5" t="n">
        <v>-117000</v>
      </c>
      <c r="C92" s="5" t="n">
        <v>-64000</v>
      </c>
      <c r="D92" s="5" t="n">
        <v>-1116000</v>
      </c>
      <c r="E92" s="5" t="n">
        <v>-1004000</v>
      </c>
    </row>
    <row r="93">
      <c r="A93" s="4" t="inlineStr">
        <is>
          <t>Adjustment to record redeemable interests at redemption value</t>
        </is>
      </c>
      <c r="C93" s="5" t="n">
        <v>8000</v>
      </c>
    </row>
    <row r="94">
      <c r="A94" s="4" t="inlineStr">
        <is>
          <t>Ending balance, partners' capital</t>
        </is>
      </c>
      <c r="B94" s="5" t="n">
        <v>64772000</v>
      </c>
      <c r="C94" s="5" t="n">
        <v>135077000</v>
      </c>
      <c r="D94" s="5" t="n">
        <v>336997000</v>
      </c>
      <c r="E94" s="5" t="n">
        <v>378607000</v>
      </c>
      <c r="F94" s="5" t="n">
        <v>336997000</v>
      </c>
    </row>
    <row r="95">
      <c r="A95" s="4" t="inlineStr">
        <is>
          <t>CBL &amp; Associates Limited Partnership | Preferred Units</t>
        </is>
      </c>
    </row>
    <row r="96">
      <c r="A96" s="4" t="inlineStr">
        <is>
          <t>Beginning balance, partners' capital</t>
        </is>
      </c>
      <c r="B96" s="6" t="n">
        <v>565212000</v>
      </c>
      <c r="C96" s="6" t="n">
        <v>565212000</v>
      </c>
      <c r="D96" s="6" t="n">
        <v>565212000</v>
      </c>
      <c r="E96" s="6" t="n">
        <v>565212000</v>
      </c>
      <c r="F96" s="6" t="n">
        <v>565212000</v>
      </c>
    </row>
    <row r="97">
      <c r="A97" s="4" t="inlineStr">
        <is>
          <t>Beginning balance, partners' capital units (shares)</t>
        </is>
      </c>
      <c r="B97" s="5" t="n">
        <v>25050000</v>
      </c>
      <c r="C97" s="5" t="n">
        <v>25050000</v>
      </c>
      <c r="D97" s="5" t="n">
        <v>25050000</v>
      </c>
      <c r="E97" s="5" t="n">
        <v>25050000</v>
      </c>
      <c r="F97" s="5" t="n">
        <v>25050000</v>
      </c>
    </row>
    <row r="98">
      <c r="A98" s="3" t="inlineStr">
        <is>
          <t>Redeemable Noncontrolling Interests</t>
        </is>
      </c>
    </row>
    <row r="99">
      <c r="A99" s="4" t="inlineStr">
        <is>
          <t>Net loss</t>
        </is>
      </c>
      <c r="D99" s="6" t="n">
        <v>11223000</v>
      </c>
      <c r="E99" s="6" t="n">
        <v>11223000</v>
      </c>
    </row>
    <row r="100">
      <c r="A100" s="4" t="inlineStr">
        <is>
          <t>Preferred dividends declared</t>
        </is>
      </c>
      <c r="D100" s="5" t="n">
        <v>-11223000</v>
      </c>
      <c r="E100" s="5" t="n">
        <v>-11223000</v>
      </c>
    </row>
    <row r="101">
      <c r="A101" s="4" t="inlineStr">
        <is>
          <t>Ending balance, partners' capital</t>
        </is>
      </c>
      <c r="B101" s="6" t="n">
        <v>565212000</v>
      </c>
      <c r="C101" s="6" t="n">
        <v>565212000</v>
      </c>
      <c r="D101" s="6" t="n">
        <v>565212000</v>
      </c>
      <c r="E101" s="6" t="n">
        <v>565212000</v>
      </c>
      <c r="F101" s="6" t="n">
        <v>565212000</v>
      </c>
    </row>
    <row r="102">
      <c r="A102" s="4" t="inlineStr">
        <is>
          <t>Ending balance, partners' capital units (shares)</t>
        </is>
      </c>
      <c r="B102" s="5" t="n">
        <v>25050000</v>
      </c>
      <c r="C102" s="5" t="n">
        <v>25050000</v>
      </c>
      <c r="D102" s="5" t="n">
        <v>25050000</v>
      </c>
      <c r="E102" s="5" t="n">
        <v>25050000</v>
      </c>
      <c r="F102" s="5" t="n">
        <v>25050000</v>
      </c>
    </row>
    <row r="103">
      <c r="A103" s="4" t="inlineStr">
        <is>
          <t>CBL &amp; Associates Limited Partnership | Common Units</t>
        </is>
      </c>
    </row>
    <row r="104">
      <c r="A104" s="4" t="inlineStr">
        <is>
          <t>Beginning balance, partners' capital units (shares)</t>
        </is>
      </c>
      <c r="B104" s="5" t="n">
        <v>201706000</v>
      </c>
      <c r="C104" s="5" t="n">
        <v>200189000</v>
      </c>
      <c r="D104" s="5" t="n">
        <v>200220000</v>
      </c>
      <c r="E104" s="5" t="n">
        <v>199415000</v>
      </c>
      <c r="F104" s="5" t="n">
        <v>199415000</v>
      </c>
    </row>
    <row r="105">
      <c r="A105" s="3" t="inlineStr">
        <is>
          <t>Redeemable Noncontrolling Interests</t>
        </is>
      </c>
    </row>
    <row r="106">
      <c r="A106" s="4" t="inlineStr">
        <is>
          <t>Issuance of common units (shares)</t>
        </is>
      </c>
      <c r="B106" s="5" t="n">
        <v>6000</v>
      </c>
      <c r="C106" s="5" t="n">
        <v>1633000</v>
      </c>
      <c r="D106" s="5" t="n">
        <v>15000</v>
      </c>
      <c r="E106" s="5" t="n">
        <v>863000</v>
      </c>
    </row>
    <row r="107">
      <c r="A107" s="4" t="inlineStr">
        <is>
          <t>Cancellation of restricted common units (shares)</t>
        </is>
      </c>
      <c r="B107" s="5" t="n">
        <v>-21000</v>
      </c>
      <c r="C107" s="5" t="n">
        <v>-116000</v>
      </c>
      <c r="D107" s="5" t="n">
        <v>-5000</v>
      </c>
      <c r="E107" s="5" t="n">
        <v>-58000</v>
      </c>
    </row>
    <row r="108">
      <c r="A108" s="4" t="inlineStr">
        <is>
          <t>Ending balance, partners' capital units (shares)</t>
        </is>
      </c>
      <c r="B108" s="5" t="n">
        <v>201691000</v>
      </c>
      <c r="C108" s="5" t="n">
        <v>201706000</v>
      </c>
      <c r="D108" s="5" t="n">
        <v>200230000</v>
      </c>
      <c r="E108" s="5" t="n">
        <v>200220000</v>
      </c>
      <c r="F108" s="5" t="n">
        <v>200230000</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arnings per Unit - Schedule of Basic and Diluted EPU for Common and Special Common Uni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by Common Class, Including Two Class Method [Line Items]</t>
        </is>
      </c>
    </row>
    <row r="4">
      <c r="A4" s="4" t="inlineStr">
        <is>
          <t>Net Loss Attributable to Common Unitholders</t>
        </is>
      </c>
      <c r="B4" s="6" t="n">
        <v>-81452000</v>
      </c>
      <c r="C4" s="6" t="n">
        <v>-35400000</v>
      </c>
      <c r="D4" s="6" t="n">
        <v>-215348000</v>
      </c>
      <c r="E4" s="6" t="n">
        <v>-85599000</v>
      </c>
    </row>
    <row r="5">
      <c r="A5" s="3" t="inlineStr">
        <is>
          <t>Weighted Average:</t>
        </is>
      </c>
    </row>
    <row r="6">
      <c r="A6" s="4" t="inlineStr">
        <is>
          <t>Weighted-average common and potential dilutive common shares/units outstanding</t>
        </is>
      </c>
      <c r="B6" s="5" t="n">
        <v>191962</v>
      </c>
      <c r="C6" s="5" t="n">
        <v>173473</v>
      </c>
      <c r="D6" s="5" t="n">
        <v>185547</v>
      </c>
      <c r="E6" s="5" t="n">
        <v>173363</v>
      </c>
    </row>
    <row r="7">
      <c r="A7" s="4" t="inlineStr">
        <is>
          <t>CBL &amp; Associates Limited Partnership</t>
        </is>
      </c>
    </row>
    <row r="8">
      <c r="A8" s="3" t="inlineStr">
        <is>
          <t>Earnings Per Share, Basic, by Common Class, Including Two Class Method [Line Items]</t>
        </is>
      </c>
    </row>
    <row r="9">
      <c r="A9" s="4" t="inlineStr">
        <is>
          <t>Net Loss Attributable to Common Unitholders</t>
        </is>
      </c>
      <c r="B9" s="6" t="n">
        <v>-83529000</v>
      </c>
      <c r="C9" s="6" t="n">
        <v>-40854000</v>
      </c>
      <c r="D9" s="6" t="n">
        <v>-233839000</v>
      </c>
      <c r="E9" s="6" t="n">
        <v>-98811000</v>
      </c>
    </row>
    <row r="10">
      <c r="A10" s="4" t="inlineStr">
        <is>
          <t>Distributions to Common Unitholders - Declared Only</t>
        </is>
      </c>
      <c r="C10" s="5" t="n">
        <v>-14594000</v>
      </c>
      <c r="E10" s="5" t="n">
        <v>-14639000</v>
      </c>
    </row>
    <row r="11">
      <c r="A11" s="4" t="inlineStr">
        <is>
          <t>Total Undistributed Losses Available to Common and Special Common Unitholders</t>
        </is>
      </c>
      <c r="B11" s="6" t="n">
        <v>-85516000</v>
      </c>
      <c r="C11" s="6" t="n">
        <v>-58046000</v>
      </c>
      <c r="D11" s="6" t="n">
        <v>-238245000</v>
      </c>
      <c r="E11" s="6" t="n">
        <v>-118421000</v>
      </c>
    </row>
    <row r="12">
      <c r="A12" s="3" t="inlineStr">
        <is>
          <t>Weighted Average:</t>
        </is>
      </c>
    </row>
    <row r="13">
      <c r="A13" s="4" t="inlineStr">
        <is>
          <t>Weighted-average common and potential dilutive common shares/units outstanding</t>
        </is>
      </c>
      <c r="B13" s="5" t="n">
        <v>201702</v>
      </c>
      <c r="C13" s="5" t="n">
        <v>200231</v>
      </c>
      <c r="D13" s="5" t="n">
        <v>201480</v>
      </c>
      <c r="E13" s="5" t="n">
        <v>200122</v>
      </c>
    </row>
    <row r="14">
      <c r="A14" s="3" t="inlineStr">
        <is>
          <t>Basic EPU:</t>
        </is>
      </c>
    </row>
    <row r="15">
      <c r="A15" s="4" t="inlineStr">
        <is>
          <t>Basic EPU</t>
        </is>
      </c>
      <c r="B15" s="7" t="n">
        <v>-0.41</v>
      </c>
      <c r="C15" s="7" t="n">
        <v>-0.2</v>
      </c>
      <c r="D15" s="7" t="n">
        <v>-1.16</v>
      </c>
      <c r="E15" s="7" t="n">
        <v>-0.49</v>
      </c>
    </row>
    <row r="16">
      <c r="A16" s="3" t="inlineStr">
        <is>
          <t>Diluted EPU:</t>
        </is>
      </c>
    </row>
    <row r="17">
      <c r="A17" s="4" t="inlineStr">
        <is>
          <t>Diluted EPU</t>
        </is>
      </c>
      <c r="B17" s="7" t="n">
        <v>-0.41</v>
      </c>
      <c r="C17" s="7" t="n">
        <v>-0.2</v>
      </c>
      <c r="D17" s="7" t="n">
        <v>-1.16</v>
      </c>
      <c r="E17" s="7" t="n">
        <v>-0.49</v>
      </c>
    </row>
    <row r="18">
      <c r="A18" s="4" t="inlineStr">
        <is>
          <t>Common units issued on conversion of SCUs | CBL &amp; Associates Limited Partnership</t>
        </is>
      </c>
    </row>
    <row r="19">
      <c r="A19" s="3" t="inlineStr">
        <is>
          <t>Earnings Per Share, Basic, by Common Class, Including Two Class Method [Line Items]</t>
        </is>
      </c>
    </row>
    <row r="20">
      <c r="A20" s="4" t="inlineStr">
        <is>
          <t>Total Undistributed Losses Available to Common and Special Common Unitholders</t>
        </is>
      </c>
      <c r="C20" s="6" t="n">
        <v>-178000</v>
      </c>
      <c r="E20" s="6" t="n">
        <v>-133000</v>
      </c>
    </row>
    <row r="21">
      <c r="A21" s="3" t="inlineStr">
        <is>
          <t>Distributed Earnings:</t>
        </is>
      </c>
    </row>
    <row r="22">
      <c r="A22" s="4" t="inlineStr">
        <is>
          <t>Distributed Earnings</t>
        </is>
      </c>
      <c r="E22" s="6" t="n">
        <v>133000</v>
      </c>
    </row>
    <row r="23">
      <c r="A23" s="3" t="inlineStr">
        <is>
          <t>Weighted Average:</t>
        </is>
      </c>
    </row>
    <row r="24">
      <c r="A24" s="4" t="inlineStr">
        <is>
          <t>Weighted-average common and potential dilutive common shares/units outstanding</t>
        </is>
      </c>
      <c r="B24" s="5" t="n">
        <v>1697000</v>
      </c>
      <c r="C24" s="5" t="n">
        <v>1770000</v>
      </c>
      <c r="D24" s="5" t="n">
        <v>1697000</v>
      </c>
      <c r="E24" s="5" t="n">
        <v>1758000</v>
      </c>
    </row>
    <row r="25">
      <c r="A25" s="4" t="inlineStr">
        <is>
          <t>S-SCUs | CBL &amp; Associates Limited Partnership</t>
        </is>
      </c>
    </row>
    <row r="26">
      <c r="A26" s="3" t="inlineStr">
        <is>
          <t>Earnings Per Share, Basic, by Common Class, Including Two Class Method [Line Items]</t>
        </is>
      </c>
    </row>
    <row r="27">
      <c r="A27" s="4" t="inlineStr">
        <is>
          <t>Total Undistributed Losses Available to Common and Special Common Unitholders</t>
        </is>
      </c>
      <c r="B27" s="6" t="n">
        <v>-1143000</v>
      </c>
      <c r="C27" s="6" t="n">
        <v>-1143000</v>
      </c>
      <c r="D27" s="6" t="n">
        <v>-2286000</v>
      </c>
      <c r="E27" s="6" t="n">
        <v>-2286000</v>
      </c>
    </row>
    <row r="28">
      <c r="A28" s="3" t="inlineStr">
        <is>
          <t>Distributed Earnings:</t>
        </is>
      </c>
    </row>
    <row r="29">
      <c r="A29" s="4" t="inlineStr">
        <is>
          <t>Distributed Earnings</t>
        </is>
      </c>
      <c r="B29" s="6" t="n">
        <v>1143000</v>
      </c>
      <c r="C29" s="6" t="n">
        <v>1143000</v>
      </c>
      <c r="D29" s="6" t="n">
        <v>2286000</v>
      </c>
      <c r="E29" s="6" t="n">
        <v>4572000</v>
      </c>
    </row>
    <row r="30">
      <c r="A30" s="3" t="inlineStr">
        <is>
          <t>Weighted Average:</t>
        </is>
      </c>
    </row>
    <row r="31">
      <c r="A31" s="4" t="inlineStr">
        <is>
          <t>Weighted-average common and potential dilutive common shares/units outstanding</t>
        </is>
      </c>
      <c r="B31" s="5" t="n">
        <v>1561000</v>
      </c>
      <c r="C31" s="5" t="n">
        <v>1561000</v>
      </c>
      <c r="D31" s="5" t="n">
        <v>1561000</v>
      </c>
      <c r="E31" s="5" t="n">
        <v>1561000</v>
      </c>
    </row>
    <row r="32">
      <c r="A32" s="3" t="inlineStr">
        <is>
          <t>Basic EPU:</t>
        </is>
      </c>
    </row>
    <row r="33">
      <c r="A33" s="4" t="inlineStr">
        <is>
          <t>Basic EPU</t>
        </is>
      </c>
      <c r="B33" s="7" t="n">
        <v>0.73</v>
      </c>
      <c r="C33" s="7" t="n">
        <v>0.73</v>
      </c>
      <c r="D33" s="7" t="n">
        <v>1.46</v>
      </c>
      <c r="E33" s="7" t="n">
        <v>2.93</v>
      </c>
    </row>
    <row r="34">
      <c r="A34" s="3" t="inlineStr">
        <is>
          <t>Diluted EPU:</t>
        </is>
      </c>
    </row>
    <row r="35">
      <c r="A35" s="4" t="inlineStr">
        <is>
          <t>Diluted EPU</t>
        </is>
      </c>
      <c r="B35" s="7" t="n">
        <v>0.73</v>
      </c>
      <c r="C35" s="7" t="n">
        <v>0.73</v>
      </c>
      <c r="D35" s="7" t="n">
        <v>1.46</v>
      </c>
      <c r="E35" s="7" t="n">
        <v>2.93</v>
      </c>
    </row>
    <row r="36">
      <c r="A36" s="4" t="inlineStr">
        <is>
          <t>L-SCUs | CBL &amp; Associates Limited Partnership</t>
        </is>
      </c>
    </row>
    <row r="37">
      <c r="A37" s="3" t="inlineStr">
        <is>
          <t>Earnings Per Share, Basic, by Common Class, Including Two Class Method [Line Items]</t>
        </is>
      </c>
    </row>
    <row r="38">
      <c r="A38" s="4" t="inlineStr">
        <is>
          <t>Total Undistributed Losses Available to Common and Special Common Unitholders</t>
        </is>
      </c>
      <c r="C38" s="6" t="n">
        <v>-433000</v>
      </c>
      <c r="D38" s="6" t="n">
        <v>-433000</v>
      </c>
      <c r="E38" s="6" t="n">
        <v>-866000</v>
      </c>
    </row>
    <row r="39">
      <c r="A39" s="3" t="inlineStr">
        <is>
          <t>Distributed Earnings:</t>
        </is>
      </c>
    </row>
    <row r="40">
      <c r="A40" s="4" t="inlineStr">
        <is>
          <t>Distributed Earnings</t>
        </is>
      </c>
      <c r="B40" s="6" t="n">
        <v>433000</v>
      </c>
      <c r="C40" s="6" t="n">
        <v>433000</v>
      </c>
      <c r="D40" s="6" t="n">
        <v>433000</v>
      </c>
      <c r="E40" s="6" t="n">
        <v>1732000</v>
      </c>
    </row>
    <row r="41">
      <c r="A41" s="3" t="inlineStr">
        <is>
          <t>Weighted Average:</t>
        </is>
      </c>
    </row>
    <row r="42">
      <c r="A42" s="4" t="inlineStr">
        <is>
          <t>Weighted-average common and potential dilutive common shares/units outstanding</t>
        </is>
      </c>
      <c r="B42" s="5" t="n">
        <v>572000</v>
      </c>
      <c r="C42" s="5" t="n">
        <v>572000</v>
      </c>
      <c r="D42" s="5" t="n">
        <v>572000</v>
      </c>
      <c r="E42" s="5" t="n">
        <v>572000</v>
      </c>
    </row>
    <row r="43">
      <c r="A43" s="3" t="inlineStr">
        <is>
          <t>Basic EPU:</t>
        </is>
      </c>
    </row>
    <row r="44">
      <c r="A44" s="4" t="inlineStr">
        <is>
          <t>Basic EPU</t>
        </is>
      </c>
      <c r="B44" s="7" t="n">
        <v>0.76</v>
      </c>
      <c r="C44" s="7" t="n">
        <v>0.76</v>
      </c>
      <c r="D44" s="7" t="n">
        <v>0.76</v>
      </c>
      <c r="E44" s="7" t="n">
        <v>3.03</v>
      </c>
    </row>
    <row r="45">
      <c r="A45" s="3" t="inlineStr">
        <is>
          <t>Diluted EPU:</t>
        </is>
      </c>
    </row>
    <row r="46">
      <c r="A46" s="4" t="inlineStr">
        <is>
          <t>Diluted EPU</t>
        </is>
      </c>
      <c r="B46" s="7" t="n">
        <v>0.76</v>
      </c>
      <c r="C46" s="7" t="n">
        <v>0.76</v>
      </c>
      <c r="D46" s="7" t="n">
        <v>0.76</v>
      </c>
      <c r="E46" s="7" t="n">
        <v>3.03</v>
      </c>
    </row>
    <row r="47">
      <c r="A47" s="4" t="inlineStr">
        <is>
          <t>K-SCUs | CBL &amp; Associates Limited Partnership</t>
        </is>
      </c>
    </row>
    <row r="48">
      <c r="A48" s="3" t="inlineStr">
        <is>
          <t>Earnings Per Share, Basic, by Common Class, Including Two Class Method [Line Items]</t>
        </is>
      </c>
    </row>
    <row r="49">
      <c r="A49" s="4" t="inlineStr">
        <is>
          <t>Total Undistributed Losses Available to Common and Special Common Unitholders</t>
        </is>
      </c>
      <c r="B49" s="6" t="n">
        <v>-844000</v>
      </c>
      <c r="C49" s="6" t="n">
        <v>-844000</v>
      </c>
      <c r="D49" s="6" t="n">
        <v>-1687000</v>
      </c>
      <c r="E49" s="6" t="n">
        <v>-1687000</v>
      </c>
    </row>
    <row r="50">
      <c r="A50" s="3" t="inlineStr">
        <is>
          <t>Distributed Earnings:</t>
        </is>
      </c>
    </row>
    <row r="51">
      <c r="A51" s="4" t="inlineStr">
        <is>
          <t>Distributed Earnings</t>
        </is>
      </c>
      <c r="B51" s="6" t="n">
        <v>844000</v>
      </c>
      <c r="C51" s="6" t="n">
        <v>844000</v>
      </c>
      <c r="D51" s="6" t="n">
        <v>1687000</v>
      </c>
      <c r="E51" s="6" t="n">
        <v>3375000</v>
      </c>
    </row>
    <row r="52">
      <c r="A52" s="3" t="inlineStr">
        <is>
          <t>Weighted Average:</t>
        </is>
      </c>
    </row>
    <row r="53">
      <c r="A53" s="4" t="inlineStr">
        <is>
          <t>Weighted-average common and potential dilutive common shares/units outstanding</t>
        </is>
      </c>
      <c r="B53" s="5" t="n">
        <v>1137000</v>
      </c>
      <c r="C53" s="5" t="n">
        <v>1137000</v>
      </c>
      <c r="D53" s="5" t="n">
        <v>1137000</v>
      </c>
      <c r="E53" s="5" t="n">
        <v>1137000</v>
      </c>
    </row>
    <row r="54">
      <c r="A54" s="3" t="inlineStr">
        <is>
          <t>Basic EPU:</t>
        </is>
      </c>
    </row>
    <row r="55">
      <c r="A55" s="4" t="inlineStr">
        <is>
          <t>Basic EPU</t>
        </is>
      </c>
      <c r="B55" s="7" t="n">
        <v>0.74</v>
      </c>
      <c r="C55" s="7" t="n">
        <v>0.74</v>
      </c>
      <c r="D55" s="7" t="n">
        <v>1.48</v>
      </c>
      <c r="E55" s="7" t="n">
        <v>2.97</v>
      </c>
    </row>
    <row r="56">
      <c r="A56" s="3" t="inlineStr">
        <is>
          <t>Diluted EPU:</t>
        </is>
      </c>
    </row>
    <row r="57">
      <c r="A57" s="4" t="inlineStr">
        <is>
          <t>Diluted EPU</t>
        </is>
      </c>
      <c r="B57" s="7" t="n">
        <v>0.74</v>
      </c>
      <c r="C57" s="7" t="n">
        <v>0.74</v>
      </c>
      <c r="D57" s="7" t="n">
        <v>1.48</v>
      </c>
      <c r="E57" s="7" t="n">
        <v>2.97</v>
      </c>
    </row>
    <row r="58">
      <c r="A58" s="4" t="inlineStr">
        <is>
          <t>Common Units | CBL &amp; Associates Limited Partnership</t>
        </is>
      </c>
    </row>
    <row r="59">
      <c r="A59" s="3" t="inlineStr">
        <is>
          <t>Distributed Earnings:</t>
        </is>
      </c>
    </row>
    <row r="60">
      <c r="A60" s="4" t="inlineStr">
        <is>
          <t>Distributed Earnings</t>
        </is>
      </c>
      <c r="E60" s="6" t="n">
        <v>14639000</v>
      </c>
    </row>
    <row r="61">
      <c r="A61" s="3" t="inlineStr">
        <is>
          <t>Undistributed Losses:</t>
        </is>
      </c>
    </row>
    <row r="62">
      <c r="A62" s="4" t="inlineStr">
        <is>
          <t>Undistributed Losses</t>
        </is>
      </c>
      <c r="B62" s="6" t="n">
        <v>-85513000</v>
      </c>
      <c r="C62" s="6" t="n">
        <v>-43274000</v>
      </c>
      <c r="D62" s="6" t="n">
        <v>-238243000</v>
      </c>
      <c r="E62" s="6" t="n">
        <v>-201801000</v>
      </c>
    </row>
    <row r="63">
      <c r="A63" s="3" t="inlineStr">
        <is>
          <t>Weighted Average:</t>
        </is>
      </c>
    </row>
    <row r="64">
      <c r="A64" s="4" t="inlineStr">
        <is>
          <t>Weighted-average common and potential dilutive common shares/units outstanding</t>
        </is>
      </c>
      <c r="B64" s="5" t="n">
        <v>196736000</v>
      </c>
      <c r="C64" s="5" t="n">
        <v>195192000</v>
      </c>
      <c r="D64" s="5" t="n">
        <v>196513000</v>
      </c>
      <c r="E64" s="5" t="n">
        <v>195142000</v>
      </c>
    </row>
    <row r="65">
      <c r="A65" s="3" t="inlineStr">
        <is>
          <t>Basic EPU:</t>
        </is>
      </c>
    </row>
    <row r="66">
      <c r="A66" s="4" t="inlineStr">
        <is>
          <t>Basic EPU</t>
        </is>
      </c>
      <c r="B66" s="7" t="n">
        <v>-0.43</v>
      </c>
      <c r="C66" s="7" t="n">
        <v>-0.22</v>
      </c>
      <c r="D66" s="7" t="n">
        <v>-1.21</v>
      </c>
      <c r="E66" s="7" t="n">
        <v>-0.96</v>
      </c>
    </row>
    <row r="67">
      <c r="A67" s="3" t="inlineStr">
        <is>
          <t>Diluted EPU:</t>
        </is>
      </c>
    </row>
    <row r="68">
      <c r="A68" s="4" t="inlineStr">
        <is>
          <t>Diluted EPU</t>
        </is>
      </c>
      <c r="B68" s="7" t="n">
        <v>-0.43</v>
      </c>
      <c r="C68" s="7" t="n">
        <v>-0.22</v>
      </c>
      <c r="D68" s="7" t="n">
        <v>-1.21</v>
      </c>
      <c r="E68" s="7" t="n">
        <v>-0.5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Contingencies - Litigation (Details) - Wave Lengths Hair Salonsof Florida Inc - USD ($)</t>
        </is>
      </c>
      <c r="B1" s="2" t="inlineStr">
        <is>
          <t>1 Months Ended</t>
        </is>
      </c>
      <c r="C1" s="2" t="inlineStr">
        <is>
          <t>3 Months Ended</t>
        </is>
      </c>
      <c r="F1" s="2" t="inlineStr">
        <is>
          <t>6 Months Ended</t>
        </is>
      </c>
    </row>
    <row r="2">
      <c r="B2" s="2" t="inlineStr">
        <is>
          <t>Apr. 30, 2019</t>
        </is>
      </c>
      <c r="C2" s="2" t="inlineStr">
        <is>
          <t>Jun. 30, 2020</t>
        </is>
      </c>
      <c r="D2" s="2" t="inlineStr">
        <is>
          <t>Dec. 31, 2019</t>
        </is>
      </c>
      <c r="E2" s="2" t="inlineStr">
        <is>
          <t>Sep. 30, 2019</t>
        </is>
      </c>
      <c r="F2" s="2" t="inlineStr">
        <is>
          <t>Jun. 30, 2020</t>
        </is>
      </c>
    </row>
    <row r="3">
      <c r="A3" s="3" t="inlineStr">
        <is>
          <t>Loss Contingencies [Line Items]</t>
        </is>
      </c>
    </row>
    <row r="4">
      <c r="A4" s="4" t="inlineStr">
        <is>
          <t>Required amount reserved</t>
        </is>
      </c>
      <c r="B4" s="6" t="n">
        <v>90000000</v>
      </c>
    </row>
    <row r="5">
      <c r="A5" s="4" t="inlineStr">
        <is>
          <t>Amount awarded to other party</t>
        </is>
      </c>
      <c r="B5" s="6" t="n">
        <v>60000000</v>
      </c>
    </row>
    <row r="6">
      <c r="A6" s="4" t="inlineStr">
        <is>
          <t>Period of settlement payments of monthly rent credits</t>
        </is>
      </c>
      <c r="B6" s="4" t="inlineStr">
        <is>
          <t>5 years</t>
        </is>
      </c>
    </row>
    <row r="7">
      <c r="A7" s="4" t="inlineStr">
        <is>
          <t>Loss contingency accrual</t>
        </is>
      </c>
      <c r="B7" s="6" t="n">
        <v>88150000</v>
      </c>
    </row>
    <row r="8">
      <c r="A8" s="4" t="inlineStr">
        <is>
          <t>Litigation settlement expense</t>
        </is>
      </c>
      <c r="D8" s="6" t="n">
        <v>23050000</v>
      </c>
    </row>
    <row r="9">
      <c r="A9" s="4" t="inlineStr">
        <is>
          <t>Reduction in accrued liability</t>
        </is>
      </c>
      <c r="C9" s="6" t="n">
        <v>3276000</v>
      </c>
      <c r="D9" s="6" t="n">
        <v>26396000</v>
      </c>
      <c r="E9" s="6" t="n">
        <v>26396000</v>
      </c>
      <c r="F9" s="6" t="n">
        <v>3276000</v>
      </c>
    </row>
    <row r="10">
      <c r="A10" s="4" t="inlineStr">
        <is>
          <t>Maximum</t>
        </is>
      </c>
    </row>
    <row r="11">
      <c r="A11" s="3" t="inlineStr">
        <is>
          <t>Loss Contingencies [Line Items]</t>
        </is>
      </c>
    </row>
    <row r="12">
      <c r="A12" s="4" t="inlineStr">
        <is>
          <t>Attorney fees and associated costs</t>
        </is>
      </c>
      <c r="B12" s="5" t="n">
        <v>27000000</v>
      </c>
    </row>
    <row r="13">
      <c r="A13" s="4" t="inlineStr">
        <is>
          <t>Incentive award costs</t>
        </is>
      </c>
      <c r="B13" s="5" t="n">
        <v>50000</v>
      </c>
    </row>
    <row r="14">
      <c r="A14" s="4" t="inlineStr">
        <is>
          <t>Class administration costs</t>
        </is>
      </c>
      <c r="B14" s="6" t="n">
        <v>1000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Contingencies - Environmental Contingencies (Details)</t>
        </is>
      </c>
      <c r="B1" s="2" t="inlineStr">
        <is>
          <t>6 Months Ended</t>
        </is>
      </c>
    </row>
    <row r="2">
      <c r="B2" s="2" t="inlineStr">
        <is>
          <t>Jun. 30, 2020USD ($)</t>
        </is>
      </c>
    </row>
    <row r="3">
      <c r="A3" s="3" t="inlineStr">
        <is>
          <t>Commitments And Contingencies Disclosure [Abstract]</t>
        </is>
      </c>
    </row>
    <row r="4">
      <c r="A4" s="4" t="inlineStr">
        <is>
          <t>Environmental liability insurance, maximum coverage per incident (up to)</t>
        </is>
      </c>
      <c r="B4" s="6" t="n">
        <v>10000000</v>
      </c>
    </row>
    <row r="5">
      <c r="A5" s="4" t="inlineStr">
        <is>
          <t>Environmental liability insurance, annual coverage limit (up to)</t>
        </is>
      </c>
      <c r="B5" s="6" t="n">
        <v>50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ontingencies - Guarantees (Details)</t>
        </is>
      </c>
      <c r="B1" s="2" t="inlineStr">
        <is>
          <t>6 Months Ended</t>
        </is>
      </c>
    </row>
    <row r="2">
      <c r="B2" s="2" t="inlineStr">
        <is>
          <t>Jun. 30, 2020USD ($)extension_option</t>
        </is>
      </c>
      <c r="C2" s="2" t="inlineStr">
        <is>
          <t>Dec. 31, 2019USD ($)</t>
        </is>
      </c>
    </row>
    <row r="3">
      <c r="A3" s="3" t="inlineStr">
        <is>
          <t>Guarantor Obligations [Line Items]</t>
        </is>
      </c>
    </row>
    <row r="4">
      <c r="A4" s="4" t="inlineStr">
        <is>
          <t>Obligation Recorded to Reflect Guaranty</t>
        </is>
      </c>
      <c r="B4" s="6" t="n">
        <v>964000</v>
      </c>
      <c r="C4" s="6" t="n">
        <v>973000</v>
      </c>
    </row>
    <row r="5">
      <c r="A5" s="4" t="inlineStr">
        <is>
          <t>Shoppes at Eagle Point, LLC</t>
        </is>
      </c>
    </row>
    <row r="6">
      <c r="A6" s="3" t="inlineStr">
        <is>
          <t>Guarantor Obligations [Line Items]</t>
        </is>
      </c>
    </row>
    <row r="7">
      <c r="A7" s="4" t="inlineStr">
        <is>
          <t>Maximum Guaranteed Amount</t>
        </is>
      </c>
      <c r="B7" s="6" t="n">
        <v>12740000</v>
      </c>
    </row>
    <row r="8">
      <c r="A8" s="4" t="inlineStr">
        <is>
          <t>Parkdale Self Storage LLC</t>
        </is>
      </c>
    </row>
    <row r="9">
      <c r="A9" s="3" t="inlineStr">
        <is>
          <t>Guarantor Obligations [Line Items]</t>
        </is>
      </c>
    </row>
    <row r="10">
      <c r="A10" s="4" t="inlineStr">
        <is>
          <t>Company's Ownership Interest (as a percent)</t>
        </is>
      </c>
      <c r="B10" s="4" t="inlineStr">
        <is>
          <t>50.00%</t>
        </is>
      </c>
    </row>
    <row r="11">
      <c r="A11" s="4" t="inlineStr">
        <is>
          <t>Debt Instrument, Face Amount</t>
        </is>
      </c>
      <c r="B11" s="6" t="n">
        <v>6500000</v>
      </c>
    </row>
    <row r="12">
      <c r="A12" s="4" t="inlineStr">
        <is>
          <t>Partnership guarantee (as a percent)</t>
        </is>
      </c>
      <c r="B12" s="4" t="inlineStr">
        <is>
          <t>100.00%</t>
        </is>
      </c>
    </row>
    <row r="13">
      <c r="A13" s="4" t="inlineStr">
        <is>
          <t>Hamilton Place Self Storage, LLC</t>
        </is>
      </c>
    </row>
    <row r="14">
      <c r="A14" s="3" t="inlineStr">
        <is>
          <t>Guarantor Obligations [Line Items]</t>
        </is>
      </c>
    </row>
    <row r="15">
      <c r="A15" s="4" t="inlineStr">
        <is>
          <t>Company's Ownership Interest (as a percent)</t>
        </is>
      </c>
      <c r="B15" s="4" t="inlineStr">
        <is>
          <t>54.00%</t>
        </is>
      </c>
    </row>
    <row r="16">
      <c r="A16" s="4" t="inlineStr">
        <is>
          <t>Reduction of guarantor obligations once certain debt and operational metrics are met (as a percent)</t>
        </is>
      </c>
      <c r="B16" s="4" t="inlineStr">
        <is>
          <t>25.00%</t>
        </is>
      </c>
    </row>
    <row r="17">
      <c r="A17" s="4" t="inlineStr">
        <is>
          <t>Debt Instrument, Face Amount</t>
        </is>
      </c>
      <c r="B17" s="6" t="n">
        <v>7002000</v>
      </c>
    </row>
    <row r="18">
      <c r="A18" s="4" t="inlineStr">
        <is>
          <t>Partnership guarantee (as a percent)</t>
        </is>
      </c>
      <c r="B18" s="4" t="inlineStr">
        <is>
          <t>100.00%</t>
        </is>
      </c>
    </row>
    <row r="19">
      <c r="A19" s="4" t="inlineStr">
        <is>
          <t>Reduction of guarantor obligations upon opening (as a percent)</t>
        </is>
      </c>
      <c r="B19" s="4" t="inlineStr">
        <is>
          <t>50.00%</t>
        </is>
      </c>
    </row>
    <row r="20">
      <c r="A20" s="4" t="inlineStr">
        <is>
          <t>Ambassador Infrastructure, LLC</t>
        </is>
      </c>
    </row>
    <row r="21">
      <c r="A21" s="3" t="inlineStr">
        <is>
          <t>Guarantor Obligations [Line Items]</t>
        </is>
      </c>
    </row>
    <row r="22">
      <c r="A22" s="4" t="inlineStr">
        <is>
          <t>Company's Ownership Interest (as a percent)</t>
        </is>
      </c>
      <c r="B22" s="4" t="inlineStr">
        <is>
          <t>65.00%</t>
        </is>
      </c>
    </row>
    <row r="23">
      <c r="A23" s="4" t="inlineStr">
        <is>
          <t>Outstanding Balance</t>
        </is>
      </c>
      <c r="B23" s="6" t="n">
        <v>9360000</v>
      </c>
    </row>
    <row r="24">
      <c r="A24" s="4" t="inlineStr">
        <is>
          <t>Percentage Guaranteed by the Operating Partnership (as a percent)</t>
        </is>
      </c>
      <c r="B24" s="4" t="inlineStr">
        <is>
          <t>100.00%</t>
        </is>
      </c>
    </row>
    <row r="25">
      <c r="A25" s="4" t="inlineStr">
        <is>
          <t>Maximum Guaranteed Amount</t>
        </is>
      </c>
      <c r="B25" s="6" t="n">
        <v>9360000</v>
      </c>
    </row>
    <row r="26">
      <c r="A26" s="4" t="inlineStr">
        <is>
          <t>Obligation Recorded to Reflect Guaranty</t>
        </is>
      </c>
      <c r="B26" s="6" t="n">
        <v>94000</v>
      </c>
      <c r="C26" s="5" t="n">
        <v>101000</v>
      </c>
    </row>
    <row r="27">
      <c r="A27" s="4" t="inlineStr">
        <is>
          <t>Hamilton Place Self Storage, LLC</t>
        </is>
      </c>
    </row>
    <row r="28">
      <c r="A28" s="3" t="inlineStr">
        <is>
          <t>Guarantor Obligations [Line Items]</t>
        </is>
      </c>
    </row>
    <row r="29">
      <c r="A29" s="4" t="inlineStr">
        <is>
          <t>Company's Ownership Interest (as a percent)</t>
        </is>
      </c>
      <c r="B29" s="4" t="inlineStr">
        <is>
          <t>54.00%</t>
        </is>
      </c>
    </row>
    <row r="30">
      <c r="A30" s="4" t="inlineStr">
        <is>
          <t>Outstanding Balance</t>
        </is>
      </c>
      <c r="B30" s="6" t="n">
        <v>5146000</v>
      </c>
    </row>
    <row r="31">
      <c r="A31" s="4" t="inlineStr">
        <is>
          <t>Percentage Guaranteed by the Operating Partnership (as a percent)</t>
        </is>
      </c>
      <c r="B31" s="4" t="inlineStr">
        <is>
          <t>100.00%</t>
        </is>
      </c>
    </row>
    <row r="32">
      <c r="A32" s="4" t="inlineStr">
        <is>
          <t>Maximum Guaranteed Amount</t>
        </is>
      </c>
      <c r="B32" s="6" t="n">
        <v>7002000</v>
      </c>
    </row>
    <row r="33">
      <c r="A33" s="4" t="inlineStr">
        <is>
          <t>Obligation Recorded to Reflect Guaranty</t>
        </is>
      </c>
      <c r="B33" s="6" t="n">
        <v>70000</v>
      </c>
      <c r="C33" s="5" t="n">
        <v>70000</v>
      </c>
    </row>
    <row r="34">
      <c r="A34" s="4" t="inlineStr">
        <is>
          <t>West Melbourne I, LLC - Phase I</t>
        </is>
      </c>
    </row>
    <row r="35">
      <c r="A35" s="3" t="inlineStr">
        <is>
          <t>Guarantor Obligations [Line Items]</t>
        </is>
      </c>
    </row>
    <row r="36">
      <c r="A36" s="4" t="inlineStr">
        <is>
          <t>Company's Ownership Interest (as a percent)</t>
        </is>
      </c>
      <c r="B36" s="4" t="inlineStr">
        <is>
          <t>50.00%</t>
        </is>
      </c>
    </row>
    <row r="37">
      <c r="A37" s="4" t="inlineStr">
        <is>
          <t>Outstanding Balance</t>
        </is>
      </c>
      <c r="B37" s="6" t="n">
        <v>40567000</v>
      </c>
    </row>
    <row r="38">
      <c r="A38" s="4" t="inlineStr">
        <is>
          <t>Percentage Guaranteed by the Operating Partnership (as a percent)</t>
        </is>
      </c>
      <c r="B38" s="4" t="inlineStr">
        <is>
          <t>50.00%</t>
        </is>
      </c>
    </row>
    <row r="39">
      <c r="A39" s="4" t="inlineStr">
        <is>
          <t>Maximum Guaranteed Amount</t>
        </is>
      </c>
      <c r="B39" s="6" t="n">
        <v>20284000</v>
      </c>
    </row>
    <row r="40">
      <c r="A40" s="4" t="inlineStr">
        <is>
          <t>Obligation Recorded to Reflect Guaranty</t>
        </is>
      </c>
      <c r="B40" s="6" t="n">
        <v>203000</v>
      </c>
      <c r="C40" s="5" t="n">
        <v>199000</v>
      </c>
    </row>
    <row r="41">
      <c r="A41" s="4" t="inlineStr">
        <is>
          <t>West Melbourne I, LLC - Phase II</t>
        </is>
      </c>
    </row>
    <row r="42">
      <c r="A42" s="3" t="inlineStr">
        <is>
          <t>Guarantor Obligations [Line Items]</t>
        </is>
      </c>
    </row>
    <row r="43">
      <c r="A43" s="4" t="inlineStr">
        <is>
          <t>Company's Ownership Interest (as a percent)</t>
        </is>
      </c>
      <c r="B43" s="4" t="inlineStr">
        <is>
          <t>50.00%</t>
        </is>
      </c>
    </row>
    <row r="44">
      <c r="A44" s="4" t="inlineStr">
        <is>
          <t>Outstanding Balance</t>
        </is>
      </c>
      <c r="B44" s="6" t="n">
        <v>14603000</v>
      </c>
    </row>
    <row r="45">
      <c r="A45" s="4" t="inlineStr">
        <is>
          <t>Percentage Guaranteed by the Operating Partnership (as a percent)</t>
        </is>
      </c>
      <c r="B45" s="4" t="inlineStr">
        <is>
          <t>50.00%</t>
        </is>
      </c>
    </row>
    <row r="46">
      <c r="A46" s="4" t="inlineStr">
        <is>
          <t>Maximum Guaranteed Amount</t>
        </is>
      </c>
      <c r="B46" s="6" t="n">
        <v>7302000</v>
      </c>
    </row>
    <row r="47">
      <c r="A47" s="4" t="inlineStr">
        <is>
          <t>Obligation Recorded to Reflect Guaranty</t>
        </is>
      </c>
      <c r="B47" s="6" t="n">
        <v>73000</v>
      </c>
      <c r="C47" s="5" t="n">
        <v>78000</v>
      </c>
    </row>
    <row r="48">
      <c r="A48" s="4" t="inlineStr">
        <is>
          <t>Port Orange I, LLC</t>
        </is>
      </c>
    </row>
    <row r="49">
      <c r="A49" s="3" t="inlineStr">
        <is>
          <t>Guarantor Obligations [Line Items]</t>
        </is>
      </c>
    </row>
    <row r="50">
      <c r="A50" s="4" t="inlineStr">
        <is>
          <t>Company's Ownership Interest (as a percent)</t>
        </is>
      </c>
      <c r="B50" s="4" t="inlineStr">
        <is>
          <t>50.00%</t>
        </is>
      </c>
    </row>
    <row r="51">
      <c r="A51" s="4" t="inlineStr">
        <is>
          <t>Outstanding Balance</t>
        </is>
      </c>
      <c r="B51" s="6" t="n">
        <v>53792000</v>
      </c>
    </row>
    <row r="52">
      <c r="A52" s="4" t="inlineStr">
        <is>
          <t>Percentage Guaranteed by the Operating Partnership (as a percent)</t>
        </is>
      </c>
      <c r="B52" s="4" t="inlineStr">
        <is>
          <t>50.00%</t>
        </is>
      </c>
    </row>
    <row r="53">
      <c r="A53" s="4" t="inlineStr">
        <is>
          <t>Maximum Guaranteed Amount</t>
        </is>
      </c>
      <c r="B53" s="6" t="n">
        <v>26896000</v>
      </c>
    </row>
    <row r="54">
      <c r="A54" s="4" t="inlineStr">
        <is>
          <t>Obligation Recorded to Reflect Guaranty</t>
        </is>
      </c>
      <c r="B54" s="6" t="n">
        <v>269000</v>
      </c>
      <c r="C54" s="5" t="n">
        <v>270000</v>
      </c>
    </row>
    <row r="55">
      <c r="A55" s="4" t="inlineStr">
        <is>
          <t>Shoppes at Eagle Point, LLC</t>
        </is>
      </c>
    </row>
    <row r="56">
      <c r="A56" s="3" t="inlineStr">
        <is>
          <t>Guarantor Obligations [Line Items]</t>
        </is>
      </c>
    </row>
    <row r="57">
      <c r="A57" s="4" t="inlineStr">
        <is>
          <t>Company's Ownership Interest (as a percent)</t>
        </is>
      </c>
      <c r="B57" s="4" t="inlineStr">
        <is>
          <t>50.00%</t>
        </is>
      </c>
    </row>
    <row r="58">
      <c r="A58" s="4" t="inlineStr">
        <is>
          <t>Outstanding Balance</t>
        </is>
      </c>
      <c r="B58" s="6" t="n">
        <v>35189000</v>
      </c>
    </row>
    <row r="59">
      <c r="A59" s="4" t="inlineStr">
        <is>
          <t>Percentage Guaranteed by the Operating Partnership (as a percent)</t>
        </is>
      </c>
      <c r="B59" s="4" t="inlineStr">
        <is>
          <t>35.00%</t>
        </is>
      </c>
    </row>
    <row r="60">
      <c r="A60" s="4" t="inlineStr">
        <is>
          <t>Maximum Guaranteed Amount</t>
        </is>
      </c>
      <c r="B60" s="6" t="n">
        <v>12740000</v>
      </c>
    </row>
    <row r="61">
      <c r="A61" s="4" t="inlineStr">
        <is>
          <t>Obligation Recorded to Reflect Guaranty</t>
        </is>
      </c>
      <c r="B61" s="6" t="n">
        <v>127000</v>
      </c>
      <c r="C61" s="5" t="n">
        <v>127000</v>
      </c>
    </row>
    <row r="62">
      <c r="A62" s="4" t="inlineStr">
        <is>
          <t>Number of extension options available | extension_option</t>
        </is>
      </c>
      <c r="B62" s="5" t="n">
        <v>1</v>
      </c>
    </row>
    <row r="63">
      <c r="A63" s="4" t="inlineStr">
        <is>
          <t>Option extension term of debt instrument</t>
        </is>
      </c>
      <c r="B63" s="4" t="inlineStr">
        <is>
          <t>2 years</t>
        </is>
      </c>
    </row>
    <row r="64">
      <c r="A64" s="4" t="inlineStr">
        <is>
          <t>EastGate Storage, LLC</t>
        </is>
      </c>
    </row>
    <row r="65">
      <c r="A65" s="3" t="inlineStr">
        <is>
          <t>Guarantor Obligations [Line Items]</t>
        </is>
      </c>
    </row>
    <row r="66">
      <c r="A66" s="4" t="inlineStr">
        <is>
          <t>Company's Ownership Interest (as a percent)</t>
        </is>
      </c>
      <c r="B66" s="4" t="inlineStr">
        <is>
          <t>50.00%</t>
        </is>
      </c>
    </row>
    <row r="67">
      <c r="A67" s="4" t="inlineStr">
        <is>
          <t>Outstanding Balance</t>
        </is>
      </c>
      <c r="B67" s="6" t="n">
        <v>6439000</v>
      </c>
    </row>
    <row r="68">
      <c r="A68" s="4" t="inlineStr">
        <is>
          <t>Percentage Guaranteed by the Operating Partnership (as a percent)</t>
        </is>
      </c>
      <c r="B68" s="4" t="inlineStr">
        <is>
          <t>50.00%</t>
        </is>
      </c>
    </row>
    <row r="69">
      <c r="A69" s="4" t="inlineStr">
        <is>
          <t>Maximum Guaranteed Amount</t>
        </is>
      </c>
      <c r="B69" s="6" t="n">
        <v>3250000</v>
      </c>
    </row>
    <row r="70">
      <c r="A70" s="4" t="inlineStr">
        <is>
          <t>Obligation Recorded to Reflect Guaranty</t>
        </is>
      </c>
      <c r="B70" s="6" t="n">
        <v>33000</v>
      </c>
      <c r="C70" s="5" t="n">
        <v>33000</v>
      </c>
    </row>
    <row r="71">
      <c r="A71" s="4" t="inlineStr">
        <is>
          <t>Reduction of guarantor obligations once certain debt and operational metrics are met (as a percent)</t>
        </is>
      </c>
      <c r="B71" s="4" t="inlineStr">
        <is>
          <t>25.00%</t>
        </is>
      </c>
    </row>
    <row r="72">
      <c r="A72" s="4" t="inlineStr">
        <is>
          <t>Self-Storage at Mid Rivers, LLC</t>
        </is>
      </c>
    </row>
    <row r="73">
      <c r="A73" s="3" t="inlineStr">
        <is>
          <t>Guarantor Obligations [Line Items]</t>
        </is>
      </c>
    </row>
    <row r="74">
      <c r="A74" s="4" t="inlineStr">
        <is>
          <t>Company's Ownership Interest (as a percent)</t>
        </is>
      </c>
      <c r="B74" s="4" t="inlineStr">
        <is>
          <t>50.00%</t>
        </is>
      </c>
    </row>
    <row r="75">
      <c r="A75" s="4" t="inlineStr">
        <is>
          <t>Outstanding Balance</t>
        </is>
      </c>
      <c r="B75" s="6" t="n">
        <v>5843000</v>
      </c>
    </row>
    <row r="76">
      <c r="A76" s="4" t="inlineStr">
        <is>
          <t>Percentage Guaranteed by the Operating Partnership (as a percent)</t>
        </is>
      </c>
      <c r="B76" s="4" t="inlineStr">
        <is>
          <t>50.00%</t>
        </is>
      </c>
    </row>
    <row r="77">
      <c r="A77" s="4" t="inlineStr">
        <is>
          <t>Maximum Guaranteed Amount</t>
        </is>
      </c>
      <c r="B77" s="6" t="n">
        <v>2994000</v>
      </c>
    </row>
    <row r="78">
      <c r="A78" s="4" t="inlineStr">
        <is>
          <t>Obligation Recorded to Reflect Guaranty</t>
        </is>
      </c>
      <c r="B78" s="6" t="n">
        <v>30000</v>
      </c>
      <c r="C78" s="5" t="n">
        <v>30000</v>
      </c>
    </row>
    <row r="79">
      <c r="A79" s="4" t="inlineStr">
        <is>
          <t>Reduction of guarantor obligations once certain debt and operational metrics are met (as a percent)</t>
        </is>
      </c>
      <c r="B79" s="4" t="inlineStr">
        <is>
          <t>25.00%</t>
        </is>
      </c>
    </row>
    <row r="80">
      <c r="A80" s="4" t="inlineStr">
        <is>
          <t>Reduction of guarantor obligations once construction is complete (as a percent)</t>
        </is>
      </c>
      <c r="B80" s="4" t="inlineStr">
        <is>
          <t>25.00%</t>
        </is>
      </c>
    </row>
    <row r="81">
      <c r="A81" s="4" t="inlineStr">
        <is>
          <t>Parkdale Self Storage LLC</t>
        </is>
      </c>
    </row>
    <row r="82">
      <c r="A82" s="3" t="inlineStr">
        <is>
          <t>Guarantor Obligations [Line Items]</t>
        </is>
      </c>
    </row>
    <row r="83">
      <c r="A83" s="4" t="inlineStr">
        <is>
          <t>Company's Ownership Interest (as a percent)</t>
        </is>
      </c>
      <c r="B83" s="4" t="inlineStr">
        <is>
          <t>50.00%</t>
        </is>
      </c>
    </row>
    <row r="84">
      <c r="A84" s="4" t="inlineStr">
        <is>
          <t>Outstanding Balance</t>
        </is>
      </c>
      <c r="B84" s="6" t="n">
        <v>5483000</v>
      </c>
    </row>
    <row r="85">
      <c r="A85" s="4" t="inlineStr">
        <is>
          <t>Percentage Guaranteed by the Operating Partnership (as a percent)</t>
        </is>
      </c>
      <c r="B85" s="4" t="inlineStr">
        <is>
          <t>100.00%</t>
        </is>
      </c>
    </row>
    <row r="86">
      <c r="A86" s="4" t="inlineStr">
        <is>
          <t>Maximum Guaranteed Amount</t>
        </is>
      </c>
      <c r="B86" s="6" t="n">
        <v>6500000</v>
      </c>
    </row>
    <row r="87">
      <c r="A87" s="4" t="inlineStr">
        <is>
          <t>Obligation Recorded to Reflect Guaranty</t>
        </is>
      </c>
      <c r="B87" s="6" t="n">
        <v>65000</v>
      </c>
      <c r="C87" s="6" t="n">
        <v>65000</v>
      </c>
    </row>
    <row r="88">
      <c r="A88" s="4" t="inlineStr">
        <is>
          <t>Atlanta Outlet Outparcels, LLC</t>
        </is>
      </c>
    </row>
    <row r="89">
      <c r="A89" s="3" t="inlineStr">
        <is>
          <t>Guarantor Obligations [Line Items]</t>
        </is>
      </c>
    </row>
    <row r="90">
      <c r="A90" s="4" t="inlineStr">
        <is>
          <t>Company's Ownership Interest (as a percent)</t>
        </is>
      </c>
      <c r="B90" s="4" t="inlineStr">
        <is>
          <t>50.00%</t>
        </is>
      </c>
    </row>
    <row r="91">
      <c r="A91" s="4" t="inlineStr">
        <is>
          <t>Outstanding Balance</t>
        </is>
      </c>
      <c r="B91" s="6" t="n">
        <v>4680000</v>
      </c>
    </row>
    <row r="92">
      <c r="A92" s="4" t="inlineStr">
        <is>
          <t>Percentage Guaranteed by the Operating Partnership (as a percent)</t>
        </is>
      </c>
      <c r="B92" s="4" t="inlineStr">
        <is>
          <t>100.00%</t>
        </is>
      </c>
    </row>
    <row r="93">
      <c r="A93" s="4" t="inlineStr">
        <is>
          <t>Maximum Guaranteed Amount</t>
        </is>
      </c>
      <c r="B93" s="6" t="n">
        <v>4680000</v>
      </c>
    </row>
    <row r="94">
      <c r="A94" s="4" t="inlineStr">
        <is>
          <t>Louisville Outlet Shoppes, LLC</t>
        </is>
      </c>
    </row>
    <row r="95">
      <c r="A95" s="3" t="inlineStr">
        <is>
          <t>Guarantor Obligations [Line Items]</t>
        </is>
      </c>
    </row>
    <row r="96">
      <c r="A96" s="4" t="inlineStr">
        <is>
          <t>Company's Ownership Interest (as a percent)</t>
        </is>
      </c>
      <c r="B96" s="4" t="inlineStr">
        <is>
          <t>50.00%</t>
        </is>
      </c>
    </row>
    <row r="97">
      <c r="A97" s="4" t="inlineStr">
        <is>
          <t>Outstanding Balance</t>
        </is>
      </c>
      <c r="B97" s="6" t="n">
        <v>9182000</v>
      </c>
    </row>
    <row r="98">
      <c r="A98" s="4" t="inlineStr">
        <is>
          <t>Percentage Guaranteed by the Operating Partnership (as a percent)</t>
        </is>
      </c>
      <c r="B98" s="4" t="inlineStr">
        <is>
          <t>100.00%</t>
        </is>
      </c>
    </row>
    <row r="99">
      <c r="A99" s="4" t="inlineStr">
        <is>
          <t>Maximum Guaranteed Amount</t>
        </is>
      </c>
      <c r="B99" s="6" t="n">
        <v>9182000</v>
      </c>
    </row>
    <row r="100">
      <c r="A100" s="4" t="inlineStr">
        <is>
          <t>West Melbourne I LLC Phase I, West Melbourne I LLC Phase II and Port Orange I, LLC</t>
        </is>
      </c>
    </row>
    <row r="101">
      <c r="A101" s="3" t="inlineStr">
        <is>
          <t>Guarantor Obligations [Line Items]</t>
        </is>
      </c>
    </row>
    <row r="102">
      <c r="A102" s="4" t="inlineStr">
        <is>
          <t>Number of extension options available | extension_option</t>
        </is>
      </c>
      <c r="B102" s="5" t="n">
        <v>2</v>
      </c>
    </row>
    <row r="103">
      <c r="A103" s="4" t="inlineStr">
        <is>
          <t>Option extension term of debt instrument</t>
        </is>
      </c>
      <c r="B103" s="4" t="inlineStr">
        <is>
          <t>1 year</t>
        </is>
      </c>
    </row>
    <row r="104">
      <c r="A104" s="4" t="inlineStr">
        <is>
          <t>York Town Center Lp</t>
        </is>
      </c>
    </row>
    <row r="105">
      <c r="A105" s="3" t="inlineStr">
        <is>
          <t>Guarantor Obligations [Line Items]</t>
        </is>
      </c>
    </row>
    <row r="106">
      <c r="A106" s="4" t="inlineStr">
        <is>
          <t>Company's Ownership Interest (as a percent)</t>
        </is>
      </c>
      <c r="B106" s="4" t="inlineStr">
        <is>
          <t>50.00%</t>
        </is>
      </c>
    </row>
    <row r="107">
      <c r="A107" s="4" t="inlineStr">
        <is>
          <t>Undiscounted maximum exposure</t>
        </is>
      </c>
      <c r="B107" s="6" t="n">
        <v>22000000</v>
      </c>
    </row>
    <row r="108">
      <c r="A108" s="4" t="inlineStr">
        <is>
          <t>Annual reductions to guarantors obligations</t>
        </is>
      </c>
      <c r="B108" s="5" t="n">
        <v>800000</v>
      </c>
    </row>
    <row r="109">
      <c r="A109" s="4" t="inlineStr">
        <is>
          <t>Guaranteed minimum exposure amount</t>
        </is>
      </c>
      <c r="B109" s="5" t="n">
        <v>10000000</v>
      </c>
    </row>
    <row r="110">
      <c r="A110" s="4" t="inlineStr">
        <is>
          <t>Guaranteed amount of the outstanding loan based on percentage</t>
        </is>
      </c>
      <c r="B110" s="6" t="n">
        <v>11600000</v>
      </c>
    </row>
    <row r="111">
      <c r="A111" s="4" t="inlineStr">
        <is>
          <t>Guarantor obligations recoverable (as a percent)</t>
        </is>
      </c>
      <c r="B111" s="4" t="inlineStr">
        <is>
          <t>5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tingencies - Performance Bonds (Details) - USD ($)</t>
        </is>
      </c>
      <c r="B1" s="2" t="inlineStr">
        <is>
          <t>Jun. 30, 2020</t>
        </is>
      </c>
      <c r="C1" s="2" t="inlineStr">
        <is>
          <t>Dec. 31, 2019</t>
        </is>
      </c>
    </row>
    <row r="2">
      <c r="A2" s="3" t="inlineStr">
        <is>
          <t>Commitments And Contingencies Disclosure [Abstract]</t>
        </is>
      </c>
    </row>
    <row r="3">
      <c r="A3" s="4" t="inlineStr">
        <is>
          <t>Malpractice loss contingency, letters of credit and surety bonds</t>
        </is>
      </c>
      <c r="B3" s="6" t="n">
        <v>4902000</v>
      </c>
      <c r="C3" s="6" t="n">
        <v>1366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30" customWidth="1" min="2" max="2"/>
    <col width="30" customWidth="1" min="3" max="3"/>
    <col width="24" customWidth="1" min="4" max="4"/>
    <col width="37" customWidth="1" min="5" max="5"/>
    <col width="21" customWidth="1" min="6" max="6"/>
    <col width="48" customWidth="1" min="7" max="7"/>
    <col width="21" customWidth="1" min="8" max="8"/>
  </cols>
  <sheetData>
    <row r="1">
      <c r="A1" s="1" t="inlineStr">
        <is>
          <t>Share-Based Compensation - Summary (Details)</t>
        </is>
      </c>
      <c r="B1" s="2" t="inlineStr">
        <is>
          <t>Feb. 10, 2020$ / sharesshares</t>
        </is>
      </c>
      <c r="C1" s="2" t="inlineStr">
        <is>
          <t>Feb. 11, 2019$ / sharesshares</t>
        </is>
      </c>
      <c r="D1" s="2" t="inlineStr">
        <is>
          <t>Feb. 12, 2018$ / shares</t>
        </is>
      </c>
      <c r="E1" s="2" t="inlineStr">
        <is>
          <t>Jun. 30, 2020USD ($)$ / sharesshares</t>
        </is>
      </c>
      <c r="F1" s="2" t="inlineStr">
        <is>
          <t>Jun. 30, 2019USD ($)</t>
        </is>
      </c>
      <c r="G1" s="2" t="inlineStr">
        <is>
          <t>Jun. 30, 2020USD ($)installment$ / sharesshares</t>
        </is>
      </c>
      <c r="H1" s="2" t="inlineStr">
        <is>
          <t>Jun. 30, 2019USD ($)</t>
        </is>
      </c>
    </row>
    <row r="2">
      <c r="A2" s="3" t="inlineStr">
        <is>
          <t>Share Based Compensation Arrangement By Share Based Payment Award [Line Items]</t>
        </is>
      </c>
    </row>
    <row r="3">
      <c r="A3" s="4" t="inlineStr">
        <is>
          <t>Number of shares authorized (shares)</t>
        </is>
      </c>
      <c r="E3" s="5" t="n">
        <v>10400000</v>
      </c>
      <c r="G3" s="5" t="n">
        <v>10400000</v>
      </c>
    </row>
    <row r="4">
      <c r="A4" s="4" t="inlineStr">
        <is>
          <t>Share-based compensation cost capitalized as part of real estate assets | $</t>
        </is>
      </c>
      <c r="E4" s="6" t="n">
        <v>5000</v>
      </c>
      <c r="F4" s="6" t="n">
        <v>27000</v>
      </c>
      <c r="G4" s="6" t="n">
        <v>12000</v>
      </c>
      <c r="H4" s="6" t="n">
        <v>41000</v>
      </c>
    </row>
    <row r="5">
      <c r="A5" s="3" t="inlineStr">
        <is>
          <t>Weighted-Average Grant Date Fair Value</t>
        </is>
      </c>
    </row>
    <row r="6">
      <c r="A6" s="4" t="inlineStr">
        <is>
          <t>Performance period</t>
        </is>
      </c>
      <c r="G6" s="4" t="inlineStr">
        <is>
          <t>3 years</t>
        </is>
      </c>
    </row>
    <row r="7">
      <c r="A7" s="4" t="inlineStr">
        <is>
          <t>Vesting rate based on achievement of TSR relative to the NAREIT retail index (as a percent)</t>
        </is>
      </c>
      <c r="G7" s="4" t="inlineStr">
        <is>
          <t>33.33%</t>
        </is>
      </c>
    </row>
    <row r="8">
      <c r="A8" s="4" t="inlineStr">
        <is>
          <t>Share based Compensation Arrangement by Share based Payment Award Award Vesting Rights Absolute Total Stockholder Return Metrics Percentage</t>
        </is>
      </c>
      <c r="G8" s="4" t="inlineStr">
        <is>
          <t>66.66%</t>
        </is>
      </c>
    </row>
    <row r="9">
      <c r="A9" s="4" t="inlineStr">
        <is>
          <t>Number of granted annually shares removed as per amendement</t>
        </is>
      </c>
      <c r="E9" s="5" t="n">
        <v>200000</v>
      </c>
      <c r="G9" s="5" t="n">
        <v>200000</v>
      </c>
    </row>
    <row r="10">
      <c r="A10" s="4" t="inlineStr">
        <is>
          <t>Unrecognized compensation cost related to nonvested stock awards | $</t>
        </is>
      </c>
      <c r="E10" s="6" t="n">
        <v>2709000</v>
      </c>
      <c r="G10" s="6" t="n">
        <v>2709000</v>
      </c>
    </row>
    <row r="11">
      <c r="A11" s="4" t="inlineStr">
        <is>
          <t>Compensation cost to be recognized over a weighted-average period</t>
        </is>
      </c>
      <c r="G11" s="4" t="inlineStr">
        <is>
          <t>2 years 4 months 24 days</t>
        </is>
      </c>
    </row>
    <row r="12">
      <c r="A12" s="3" t="inlineStr">
        <is>
          <t>Shares</t>
        </is>
      </c>
    </row>
    <row r="13">
      <c r="A13" s="4" t="inlineStr">
        <is>
          <t>Performance period</t>
        </is>
      </c>
      <c r="G13" s="4" t="inlineStr">
        <is>
          <t>3 years</t>
        </is>
      </c>
    </row>
    <row r="14">
      <c r="A14" s="4" t="inlineStr">
        <is>
          <t>Vested each year for the first two anniversaries after conclusion of performance period</t>
        </is>
      </c>
    </row>
    <row r="15">
      <c r="A15" s="3" t="inlineStr">
        <is>
          <t>Weighted-Average Grant Date Fair Value</t>
        </is>
      </c>
    </row>
    <row r="16">
      <c r="A16" s="4" t="inlineStr">
        <is>
          <t>Vesting rate</t>
        </is>
      </c>
      <c r="G16" s="4" t="inlineStr">
        <is>
          <t>20.00%</t>
        </is>
      </c>
    </row>
    <row r="17">
      <c r="A17" s="4" t="inlineStr">
        <is>
          <t>Executive Officer | Maximum</t>
        </is>
      </c>
    </row>
    <row r="18">
      <c r="A18" s="3" t="inlineStr">
        <is>
          <t>Weighted-Average Grant Date Fair Value</t>
        </is>
      </c>
    </row>
    <row r="19">
      <c r="A19" s="4" t="inlineStr">
        <is>
          <t>Percentage released stock awards granted</t>
        </is>
      </c>
      <c r="G19" s="4" t="inlineStr">
        <is>
          <t>1.00%</t>
        </is>
      </c>
    </row>
    <row r="20">
      <c r="A20" s="4" t="inlineStr">
        <is>
          <t>Restricted Common Stock</t>
        </is>
      </c>
    </row>
    <row r="21">
      <c r="A21" s="3" t="inlineStr">
        <is>
          <t>Share Based Compensation Arrangement By Share Based Payment Award [Line Items]</t>
        </is>
      </c>
    </row>
    <row r="22">
      <c r="A22" s="4" t="inlineStr">
        <is>
          <t>Share-based compensation expense | $</t>
        </is>
      </c>
      <c r="E22" s="6" t="n">
        <v>361000</v>
      </c>
      <c r="F22" s="5" t="n">
        <v>546000</v>
      </c>
      <c r="G22" s="6" t="n">
        <v>1505000</v>
      </c>
      <c r="H22" s="5" t="n">
        <v>2259000</v>
      </c>
    </row>
    <row r="23">
      <c r="A23" s="3" t="inlineStr">
        <is>
          <t>Share-based Compensation Arrangement by Share-based Payment Award, Equity Instruments Other than Options, Nonvested, Number of Shares [Roll Forward]</t>
        </is>
      </c>
    </row>
    <row r="24">
      <c r="A24" s="4" t="inlineStr">
        <is>
          <t>Nonvested, beginning of period (shares)</t>
        </is>
      </c>
      <c r="G24" s="5" t="n">
        <v>971846</v>
      </c>
    </row>
    <row r="25">
      <c r="A25" s="4" t="inlineStr">
        <is>
          <t>Granted (shares)</t>
        </is>
      </c>
      <c r="G25" s="5" t="n">
        <v>1628397</v>
      </c>
    </row>
    <row r="26">
      <c r="A26" s="4" t="inlineStr">
        <is>
          <t>Vested (shares)</t>
        </is>
      </c>
      <c r="G26" s="5" t="n">
        <v>-1051783</v>
      </c>
    </row>
    <row r="27">
      <c r="A27" s="4" t="inlineStr">
        <is>
          <t>Forfeited (shares)</t>
        </is>
      </c>
      <c r="G27" s="5" t="n">
        <v>-24911</v>
      </c>
    </row>
    <row r="28">
      <c r="A28" s="4" t="inlineStr">
        <is>
          <t>Nonvested, end of period (shares)</t>
        </is>
      </c>
      <c r="E28" s="5" t="n">
        <v>1523549</v>
      </c>
      <c r="G28" s="5" t="n">
        <v>1523549</v>
      </c>
    </row>
    <row r="29">
      <c r="A29" s="3" t="inlineStr">
        <is>
          <t>Weighted-Average Grant Date Fair Value</t>
        </is>
      </c>
    </row>
    <row r="30">
      <c r="A30" s="4" t="inlineStr">
        <is>
          <t>Weighted average grant-date fair value, nonvested, beginning of period (USD per share) | $ / shares</t>
        </is>
      </c>
      <c r="G30" s="7" t="n">
        <v>5.16</v>
      </c>
    </row>
    <row r="31">
      <c r="A31" s="4" t="inlineStr">
        <is>
          <t>Weighted average grant-date fair value, granted (USD per share) | $ / shares</t>
        </is>
      </c>
      <c r="G31" s="10" t="n">
        <v>0.86</v>
      </c>
    </row>
    <row r="32">
      <c r="A32" s="4" t="inlineStr">
        <is>
          <t>Weighted average grant-date fair value, vested (USD per share) | $ / shares</t>
        </is>
      </c>
      <c r="G32" s="10" t="n">
        <v>2.86</v>
      </c>
    </row>
    <row r="33">
      <c r="A33" s="4" t="inlineStr">
        <is>
          <t>Weighted average grant-date fair value, forfeited (USD per share) | $ / shares</t>
        </is>
      </c>
      <c r="G33" s="10" t="n">
        <v>4.64</v>
      </c>
    </row>
    <row r="34">
      <c r="A34" s="4" t="inlineStr">
        <is>
          <t>Weighted average grant-date fair value, nonvested, ending of period (USD per share) | $ / shares</t>
        </is>
      </c>
      <c r="E34" s="7" t="n">
        <v>2.16</v>
      </c>
      <c r="G34" s="7" t="n">
        <v>2.16</v>
      </c>
    </row>
    <row r="35">
      <c r="A35" s="4" t="inlineStr">
        <is>
          <t>Number of annual installment for awards to vest | installment</t>
        </is>
      </c>
      <c r="G35" s="5" t="n">
        <v>4</v>
      </c>
    </row>
    <row r="36">
      <c r="A36" s="3" t="inlineStr">
        <is>
          <t>Shares</t>
        </is>
      </c>
    </row>
    <row r="37">
      <c r="A37" s="4" t="inlineStr">
        <is>
          <t>Nonvested, beginning of period (shares)</t>
        </is>
      </c>
      <c r="G37" s="5" t="n">
        <v>971846</v>
      </c>
    </row>
    <row r="38">
      <c r="A38" s="4" t="inlineStr">
        <is>
          <t>Granted (shares)</t>
        </is>
      </c>
      <c r="G38" s="5" t="n">
        <v>1628397</v>
      </c>
    </row>
    <row r="39">
      <c r="A39" s="4" t="inlineStr">
        <is>
          <t>Nonvested, end of period (shares)</t>
        </is>
      </c>
      <c r="E39" s="5" t="n">
        <v>1523549</v>
      </c>
      <c r="G39" s="5" t="n">
        <v>1523549</v>
      </c>
    </row>
    <row r="40">
      <c r="A40" s="4" t="inlineStr">
        <is>
          <t>Total fair value of shares vested</t>
        </is>
      </c>
      <c r="G40" s="5" t="n">
        <v>1051783</v>
      </c>
    </row>
    <row r="41">
      <c r="A41" s="4" t="inlineStr">
        <is>
          <t>Weighted average grant-date fair value, nonvested, ending of period (USD per share) | $ / shares</t>
        </is>
      </c>
      <c r="E41" s="7" t="n">
        <v>2.16</v>
      </c>
      <c r="G41" s="7" t="n">
        <v>2.16</v>
      </c>
    </row>
    <row r="42">
      <c r="A42" s="4" t="inlineStr">
        <is>
          <t>Granted (shares)</t>
        </is>
      </c>
      <c r="G42" s="5" t="n">
        <v>1628397</v>
      </c>
    </row>
    <row r="43">
      <c r="A43" s="4" t="inlineStr">
        <is>
          <t>Performance Shares</t>
        </is>
      </c>
    </row>
    <row r="44">
      <c r="A44" s="3" t="inlineStr">
        <is>
          <t>Share-based Compensation Arrangement by Share-based Payment Award, Equity Instruments Other than Options, Nonvested, Number of Shares [Roll Forward]</t>
        </is>
      </c>
    </row>
    <row r="45">
      <c r="A45" s="4" t="inlineStr">
        <is>
          <t>Nonvested, beginning of period (shares)</t>
        </is>
      </c>
      <c r="G45" s="5" t="n">
        <v>1766580</v>
      </c>
    </row>
    <row r="46">
      <c r="A46" s="4" t="inlineStr">
        <is>
          <t>Granted (shares)</t>
        </is>
      </c>
      <c r="G46" s="5" t="n">
        <v>3408083</v>
      </c>
    </row>
    <row r="47">
      <c r="A47" s="4" t="inlineStr">
        <is>
          <t>Vested (shares)</t>
        </is>
      </c>
      <c r="G47" s="5" t="n">
        <v>0</v>
      </c>
    </row>
    <row r="48">
      <c r="A48" s="4" t="inlineStr">
        <is>
          <t>Nonvested, end of period (shares)</t>
        </is>
      </c>
      <c r="E48" s="5" t="n">
        <v>5174663</v>
      </c>
      <c r="G48" s="5" t="n">
        <v>5174663</v>
      </c>
    </row>
    <row r="49">
      <c r="A49" s="3" t="inlineStr">
        <is>
          <t>Weighted-Average Grant Date Fair Value</t>
        </is>
      </c>
    </row>
    <row r="50">
      <c r="A50" s="4" t="inlineStr">
        <is>
          <t>Weighted average grant-date fair value, nonvested, beginning of period (USD per share) | $ / shares</t>
        </is>
      </c>
      <c r="G50" s="7" t="n">
        <v>2.96</v>
      </c>
    </row>
    <row r="51">
      <c r="A51" s="4" t="inlineStr">
        <is>
          <t>Weighted average grant-date fair value, granted (USD per share) | $ / shares</t>
        </is>
      </c>
      <c r="G51" s="10" t="n">
        <v>0.84</v>
      </c>
    </row>
    <row r="52">
      <c r="A52" s="4" t="inlineStr">
        <is>
          <t>Weighted average grant-date fair value, nonvested, ending of period (USD per share) | $ / shares</t>
        </is>
      </c>
      <c r="B52" s="7" t="n">
        <v>0.84</v>
      </c>
      <c r="C52" s="7" t="n">
        <v>4.74</v>
      </c>
      <c r="D52" s="7" t="n">
        <v>4.76</v>
      </c>
      <c r="E52" s="7" t="n">
        <v>1.56</v>
      </c>
      <c r="G52" s="7" t="n">
        <v>1.56</v>
      </c>
    </row>
    <row r="53">
      <c r="A53" s="4" t="inlineStr">
        <is>
          <t>Performance period</t>
        </is>
      </c>
      <c r="G53" s="4" t="inlineStr">
        <is>
          <t>3 years</t>
        </is>
      </c>
    </row>
    <row r="54">
      <c r="A54" s="4" t="inlineStr">
        <is>
          <t>Unrecognized compensation cost related to nonvested stock awards | $</t>
        </is>
      </c>
      <c r="E54" s="6" t="n">
        <v>3597000</v>
      </c>
      <c r="G54" s="6" t="n">
        <v>3597000</v>
      </c>
    </row>
    <row r="55">
      <c r="A55" s="3" t="inlineStr">
        <is>
          <t>Shares</t>
        </is>
      </c>
    </row>
    <row r="56">
      <c r="A56" s="4" t="inlineStr">
        <is>
          <t>Nonvested, beginning of period (shares)</t>
        </is>
      </c>
      <c r="G56" s="5" t="n">
        <v>1766580</v>
      </c>
    </row>
    <row r="57">
      <c r="A57" s="4" t="inlineStr">
        <is>
          <t>Granted (shares)</t>
        </is>
      </c>
      <c r="G57" s="5" t="n">
        <v>3408083</v>
      </c>
    </row>
    <row r="58">
      <c r="A58" s="4" t="inlineStr">
        <is>
          <t>Nonvested, end of period (shares)</t>
        </is>
      </c>
      <c r="E58" s="5" t="n">
        <v>5174663</v>
      </c>
      <c r="G58" s="5" t="n">
        <v>5174663</v>
      </c>
    </row>
    <row r="59">
      <c r="A59" s="4" t="inlineStr">
        <is>
          <t>Shares granted in period classified as liabilities (shares)</t>
        </is>
      </c>
      <c r="G59" s="5" t="n">
        <v>211375</v>
      </c>
    </row>
    <row r="60">
      <c r="A60" s="4" t="inlineStr">
        <is>
          <t>Total fair value of shares vested</t>
        </is>
      </c>
      <c r="G60" s="5" t="n">
        <v>0</v>
      </c>
    </row>
    <row r="61">
      <c r="A61" s="4" t="inlineStr">
        <is>
          <t>Weighted average grant-date fair value, nonvested, ending of period (USD per share) | $ / shares</t>
        </is>
      </c>
      <c r="B61" s="7" t="n">
        <v>0.84</v>
      </c>
      <c r="C61" s="7" t="n">
        <v>4.74</v>
      </c>
      <c r="D61" s="7" t="n">
        <v>4.76</v>
      </c>
      <c r="E61" s="7" t="n">
        <v>1.56</v>
      </c>
      <c r="G61" s="7" t="n">
        <v>1.56</v>
      </c>
    </row>
    <row r="62">
      <c r="A62" s="4" t="inlineStr">
        <is>
          <t>Risk-free interest rate (as a percent)</t>
        </is>
      </c>
      <c r="B62" s="4" t="inlineStr">
        <is>
          <t>1.39%</t>
        </is>
      </c>
      <c r="C62" s="4" t="inlineStr">
        <is>
          <t>2.54%</t>
        </is>
      </c>
      <c r="D62" s="4" t="inlineStr">
        <is>
          <t>2.36%</t>
        </is>
      </c>
    </row>
    <row r="63">
      <c r="A63" s="4" t="inlineStr">
        <is>
          <t>Expected share price volatility (as a percent)</t>
        </is>
      </c>
      <c r="B63" s="4" t="inlineStr">
        <is>
          <t>57.98%</t>
        </is>
      </c>
      <c r="C63" s="4" t="inlineStr">
        <is>
          <t>60.99%</t>
        </is>
      </c>
      <c r="D63" s="4" t="inlineStr">
        <is>
          <t>42.02%</t>
        </is>
      </c>
    </row>
    <row r="64">
      <c r="A64" s="4" t="inlineStr">
        <is>
          <t>Performance period</t>
        </is>
      </c>
      <c r="G64" s="4" t="inlineStr">
        <is>
          <t>3 years</t>
        </is>
      </c>
    </row>
    <row r="65">
      <c r="A65" s="4" t="inlineStr">
        <is>
          <t>Granted (shares)</t>
        </is>
      </c>
      <c r="G65" s="5" t="n">
        <v>3408083</v>
      </c>
    </row>
    <row r="66">
      <c r="A66" s="4" t="inlineStr">
        <is>
          <t>Performance Shares | Vested each year for the first two anniversaries after conclusion of performance period</t>
        </is>
      </c>
    </row>
    <row r="67">
      <c r="A67" s="3" t="inlineStr">
        <is>
          <t>Weighted-Average Grant Date Fair Value</t>
        </is>
      </c>
    </row>
    <row r="68">
      <c r="A68" s="4" t="inlineStr">
        <is>
          <t>Vesting rate</t>
        </is>
      </c>
      <c r="G68" s="4" t="inlineStr">
        <is>
          <t>20.00%</t>
        </is>
      </c>
    </row>
    <row r="69">
      <c r="A69" s="4" t="inlineStr">
        <is>
          <t>Performance Shares | Vested at conclusion of performance period</t>
        </is>
      </c>
    </row>
    <row r="70">
      <c r="A70" s="3" t="inlineStr">
        <is>
          <t>Share Based Compensation Arrangement By Share Based Payment Award [Line Items]</t>
        </is>
      </c>
    </row>
    <row r="71">
      <c r="A71" s="4" t="inlineStr">
        <is>
          <t>Share-based compensation expense | $</t>
        </is>
      </c>
      <c r="E71" s="6" t="n">
        <v>-60000</v>
      </c>
      <c r="F71" s="6" t="n">
        <v>443000</v>
      </c>
      <c r="G71" s="6" t="n">
        <v>418000</v>
      </c>
      <c r="H71" s="6" t="n">
        <v>869000</v>
      </c>
    </row>
    <row r="72">
      <c r="A72" s="3" t="inlineStr">
        <is>
          <t>Weighted-Average Grant Date Fair Value</t>
        </is>
      </c>
    </row>
    <row r="73">
      <c r="A73" s="4" t="inlineStr">
        <is>
          <t>Vesting rate</t>
        </is>
      </c>
      <c r="G73" s="4" t="inlineStr">
        <is>
          <t>60.00%</t>
        </is>
      </c>
    </row>
    <row r="74">
      <c r="A74" s="4" t="inlineStr">
        <is>
          <t>Performance Shares | Remaining percentage after performance period</t>
        </is>
      </c>
    </row>
    <row r="75">
      <c r="A75" s="3" t="inlineStr">
        <is>
          <t>Weighted-Average Grant Date Fair Value</t>
        </is>
      </c>
    </row>
    <row r="76">
      <c r="A76" s="4" t="inlineStr">
        <is>
          <t>Compensation cost to be recognized over a weighted-average period</t>
        </is>
      </c>
      <c r="G76" s="4" t="inlineStr">
        <is>
          <t>4 years 2 months 12 days</t>
        </is>
      </c>
    </row>
    <row r="77">
      <c r="A77" s="4" t="inlineStr">
        <is>
          <t>Vesting rate</t>
        </is>
      </c>
      <c r="G77" s="4" t="inlineStr">
        <is>
          <t>40.00%</t>
        </is>
      </c>
    </row>
    <row r="78">
      <c r="A78" s="4" t="inlineStr">
        <is>
          <t>Performance Shares | Chief Executive Officer</t>
        </is>
      </c>
    </row>
    <row r="79">
      <c r="A79" s="3" t="inlineStr">
        <is>
          <t>Share-based Compensation Arrangement by Share-based Payment Award, Equity Instruments Other than Options, Nonvested, Number of Shares [Roll Forward]</t>
        </is>
      </c>
    </row>
    <row r="80">
      <c r="A80" s="4" t="inlineStr">
        <is>
          <t>Granted (shares)</t>
        </is>
      </c>
      <c r="B80" s="5" t="n">
        <v>2131245</v>
      </c>
      <c r="C80" s="5" t="n">
        <v>357800</v>
      </c>
    </row>
    <row r="81">
      <c r="A81" s="3" t="inlineStr">
        <is>
          <t>Weighted-Average Grant Date Fair Value</t>
        </is>
      </c>
    </row>
    <row r="82">
      <c r="A82" s="4" t="inlineStr">
        <is>
          <t>Weighted average grant-date fair value, nonvested, ending of period (USD per share) | $ / shares</t>
        </is>
      </c>
      <c r="B82" s="7" t="n">
        <v>0.88</v>
      </c>
      <c r="C82" s="7" t="n">
        <v>2.45</v>
      </c>
    </row>
    <row r="83">
      <c r="A83" s="3" t="inlineStr">
        <is>
          <t>Shares</t>
        </is>
      </c>
    </row>
    <row r="84">
      <c r="A84" s="4" t="inlineStr">
        <is>
          <t>Granted (shares)</t>
        </is>
      </c>
      <c r="B84" s="5" t="n">
        <v>2131245</v>
      </c>
      <c r="C84" s="5" t="n">
        <v>357800</v>
      </c>
    </row>
    <row r="85">
      <c r="A85" s="4" t="inlineStr">
        <is>
          <t>Weighted average grant-date fair value, nonvested, ending of period (USD per share) | $ / shares</t>
        </is>
      </c>
      <c r="B85" s="7" t="n">
        <v>0.88</v>
      </c>
      <c r="C85" s="7" t="n">
        <v>2.45</v>
      </c>
    </row>
    <row r="86">
      <c r="A86" s="4" t="inlineStr">
        <is>
          <t>Granted (shares)</t>
        </is>
      </c>
      <c r="B86" s="5" t="n">
        <v>2131245</v>
      </c>
      <c r="C86" s="5" t="n">
        <v>357800</v>
      </c>
    </row>
    <row r="87">
      <c r="A87" s="4" t="inlineStr">
        <is>
          <t>Performance Shares | Officer</t>
        </is>
      </c>
    </row>
    <row r="88">
      <c r="A88" s="3" t="inlineStr">
        <is>
          <t>Share-based Compensation Arrangement by Share-based Payment Award, Equity Instruments Other than Options, Nonvested, Number of Shares [Roll Forward]</t>
        </is>
      </c>
    </row>
    <row r="89">
      <c r="A89" s="4" t="inlineStr">
        <is>
          <t>Granted (shares)</t>
        </is>
      </c>
      <c r="B89" s="5" t="n">
        <v>1065463</v>
      </c>
      <c r="C89" s="5" t="n">
        <v>178875</v>
      </c>
    </row>
    <row r="90">
      <c r="A90" s="3" t="inlineStr">
        <is>
          <t>Weighted-Average Grant Date Fair Value</t>
        </is>
      </c>
    </row>
    <row r="91">
      <c r="A91" s="4" t="inlineStr">
        <is>
          <t>Weighted average grant-date fair value, nonvested, ending of period (USD per share) | $ / shares</t>
        </is>
      </c>
      <c r="B91" s="7" t="n">
        <v>0.75</v>
      </c>
      <c r="C91" s="7" t="n">
        <v>2.29</v>
      </c>
    </row>
    <row r="92">
      <c r="A92" s="3" t="inlineStr">
        <is>
          <t>Shares</t>
        </is>
      </c>
    </row>
    <row r="93">
      <c r="A93" s="4" t="inlineStr">
        <is>
          <t>Granted (shares)</t>
        </is>
      </c>
      <c r="B93" s="5" t="n">
        <v>1065463</v>
      </c>
      <c r="C93" s="5" t="n">
        <v>178875</v>
      </c>
    </row>
    <row r="94">
      <c r="A94" s="4" t="inlineStr">
        <is>
          <t>Weighted average grant-date fair value, nonvested, ending of period (USD per share) | $ / shares</t>
        </is>
      </c>
      <c r="B94" s="7" t="n">
        <v>0.75</v>
      </c>
      <c r="C94" s="7" t="n">
        <v>2.29</v>
      </c>
    </row>
    <row r="95">
      <c r="A95" s="4" t="inlineStr">
        <is>
          <t>Granted (shares)</t>
        </is>
      </c>
      <c r="B95" s="5" t="n">
        <v>1065463</v>
      </c>
      <c r="C95" s="5" t="n">
        <v>1788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ncash Investing and Financing Activities - Summary (Details) - USD ($)</t>
        </is>
      </c>
      <c r="B1" s="2" t="inlineStr">
        <is>
          <t>6 Months Ended</t>
        </is>
      </c>
    </row>
    <row r="2">
      <c r="B2" s="2" t="inlineStr">
        <is>
          <t>Jun. 30, 2020</t>
        </is>
      </c>
      <c r="C2" s="2" t="inlineStr">
        <is>
          <t>Jun. 30, 2019</t>
        </is>
      </c>
    </row>
    <row r="3">
      <c r="A3" s="3" t="inlineStr">
        <is>
          <t>Other Significant Noncash Transactions [Line Items]</t>
        </is>
      </c>
    </row>
    <row r="4">
      <c r="A4" s="4" t="inlineStr">
        <is>
          <t>Accrued dividends and distributions payable</t>
        </is>
      </c>
      <c r="C4" s="6" t="n">
        <v>2420000</v>
      </c>
    </row>
    <row r="5">
      <c r="A5" s="4" t="inlineStr">
        <is>
          <t>Additions to real estate assets accrued but not yet paid</t>
        </is>
      </c>
      <c r="B5" s="6" t="n">
        <v>14130000</v>
      </c>
      <c r="C5" s="5" t="n">
        <v>26572000</v>
      </c>
    </row>
    <row r="6">
      <c r="A6" s="4" t="inlineStr">
        <is>
          <t>Decrease in real estate assets</t>
        </is>
      </c>
      <c r="C6" s="5" t="n">
        <v>-60059000</v>
      </c>
    </row>
    <row r="7">
      <c r="A7" s="4" t="inlineStr">
        <is>
          <t>Decrease in mortgage and other indebtedness</t>
        </is>
      </c>
      <c r="C7" s="5" t="n">
        <v>124111000</v>
      </c>
    </row>
    <row r="8">
      <c r="A8" s="4" t="inlineStr">
        <is>
          <t>Decrease in operating assets and liabilities</t>
        </is>
      </c>
      <c r="C8" s="5" t="n">
        <v>9333000</v>
      </c>
    </row>
    <row r="9">
      <c r="A9" s="4" t="inlineStr">
        <is>
          <t>Decrease in intangible lease and other assets</t>
        </is>
      </c>
      <c r="C9" s="5" t="n">
        <v>-1663000</v>
      </c>
    </row>
    <row r="10">
      <c r="A10" s="4" t="inlineStr">
        <is>
          <t>Conversion of Operating Partnership common units into shares of common stock</t>
        </is>
      </c>
      <c r="B10" s="5" t="n">
        <v>21051000</v>
      </c>
    </row>
    <row r="11">
      <c r="A11" s="4" t="inlineStr">
        <is>
          <t>Increase (decrease) in lease liabilities arising from right-of-use assets</t>
        </is>
      </c>
      <c r="B11" s="6" t="n">
        <v>-159000</v>
      </c>
      <c r="C11" s="5" t="n">
        <v>4042000</v>
      </c>
    </row>
    <row r="12">
      <c r="A12" s="4" t="inlineStr">
        <is>
          <t>Deconsolidation upon Formation or Transfer of Interests in Joint Ventures</t>
        </is>
      </c>
    </row>
    <row r="13">
      <c r="A13" s="3" t="inlineStr">
        <is>
          <t>Other Significant Noncash Transactions [Line Items]</t>
        </is>
      </c>
    </row>
    <row r="14">
      <c r="A14" s="4" t="inlineStr">
        <is>
          <t>Decrease in real estate assets</t>
        </is>
      </c>
      <c r="C14" s="5" t="n">
        <v>-566000</v>
      </c>
    </row>
    <row r="15">
      <c r="A15" s="4" t="inlineStr">
        <is>
          <t>Increase in investment in unconsolidated affiliates</t>
        </is>
      </c>
      <c r="C15" s="6" t="n">
        <v>999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 width="16" customWidth="1" min="5" max="5"/>
    <col width="14" customWidth="1" min="6" max="6"/>
  </cols>
  <sheetData>
    <row r="1">
      <c r="A1" s="1" t="inlineStr">
        <is>
          <t>Subsequent Events - Narrative (Details) - USD ($)</t>
        </is>
      </c>
      <c r="B1" s="2" t="inlineStr">
        <is>
          <t>1 Months Ended</t>
        </is>
      </c>
      <c r="C1" s="2" t="inlineStr">
        <is>
          <t>3 Months Ended</t>
        </is>
      </c>
      <c r="E1" s="2" t="inlineStr">
        <is>
          <t>6 Months Ended</t>
        </is>
      </c>
    </row>
    <row r="2">
      <c r="B2" s="2" t="inlineStr">
        <is>
          <t>Jul. 31, 2020</t>
        </is>
      </c>
      <c r="C2" s="2" t="inlineStr">
        <is>
          <t>Jun. 30, 2020</t>
        </is>
      </c>
      <c r="D2" s="2" t="inlineStr">
        <is>
          <t>Mar. 31, 2020</t>
        </is>
      </c>
      <c r="E2" s="2" t="inlineStr">
        <is>
          <t>Jun. 30, 2020</t>
        </is>
      </c>
      <c r="F2" s="2" t="inlineStr">
        <is>
          <t>Aug. 06, 2020</t>
        </is>
      </c>
    </row>
    <row r="3">
      <c r="A3" s="3" t="inlineStr">
        <is>
          <t>Subsequent Event [Line Items]</t>
        </is>
      </c>
    </row>
    <row r="4">
      <c r="A4" s="4" t="inlineStr">
        <is>
          <t>Conversion of Operating Partnership common units into common stock (shares)</t>
        </is>
      </c>
      <c r="D4" s="5" t="n">
        <v>16333947</v>
      </c>
    </row>
    <row r="5">
      <c r="A5" s="4" t="inlineStr">
        <is>
          <t>Subsequent Event</t>
        </is>
      </c>
    </row>
    <row r="6">
      <c r="A6" s="3" t="inlineStr">
        <is>
          <t>Subsequent Event [Line Items]</t>
        </is>
      </c>
    </row>
    <row r="7">
      <c r="A7" s="4" t="inlineStr">
        <is>
          <t>Attorney fees and associated costs</t>
        </is>
      </c>
      <c r="B7" s="6" t="n">
        <v>4000000</v>
      </c>
    </row>
    <row r="8">
      <c r="A8" s="4" t="inlineStr">
        <is>
          <t>Amount awarded to other party</t>
        </is>
      </c>
      <c r="B8" s="6" t="n">
        <v>4915000</v>
      </c>
    </row>
    <row r="9">
      <c r="A9" s="4" t="inlineStr">
        <is>
          <t>Subsequent Event | Total Shareholders' Equity</t>
        </is>
      </c>
    </row>
    <row r="10">
      <c r="A10" s="3" t="inlineStr">
        <is>
          <t>Subsequent Event [Line Items]</t>
        </is>
      </c>
    </row>
    <row r="11">
      <c r="A11" s="4" t="inlineStr">
        <is>
          <t>Conversion of Operating Partnership common units into common stock (shares)</t>
        </is>
      </c>
      <c r="B11" s="5" t="n">
        <v>338331</v>
      </c>
    </row>
    <row r="12">
      <c r="A12" s="4" t="inlineStr">
        <is>
          <t>Subsequent Event | Total Shareholders' Equity | Subsidiaries</t>
        </is>
      </c>
    </row>
    <row r="13">
      <c r="A13" s="3" t="inlineStr">
        <is>
          <t>Subsequent Event [Line Items]</t>
        </is>
      </c>
    </row>
    <row r="14">
      <c r="A14" s="4" t="inlineStr">
        <is>
          <t>Conversion of Operating Partnership common units into common stock (shares)</t>
        </is>
      </c>
      <c r="B14" s="5" t="n">
        <v>1783403</v>
      </c>
    </row>
    <row r="15">
      <c r="A15" s="4" t="inlineStr">
        <is>
          <t>Secured Debt | The Outlet Shoppes of the Bluegrass Phase II</t>
        </is>
      </c>
    </row>
    <row r="16">
      <c r="A16" s="3" t="inlineStr">
        <is>
          <t>Subsequent Event [Line Items]</t>
        </is>
      </c>
    </row>
    <row r="17">
      <c r="A17" s="4" t="inlineStr">
        <is>
          <t>Debt instrument, maturity date</t>
        </is>
      </c>
      <c r="E17" s="4" t="inlineStr">
        <is>
          <t>Jul. 31,
		2020</t>
        </is>
      </c>
    </row>
    <row r="18">
      <c r="A18" s="4" t="inlineStr">
        <is>
          <t>Secured Debt | Subsequent Event | The Outlet Shoppes of the Bluegrass Phase II</t>
        </is>
      </c>
    </row>
    <row r="19">
      <c r="A19" s="3" t="inlineStr">
        <is>
          <t>Subsequent Event [Line Items]</t>
        </is>
      </c>
    </row>
    <row r="20">
      <c r="A20" s="4" t="inlineStr">
        <is>
          <t>Debt instrument, maturity date</t>
        </is>
      </c>
      <c r="B20" s="4" t="inlineStr">
        <is>
          <t>Oct. 31,
		2020</t>
        </is>
      </c>
    </row>
    <row r="21">
      <c r="A21" s="4" t="inlineStr">
        <is>
          <t>Line of Credit | Secured Debt</t>
        </is>
      </c>
    </row>
    <row r="22">
      <c r="A22" s="3" t="inlineStr">
        <is>
          <t>Subsequent Event [Line Items]</t>
        </is>
      </c>
    </row>
    <row r="23">
      <c r="A23" s="4" t="inlineStr">
        <is>
          <t>Payment for loan</t>
        </is>
      </c>
      <c r="C23" s="6" t="n">
        <v>4812000</v>
      </c>
      <c r="E23" s="6" t="n">
        <v>4812000</v>
      </c>
    </row>
    <row r="24">
      <c r="A24" s="4" t="inlineStr">
        <is>
          <t>Debt instrument, maturity date</t>
        </is>
      </c>
      <c r="E24" s="4" t="inlineStr">
        <is>
          <t>Jul. 31,
		2023</t>
        </is>
      </c>
    </row>
    <row r="25">
      <c r="A25" s="4" t="inlineStr">
        <is>
          <t>Line of Credit | Secured Debt | Subsequent Event</t>
        </is>
      </c>
    </row>
    <row r="26">
      <c r="A26" s="3" t="inlineStr">
        <is>
          <t>Subsequent Event [Line Items]</t>
        </is>
      </c>
    </row>
    <row r="27">
      <c r="A27" s="4" t="inlineStr">
        <is>
          <t>Debt Instrument, Interest Rate, Effective Percentage</t>
        </is>
      </c>
      <c r="F27" s="4" t="inlineStr">
        <is>
          <t>5.00%</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ombined Guarantor Subsidiaries - Organization - Narrative (Details)</t>
        </is>
      </c>
      <c r="B1" s="2" t="inlineStr">
        <is>
          <t>Jun. 30, 2020USD ($)statemallassociated_centersubsidiarymortgage_note_receivablesenior_unsecured_note</t>
        </is>
      </c>
      <c r="C1" s="2" t="inlineStr">
        <is>
          <t>Dec. 31, 2019USD ($)</t>
        </is>
      </c>
      <c r="D1" s="2" t="inlineStr">
        <is>
          <t>Jan. 01, 2019USD ($)</t>
        </is>
      </c>
    </row>
    <row r="2">
      <c r="A2" s="3" t="inlineStr">
        <is>
          <t>Consolidation, Less than Wholly Owned Subsidiary, Parent Ownership Interest, Effects of Changes, Net [Line Items]</t>
        </is>
      </c>
    </row>
    <row r="3">
      <c r="A3" s="4" t="inlineStr">
        <is>
          <t>Number of states in which entity operates | state</t>
        </is>
      </c>
      <c r="B3" s="5" t="n">
        <v>26</v>
      </c>
    </row>
    <row r="4">
      <c r="A4" s="4" t="inlineStr">
        <is>
          <t>Number of Malls Securing Credit Facility, Collateral | mall</t>
        </is>
      </c>
      <c r="B4" s="5" t="n">
        <v>17</v>
      </c>
    </row>
    <row r="5">
      <c r="A5" s="4" t="inlineStr">
        <is>
          <t>Number of Associated Centers Securing Credit Facility, Collateral | associated_center</t>
        </is>
      </c>
      <c r="B5" s="5" t="n">
        <v>3</v>
      </c>
    </row>
    <row r="6">
      <c r="A6" s="4" t="inlineStr">
        <is>
          <t>Number of wholly owned subsidiaries | subsidiary</t>
        </is>
      </c>
      <c r="B6" s="5" t="n">
        <v>36</v>
      </c>
    </row>
    <row r="7">
      <c r="A7" s="4" t="inlineStr">
        <is>
          <t>Mortgage and other indebtedness, variable-rate debt</t>
        </is>
      </c>
      <c r="B7" s="6" t="n">
        <v>1192140000</v>
      </c>
      <c r="C7" s="6" t="n">
        <v>847275000</v>
      </c>
    </row>
    <row r="8">
      <c r="A8" s="4" t="inlineStr">
        <is>
          <t>Line of Credit | Secured Debt</t>
        </is>
      </c>
    </row>
    <row r="9">
      <c r="A9" s="3" t="inlineStr">
        <is>
          <t>Consolidation, Less than Wholly Owned Subsidiary, Parent Ownership Interest, Effects of Changes, Net [Line Items]</t>
        </is>
      </c>
    </row>
    <row r="10">
      <c r="A10" s="4" t="inlineStr">
        <is>
          <t>Balance of non-recourse debt</t>
        </is>
      </c>
      <c r="B10" s="5" t="n">
        <v>1185000000</v>
      </c>
    </row>
    <row r="11">
      <c r="A11" s="4" t="inlineStr">
        <is>
          <t>Secured Line of Credit</t>
        </is>
      </c>
    </row>
    <row r="12">
      <c r="A12" s="3" t="inlineStr">
        <is>
          <t>Consolidation, Less than Wholly Owned Subsidiary, Parent Ownership Interest, Effects of Changes, Net [Line Items]</t>
        </is>
      </c>
    </row>
    <row r="13">
      <c r="A13" s="4" t="inlineStr">
        <is>
          <t>Mortgage and other indebtedness, variable-rate debt</t>
        </is>
      </c>
      <c r="B13" s="5" t="n">
        <v>675925000</v>
      </c>
      <c r="C13" s="6" t="n">
        <v>310925000</v>
      </c>
    </row>
    <row r="14">
      <c r="A14" s="4" t="inlineStr">
        <is>
          <t>Unsecured Debt [Member]</t>
        </is>
      </c>
    </row>
    <row r="15">
      <c r="A15" s="3" t="inlineStr">
        <is>
          <t>Consolidation, Less than Wholly Owned Subsidiary, Parent Ownership Interest, Effects of Changes, Net [Line Items]</t>
        </is>
      </c>
    </row>
    <row r="16">
      <c r="A16" s="4" t="inlineStr">
        <is>
          <t>Mortgage and other indebtedness, variable-rate debt</t>
        </is>
      </c>
      <c r="B16" s="5" t="n">
        <v>447500000</v>
      </c>
    </row>
    <row r="17">
      <c r="A17" s="4" t="inlineStr">
        <is>
          <t>Senior unsecured notes due 2023</t>
        </is>
      </c>
    </row>
    <row r="18">
      <c r="A18" s="3" t="inlineStr">
        <is>
          <t>Consolidation, Less than Wholly Owned Subsidiary, Parent Ownership Interest, Effects of Changes, Net [Line Items]</t>
        </is>
      </c>
    </row>
    <row r="19">
      <c r="A19" s="4" t="inlineStr">
        <is>
          <t>Balance of non-recourse debt</t>
        </is>
      </c>
      <c r="B19" s="5" t="n">
        <v>450000000</v>
      </c>
    </row>
    <row r="20">
      <c r="A20" s="4" t="inlineStr">
        <is>
          <t>Senior unsecured notes due 2024</t>
        </is>
      </c>
    </row>
    <row r="21">
      <c r="A21" s="3" t="inlineStr">
        <is>
          <t>Consolidation, Less than Wholly Owned Subsidiary, Parent Ownership Interest, Effects of Changes, Net [Line Items]</t>
        </is>
      </c>
    </row>
    <row r="22">
      <c r="A22" s="4" t="inlineStr">
        <is>
          <t>Balance of non-recourse debt</t>
        </is>
      </c>
      <c r="B22" s="5" t="n">
        <v>300000000</v>
      </c>
    </row>
    <row r="23">
      <c r="A23" s="4" t="inlineStr">
        <is>
          <t>Senior unsecured notes due 2026</t>
        </is>
      </c>
    </row>
    <row r="24">
      <c r="A24" s="3" t="inlineStr">
        <is>
          <t>Consolidation, Less than Wholly Owned Subsidiary, Parent Ownership Interest, Effects of Changes, Net [Line Items]</t>
        </is>
      </c>
    </row>
    <row r="25">
      <c r="A25" s="4" t="inlineStr">
        <is>
          <t>Balance of non-recourse debt</t>
        </is>
      </c>
      <c r="B25" s="6" t="n">
        <v>625000000</v>
      </c>
    </row>
    <row r="26">
      <c r="A26" s="4" t="inlineStr">
        <is>
          <t>Guarantor Subsidiaries</t>
        </is>
      </c>
    </row>
    <row r="27">
      <c r="A27" s="3" t="inlineStr">
        <is>
          <t>Consolidation, Less than Wholly Owned Subsidiary, Parent Ownership Interest, Effects of Changes, Net [Line Items]</t>
        </is>
      </c>
    </row>
    <row r="28">
      <c r="A28" s="4" t="inlineStr">
        <is>
          <t>Number of states in which entity operates | state</t>
        </is>
      </c>
      <c r="B28" s="5" t="n">
        <v>26</v>
      </c>
    </row>
    <row r="29">
      <c r="A29" s="4" t="inlineStr">
        <is>
          <t>Number of Malls Securing Credit Facility, Collateral | mall</t>
        </is>
      </c>
      <c r="B29" s="5" t="n">
        <v>17</v>
      </c>
    </row>
    <row r="30">
      <c r="A30" s="4" t="inlineStr">
        <is>
          <t>Number of Associated Centers Securing Credit Facility, Collateral | associated_center</t>
        </is>
      </c>
      <c r="B30" s="5" t="n">
        <v>3</v>
      </c>
    </row>
    <row r="31">
      <c r="A31" s="4" t="inlineStr">
        <is>
          <t>Number of wholly owned subsidiaries | subsidiary</t>
        </is>
      </c>
      <c r="B31" s="5" t="n">
        <v>36</v>
      </c>
    </row>
    <row r="32">
      <c r="A32" s="4" t="inlineStr">
        <is>
          <t>Number of malls not classified as collateral for the secured credit facility | mall</t>
        </is>
      </c>
      <c r="B32" s="5" t="n">
        <v>4</v>
      </c>
    </row>
    <row r="33">
      <c r="A33" s="4" t="inlineStr">
        <is>
          <t>Number of associated centers not classified as collateral for the secured credit facility | associated_center</t>
        </is>
      </c>
      <c r="B33" s="5" t="n">
        <v>2</v>
      </c>
    </row>
    <row r="34">
      <c r="A34" s="4" t="inlineStr">
        <is>
          <t>Number of Mortgage Notes Receivable not Classified as Collateral | mortgage_note_receivable</t>
        </is>
      </c>
      <c r="B34" s="5" t="n">
        <v>4</v>
      </c>
    </row>
    <row r="35">
      <c r="A35" s="4" t="inlineStr">
        <is>
          <t>Guarantor Subsidiaries | Line of Credit | Secured Debt</t>
        </is>
      </c>
    </row>
    <row r="36">
      <c r="A36" s="3" t="inlineStr">
        <is>
          <t>Consolidation, Less than Wholly Owned Subsidiary, Parent Ownership Interest, Effects of Changes, Net [Line Items]</t>
        </is>
      </c>
    </row>
    <row r="37">
      <c r="A37" s="4" t="inlineStr">
        <is>
          <t>Balance of non-recourse debt</t>
        </is>
      </c>
      <c r="B37" s="6" t="n">
        <v>1185000000</v>
      </c>
      <c r="D37" s="6" t="n">
        <v>1185000000</v>
      </c>
    </row>
    <row r="38">
      <c r="A38" s="4" t="inlineStr">
        <is>
          <t>Guarantor Subsidiaries | Senior Unsecured Notes</t>
        </is>
      </c>
    </row>
    <row r="39">
      <c r="A39" s="3" t="inlineStr">
        <is>
          <t>Consolidation, Less than Wholly Owned Subsidiary, Parent Ownership Interest, Effects of Changes, Net [Line Items]</t>
        </is>
      </c>
    </row>
    <row r="40">
      <c r="A40" s="4" t="inlineStr">
        <is>
          <t>Balance of non-recourse debt</t>
        </is>
      </c>
      <c r="B40" s="6" t="n">
        <v>1375000000</v>
      </c>
    </row>
    <row r="41">
      <c r="A41" s="4" t="inlineStr">
        <is>
          <t>Debt instrument, number of instruments | senior_unsecured_note</t>
        </is>
      </c>
      <c r="B41" s="5" t="n">
        <v>3</v>
      </c>
    </row>
    <row r="42">
      <c r="A42" s="4" t="inlineStr">
        <is>
          <t>Guarantor Subsidiaries | Secured Line of Credit</t>
        </is>
      </c>
    </row>
    <row r="43">
      <c r="A43" s="3" t="inlineStr">
        <is>
          <t>Consolidation, Less than Wholly Owned Subsidiary, Parent Ownership Interest, Effects of Changes, Net [Line Items]</t>
        </is>
      </c>
    </row>
    <row r="44">
      <c r="A44" s="4" t="inlineStr">
        <is>
          <t>Mortgage and other indebtedness, variable-rate debt</t>
        </is>
      </c>
      <c r="B44" s="6" t="n">
        <v>675925000</v>
      </c>
    </row>
    <row r="45">
      <c r="A45" s="4" t="inlineStr">
        <is>
          <t>Guarantor Subsidiaries | Unsecured Debt [Member]</t>
        </is>
      </c>
    </row>
    <row r="46">
      <c r="A46" s="3" t="inlineStr">
        <is>
          <t>Consolidation, Less than Wholly Owned Subsidiary, Parent Ownership Interest, Effects of Changes, Net [Line Items]</t>
        </is>
      </c>
    </row>
    <row r="47">
      <c r="A47" s="4" t="inlineStr">
        <is>
          <t>Mortgage and other indebtedness, variable-rate debt</t>
        </is>
      </c>
      <c r="B47" s="5" t="n">
        <v>447500000</v>
      </c>
    </row>
    <row r="48">
      <c r="A48" s="4" t="inlineStr">
        <is>
          <t>Guarantor Subsidiaries | Senior unsecured notes due 2023</t>
        </is>
      </c>
    </row>
    <row r="49">
      <c r="A49" s="3" t="inlineStr">
        <is>
          <t>Consolidation, Less than Wholly Owned Subsidiary, Parent Ownership Interest, Effects of Changes, Net [Line Items]</t>
        </is>
      </c>
    </row>
    <row r="50">
      <c r="A50" s="4" t="inlineStr">
        <is>
          <t>Balance of non-recourse debt</t>
        </is>
      </c>
      <c r="B50" s="5" t="n">
        <v>450000000</v>
      </c>
    </row>
    <row r="51">
      <c r="A51" s="4" t="inlineStr">
        <is>
          <t>Guarantor Subsidiaries | Senior unsecured notes due 2024</t>
        </is>
      </c>
    </row>
    <row r="52">
      <c r="A52" s="3" t="inlineStr">
        <is>
          <t>Consolidation, Less than Wholly Owned Subsidiary, Parent Ownership Interest, Effects of Changes, Net [Line Items]</t>
        </is>
      </c>
    </row>
    <row r="53">
      <c r="A53" s="4" t="inlineStr">
        <is>
          <t>Balance of non-recourse debt</t>
        </is>
      </c>
      <c r="B53" s="5" t="n">
        <v>300000000</v>
      </c>
    </row>
    <row r="54">
      <c r="A54" s="4" t="inlineStr">
        <is>
          <t>Guarantor Subsidiaries | Senior unsecured notes due 2026</t>
        </is>
      </c>
    </row>
    <row r="55">
      <c r="A55" s="3" t="inlineStr">
        <is>
          <t>Consolidation, Less than Wholly Owned Subsidiary, Parent Ownership Interest, Effects of Changes, Net [Line Items]</t>
        </is>
      </c>
    </row>
    <row r="56">
      <c r="A56" s="4" t="inlineStr">
        <is>
          <t>Balance of non-recourse debt</t>
        </is>
      </c>
      <c r="B56" s="6" t="n">
        <v>625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5" customWidth="1" min="9" max="9"/>
  </cols>
  <sheetData>
    <row r="1">
      <c r="A1" s="1" t="inlineStr">
        <is>
          <t>Combined Guarantor Subsidiaries - Organization - Percentage of Actual Guarantor Properties Pledged as Collateral on Secured Credit (Details) - USD ($)</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c r="I2" s="2" t="inlineStr">
        <is>
          <t>Dec. 31, 2019</t>
        </is>
      </c>
    </row>
    <row r="3">
      <c r="A3" s="3" t="inlineStr">
        <is>
          <t>Consolidation, Less than Wholly Owned Subsidiary, Parent Ownership Interest, Effects of Changes, Net [Line Items]</t>
        </is>
      </c>
    </row>
    <row r="4">
      <c r="A4" s="4" t="inlineStr">
        <is>
          <t>Assets, Unconsolidated</t>
        </is>
      </c>
      <c r="B4" s="4" t="inlineStr">
        <is>
          <t>[1]</t>
        </is>
      </c>
      <c r="C4" s="6" t="n">
        <v>4655159000</v>
      </c>
      <c r="G4" s="6" t="n">
        <v>4655159000</v>
      </c>
      <c r="I4" s="6" t="n">
        <v>4622346000</v>
      </c>
    </row>
    <row r="5">
      <c r="A5" s="4" t="inlineStr">
        <is>
          <t>Liabilities</t>
        </is>
      </c>
      <c r="B5" s="4" t="inlineStr">
        <is>
          <t>[1]</t>
        </is>
      </c>
      <c r="C5" s="5" t="n">
        <v>4001181000</v>
      </c>
      <c r="G5" s="5" t="n">
        <v>4001181000</v>
      </c>
      <c r="I5" s="5" t="n">
        <v>3758321000</v>
      </c>
    </row>
    <row r="6">
      <c r="A6" s="4" t="inlineStr">
        <is>
          <t>Total revenues</t>
        </is>
      </c>
      <c r="B6" s="4" t="inlineStr">
        <is>
          <t>[2]</t>
        </is>
      </c>
      <c r="C6" s="5" t="n">
        <v>124211000</v>
      </c>
      <c r="E6" s="6" t="n">
        <v>193377000</v>
      </c>
      <c r="G6" s="5" t="n">
        <v>291785000</v>
      </c>
      <c r="H6" s="6" t="n">
        <v>391407000</v>
      </c>
    </row>
    <row r="7">
      <c r="A7" s="4" t="inlineStr">
        <is>
          <t>Net income</t>
        </is>
      </c>
      <c r="C7" s="5" t="n">
        <v>-72793000</v>
      </c>
      <c r="E7" s="5" t="n">
        <v>-29688000</v>
      </c>
      <c r="G7" s="5" t="n">
        <v>-212087000</v>
      </c>
      <c r="H7" s="5" t="n">
        <v>-76497000</v>
      </c>
    </row>
    <row r="8">
      <c r="A8" s="4" t="inlineStr">
        <is>
          <t>Guarantor Subsidiaries</t>
        </is>
      </c>
    </row>
    <row r="9">
      <c r="A9" s="3" t="inlineStr">
        <is>
          <t>Consolidation, Less than Wholly Owned Subsidiary, Parent Ownership Interest, Effects of Changes, Net [Line Items]</t>
        </is>
      </c>
    </row>
    <row r="10">
      <c r="A10" s="4" t="inlineStr">
        <is>
          <t>Assets, Unconsolidated</t>
        </is>
      </c>
      <c r="C10" s="5" t="n">
        <v>1642211000</v>
      </c>
      <c r="G10" s="5" t="n">
        <v>1642211000</v>
      </c>
      <c r="I10" s="5" t="n">
        <v>1657113000</v>
      </c>
    </row>
    <row r="11">
      <c r="A11" s="4" t="inlineStr">
        <is>
          <t>Liabilities</t>
        </is>
      </c>
      <c r="C11" s="5" t="n">
        <v>288603000</v>
      </c>
      <c r="G11" s="5" t="n">
        <v>288603000</v>
      </c>
      <c r="I11" s="6" t="n">
        <v>300542000</v>
      </c>
    </row>
    <row r="12">
      <c r="A12" s="4" t="inlineStr">
        <is>
          <t>Total revenues</t>
        </is>
      </c>
      <c r="B12" s="4" t="inlineStr">
        <is>
          <t>[3]</t>
        </is>
      </c>
      <c r="C12" s="5" t="n">
        <v>47983000</v>
      </c>
      <c r="E12" s="5" t="n">
        <v>68868000</v>
      </c>
      <c r="G12" s="5" t="n">
        <v>113410000</v>
      </c>
      <c r="H12" s="5" t="n">
        <v>141859000</v>
      </c>
    </row>
    <row r="13">
      <c r="A13" s="4" t="inlineStr">
        <is>
          <t>Net income</t>
        </is>
      </c>
      <c r="C13" s="5" t="n">
        <v>8057000</v>
      </c>
      <c r="D13" s="6" t="n">
        <v>18835000</v>
      </c>
      <c r="E13" s="6" t="n">
        <v>22775000</v>
      </c>
      <c r="F13" s="6" t="n">
        <v>62109000</v>
      </c>
      <c r="G13" s="5" t="n">
        <v>26892000</v>
      </c>
      <c r="H13" s="6" t="n">
        <v>84884000</v>
      </c>
    </row>
    <row r="14">
      <c r="A14" s="4" t="inlineStr">
        <is>
          <t>Guarantor Subsidiaries | Collateral Pledged</t>
        </is>
      </c>
    </row>
    <row r="15">
      <c r="A15" s="3" t="inlineStr">
        <is>
          <t>Consolidation, Less than Wholly Owned Subsidiary, Parent Ownership Interest, Effects of Changes, Net [Line Items]</t>
        </is>
      </c>
    </row>
    <row r="16">
      <c r="A16" s="4" t="inlineStr">
        <is>
          <t>Assets, Unconsolidated</t>
        </is>
      </c>
      <c r="C16" s="5" t="n">
        <v>1314801000</v>
      </c>
      <c r="G16" s="5" t="n">
        <v>1314801000</v>
      </c>
    </row>
    <row r="17">
      <c r="A17" s="4" t="inlineStr">
        <is>
          <t>Liabilities</t>
        </is>
      </c>
      <c r="C17" s="5" t="n">
        <v>31098000</v>
      </c>
      <c r="G17" s="5" t="n">
        <v>31098000</v>
      </c>
    </row>
    <row r="18">
      <c r="A18" s="4" t="inlineStr">
        <is>
          <t>Total revenues</t>
        </is>
      </c>
      <c r="C18" s="5" t="n">
        <v>37955000</v>
      </c>
      <c r="G18" s="5" t="n">
        <v>89173000</v>
      </c>
    </row>
    <row r="19">
      <c r="A19" s="4" t="inlineStr">
        <is>
          <t>Net income</t>
        </is>
      </c>
      <c r="C19" s="6" t="n">
        <v>8202000</v>
      </c>
      <c r="G19" s="6" t="n">
        <v>23604000</v>
      </c>
    </row>
    <row r="20">
      <c r="A20" s="4" t="inlineStr">
        <is>
          <t>Assets</t>
        </is>
      </c>
      <c r="C20" s="4" t="inlineStr">
        <is>
          <t>80.10%</t>
        </is>
      </c>
      <c r="G20" s="4" t="inlineStr">
        <is>
          <t>80.10%</t>
        </is>
      </c>
    </row>
    <row r="21">
      <c r="A21" s="4" t="inlineStr">
        <is>
          <t>Liabilities</t>
        </is>
      </c>
      <c r="C21" s="4" t="inlineStr">
        <is>
          <t>10.80%</t>
        </is>
      </c>
      <c r="G21" s="4" t="inlineStr">
        <is>
          <t>10.80%</t>
        </is>
      </c>
    </row>
    <row r="22">
      <c r="A22" s="4" t="inlineStr">
        <is>
          <t>Revenue</t>
        </is>
      </c>
      <c r="C22" s="4" t="inlineStr">
        <is>
          <t>79.10%</t>
        </is>
      </c>
      <c r="G22" s="4" t="inlineStr">
        <is>
          <t>78.60%</t>
        </is>
      </c>
    </row>
    <row r="23">
      <c r="A23" s="4" t="inlineStr">
        <is>
          <t>Net income</t>
        </is>
      </c>
      <c r="C23" s="4" t="inlineStr">
        <is>
          <t>101.80%</t>
        </is>
      </c>
      <c r="G23" s="4" t="inlineStr">
        <is>
          <t>87.80%</t>
        </is>
      </c>
    </row>
    <row r="24"/>
    <row r="25">
      <c r="A25" s="4" t="inlineStr">
        <is>
          <t>[1]</t>
        </is>
      </c>
      <c r="B25" s="4" t="inlineStr">
        <is>
          <t>As of June 30, 2020, includes $369,359 of assets related to consolidated variable interest entities that can be used only to settle obligations of the consolidated variable interest entities and $171,518 of liabilities of consolidated variable interest entities for which creditors do not have recourse to the general credit of the Company. See
Note 7</t>
        </is>
      </c>
    </row>
    <row r="26">
      <c r="A26" s="4" t="inlineStr">
        <is>
          <t>[2]</t>
        </is>
      </c>
      <c r="B26" s="4" t="inlineStr">
        <is>
          <t>Management, development and leasing fees are included in the All Other category. See
Note 3</t>
        </is>
      </c>
    </row>
    <row r="27">
      <c r="A27" s="4" t="inlineStr">
        <is>
          <t>[3]</t>
        </is>
      </c>
      <c r="B27" s="4" t="inlineStr">
        <is>
          <t>Sales taxes are excluded from revenues.</t>
        </is>
      </c>
    </row>
  </sheetData>
  <mergeCells count="7">
    <mergeCell ref="A1:B2"/>
    <mergeCell ref="C1:F1"/>
    <mergeCell ref="G1:H1"/>
    <mergeCell ref="A24:H24"/>
    <mergeCell ref="B25:H25"/>
    <mergeCell ref="B26:H26"/>
    <mergeCell ref="B27:H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6:37:09Z</dcterms:created>
  <dcterms:modified xmlns:dcterms="http://purl.org/dc/terms/" xmlns:xsi="http://www.w3.org/2001/XMLSchema-instance" xsi:type="dcterms:W3CDTF">2020-08-17T16:37:09Z</dcterms:modified>
</cp:coreProperties>
</file>